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Formation of Linde Plc and Bu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Merger-Related Divestitures, Di" sheetId="12" state="visible" r:id="rId12"/>
    <sheet xmlns:r="http://schemas.openxmlformats.org/officeDocument/2006/relationships" name="Cost Reduction Programs and Oth"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arnings Per Share - Linde PLC " sheetId="16" state="visible" r:id="rId16"/>
    <sheet xmlns:r="http://schemas.openxmlformats.org/officeDocument/2006/relationships" name="Supplemental Information" sheetId="17" state="visible" r:id="rId17"/>
    <sheet xmlns:r="http://schemas.openxmlformats.org/officeDocument/2006/relationships" name="Property, Plant &amp; Equipment - N"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Fair Value Disclosures" sheetId="23" state="visible" r:id="rId23"/>
    <sheet xmlns:r="http://schemas.openxmlformats.org/officeDocument/2006/relationships" name="Equity and Noncontrolling Inter" sheetId="24" state="visible" r:id="rId24"/>
    <sheet xmlns:r="http://schemas.openxmlformats.org/officeDocument/2006/relationships" name="Share-Based Compensation" sheetId="25" state="visible" r:id="rId25"/>
    <sheet xmlns:r="http://schemas.openxmlformats.org/officeDocument/2006/relationships" name="Retirement Program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Revenue Recognition" sheetId="29" state="visible" r:id="rId29"/>
    <sheet xmlns:r="http://schemas.openxmlformats.org/officeDocument/2006/relationships" name="Quarterly Data (Unaudited)"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Merger-Related Divestitures, _2" sheetId="33" state="visible" r:id="rId33"/>
    <sheet xmlns:r="http://schemas.openxmlformats.org/officeDocument/2006/relationships" name="(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arnings Per Share - Linde PL_2" sheetId="37" state="visible" r:id="rId37"/>
    <sheet xmlns:r="http://schemas.openxmlformats.org/officeDocument/2006/relationships" name="Supplemental Information (Table" sheetId="38" state="visible" r:id="rId38"/>
    <sheet xmlns:r="http://schemas.openxmlformats.org/officeDocument/2006/relationships" name="Property, Plant &amp; Equipment -_2"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Debt (Tables)" sheetId="42" state="visible" r:id="rId42"/>
    <sheet xmlns:r="http://schemas.openxmlformats.org/officeDocument/2006/relationships" name="Financial Instruments (Tables)" sheetId="43" state="visible" r:id="rId43"/>
    <sheet xmlns:r="http://schemas.openxmlformats.org/officeDocument/2006/relationships" name="Fair Value Disclosures (Tables)" sheetId="44" state="visible" r:id="rId44"/>
    <sheet xmlns:r="http://schemas.openxmlformats.org/officeDocument/2006/relationships" name="Equity and Noncontrolling Int_2" sheetId="45" state="visible" r:id="rId45"/>
    <sheet xmlns:r="http://schemas.openxmlformats.org/officeDocument/2006/relationships" name="Share-Based Compensation (Table" sheetId="46" state="visible" r:id="rId46"/>
    <sheet xmlns:r="http://schemas.openxmlformats.org/officeDocument/2006/relationships" name="Retirement Programs (Tables)" sheetId="47" state="visible" r:id="rId47"/>
    <sheet xmlns:r="http://schemas.openxmlformats.org/officeDocument/2006/relationships" name="Segment Information (Tables)" sheetId="48" state="visible" r:id="rId48"/>
    <sheet xmlns:r="http://schemas.openxmlformats.org/officeDocument/2006/relationships" name="Revenue Recognition (Tables)" sheetId="49" state="visible" r:id="rId49"/>
    <sheet xmlns:r="http://schemas.openxmlformats.org/officeDocument/2006/relationships" name="Quarterly Data (Unaudited) (Tab" sheetId="50" state="visible" r:id="rId50"/>
    <sheet xmlns:r="http://schemas.openxmlformats.org/officeDocument/2006/relationships" name="Formation of Linde Plc and Bu_2" sheetId="51" state="visible" r:id="rId51"/>
    <sheet xmlns:r="http://schemas.openxmlformats.org/officeDocument/2006/relationships" name="Summary of Significant Accoun_3" sheetId="52" state="visible" r:id="rId52"/>
    <sheet xmlns:r="http://schemas.openxmlformats.org/officeDocument/2006/relationships" name="Business Combinations - Narrati" sheetId="53" state="visible" r:id="rId53"/>
    <sheet xmlns:r="http://schemas.openxmlformats.org/officeDocument/2006/relationships" name="Business Combinations - Schedul" sheetId="54" state="visible" r:id="rId54"/>
    <sheet xmlns:r="http://schemas.openxmlformats.org/officeDocument/2006/relationships" name="Business Combinations - Estimat" sheetId="55" state="visible" r:id="rId55"/>
    <sheet xmlns:r="http://schemas.openxmlformats.org/officeDocument/2006/relationships" name="Business Combinations - Sched_2" sheetId="56" state="visible" r:id="rId56"/>
    <sheet xmlns:r="http://schemas.openxmlformats.org/officeDocument/2006/relationships" name="Business Combinations - Sched_3" sheetId="57" state="visible" r:id="rId57"/>
    <sheet xmlns:r="http://schemas.openxmlformats.org/officeDocument/2006/relationships" name="Business Combinations - Pro For" sheetId="58" state="visible" r:id="rId58"/>
    <sheet xmlns:r="http://schemas.openxmlformats.org/officeDocument/2006/relationships" name="Merger-Related Divestitures, _3" sheetId="59" state="visible" r:id="rId59"/>
    <sheet xmlns:r="http://schemas.openxmlformats.org/officeDocument/2006/relationships" name="Merger-Related Divestitures, _4" sheetId="60" state="visible" r:id="rId60"/>
    <sheet xmlns:r="http://schemas.openxmlformats.org/officeDocument/2006/relationships" name="Merger-Related Divestitures, _5" sheetId="61" state="visible" r:id="rId61"/>
    <sheet xmlns:r="http://schemas.openxmlformats.org/officeDocument/2006/relationships" name="Merger-Related Divestitures, _6" sheetId="62" state="visible" r:id="rId62"/>
    <sheet xmlns:r="http://schemas.openxmlformats.org/officeDocument/2006/relationships" name="Cost Reduction Programs and O_2" sheetId="63" state="visible" r:id="rId63"/>
    <sheet xmlns:r="http://schemas.openxmlformats.org/officeDocument/2006/relationships" name="Cost Reduction Programs and O_3" sheetId="64" state="visible" r:id="rId64"/>
    <sheet xmlns:r="http://schemas.openxmlformats.org/officeDocument/2006/relationships" name="Cost Reduction Programs and O_4" sheetId="65" state="visible" r:id="rId65"/>
    <sheet xmlns:r="http://schemas.openxmlformats.org/officeDocument/2006/relationships" name="Leases - Narrative (Detail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Schedule of Future Lea" sheetId="69" state="visible" r:id="rId69"/>
    <sheet xmlns:r="http://schemas.openxmlformats.org/officeDocument/2006/relationships" name="Income Taxes - Schedule of Pre-" sheetId="70" state="visible" r:id="rId70"/>
    <sheet xmlns:r="http://schemas.openxmlformats.org/officeDocument/2006/relationships" name="Income Taxes - Income Tax Provi" sheetId="71" state="visible" r:id="rId71"/>
    <sheet xmlns:r="http://schemas.openxmlformats.org/officeDocument/2006/relationships" name="Income Taxes - U.S. Tax Cuts an" sheetId="72" state="visible" r:id="rId72"/>
    <sheet xmlns:r="http://schemas.openxmlformats.org/officeDocument/2006/relationships" name="Income Taxes - Tax Rate Analysi" sheetId="73" state="visible" r:id="rId73"/>
    <sheet xmlns:r="http://schemas.openxmlformats.org/officeDocument/2006/relationships" name="Income Taxes - Net Deferred Tax"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Earnings Per Share - Linde PL_3" sheetId="77" state="visible" r:id="rId77"/>
    <sheet xmlns:r="http://schemas.openxmlformats.org/officeDocument/2006/relationships" name="Supplemental Information (Detai" sheetId="78" state="visible" r:id="rId78"/>
    <sheet xmlns:r="http://schemas.openxmlformats.org/officeDocument/2006/relationships" name="Supplemental Information - Accu" sheetId="79" state="visible" r:id="rId79"/>
    <sheet xmlns:r="http://schemas.openxmlformats.org/officeDocument/2006/relationships" name="Supplemental Information - Addi" sheetId="80" state="visible" r:id="rId80"/>
    <sheet xmlns:r="http://schemas.openxmlformats.org/officeDocument/2006/relationships" name="Property, Plant &amp; Equipment -_3" sheetId="81" state="visible" r:id="rId81"/>
    <sheet xmlns:r="http://schemas.openxmlformats.org/officeDocument/2006/relationships" name="Goodwill (Details)" sheetId="82" state="visible" r:id="rId82"/>
    <sheet xmlns:r="http://schemas.openxmlformats.org/officeDocument/2006/relationships" name="Goodwill - Narrative (Details)" sheetId="83" state="visible" r:id="rId83"/>
    <sheet xmlns:r="http://schemas.openxmlformats.org/officeDocument/2006/relationships" name="Other Intangible Assets (Detail" sheetId="84" state="visible" r:id="rId84"/>
    <sheet xmlns:r="http://schemas.openxmlformats.org/officeDocument/2006/relationships" name="Debt - Summary of Outstanding D" sheetId="85" state="visible" r:id="rId85"/>
    <sheet xmlns:r="http://schemas.openxmlformats.org/officeDocument/2006/relationships" name="Debt - Credit Facilities and Co" sheetId="86" state="visible" r:id="rId86"/>
    <sheet xmlns:r="http://schemas.openxmlformats.org/officeDocument/2006/relationships" name="Debt - Other Debt Information (" sheetId="87" state="visible" r:id="rId87"/>
    <sheet xmlns:r="http://schemas.openxmlformats.org/officeDocument/2006/relationships" name="Financial Instruments - Summary" sheetId="88" state="visible" r:id="rId88"/>
    <sheet xmlns:r="http://schemas.openxmlformats.org/officeDocument/2006/relationships" name="Financial Instruments - Narrati" sheetId="89" state="visible" r:id="rId89"/>
    <sheet xmlns:r="http://schemas.openxmlformats.org/officeDocument/2006/relationships" name="Financial Instruments - Schedul" sheetId="90" state="visible" r:id="rId90"/>
    <sheet xmlns:r="http://schemas.openxmlformats.org/officeDocument/2006/relationships" name="Fair Value Disclosures - Schedu" sheetId="91" state="visible" r:id="rId91"/>
    <sheet xmlns:r="http://schemas.openxmlformats.org/officeDocument/2006/relationships" name="Fair Value Disclosures - Sche_2" sheetId="92" state="visible" r:id="rId92"/>
    <sheet xmlns:r="http://schemas.openxmlformats.org/officeDocument/2006/relationships" name="Fair Value Disclosures - Narrat" sheetId="93" state="visible" r:id="rId93"/>
    <sheet xmlns:r="http://schemas.openxmlformats.org/officeDocument/2006/relationships" name="Equity and Noncontrolling Int_3" sheetId="94" state="visible" r:id="rId94"/>
    <sheet xmlns:r="http://schemas.openxmlformats.org/officeDocument/2006/relationships" name="Equity and Noncontrolling Int_4" sheetId="95" state="visible" r:id="rId95"/>
    <sheet xmlns:r="http://schemas.openxmlformats.org/officeDocument/2006/relationships" name="Equity and Noncontrolling Int_5" sheetId="96" state="visible" r:id="rId96"/>
    <sheet xmlns:r="http://schemas.openxmlformats.org/officeDocument/2006/relationships" name="Share-Based Compensation (Detai" sheetId="97" state="visible" r:id="rId97"/>
    <sheet xmlns:r="http://schemas.openxmlformats.org/officeDocument/2006/relationships" name="Share-Based Compensation - Perf" sheetId="98" state="visible" r:id="rId98"/>
    <sheet xmlns:r="http://schemas.openxmlformats.org/officeDocument/2006/relationships" name="Retirement Programs - Narrative" sheetId="99" state="visible" r:id="rId99"/>
    <sheet xmlns:r="http://schemas.openxmlformats.org/officeDocument/2006/relationships" name="Retirement Programs - Pension a" sheetId="100" state="visible" r:id="rId100"/>
    <sheet xmlns:r="http://schemas.openxmlformats.org/officeDocument/2006/relationships" name="Retirement Programs - Funded St" sheetId="101" state="visible" r:id="rId101"/>
    <sheet xmlns:r="http://schemas.openxmlformats.org/officeDocument/2006/relationships" name="Retirement Programs - Changes I" sheetId="102" state="visible" r:id="rId102"/>
    <sheet xmlns:r="http://schemas.openxmlformats.org/officeDocument/2006/relationships" name="Retirement Programs - AOCI Expe" sheetId="103" state="visible" r:id="rId103"/>
    <sheet xmlns:r="http://schemas.openxmlformats.org/officeDocument/2006/relationships" name="Retirement Programs - Plans Whe" sheetId="104" state="visible" r:id="rId104"/>
    <sheet xmlns:r="http://schemas.openxmlformats.org/officeDocument/2006/relationships" name="Retirement Programs - Assumptio" sheetId="105" state="visible" r:id="rId105"/>
    <sheet xmlns:r="http://schemas.openxmlformats.org/officeDocument/2006/relationships" name="Retirement Programs - Pension P" sheetId="106" state="visible" r:id="rId106"/>
    <sheet xmlns:r="http://schemas.openxmlformats.org/officeDocument/2006/relationships" name="Retirement Programs - Pension_2" sheetId="107" state="visible" r:id="rId107"/>
    <sheet xmlns:r="http://schemas.openxmlformats.org/officeDocument/2006/relationships" name="Retirement Programs - Contribut" sheetId="108" state="visible" r:id="rId108"/>
    <sheet xmlns:r="http://schemas.openxmlformats.org/officeDocument/2006/relationships" name="Commitments and Contingencies (" sheetId="109" state="visible" r:id="rId109"/>
    <sheet xmlns:r="http://schemas.openxmlformats.org/officeDocument/2006/relationships" name="Segment Information - Narrative" sheetId="110" state="visible" r:id="rId110"/>
    <sheet xmlns:r="http://schemas.openxmlformats.org/officeDocument/2006/relationships" name="Segment Information - Reportabl" sheetId="111" state="visible" r:id="rId111"/>
    <sheet xmlns:r="http://schemas.openxmlformats.org/officeDocument/2006/relationships" name="Revenue Recognition - Narrative" sheetId="112" state="visible" r:id="rId112"/>
    <sheet xmlns:r="http://schemas.openxmlformats.org/officeDocument/2006/relationships" name="Revenue Recognition - Schedule " sheetId="113" state="visible" r:id="rId113"/>
    <sheet xmlns:r="http://schemas.openxmlformats.org/officeDocument/2006/relationships" name="Quarterly Data (Unaudited) (Det" sheetId="114" state="visible" r:id="rId114"/>
  </sheets>
  <definedNames/>
  <calcPr calcId="124519" fullCalcOnLoad="1"/>
</workbook>
</file>

<file path=xl/sharedStrings.xml><?xml version="1.0" encoding="utf-8"?>
<sst xmlns="http://schemas.openxmlformats.org/spreadsheetml/2006/main" uniqueCount="1609">
  <si>
    <t>Cover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8730</t>
  </si>
  <si>
    <t>Entity Registrant Name</t>
  </si>
  <si>
    <t>LINDE PLC</t>
  </si>
  <si>
    <t>Entity Incorporation, State or Country Code</t>
  </si>
  <si>
    <t>L2</t>
  </si>
  <si>
    <t>Entity Tax Identification Number</t>
  </si>
  <si>
    <t>98-1448883</t>
  </si>
  <si>
    <t>Entity Address, Address Line One</t>
  </si>
  <si>
    <t>The Priestley Centre</t>
  </si>
  <si>
    <t>Entity Address, Address Line Two</t>
  </si>
  <si>
    <t>10 Priestley Road,</t>
  </si>
  <si>
    <t>Entity Address, Address Line Three</t>
  </si>
  <si>
    <t>Surrey Research Park,</t>
  </si>
  <si>
    <t>Entity Address, City or Town</t>
  </si>
  <si>
    <t>Guildford,</t>
  </si>
  <si>
    <t>Entity Address, Postal Zip Code</t>
  </si>
  <si>
    <t xml:space="preserve"> GU2 7XY    </t>
  </si>
  <si>
    <t>Entity Address, Country</t>
  </si>
  <si>
    <t>GB</t>
  </si>
  <si>
    <t>City Area Code</t>
  </si>
  <si>
    <t>14</t>
  </si>
  <si>
    <t>Local Phone Number</t>
  </si>
  <si>
    <t>83 242200</t>
  </si>
  <si>
    <t>Title of 12(b) Security</t>
  </si>
  <si>
    <t>Ordinary shares (€0.001 nominal value per share)</t>
  </si>
  <si>
    <t>Trading Symbol</t>
  </si>
  <si>
    <t>LI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of Linde plc for its 2020 Annual General Meeting of Shareholders, are incorporated in Part III of this report.</t>
  </si>
  <si>
    <t>Amendment Flag</t>
  </si>
  <si>
    <t>Document Fiscal Year Focus</t>
  </si>
  <si>
    <t>2019</t>
  </si>
  <si>
    <t>Document Fiscal Period Focus</t>
  </si>
  <si>
    <t>FY</t>
  </si>
  <si>
    <t>Entity Central Index Key</t>
  </si>
  <si>
    <t>0001707925</t>
  </si>
  <si>
    <t>Current Fiscal Year End Date</t>
  </si>
  <si>
    <t>--12-31</t>
  </si>
  <si>
    <t>Consolidated Statements of Income - USD ($) shares in Thousands, $ in Millions</t>
  </si>
  <si>
    <t>Dec. 31, 2018</t>
  </si>
  <si>
    <t>Dec. 31, 2017</t>
  </si>
  <si>
    <t>Income Statement [Abstract]</t>
  </si>
  <si>
    <t>Sales</t>
  </si>
  <si>
    <t>Cost of sales, exclusive of depreciation and amortization</t>
  </si>
  <si>
    <t>Selling, general and administrative</t>
  </si>
  <si>
    <t>Depreciation and amortization</t>
  </si>
  <si>
    <t>Research and development</t>
  </si>
  <si>
    <t>Cost reduction programs and other charges</t>
  </si>
  <si>
    <t>Net gain on sale of businesses</t>
  </si>
  <si>
    <t>Other income (expenses) – net</t>
  </si>
  <si>
    <t>Operating Profit</t>
  </si>
  <si>
    <t>Interest expense – net</t>
  </si>
  <si>
    <t>Net pension and OPEB cost (benefit), excluding service cost</t>
  </si>
  <si>
    <t>Income From Continuing Operations Before Income Taxes and Equity Investments</t>
  </si>
  <si>
    <t>Income taxes on continuing operations</t>
  </si>
  <si>
    <t>Income From Continuing Operations Before Equity Investments</t>
  </si>
  <si>
    <t>Income from equity investments</t>
  </si>
  <si>
    <t>Income From Continuing Operations (Including Noncontrolling Interests)</t>
  </si>
  <si>
    <t>Income from discontinued operations, net of tax</t>
  </si>
  <si>
    <t>Net Income (Including Noncontrolling Interests)</t>
  </si>
  <si>
    <t>Less: noncontrolling interests from continuing operations</t>
  </si>
  <si>
    <t>Less: noncontrolling interests from discontinued operations</t>
  </si>
  <si>
    <t>Net Income – Linde plc</t>
  </si>
  <si>
    <t>Income from continuing operations</t>
  </si>
  <si>
    <t>Income from discontinued operations</t>
  </si>
  <si>
    <t>Per Share Data – Linde plc Shareholders</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Weighted Average Shares Outstanding (000’s):</t>
  </si>
  <si>
    <t>Basic shares outstanding (in shares)</t>
  </si>
  <si>
    <t>Diluted shares outstanding (in shares)</t>
  </si>
  <si>
    <t>Consolidated Statements of Comprehensive Income - USD ($) $ in Millions</t>
  </si>
  <si>
    <t>Statement of Comprehensive Income [Abstract]</t>
  </si>
  <si>
    <t>NET INCOME (INCLUDING NONCONTROLLING INTERESTS)</t>
  </si>
  <si>
    <t>Translation adjustments:</t>
  </si>
  <si>
    <t>Foreign currency translation adjustments</t>
  </si>
  <si>
    <t>Reclassifications to net income (Note 4)</t>
  </si>
  <si>
    <t>Income taxes</t>
  </si>
  <si>
    <t>Translation adjustments</t>
  </si>
  <si>
    <t>Funded status - retirement obligations (Note 18):</t>
  </si>
  <si>
    <t>Retirement program remeasurements</t>
  </si>
  <si>
    <t>Reclassifications to net income</t>
  </si>
  <si>
    <t>Funded status - retirement obligations</t>
  </si>
  <si>
    <t>Derivative instruments (Note 14):</t>
  </si>
  <si>
    <t>Current year unrealized gain (loss)</t>
  </si>
  <si>
    <t>Other Comprehensive Income (Loss), Cash Flow Hedge, Gain (Loss), Reclassification, Tax</t>
  </si>
  <si>
    <t>Derivative instruments</t>
  </si>
  <si>
    <t>Securities (Note 9):</t>
  </si>
  <si>
    <t>Securities</t>
  </si>
  <si>
    <t>TOTAL OTHER COMPREHENSIVE INCOME (LOSS)</t>
  </si>
  <si>
    <t>COMPREHENSIVE INCOME (INCLUDING NONCONTROLLING INTERESTS)</t>
  </si>
  <si>
    <t>Less: noncontrolling interests</t>
  </si>
  <si>
    <t>COMPREHENSIVE INCOME - LINDE PLC</t>
  </si>
  <si>
    <t>Consolidated Balance Sheets - USD ($) $ in Millions</t>
  </si>
  <si>
    <t>Assets</t>
  </si>
  <si>
    <t>Cash and cash equivalents</t>
  </si>
  <si>
    <t>Accounts receivable – net</t>
  </si>
  <si>
    <t>Contract assets</t>
  </si>
  <si>
    <t>Inventories</t>
  </si>
  <si>
    <t>Assets held for sale</t>
  </si>
  <si>
    <t>Prepaid and other current assets</t>
  </si>
  <si>
    <t>Total Current Assets</t>
  </si>
  <si>
    <t>Property, plant and equipment – net</t>
  </si>
  <si>
    <t>Equity investments</t>
  </si>
  <si>
    <t>Goodwill</t>
  </si>
  <si>
    <t>Other intangible assets – net</t>
  </si>
  <si>
    <t>Other long-term assets</t>
  </si>
  <si>
    <t>Total Assets</t>
  </si>
  <si>
    <t>Liabilities and Equity</t>
  </si>
  <si>
    <t>Accounts payable</t>
  </si>
  <si>
    <t>Short-term debt</t>
  </si>
  <si>
    <t>Current portion of long-term debt</t>
  </si>
  <si>
    <t>Contract liabilities</t>
  </si>
  <si>
    <t>Accrued taxes</t>
  </si>
  <si>
    <t>Liabilities of assets held for sale</t>
  </si>
  <si>
    <t>Other current liabilities</t>
  </si>
  <si>
    <t>Total Current Liabilities</t>
  </si>
  <si>
    <t>Long-term debt</t>
  </si>
  <si>
    <t>Other long-term liabilities</t>
  </si>
  <si>
    <t>Deferred credits</t>
  </si>
  <si>
    <t>Total Liabilities</t>
  </si>
  <si>
    <t>Commitments and contingencies (Note 19)</t>
  </si>
  <si>
    <t xml:space="preserve"> </t>
  </si>
  <si>
    <t>Redeemable noncontrolling interests</t>
  </si>
  <si>
    <t>Linde plc Shareholders’ Equity:</t>
  </si>
  <si>
    <t>Ordinary shares (€0.001 par value, authorized 1,750,000,000 shares, 2019 issued: 552,012,862 ordinary shares; 2018 issued: 551,310,272 ordinary shares)</t>
  </si>
  <si>
    <t>Additional paid-in capital</t>
  </si>
  <si>
    <t>Retained earnings</t>
  </si>
  <si>
    <t>Accumulated other comprehensive income (loss)</t>
  </si>
  <si>
    <t>Less: Treasury stock, at cost (2019 – 17,632,318 shares and 2018 – 4,068,642 shares)</t>
  </si>
  <si>
    <t>Total Linde plc Shareholders’ Equity</t>
  </si>
  <si>
    <t>Noncontrolling interests</t>
  </si>
  <si>
    <t>Total Equity</t>
  </si>
  <si>
    <t>Total Liabilities and Equity</t>
  </si>
  <si>
    <t>Consolidated Balance Sheets (Parenthetical) - € / shares</t>
  </si>
  <si>
    <t>Oct. 31, 2018</t>
  </si>
  <si>
    <t>Statement of Financial Position [Abstract]</t>
  </si>
  <si>
    <t>Ordinary shares, par value (eur per share)</t>
  </si>
  <si>
    <t>Ordinary shares, authorized (in shares)</t>
  </si>
  <si>
    <t>Ordinary shares, issued (in shares)</t>
  </si>
  <si>
    <t>Treasury stock (in shares)</t>
  </si>
  <si>
    <t>Consolidated Statements of Cash Flows - USD ($) $ in Millions</t>
  </si>
  <si>
    <t>Operations</t>
  </si>
  <si>
    <t>Net income – Linde plc</t>
  </si>
  <si>
    <t>Less: income from discontinued operations, net of tax and noncontrolling interests</t>
  </si>
  <si>
    <t>Add: Noncontrolling interests from continuing operations</t>
  </si>
  <si>
    <t>Adjustments to reconcile net income to net cash provided by operating activities:</t>
  </si>
  <si>
    <t>Cost Reduction Programs and other charges, net of payments</t>
  </si>
  <si>
    <t>Amortization of merger-related inventory step-up</t>
  </si>
  <si>
    <t>Tax Act income tax charge, net</t>
  </si>
  <si>
    <t>Deferred income taxes, excluding Tax Act</t>
  </si>
  <si>
    <t>Share-based compensation</t>
  </si>
  <si>
    <t>Net gain on sale of businesses, net of tax</t>
  </si>
  <si>
    <t>Non-cash charges and other</t>
  </si>
  <si>
    <t>Working capital</t>
  </si>
  <si>
    <t>Accounts receivable</t>
  </si>
  <si>
    <t>Contract assets and liabilities, net</t>
  </si>
  <si>
    <t>Inventory</t>
  </si>
  <si>
    <t>Payables and accruals</t>
  </si>
  <si>
    <t>Pension contributions</t>
  </si>
  <si>
    <t>Long-term assets, liabilities and other</t>
  </si>
  <si>
    <t>Net cash provided by operating activities</t>
  </si>
  <si>
    <t>Investing</t>
  </si>
  <si>
    <t>Capital expenditures</t>
  </si>
  <si>
    <t>Acquisitions, net of cash acquired</t>
  </si>
  <si>
    <t>Divestitures and asset sales, net of cash divested</t>
  </si>
  <si>
    <t>Cash acquired in merger transaction</t>
  </si>
  <si>
    <t>Net cash used for investing activities</t>
  </si>
  <si>
    <t>Financing</t>
  </si>
  <si>
    <t>Short-term debt borrowings (repayments) – net</t>
  </si>
  <si>
    <t>Long-term debt borrowings</t>
  </si>
  <si>
    <t>Long-term debt repayments</t>
  </si>
  <si>
    <t>Issuances of common stock</t>
  </si>
  <si>
    <t>Purchases of common stock</t>
  </si>
  <si>
    <t>Cash dividends – Praxair, Inc. shareholders</t>
  </si>
  <si>
    <t>Noncontrolling interest transactions and other</t>
  </si>
  <si>
    <t>Net cash used for financing activities</t>
  </si>
  <si>
    <t>Discontinued Operations</t>
  </si>
  <si>
    <t>Cash provided by operating activities</t>
  </si>
  <si>
    <t>Cash used for investing activities</t>
  </si>
  <si>
    <t>Cash provided by financing activities</t>
  </si>
  <si>
    <t>Net cash provided by discontinued operations</t>
  </si>
  <si>
    <t>Effect of exchange rate changes on cash and cash equivalents</t>
  </si>
  <si>
    <t>Change in cash and cash equivalents</t>
  </si>
  <si>
    <t>Cash and cash equivalents, beginning-of-period</t>
  </si>
  <si>
    <t>Cash and cash equivalents, including discontinued operations</t>
  </si>
  <si>
    <t>Cash and cash equivalents of discontinued operations</t>
  </si>
  <si>
    <t>Cash and cash equivalents, end-of-period</t>
  </si>
  <si>
    <t>Supplemental Data</t>
  </si>
  <si>
    <t>Income taxes paid</t>
  </si>
  <si>
    <t>Interest paid, net of capitalized interest (Note 9)</t>
  </si>
  <si>
    <t>Consolidated Statements of Equity - USD ($) $ in Millions</t>
  </si>
  <si>
    <t>Total</t>
  </si>
  <si>
    <t>Ordinary shares</t>
  </si>
  <si>
    <t>Additional Paid-in Capital</t>
  </si>
  <si>
    <t>Retained Earnings</t>
  </si>
  <si>
    <t>Accumulated Other Comprehensive Income (Loss) (Note 9)</t>
  </si>
  <si>
    <t>Treasury Stock</t>
  </si>
  <si>
    <t>Linde plc Shareholders’ Equity</t>
  </si>
  <si>
    <t>Noncontrolling Interests</t>
  </si>
  <si>
    <t>Beginning Balance (in shares) at Dec. 31, 2016</t>
  </si>
  <si>
    <t>Beginning Balance at Dec. 31, 2016</t>
  </si>
  <si>
    <t>Treasury stock (in shares) at Dec. 31, 2016</t>
  </si>
  <si>
    <t>Increase (Decrease) in Stockholders' Equity [Roll Forward]</t>
  </si>
  <si>
    <t>Net Income</t>
  </si>
  <si>
    <t>Other comprehensive income (loss)</t>
  </si>
  <si>
    <t>Dividends and other capital reductions</t>
  </si>
  <si>
    <t>Additions (Reductions)</t>
  </si>
  <si>
    <t>Redemption value adjustments (Note 16)</t>
  </si>
  <si>
    <t>Dividends</t>
  </si>
  <si>
    <t>Issuances of common stock:</t>
  </si>
  <si>
    <t>For dividend reinvestment and stock purchase plan (in shares)</t>
  </si>
  <si>
    <t>For the dividend reinvestment and stock purchase plan</t>
  </si>
  <si>
    <t>For employee savings and incentive plans (in shares)</t>
  </si>
  <si>
    <t>For employee savings and incentive plans</t>
  </si>
  <si>
    <t>Purchases of common stock (in shares)</t>
  </si>
  <si>
    <t>Purchases of common stock/ordinary shares</t>
  </si>
  <si>
    <t>Ending Balance (in shares) at Dec. 31, 2017</t>
  </si>
  <si>
    <t>Treasury stock (in shares) at Dec. 31, 2017</t>
  </si>
  <si>
    <t>Ending Balance at Dec. 31, 2017</t>
  </si>
  <si>
    <t>Ending Balance (in shares) at Dec. 31, 2018</t>
  </si>
  <si>
    <t>Treasury stock (in shares) at Dec. 31, 2018</t>
  </si>
  <si>
    <t>Ending Balance at Dec. 31, 2018</t>
  </si>
  <si>
    <t>Beginning Balance (in shares) at Dec. 31, 2017</t>
  </si>
  <si>
    <t>Beginning Balance at Dec. 31, 2017</t>
  </si>
  <si>
    <t>Tax Act Reclassification (Note 7)</t>
  </si>
  <si>
    <t>Impact of Merger (Note 3) (in shares)</t>
  </si>
  <si>
    <t>Impact of merger (Notes 3 and 16)</t>
  </si>
  <si>
    <t>Ending Balance (in shares) at Dec. 31, 2019</t>
  </si>
  <si>
    <t>Treasury stock (in shares) at Dec. 31, 2019</t>
  </si>
  <si>
    <t>Ending Balance at Dec. 31, 2019</t>
  </si>
  <si>
    <t>Consolidated Statements of Equity (Parenthetical) - $ / shares</t>
  </si>
  <si>
    <t>Statement of Stockholders' Equity [Abstract]</t>
  </si>
  <si>
    <t>Dividends per common share (in dollars per share)</t>
  </si>
  <si>
    <t>Formation of Linde Plc and Business Combination of Praxair, Inc. and Linde AG</t>
  </si>
  <si>
    <t>Organization, Consolidation and Presentation of Financial Statements [Abstract]</t>
  </si>
  <si>
    <t>FORMATION OF LINDE PLC AND BUSINESS COMBINATION OF PRAXAIR, INC. AND LINDE AG Formation of Linde plc Linde plc ("Linde" or “the company”), a public limited company incorporated in Ireland, was formed in accordance with the requirements of the business combination agreement, dated as of June 1, 2017, as amended (the “business combination agreement”). Pursuant to the business combination agreement, among other things, Praxair, Inc., a Delaware corporation (“Praxair”), and Linde Aktiengesellschaft, a stock corporation incorporated under the laws of Germany (“Linde AG”), agreed to combine their respective businesses through an all-stock transaction, and become subsidiaries of the company (collectively referred to as “business combination” or “merger”). On October 31, 2018, Linde completed the business combination. Prior to the business combination, the company did not conduct any business activities other than those required for its formation and matters contemplated by the business combination agreement. Business Combination of Praxair, Inc. and Linde AG The business combination has been accounted for using the acquisition method of accounting in accordance with the provisions of the Financial Accounting Standards Board (“FASB”) Accounting Standards Codification ("ASC") 805, “Business Combinations” , with Praxair representing the accounting acquirer. Pursuant to Rule 12g-3(a) under the Exchange Act, as of October 31, 2018, the company became the successor issuer to Praxair. Also, the Linde shares are deemed to be registered under Section 12(b) of the Exchange Act, and the company is subject to the informational requirements of the Exchange Act and the rules and regulations promulgated thereunder. The Linde shares trade on the New York Stock Exchange ("NYSE") and the Frankfurt Stock Exchange under the ticker symbol “LIN”. Prior to the business combination, the Praxair shares were registered pursuant to Section 12(b) of the Exchange Act and listed on the NYSE. In connection with the completion of the business combination, the Praxair shares were suspended from trading on the NYSE as of close of business (New York Time) on October 30, 2018. On November 1, 2018, Praxair filed a Form 25 to de-list and de-register its three series of Euro-denominated notes, including its 1.50% Notes due 2020, 1.20% Notes due 2024 and 1.625% Notes due 2025, that were listed on the NYSE. Trading of the Euro-denominated notes on the NYSE was suspended as of close of business (New York Time) on November 9, 2018, and Praxair filed a Form 15 with the SEC terminating the registration under the Exchange Act of its securities and suspending Praxair’s reporting obligations under Section 15(d) of the Exchange Act. In connection with the business combination, the company, Praxair and Linde AG entered into various agreements with regulatory authorities to satisfy anti-trust requirements to secure approval to consummate the business combination. These agreements included the sale of the majority of Praxair’s European businesses (completed on December 3, 2018), the majority of Linde AG’s Americas business (completed on March 1, 2019), select assets of Linde AG's South Korean industrial gases business (completed April 30, 2019), select assets of Praxair's Indian industrial gases business (completed July 12, 2019), select assets of Linde AG's Indian industrial gases business (completed December 16, 2019) as well as certain divestitures of other Praxair and Linde AG businesses in Asia that are currently expected to be sold in 2020 (collectively, the “merger-related divestitures”). See Note 4 for additional information relating to merger-related divestitures. Additionally, to obtain merger approval in the United States Linde, Praxair and Linde AG entered into an agreement with the U.S. Federal Trade Commission ("FTC") dated October 1, 2018 (“hold separate order” or “HSO”). Under the HSO, the company, Praxair and Linde AG agreed to continue to operate Linde AG and Praxair as independent, ongoing, economically viable, competitive businesses held separate, distinct, and apart from each other’s operations; and not coordinate any aspect of their operations until certain divestitures in the United States were completed. Accordingly, Linde had accounted for Linde AG as a separate segment for 2018 reporting purposes effective with the merger date. Prior to the merger date, the company’s Linde AG segment did not exist. Since the FTC hold separate order restrictions were lifted effective March 1, 2019, the company subsequently implemented a new segment structure as follows: Americas, EMEA (Europe/Middle East/Africa), APAC (Asia/South Pacific) and Engineering. This new management organization structure was implemented during the first quarter 2019 and, accordingly, segment information has been retrospectively recast for all prior periods. Refer to Note 20 Segment Information for further details.</t>
  </si>
  <si>
    <t>Summary of Significant Accounting Policies</t>
  </si>
  <si>
    <t>Accounting Policies [Abstract]</t>
  </si>
  <si>
    <t>SUMMARY OF SIGNIFICANT ACCOUNTING POLICIES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Operations – Linde is the largest industrial gases company globally. The company produces, sells and distributes atmospheric, process and specialty gases, and high-performance surface coatings to a diverse group of industries including aerospace, chemicals, food and beverage, electronics, energy, healthcare, manufacturing, and metals. Linde’s Engineering business offers its customers an extensive range of gas production and processing services including suppling plant components and services directly to customers. Revenue Recognition – Effective January 1, 2018, Linde adopted the FASB's Accounting Standards Update No. 2014-09 ("ASC 606") relating to Revenue Recognition. Revenue is recognized as control of goods or services are transferred to customers in an amount that reflects the consideration to which an entity expects to be entitled to receive in exchange for the goods or services. See Note 21 for additional details regarding Linde's revenue recognition policies. The adoption of ASC 606 resulted in no differences in revenue recognition compared to previous policies.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interest as part of the cost of constructing major facilities (see Note 10). Depreciation is calculated on the straight-line method based on the estimated useful lives of the assets, which range from 3 years to 40 years (see Note 10).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9). 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4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or more frequently if events or circumstances indicate that an impairment loss may have been incurred. During the fourth quarter of fiscal year 2019, the company changed the date of its annual goodwill impairment test from April 30 to October 1. The change was made to more closely align the impairment testing date with the company’s planning process.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In estimating the fair value of each reporting unit, management applied a multiple of earnings from a peer group to the company’s forecasted earnings for the year ending December 31, 2019. The peer group is comprised of comparable entities with similar operations and economic characteristics. See Notes 3 and 11 for additional information relating to goodwill. Other Intangible Assets – Other intangible assets, primarily customer relationships and brands/tradename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See Notes 3 and 12 for additional information relating to other intangible assets. 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 See Note 4 for additional information relating to assets held for sale and discontinued operations.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7 for additional information relating to income taxes, including the U.S. Tax Cuts and Jobs Act enacted in December 2017. 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8 for additional information relating to retirement programs. 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7 for additional disclosures relating to share-based compensation. Reclassifications – Certain prior years’ amounts have been reclassified to conform to the current year’s presentation. Segment Presentation Change - As a result of the merger and effective with the lifting of the hold separate order in March 2019, new reportable segments were implemented. The new segments are: Americas, EMEA (Europe/Middle East/Africa), APAC (Asia/South Pacific); and Engineering. All periods presented were recast to conform to the new segment structure. See Note 20. Recently Issued Accounting Standards Accounting Standards Implemented in 2019 • Leases – In February 2016, the FASB issued updated guidance on the accounting and financial statement presentation of leases. The new guidance requires lessees to recognize a right-of-use asset and lease liability for all leases, except those that meet certain scope exceptions, and requires expanded quantitative and qualitative disclosures. This guidance is effective beginning in 2019 and requires companies to transition using a modified retrospective approach. Linde has applied the practical expedient which allows prospective transition to the new lease accounting standard on January 1, 2019. The company elected the package of practical expedients relating to the reassessment of the lease portfolio pertaining to (i) whether expiring or existing contracts contain lease components, (ii) lease classification under ASC 842 and (iii) whether initial direct costs were capitalized under ASC 840. The company further implemented internal controls and key system functionality to enable the preparation of financial information on adoption. The standard had an immaterial impact on our consolidated balance sheets and consolidated income statements. The most significant impact was the recognition of right of use ("ROU") assets and lease liabilities for operating leases, while the accounting for finance leases remained substantially unchanged. The company recognized both right of use assets and lease liabilities of $1.2 billion upon adoption. The adoption of the new lease accounting standard had no impact on retained earnings (See Note 6). • Derivatives and Hedging - In August 2017, the FASB issued updated guidance on accounting for hedging activities. The new guidance simplifies hedge effectiveness documentation requirements, changes both the designation and measurement for qualifying hedging relationships and the presentation of hedge results. This guidance was effective for the company beginning in the first quarter of 2019. The adoption of the standard had an immaterial impact on the consolidated financial statements. Accounting Standards to be Implemented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the company beginning in the first quarter 2020 and requires companies to apply the change in accounting on a prospective basis. The company is currently evaluating the impact this update will have on the consolidated financial statements and does not expect this guidance to have a material impact.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the company beginning in the first quarter 2020 with early adoption permitted. The company does not expect this guidance to have a material impact.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company is evaluating the impact this guidance will have on the disclosures in the notes to the consolidated financial statements. • Retirement Benefit Disclosures -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The company is evaluating the impact this guidance will have on the disclosures in the notes to the consolidated financial statements.</t>
  </si>
  <si>
    <t>Business Combinations</t>
  </si>
  <si>
    <t>Business Combinations [Abstract]</t>
  </si>
  <si>
    <t>BUSINESS COMBINATION Merger of Praxair, Inc. and Linde AG As described in Note 1, on October 31, 2018 Praxair and Linde AG combined their respective businesses through an all-stock transaction and became subsidiaries of the company. In connection with the business combination, each share of common stock of Praxair par value $0.01 per share, (excluding any shares held in treasury immediately prior to the effective time of the merger, which were automatically canceled and retired for no consideration) was converted into one ordinary share, par value €0.001 per share, of Linde plc. Additionally, each tendered share of common stock of Linde AG was converted into 1.54 ordinary shares of Linde plc. As provided in the business combination agreement, at the effective time of the business combination outstanding Praxair stock options and other equity awards were generally converted into stock options and equity awards on a 1:1 basis with respect to Linde shares. Outstanding Linde AG share-based compensation awards were either settled in cash (for the portion vested), or were converted into similar stock options and equity awards with respect to Linde shares (for the portion unvested), after giving effect to the 1.54 exchange ratio. See Notes 16 and 17 for additional information. Allocation of Purchase Price In accordance with the FASB’s ASC 805, "Business Combinations" , Praxair was determined to be the accounting acquirer. As such, the company has applied the acquisition method of accounting with respect to the identifiable assets and liabilities of Linde AG, which have been measured at fair value as of the date of the business combination. In accordance with the business combination agreement, Linde AG shareholders that accepted the exchange offer received Linde shares in exchange for Linde AG shares at an exchange ratio of 1.54 Linde shares for each Linde AG share. Because Praxair is the accounting acquirer, the fair value of the equity issued by Linde plc to Linde AG shareholders in the exchange transaction was determined by reference to the market price of Praxair shares. Accordingly, the purchase consideration below reflects the estimated fair value of the 92% of Linde AG shares tendered and Linde shares issued in exchange for those Linde AG shares, which is based on the final closing price of Praxair shares prior to the effective time of the merger on October 31, 2018 of $164.50 per share. The purchase price and fair value of Linde AG’s net assets acquired as of the merger date on October 31, 2018 is presented as follows: (in thousands, except value per share data, Linde AG exchange ratio, and purchase price) Linde AG common stock tendered as of October 31, 2018 (i) 170,875 Shares Business combination agreement exchange ratio (ii) 1.54 : 1 Linde plc ordinary shares issued in exchange for Linde AG 263,148 Per share price of Praxair, Inc. common stock (iii) $164.50 Purchase price (millions of dollars) $43,288 (i) Number of Linde AG shares tendered in the 2017 Exchange Offer. (ii) Exchange ratio for Linde AG shares as set forth in the business combination agreement. (iii) Closing price of Praxair shares on the New York Stock Exchange prior to the effective time of the business combination on October 31, 2018. In accordance with ASC 805, Linde AG's assets and liabilities were measured at fair value at October 31, 2018, primarily using Level 3 inputs except debt which was Level 1. Fair value represents management's best estimate of assumptions about future events and uncertainties, including significant judgments related to future cash flows (sales, costs, customer attrition rates, and contributory asset charges), discount rates, competitive trends, market comparables, and others. Inputs used were generally obtained from historical data supplemented by current and anticipated market conditions and growth rates. For the year ended December 31, 2019, Linde made measurement period adjustments to reflect facts and circumstances in existence as of the effective date of the Merger. The more significant measurement period adjustments made reflect: the agreed upon sale price of Linde AG’s Korean business resulting in an increase to assets held for sale and corresponding decrease to goodwill of $344 million ; an adjustment to the sale value of the Linde AG Americas businesses resulting in a decrease to assets held for sale and corresponding increase to goodwill of $211 million ; refinement in the valuation of other intangible assets resulting in an increase to intangible asset values and corresponding decrease to goodwill of $657 million ; refinement in the valuation of property, plant and equipment resulting in a decrease to property, plant and equipment and corresponding increase to goodwill of $407 million ; an increase to deferred income taxes with a corresponding increase to goodwill of $276 million ; and an increase to the fair value of noncontrolling interest with a corresponding increase to goodwill of $222 million . The net impact of these and other less significant adjustments made during the twelve month period resulted in a net increase of $110 million to goodwill. The valuation process to determine the fair values is complete. The following table summarizes the final allocation of purchase price to the identifiable assets acquired and liabilities assumed by Linde, with the excess of the purchase price over the fair value of Linde AG’s net assets recorded as goodwill. Millions of dollars Fair Value Assets Cash and cash equivalents $ 1,360 Accounts receivable – net 2,857 Inventories 1,439 Assets held for sale 5,375 Prepaid and other current assets 1,251 Property, plant and equipment 18,974 Equity investments 1,521 Goodwill 24,256 Other intangible assets 16,250 Other long-term assets 805 Total Assets Acquired $ 74,088 Less: Liabilities Assumed Accounts payable $ 3,360 Short-term debt 1,177 Current portion of long-term debt 1,864 Accrued taxes 159 Liabilities of assets held for sale 676 Other current liabilities 3,058 Long-term debt 6,295 Other long-term liabilities 2,009 Deferred credits, including deferred income taxes 6,834 Total Liabilities Assumed $ 25,432 Less: Redeemable noncontrolling interests 92 Less: Noncontrolling interests 5,276 Purchase Price (i) $ 43,288 (i) See above for the calculation of the purchase price. Summary of Significant Fair Value Methods The methods used to determine the fair value of significant identifiable assets and liabilities included in the allocation of purchase price are discussed below. Inventories Acquired inventory i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The fair value step-up of inventories is being recognized in “Cost of sales” as the inventory is sold. Assets held for sale and Liabilities of assets held for sale As described in Note 1, as a condition of the European Commission ("EC"), the U.S. Department of Justice ("DOJ"), and other governmental regulatory authorities approval of the merger, Linde plc, Praxair and Linde AG were required to divest various businesses in Europe, the Americas and Asia. The fair value of these businesses has been determined based on the estimated net selling prices or sales agreements. See Note 4 for further information on merger-related divestitures. Property, Plant and Equipment The fair value of property, plant and equipment was primarily calculated using replacement costs adjusted for the age and condition of the asset, and is summarized below: Property, plant and equipment ("PP&amp;E") (in millions) Production plants $ 10,358 Storage tanks 1,807 Transportation equipment and other 543 Cylinders 2,487 Buildings 1,953 Land and improvements 677 Construction in progress 1,149 Fair value of PP&amp;E $ 18,974 Identifiable Intangible Assets The fair value of identifiable intangible assets is summarized below: Weighted Average Amortization Period (in years) (in millions) Identifiable intangible assets Customer relationships 29 $ 12,550 Linde brand Indefinite 1,868 Brands/Tradenames 28 845 Other intangibles 18 987 Fair value of identifiable intangible assets 28 $ 16,250 The fair value for all other identifiable intangible assets is based on assumptions that market participants would use in pricing an asset, based on the most advantageous market for the asset (i.e., its highest and best use). The fair value of the customer relationships intangible asset was valued using a multi-period excess earnings method, a form of the income approach, which incorporates the estimated future cash flows to be generated from Linde AG’s existing customer base. Excess earnings are the earnings remaining after deducting the market rates of return on the estimated values of contributory assets, including debt-free net working capital, tangible assets, and other identifiable intangible assets. The excess earnings are thereby calculated for each year of multi-year projection periods and discounted to present value. Other intangibles primarily includes acquired technology. Linde brand, brands/tradenames and other intangibles were valued using the relief from royalty method under the income approach; this method estimates the cost savings generated by a company related to the ownership of an asset for which it would otherwise have had to pay royalties or license fees on revenues earned through the use of the asset and discounted to present value. Pension and Other Postretirement Liabilities Linde recognized a pretax net liability representing the unfunded portion of Linde AG’s defined-benefit pension and other postretirement benefit ("OPEB") plans. Refer to Note 18 for further information on pensions and OPEB arrangements. Long-Term Debt The fair value for long-term debt was primarily obtained from third party quotes, as the majority of the Linde AG bond portfolio is publicly traded. Deferred Income Tax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effective date of the merger in the jurisdictions in which legal title of the underlying asset or liability resides. Refer to Note 7 for further information related to income taxes. Noncontrolling Interests Noncontrolling interests include the fair value of noncontrolling interests of Linde AG, including approximately $3.2 billion relating to the 8% of Linde AG shares which were not tendered in the Exchange Offer and were the subject of a cash-merger squeeze-out. The company’s wholly-owned indirect subsidiary, Linde Intermediate Holding AG ("Linde Holding"), which directly owns the 92% of Linde AG shares acquired in the Exchange Offer, determined the adequate cash compensation to be paid to the 8% remaining Linde AG minority shareholders in exchange for the transfer of their Linde AG shares for each Linde AG share. The cash-merger squeeze-out was approved by the shareholders of Linde AG at an extraordinary shareholders meeting of Linde AG on December 12, 2018 and completed on April 8, 2019. The remaining noncontrolling interests relate to the fair value of historic noncontrolling interests of Linde AG and its subsidiaries. Equity Investments The fair value of equity investments was determined using a discounted cash flow approach. Other Assets Acquired and Liabilities Assumed (excluding Goodwill) Linde utilized the carrying values, net of allowances, to value accounts and notes receivable and accounts payable as well as other current assets and liabilities as it was determined that carrying values represented the fair value of those items at the merger date. Goodwill The excess of the consideration for the merger over the preliminary fair value of net assets acquired was recorded as goodwill. The merger resulted in the recognition of $24,256 million of goodwill, which is not deductible for tax purposes. The goodwill balance is primarily attributed to the assembled workforce, expanded market opportunities and cost and other operating synergies anticipated upon the integration of the operations of Praxair and Linde AG. Results of Linde AG Operations in 2018 The results of operations of Linde AG have been included in the company’s consolidated statements of income since the merger. The following table provides Linde AG “Sales” and “Income (loss) from continuing operations” included in the company's results for the period November 1 through December 31, 2018. Millions of dollars Linde AG Results of Operations November 1, - December 31, 2018 Sales $ 2,873 Income (loss) from continuing operations* $ (385 ) * Includes net charges of $451 million related to the impacts of purchase accounting. Unaudited Pro Forma Information - 2018 and 2017 Linde's unaudited pro forma results presented below were prepared pursuant to the requirements of ASC 805 and give effect to the merger as if it had been consummated on January 1, 2017. The pro forma results have been prepared for comparative purposes only, and do not necessarily represent what the revenue or results of operations would have been had the merger been completed on January 1, 2017. In addition, these results are not intended to be a projection of future operating results and do not reflect synergies that might be achieved. The unaudited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and non-controlling interest impacts), the alignment of accounting policies, adjustments due to IFRS compliant reporting conversion to U.S. GAAP and the elimination of transactions between Praxair and Linde AG. The unaudited pro forma results for all periods presented below exclude the results of operations of the Linde AG merger-related divestitures (See Note 4) as these divestitures are reflected as discontinued operations. The Praxair merger-related divestitures (See Note 4) are included in the results from continuing operations, including the results from Praxair's European business through the disposition date of December 3, 2018, in the unaudited pro forma results presented below, for all periods presented, as these divestitures do not qualify for discontinued operations. The unaudited pro forma results are summarized below: Millions of dollars 2018 2017 Sales (a) $ 29,774 $ 28,449 Income from continuing operations $ 4,739 $ 871 (a) Includes sales from Praxair's merger-related divestitures of $1,625 million and $1,553 million for the years ended December 31, 2018 and 2017, respectively. Significant nonrecurring amounts reflected in the pro forma results are as follows: A $3,294 million gain ( $2,923 million after tax) was recorded in the fourth quarter 2018 as a result of the divestiture of Praxair's European industrial gases business and is included in the December 31, 2018 pro forma income from continuing operations. From January 1, 2017 through December 31, 2018, Praxair, Inc. and Linde AG collectively incurred pre-tax costs of $736 million ( $680 million after tax) to prepare for and close the merger. These merger costs were reflected within the results of operations in the pro forma results as if they were incurred on January 1, 2017. Any costs incurred related to merger-related divestitures and integration and to prepare for the intended business separations were reflected in the pro forma results in the period in which they were incurred. The company incurred pre-tax charges of $368 million ( $279 million after tax) and $10 million ( $8 million after tax) in 2018 related to the fair value step‑up of inventories acquired and sold as well as a pension settlement due to the payout to certain participants as a result of change in control provisions within a U.S. nonqualified pension plan, respectively. The 2018 pro forma results were adjusted to exclude these charges. The pro forma results for 2017 were adjusted to include these charges, as well as charges incurred subsequent to December 31, 2018 but less than a year from the date of the merger of $13 million ( $10 million after tax) related to the remaining fair value step-up of inventories to be sold and $51 million ( $40 million after tax) related to an additional pension settlement within the U.S. nonqualified pension plan that occurred in the first quarter of 2019 upon payment. See Note 18 for further information relating to the U.S. nonqualified pension plan settlements. 2019 &amp; 2018 Non-Merger Related Acquisitions Non-merger related acquisitions of $225 million during the year ended December 31, 2019 and $25 million during the year ended December 31, 2018, largely in the Americas, are not material, individually or in the aggregate. 2017 Acquisitions During the year ended December 31, 2017, Linde had acquisitions totaling $33 million , primarily acquisitions of packaged gas businesses and a carbon dioxide joint venture in North America.</t>
  </si>
  <si>
    <t>Merger-Related Divestitures, Discontinued Operations and Net Assets Held For Sale</t>
  </si>
  <si>
    <t>Discontinued Operations and Disposal Groups [Abstract]</t>
  </si>
  <si>
    <t>MERGER-RELATED DIVESTITURES, DISCONTINUED OPERATIONS AND NET ASSETS HELD FOR SALE As described in Note 1, as a condition of the European Commission ("EC"), the U.S. Department of Justice ("DOJ"), and other governmental regulatory authorities approval of the merger, Linde plc, Praxair and Linde AG were required to divest the following businesses: Praxair Merger-Related Divestitures - Primarily European Industrial Gases Business As a condition of the EC regulatory approval of the merger transaction, Praxair agreed to sell the majority of its industrial gases business in Europe. The sale was completed on December 3, 2018. • The Società Italiana Acetilene e Derivati S.p.A. ("SIAD") Sale and Purchase Agreement dated December 5, 2017 whereby Praxair agreed, inter alia , to sell its 34% non-controlling participation in its Italian joint venture SIAD to its joint venture partner Flow Fin in exchange for Flow Fin’s 40% non-controlling participation in Praxair’s majority-owned Italian joint venture, Rivoira S.p.A., and cash payment of a net purchase price of €90 million ( $102 million as of October 31, 2018) by Praxair to Flow Fin. This transaction was completed on October 31, 2018, and; • The Praxair Europe Sale and Purchase Agreement dated July 5, 2018 pursuant to which Praxair sold the majority of its European businesses to Taiyo Nippon Sanso Corporation for €5,000 million in cash consideration ( $5,700 million at December 3, 2018), reduced by estimated normal closing adjustments of €86 million ( $96 million ). These transactions were completed on December 3, 2018. In connection with these transactions, in 2018 the company recognized a net pre-tax gain of $3,294 million ( $2,923 million after tax) in the consolidated statements of income and related to the EMEA segment. The net carrying value of Praxair's European business assets and liabilities divested on December 3, 2018 is presented below: Millions of dollars Carrying Value Assets Cash and cash equivalents $ 38 Accounts receivable – net 311 Inventories 67 Prepaid and other current assets 22 Property, plant and equipment – net 1,342 Equity investments 234 Goodwill 620 Other intangible assets – net 115 Other long-term assets 36 Total Assets Divested $ 2,785 Liabilities Accounts payable $ 215 Accrued taxes 27 Other current liabilities 111 Long-term debt 2 Other long-term liabilities 92 Deferred credits 174 Total Liabilities Divested $ 621 Noncontrolling interests $ 200 Accumulated other comprehensive income (loss) Pension/OPEB funded status obligation, net of taxes (8 ) Cumulative translation adjustment, net of taxes (318 ) Net Assets Divested $ 2,290 Additionally, to satisfy regulatory requirements in other jurisdictions, Praxair agreed to sell certain operations in Chile, China, India and South Korea. The Chilean business was sold as part of the Linde AG Americas SPA (as defined below), the select Indian assets were sold in July 2019, and other sales are expected in 2020. Effective October 22, 2018, the date of final regulatory approvals, these businesses have been accounted for as assets held for sale on the consolidated balance sheets. These businesses were evaluated for discontinued operations accounting treatment under U.S. GAAP and it was determined that they did not meet the definition of a discontinued operation as these transactions did not represent a strategic shift with a major effect, after considering the impact of the merger. The sale of the select Indian assets was completed on July 12, 2019 with a sale price of $218 million and resulted in a gain of $164 million recognized in "Net gain on sale of businesses" in the consolidated statements of income. Linde AG Merger-Related Divestitures - Primarily Americas Industrial Gases Business As a condition of the U.S. regulatory approval of the merger, Linde AG agreed to sell the majority of its industrial gases business in the Americas, as described below: • The Linde AG Americas Sales and Purchase Agreement, dated July 16, 2018, as and further amended on September 22, 2018, October 19, 2018, and February 20, 2019 whereby Linde AG and Praxair, Inc. entered into an agreement with a consortium comprising companies of the German industrial gases manufacturer Messer Group and CVC Capital Partners Fund VII to sell the majority of Linde AG’s industrial gases business in North America and certain industrial gases business activities of Linde AG's in South America for $2.9 billion in cash consideration after purchase price adjustments for certain items relating to assets and liabilities of the sold businesses. In addition, divestitures include $0.5 billion of proceeds for incremental plant sales within the Americas under other agreements. These transactions were completed on March 1, 2019. • On April 30, 2019, Linde completed the sale of select assets of Linde Korea to IMM Private Equity Inc., to satisfy requirements of the Korea Fair Trade Commission. The assets divested include bulk and on-site business in Giheung, Pohang and Seosansites as well as oxygen and nitrogen on-site generators. The sale price of $1.2 billion is subject to customary adjustments. • On December 16, 2019, Linde completed the sale of select assets of Linde India with a sale price of $193 million . The net carrying value of Linde AG's Americas business assets and liabilities divested on March 1, 2019 is presented below: Millions of dollars Carrying Value Assets Cash and cash equivalents $ 200 Accounts receivable – net 479 Inventories 181 Prepaid and other current assets 409 Property, plant and equipment – net 1,590 Equity investments 37 Goodwill 3 Other intangible assets – net 10 Other long-term assets 76 Asset adjustments for estimated fair value 1,650 Total Assets Divested $ 4,635 Liabilities Accounts payable $ 94 Accrued taxes 60 Other current liabilities 767 Long-term debt 2 Other long-term liabilities 98 Deferred credits 177 Total Liabilities Divested $ 1,198 Cumulative translation adjustment, net of taxes 12 Net Assets Divested $ 3,449 The net carrying value of Linde AG's South Korean business assets and liabilities divested on April 30, 2019 is presented below: Millions of dollars Carrying Value Assets Accounts receivable – net $ 27 Inventories 16 Property, plant and equipment – net 389 Asset adjustments for estimated fair value 879 Total Assets Divested $ 1,311 Liabilities Accounts payable $ 2 Accrued taxes 12 Other current liabilities 29 Long-term debt 6 Other long-term liabilities 3 Deferred credits 31 Total Liabilities Divested $ 83 Net Assets Divested $ 1,228 Discontinued Operations Only the sales of the Linde AG merger-related divestitures meet the criteria for discontinued operations, Praxair merger-related divestitures do not qualify as discontinued operations. As such, operations related to the Linde AG merger-related divestitures are included within Income from discontinued operations, net of tax for periods subsequent to the merger, as summarized below: Millions of dollars 2019 November 1, - December 31, 2018 Net sales $ 449 $ 388 Cost of sales 251 173 Other operating costs 43 90 Operating profit $ 155 $ 125 Income from equity investments 8 1 Income taxes 54 9 Income from discontinued operations, net of tax $ 109 $ 117 Noncontrolling interests (7 ) (9 ) Income from discontinued operations, net of tax and noncontrolling interests $ 102 $ 108 For the year ended December 31, 2019 and 2018 there were no material amounts of capital expenditures or significant operating or investing non-cash items related to discontinued operations. Net Assets Held for Sale Net assets held for sale includes both the Linde AG merger-related divestitures that meet the criteria for discontinued operations and the Praxair merger-related divestitures that do not. As of December 31, 2019 and 2018, the following assets and liabilities are reported as components of the net assets held for sale in the consolidated balance sheets: Millions of dollars December 31, 2019 December 31, 2018 Assets Cash and cash equivalents $ 4 $ 182 Accounts receivable – net 2 297 Inventories — 209 Prepaid and other current assets — 54 Property, plant and equipment – net 1 2,005 Other Assets 43 187 Asset adjustments for estimated fair value (Note 3) 75 2,564 Total Assets Classified as Assets Held for Sale $ 125 $ 5,498 Liabilities Accounts payable 2 125 Deferred credits — 206 Other liabilities — 437 Total Liabilities Classified as Assets Held for Sale 2 768 Net Assets Classified as Held for Sale $ 123 $ 4,730</t>
  </si>
  <si>
    <t>Cost Reduction Programs and Other Charges (Notes)</t>
  </si>
  <si>
    <t>Restructuring and Related Activities [Abstract]</t>
  </si>
  <si>
    <t>COST REDUCTION PROGRAMS AND OTHER CHARGES 2019 Charges Cost reduction programs and other charges were $567 million for the year ended December 31, 2019 ( $444 million, after-tax and noncontrolling interests). The following is a summary of the pre-tax charges by reportable segment for the year ended December 31, 2019 . Year Ended December 31, 2019 (millions of dollars) Severance costs Other cost reduction charges Total cost reduction program related charges Transaction related and other charges Total Americas $ 36 $ 20 56 34 $ 90 EMEA 105 16 121 21 142 APAC 40 10 50 72 122 Engineering 1 12 13 (9 ) 4 Other 22 42 64 145 209 Total $ 204 $ 100 $ 304 $ 263 $ 567 Cost Reduction Programs Total cost reduction program related charges were $304 million for the year ended December 31, 2019 ( $233 million after-tax). Severance costs Severance costs of $204 million for the year ended December 31, 2019 are for the elimination of approximately 2,400 positions, largely in EMEA, APAC, and the Americas, of which approximately 1,500 have terminated employment at December 31, 2019. The majority of these actions are anticipated to be completed within the next 12 months. Other cost reduction charges Other cost reduction charges of $100 million for the year ended December 31, 2019 are primarily charges related to the execution of the company's synergistic actions including location consolidations and business rationalization projects, software and process harmonization, and associated non-recurring costs. Transaction Related and Other Charges On October 31, 2018, Praxair and Linde AG combined under Linde plc, as contemplated by the business combination agreement (see Note 1). Linde incurred merger-related costs and other charges which totaled $ 263 million ( $211 million, after tax and noncontrolling interests) for the year ended December 31, 2019 . 2019 includes other charges for an asset impairment related to a joint venture in APAC of approximately $73 million ( $42 million , after tax and noncontrolling interests) resulting from an unfavorable arbitration ruling. Cash Requirements The total cash requirements of the cost reduction program and other charges during the twelve months ended December 31, 2019 are estimated to be approximately $460 million , of which $260 million was paid through December 31, 2019 . Total cost reduction programs and other charges, net of payments in the consolidated statements of cash flows for the twelve months ended December 31, 2019 also reflects the impact of cash payments of liabilities, included merger-related tax liabilities, accrued as of December 31, 2018. The following table summarizes the activities related to the company's cost reduction related charges for the twelve months ended December 31, 2019 : (millions of dollars) Severance costs Other cost reduction charges Total cost reduction program related charges Transaction related and other charges Total 2019 Cost Reduction Programs and Other Charges $ 204 $ 100 $ 304 $ 263 $ 567 Less: Cash payments (91 ) (57 ) (148 ) (112 ) (260 ) Less: Non-cash charges — (21 ) (21 ) (78 ) (99 ) Foreign currency translation and other 4 (6 ) (2 ) (6 ) (8 ) Balance, December 31, 2019 $ 117 $ 16 $ 133 $ 67 $ 200 2018 Charges Cost reduction programs and other charges were $309 million for the year ended December 31, 2018 ( $306 million, after-tax and non-controlling interest). Transaction Related and Other Charges On October 31, 2018, Praxair and Linde AG combined under Linde plc, as contemplated by the business combination agreement (see Note 1). In connection with the business combination, Linde incurred transaction costs which totaled $236 million for the year ended December 31, 2018 ( $236 million after-tax). Also included in Cost Reduction Programs and Other Charges are other charges of $73 million for the year ended December 31, 2018 ( $70 million after-tax) comprised of the following; (i) a $40 million charge ( $40 million after-tax) related to an unfavorable development related to a supplier contract in China, (ii) restructuring charges of $21 million ( $18 million after-tax) and (iii) a $12 million charge ( $12 million after-tax) associated with the transition to hyper-inflationary accounting in Argentina. 2017 Charges Transaction Related and Other Charges In connection with the intended business combination, Linde incurred transaction costs which totaled $52 million for the year ended December 31, 2017 ( $48 million after-tax).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primarily as short-term liabilities. On the consolidated statements of cash flows, the pre-tax impact of these charges, net of cash payments, is shown as an adjustment to reconcile net income to net cash provided by operating activities. In Note 20 - Segment Information, Linde excluded these charges from its management definition of segment operating profit; a reconciliation of segment operating profit to consolidated operating profit is shown within the segment operating profit table.</t>
  </si>
  <si>
    <t>Leases</t>
  </si>
  <si>
    <t>Leases [Abstract]</t>
  </si>
  <si>
    <t>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19 was $364 million ,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twelve months ended December 31, 2019 was $31 million , and the costs are included in depreciation and amortization and interest. Related assets and obligations are included in property, plant and equipment - net and debt,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19 was $341 million . Cash flows used for finance leases for the same period were immaterial. Supplemental balance sheet information related to leases is as follows: (Millions of dollars) December 31, 2019 Operating Leases Operating lease right-of-use assets 1,025 Other current liabilities 260 Other long-term liabilities 716 Total operating lease liabilities 976 Finance Leases Finance lease right-of-use assets 140 Current portion of long-term debt 32 Long Term debt 117 Total finance lease liabilities 149 Supplemental operating lease information: December 31, 2019 Weighted average lease term (years) 7 Weighted average discount rate 2.97 % Future operating and finance lease payments as of December 31, 2019 are as follows (millions of dollars): Period Operating Leases Financing Leases 2020 $ 275 $ 38 2021 208 31 2022 163 27 2023 110 18 2024 75 10 Thereafter 251 81 Total future undiscounted lease payments 1,082 205 Less imputed interest (106 ) (56 ) Total reported lease liability $ 976 $ 149 Prior to the adoption of the new lease accounting standard, operating and finance lease commitments on an undiscounted basis were approximately $1.3 billion and $104 million , respectively, at December 31, 2018 under long-term non-cancelable leases. The amounts payable for operating leases were as follows: (Millions of dollars) Operating Leases 2019 $ 305 2020 236 2021 186 2022 145 2023 102 Thereafter 326 Total $ 1,300</t>
  </si>
  <si>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19 was $364 million ,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twelve months ended December 31, 2019 was $31 million , and the costs are included in depreciation and amortization and interest. Related assets and obligations are included in property, plant and equipment - net and debt,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19 was $341 million . Cash flows used for finance leases for the same period were immaterial. Supplemental balance sheet information related to leases is as follows: (Millions of dollars) December 31, 2019 Operating Leases Operating lease right-of-use assets 1,025 Other current liabilities 260 Other long-term liabilities 716 Total operating lease liabilities 976 Finance Leases Finance lease right-of-use assets 140 Current portion of long-term debt 32 Long Term debt 117 Total finance lease liabilities 149 Supplemental operating lease information: December 31, 2019 Weighted average lease term (years) 7 Weighted average discount rate 2.97 % Future operating and finance lease payments as of December 31, 2019 are as follows (millions of dollars): Period Operating Leases Financing Leases 2020 $ 275 $ 38 2021 208 31 2022 163 27 2023 110 18 2024 75 10 Thereafter 251 81 Total future undiscounted lease payments 1,082 205 Less imputed interest (106 ) (56 ) Total reported lease liability $ 976 $ 149 Prior to the adoption of the new lease accounting standard, operating and finance lease commitments on an undiscounted basis were approximately $1.3 billion and $104 million , respectively, at December 31, 2018 under long-term non-cancelable leases. The amounts payable for operating leases were as follows: (Millions of dollars) Operating Leases 2019 $ 305 2020 236 2021 186 2022 145 2023 102 Thereafter 326 Total $ 1,300 In limited instances Linde acts as a lessor, primarily for assets to provide industrial gas to specific customers. These leases are not significant to the consolidated balance sheets or consolidated statements of income. </t>
  </si>
  <si>
    <t>Income Taxes</t>
  </si>
  <si>
    <t>Income Tax Disclosure [Abstract]</t>
  </si>
  <si>
    <t>INCOME TAXES The year ended December 31, 2019 reflects a full year of Linde plc; the year ended December 31, 2018 reflects Praxair for the entire year and Linde AG for the period beginning October 31, 2018 (the merger date), including the impacts of purchase accounting. The amounts for historical periods prior to 2018 solely reflect the results of Praxair. (See Notes 1 and 3.) Pre-tax income applicable to U.S. and foreign operations is as follows: (Millions of dollars) Year Ended December 31, 2019 2018 2017 United States $ 1,161 $ 931 $ 1,003 Foreign (a) 1,766 4,118 1,284 Total income before income taxes $ 2,927 $ 5,049 $ 2,287 (a) 2019 includes a $164 million gain related to the Indian divestiture and 2018 includes a $3,294 million gain related to Europe divestiture (See Note 4). Provision for Income Taxes The following is an analysis of the provision for income taxes: (Millions of dollars) Year Ended December 31, 2019 (a) 2018 (b) 2017 (c) Current tax expense (benefit) U.S. federal $ 64 $ 390 $ 565 State and local 39 (7 ) 84 Foreign 969 620 374 1,072 1,003 1,023 Deferred tax expense (benefit) U.S. federal 85 8 (221 ) State and local — 15 19 Foreign (388 ) (209 ) 205 (303 ) (186 ) 3 Total income taxes $ 769 $ 817 $ 1,026 (a) 2019 includes $70 million related to divestitures, foreign current tax expense of $48 million and foreign deferred tax expense of $22 million (b) 2018 includes a benefit of $61 million related to the Tax Act (See below) and a charge of $371 million ( $252 million U.S., $4 million state, $114 million foreign current tax expense and $1 million of U.S. deferred income tax expense) related to divestitures (See Note 4). (c) 2017 includes a charge of $394 million related to the Tax Act (See below). U.S. Tax Cuts and Jobs Act (Tax Act) 2018 and 2017 On December 22, 2017 the U.S. government enacted the Tax Cuts and Jobs Act ("Tax Act"). This comprehensive tax legislation significantly revised the U.S. corporate income tax rules by, among other things, lowering the corporate income tax rate from 35% to 21% , implementing a territorial tax system and imposing a one-time tax on accumulated earnings of foreign subsidiaries. The company recorded a net provisional income tax charge of $394 million comprising (i) an estimated $467 million U.S. Federal and state tax charge for deemed repatriation of accumulated foreign earnings; (ii) an estimated $260 million charge for foreign withholding taxes related to anticipated future repatriation of foreign earnings; and (iii) an estimated $333 million deferred tax benefit for the revaluation of net deferred tax liabilities from 35% to the new 21% tax rate. The $467 million U.S. federal and state tax charge for deemed repatriation of accumulated foreign earnings includes $422 million of deemed repatriation tax payable over eight years. In the fourth quarter of 2018, the company completed its accounting and updated its provisional estimates in accordance with SAB 118 resulting in a net reduction to tax expense of $61 million , $41 million U.S. federal and $20 million of state income tax (net of federal tax benefit). This resulted in a deemed repatriation tax payable of $261 million and $291 million and is payable over the remaining six and seven years, respectively of which $235 million and $265 million is classified as of December 31, 2019 and December 31, 2018 as other long-term liabilities on the consolidated balance sheets (See Note 9). Further, the Tax Act enacted new provisions related to the taxation of foreign earnings, known as GILTI. The company has elected as an accounting policy to account for GILTI as period costs when incurred. Additionally, in the fourth quarter of 2018 the company adopted Accounting Standards Update 2018-02, "Reclassification of Certain Tax Effects from Accumulated Other Comprehensive Income", electing to reclassify the income tax effects of the Tax Act from Accumulated Other Comprehensive Income ("AOCI") to retained earnings. This resulted in a net reduction to AOCI and a net increase to retained earnings of $93 million , $98 million directly related to the federal income tax rate change reduced by $5 million indirectly related to the federal tax rate change on state income taxes. Effective Tax Rate Reconciliation For purposes of the effective tax rate reconciliation, the company utilized the U.S. statutory income tax rate of 21% in 2019 and 2018 and 35% in 2017. An analysis of the difference between the provision for income taxes and the amount computed by applying the U.S. statutory income tax rate to pre-tax income follows: (Dollar amounts in millions) Year Ended December 31, 2019 2018 2017 U.S. statutory income tax $ 615 21.0 % $ 1,060 21.0 % $ 801 35.0 % State and local taxes – net of federal benefit 31 1.1 % 30 0.6 % 32 1.4 % U.S. tax credits and deductions (a) (31 ) (1.1 )% (12 ) (0.2 )% (27 ) (1.2 )% Foreign tax differentials (b) 113 3.9 % 57 1.1 % (145 ) (6.3 )% Share-Based compensation (41 ) (1.4 )% (22 ) (0.4 )% (35 ) (1.5 )% Tax Act — — % (61 ) (1.2 )% 394 17.2 % Divestitures (c) 36 1.2 % (321 ) (6.4 )% — — % Other – net (d) 46 1.6 % 86 1.7 % 6 0.3 % Provision for income taxes $ 769 26.3 % $ 817 16.2 % $ 1,026 44.9 % ________________________ (a) U.S. tax credits and deductions relate to foreign derived intangible income in 2019 and 2018, the research and experimentation tax credit in 2019, 2018 and 2017 and manufacturing deduction in 2017. (b) Primarily related to differences between the U.S. tax rate ( 21% in 2019 and 2018 and 35% in 2017) and the statutory tax rate in the countries where the company operates. Other permanent items and tax rate changes were not significant. (c) Divestitures primarily relate to the sale of the company’s Indian business in 2019 and European business in 2018 (See Note 4). (d) Other - net includes $26 million and $34 million of U.S tax related to GILTI in 2019 and 2018, respectively and an increase in unrecognized tax benefits in Europe of $44 million in 2018. Net Deferred Tax Liabilities Net deferred tax liabilities included in the consolidated balance sheets are comprised of the following: (Millions of dollars) December 31, 2019 2018 Deferred tax liabilities Fixed assets $ 3,539 $ 3,935 Goodwill 145 124 Other intangible assets 3,688 3,684 Subsidiary/equity investments 664 570 Other (a) 789 648 $ 8,825 $ 8,961 Deferred tax assets Carryforwards $ 441 $ 526 Benefit plans and related (b) 721 575 Inventory 72 63 Accruals and other (c) 1,167 1,112 $ 2,401 $ 2,276 Less: Valuation allowances (d) (222 ) (237 ) $ 2,179 $ 2,039 Net deferred tax liabilities $ 6,646 $ 6,922 Recorded in the consolidated balance sheets as (Note 9): Other long-term assets 243 510 Deferred credits 6,889 7,432 $ 6,646 $ 6,922 ________________________ (a) Includes $255 million in 2019 related to right-of-use lease assets. (b) Includes deferred taxes of $446 million and $292 million in 2019 and 2018 , respectively, related to pension / OPEB funded status (See Notes 9 and 18). (c) Includes $255 million related to lease liabilities in 2019 and $81 million and $104 million in 2019 and 2018, respectively, related to research and development costs. (d) Summary of valuation allowances relating to deferred tax assets follows (millions of dollars): 2019 2018 2017 Balance, January 1, $ (237 ) $ (76 ) $ (132 ) Income tax (charge) benefit (i) (31 ) (51 ) 59 Merger with Linde AG 18 (121 ) — Other, including write-offs (ii) 26 7 — Translation adjustments 2 4 (3 ) Balance, December 31, $ (222 ) $ (237 ) $ (76 ) (i) 2017 includes a $59 million benefit related to the utilization of foreign tax credits under the Tax Act. (ii) 2019 includes $26 million related to the squeeze out of Linde AG (See Note 3). The company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t December 31, 2019 , the company had $441 million of deferred tax assets relating to net operating losses (“NOLs”) and tax credits and $222 million of valuation allowances. These deferred tax assets include $312 million relating to NOLs of which $55 million expire within 5 years, $115 million expire after 5 years and $142 million have no expiration. The deferred tax assets also include $ 129 million related to credits of which $6 million expire within 5 years, $113 million expire after 5 years, and $10 million have no expiration. The valuation allowances of $222 million primarily relate to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 The company has $664 million of foreign income taxes accrued related to its investments in subsidiaries and equity investments as of December 31, 2019. A provision has not been made for any additional foreign income tax at December 31, 2019 on approximately $31 billion related to its investments in subsidiaries because the company intends to remain indefinitely reinvested. While the $31 billion could become subject to additional foreign income tax if there is a sale of a subsidiary, or earnings are remitted as dividends, it is not practicable to estimate the unrecognized deferred tax liability. Uncertain Tax Positions Unrecognized income tax benefits represent income tax positions taken on income tax returns but not yet recognized in the consolidated financial statements. The company has unrecognized income tax benefits totaling $472 million , $319 million and $54 million as of December 31, 2019 , 2018 and 2017 , respectively. If recognized, essentially all of the unrecognized tax benefits and related interest and penalties would be recorded as a benefit to income tax expense on the consolidated statements of income. A reconciliation of the beginning and ending amount of unrecognized tax benefits is as follows: (Millions of dollars) 2019 2018 2017 Unrecognized income tax benefits, January 1 $ 319 $ 54 $ 56 Additions for tax positions of prior years (a) 151 104 48 Reductions for tax positions of prior years (3 ) (7 ) (26 ) Additions for current year tax positions (b) 33 179 — Reductions for settlements with taxing authorities (c) (26 ) (3 ) (26 ) Foreign currency translation and other (2 ) (8 ) 2 Unrecognized income tax benefits, December 31 $ 472 $ 319 $ 54 ________________________ (a) Increase primarily relates to tax positions in the United States and Europe, $66 million in 2019 related to the merger with Linde AG. (b) 2018 includes $167 million related to the merger with Linde AG. (c) Settlements are uncertain tax positions that were effectively settled with the taxing authorities, including positions where the company has agreed to amend its tax returns to eliminate the uncertainty. The company classifies interest income and expense related to income taxes as tax expense in the consolidated statements of income. The company recognized net interest expense of $1 million , $32 million and $8 million for the years ended December 31, 2019, December 31, 2018 and December 31, 2017, respectively. The company had $65 million and $48 million of accrued interest and penalties as of December 31, 2019 and December 31, 2018 , respectively which were recorded in other long-term liabilities in the consolidated balance sheets (See Note 9). As of December 31, 2019 , the company remained subject to examination in the following major tax jurisdictions for the tax years as indicated below: Major tax jurisdictions Open Years North and South America United States 2016 through 2019 Canada 2012 through 2019 Mexico 2013 through 2019 Brazil 2005 through 2019 Europe and Africa France 2014 through 2019 Germany 2015 through 2019 Netherlands 2015 through 2019 Republic of South Africa 2015 through 2019 Spain 2006 through 2019 United Kingdom 2015 through 2019 Asia and Australia Australia 2014 through 2019 China 2014 through 2019 India 2006 through 2019 Korea 2014 through 2019 Taiwan 2015 through 2019 The company is currently under audit in a number of jurisdictions. As a result, it is reasonably possible that some of these matters will conclude or reach the stage where a change in unrecognized income tax benefits may occur within the next twelve months. At the time new information becomes available, the company will record any adjustment to income tax expense as required. Final determinations, if any, are not expected to be material to the consolidated financial statements. The company is also subject to income taxes in many hundreds of state and local taxing jurisdictions that are open to tax examinations.</t>
  </si>
  <si>
    <t>Earnings Per Share - Linde PLC Shareholders</t>
  </si>
  <si>
    <t>Earnings Per Share [Abstract]</t>
  </si>
  <si>
    <t>EARNINGS PER SHARE – LINDE PLC SHAREHOLDERS 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19 2018 2017 Numerator (Millions of dollars) Income From Continuing Operations $ 2,183 $ 4,273 $ 1,247 Income from discontinued operations, net of tax 102 108 — Net Income – Linde plc $ 2,285 $ 4,381 $ 1,247 Denominator (Thousands of shares) Weighted average shares outstanding 540,859 330,088 285,893 Shares earned and issuable under compensation plans 235 313 368 Weighted average shares used in basic earnings per share * 541,094 330,401 286,261 Effect of dilutive securities Stock options and awards 4,076 3,726 2,853 Weighted average shares used in diluted earnings per share * 545,170 334,127 289,114 Basic earnings per share from continuing operations $ 4.03 $ 12.93 $ 4.36 Basic earnings per share from discontinued operations $ 0.19 $ 0.33 $ — Basic Earnings Per Share $ 4.22 $ 13.26 $ 4.36 Diluted earnings per share from continuing operations $ 4.00 $ 12.79 $ 4.32 Diluted earnings per share from discontinued operations $ 0.19 $ 0.32 $ — Diluted Earnings Per Share $ 4.19 $ 13.11 $ 4.32 * As a result of the merger, share amounts for the year ended December 31, 2018 reflect a weighted average effect of Praxair shares outstanding prior to October 31, 2018 and Linde plc shares outstanding on and after October 31, 2018. There were no antidilutive shares for the years ended December 31, 2019, 2018 or 2017.</t>
  </si>
  <si>
    <t>Supplemental Information</t>
  </si>
  <si>
    <t>Supplemental Information [Abstract]</t>
  </si>
  <si>
    <t>SUPPLEMENTAL INFORMATION The year ended December 31, 2018 reflects Praxair for the entire year and the Linde AG for the period beginning after October 31, 2018 (the merger date), including the impacts of purchase accounting. The amounts for historical periods prior to 2018 solely reflect the results of Praxair. See Notes 1 and 3. Income Statement (Millions of dollars) Year Ended December 31, 2019 2018 2017 Selling, General and Administrative Selling $ 1,600 $ 757 $ 511 General and administrative 1,857 872 696 $ 3,457 $ 1,629 $ 1,207 Year Ended December 31, 2019 2018 2017 Depreciation and Amortization (a) Depreciation $ 3,940 $ 1,615 $ 1,093 Amortization of intangibles (Note 12) 735 215 91 Depreciation and Amortization $ 4,675 $ 1,830 $ 1,184 Year Ended December 31, 2019 2018 2017 Other Income (Expenses) – Net Currency related net gains (losses) $ (11 ) $ 4 $ (3 ) Partnership income 8 8 6 Severance expense (7 ) (7 ) (6 ) Asset divestiture gains (losses) – net 10 6 4 Other – net 68 7 3 $ 68 $ 18 $ 4 Year Ended December 31, 2019 2018 2017 Interest Expense – Net Interest incurred on debt $ 284 $ 297 $ 230 Interest income (112 ) (80 ) (41 ) Amortization on acquired debt (96 ) (21 ) — Interest capitalized (38 ) (20 ) (28 ) Bond redemption (b) — 26 — $ 38 $ 202 $ 161 Year Ended December 31, 2019 2018 2017 Income Attributable to Noncontrolling Interests Noncontrolling interests' operations (c) $ 87 $ 12 $ 59 Redeemable noncontrolling interests' operations (Note 16) 2 3 2 Noncontrolling interests from continuing operations $ 89 $ 15 $ 61 Noncontrolling interests from discontinued operations $ 7 $ 9 $ — Balance Sheet (Millions of dollars) December 31, 2019 2018 Accounts Receivable Trade and Other receivables $ 4,628 $ 4,410 Less: allowance for doubtful accounts (d) (306 ) (113 ) $ 4,322 $ 4,297 December 31, 2019 2018 Inventories Raw materials and supplies $ 396 $ 339 Work in process 331 321 Finished goods 970 991 $ 1,697 $ 1,651 December 31, 2019 2018 Prepaid and Other Current Assets Prepaid and other deferred charges (e) $ 516 $ 533 VAT recoverable 275 250 Unrealized gains on derivatives (Note 14) 85 66 Other 264 228 $ 1,140 $ 1,077 December 31, 2019 2018 Other Long-term Assets Pension assets (Note 18) $ 78 $ 140 Insurance contracts (f) 75 75 Long-term receivables, net (g) 150 135 Operating lease assets (Note 6) 1,025 — Deposits 56 61 Investments carried at cost 40 76 Deferred charges 90 148 Deferred income taxes (Note 7) 243 510 Unrealized gains on derivatives (Note 14) 82 127 Other 174 190 $ 2,013 $ 1,462 December 31, 2019 2018 Other Current Liabilities Accrued expenses $ 1,079 $ 1,187 Payroll 619 658 VAT payable 268 235 Pension and postretirement (Note 18) 27 117 Interest payable 127 137 Operating lease liability (Note 6) 260 — Employee benefit accrual 88 104 Insurance reserves 38 36 Unrealized losses on derivatives (Note 14) 54 36 Other 941 1,248 $ 3,501 $ 3,758 December 31, 2019 2018 Other Long-term Liabilities Pension and postretirement (Note 18) $ 2,548 $ 2,004 Tax liabilities for uncertain tax positions 342 191 Tax Act liabilities for deemed repatriation (Note 7) 235 265 Operating lease liability (Note 6) 716 — Interest and penalties for uncertain tax positions (Note 7) 65 48 Insurance reserves 28 24 Asset retirement obligation 293 300 Unrealized losses on derivatives (Note 14) 45 43 Other 616 560 $ 4,888 $ 3,435 December 31, 2019 2018 Deferred Credits Deferred income taxes (Note 7) $ 6,889 $ 7,432 Other 347 179 $ 7,236 $ 7,611 December 31, 2019 2018 Accumulated Other Comprehensive Income (Loss) Cumulative translation adjustment - net of taxes: Americas (h) $ (3,357 ) $ (3,375 ) EMEA (h) (136 ) 105 APAC (h) (140 ) (114 ) Engineering (29 ) 40 Other 282 (246 ) (3,380 ) (3,590 ) Derivatives – net of taxes (27 ) (2 ) Unrealized gain (loss) on securities — (1 ) Pension/OPEB funded status obligation (net of $446 million and $292 million tax benefit in 2019 and 2018) (Note 18) (1,407 ) (863 ) $ (4,814 ) $ (4,456 ) (a) Depreciation and amortization expense in 2019 include $1,298 million and $642 million , respectively, of Linde AG purchase accounting impacts. In 2018, depreciation and amortization expense include $225 million and $121 million , respectively, of Linde AG purchase accounting impacts. (b) In December 2018, Linde repaid $600 million of 4.50% notes due 2019 and €600 million of 1.50% notes due 2020 resulting in a $26 million interest charge ( $20 million after-tax). (c) Noncontrolling interests from continuing operations includes a $1 million benefit and a $35 million charge in 2019 and 2018, respectively, related to the 8% of Linde AG Shares which were not tendered in the Exchange Offer. Linde AG completed the cash merger squeeze-out of all its minority shares on April 8, 2019 (see Note 3). In addition, 2019 and 2018 noncontrolling interests from continuing operations include $54 million and $24 million , respectively, of Linde AG purchase accounting impacts. (d) Provisions to the allowance for doubtful accounts were $ 170 million , $ 25 million , and $ 33 million in 2019 , 2018 , and 2017 , respectively. The allowance activity in each period related primarily to write-offs of uncollectible amounts, net of recoveries and currency movements. (e) Includes estimated income tax payments of $115 million and $172 million in 2019 and 2018, respectively. (f) Consists primarily of insurance contracts and other investments to be utilized for non-qualified pension and OPEB obligations. (g) Long-term receivables are not material and are largely reserved. The balances at December 31, 2019 and 2018 are net of reserves of $ 44 million and $ 46 million , respectively. The amounts in both periods relate primarily to long-term notes receivable from customers and government receivables in Brazil. Collectability is reviewed regularly and uncollectible amounts are written-off as appropriate. (h)</t>
  </si>
  <si>
    <t>Property, Plant &amp; Equipment - Net</t>
  </si>
  <si>
    <t>Property, Plant and Equipment [Abstract]</t>
  </si>
  <si>
    <t>PROPERTY, PLANT AND EQUIPMENT – NET Significant classes of property, plant and equipment are as follows: (Millions of dollars) December 31, Depreciable Lives (Yrs) 2019 2018 Production plants (primarily 15-year life) (a) 10-20 $ 25,493 $ 24,726 Storage tanks 15-20 4,295 4,061 Transportation equipment and other 3-15 2,809 2,654 Cylinders 10-30 4,184 3,955 Buildings 25-40 3,162 3,083 Land and improvements (b) 0-20 1,229 1,162 Construction in progress 3,146 2,296 44,318 41,937 Less: accumulated depreciation (15,254 ) (12,220 ) $ 29,064 $ 29,717 (a) - Depreciable lives of production plants related to long-term customer supply contracts are consistent with the contract lives.</t>
  </si>
  <si>
    <t>Goodwill and Intangible Assets Disclosure [Abstract]</t>
  </si>
  <si>
    <t>GOODWILL Changes in the carrying amount of goodwill for the years ended December 31, 2019 and 2018 were as follows: (Millions of dollars) Americas EMEA APAC Engineering Other Total Balance, December 31, 2017 $ 2,306 $ 695 $ 59 $ — $ 173 $ 3,233 Addition due to Merger (Note 3) 6,890 10,802 5,193 1,060 201 24,146 Acquisitions (Note 3) 5 — — — 5 Purchase adjustments &amp; other 12 — — — 12 Foreign currency translation (39 ) 83 43 15 (4 ) 98 Disposals (Note 4) — (620 ) — — (620 ) Balance, December 31, 2018 9,174 10,960 5,295 1,075 370 26,874 Acquisitions (Note 3) 135 — — — — 135 Measurement period adjustments (Note 3) (255 ) (636 ) (323 ) 1,410 (42 ) 154 Foreign currency translation (12 ) (81 ) (15 ) (15 ) (21 ) (144 ) Balance, December 31, 2019 $ 9,042 $ 10,243 $ 4,957 $ 2,470 $ 307 $ 27,019 Linde has historically performed its goodwill impairment tests annually during the second quarter of each year, and has determined that the fair value of each of its reporting units was substantially in excess of its carrying value. For the second quarter 2019 test, Linde applied the FASB's accounting guidance which allows the company to first assess qualitative factors to determine the extent of additional quantitative analysis, if any, that may be required to test goodwill for impairment. Based on the qualitative assessments performed, Linde concluded that it was more likely than not that the fair value of each reporting unit substantially exceeded its carrying value and therefore, further quantitative analysis was not required. As a result, no impairment was recorded. During the fourth quarter of fiscal year 2019, the company changed the date of its annual goodwill impairment test from April 30 to October 1. The change was made to more closely align the impairment testing date with the company’s planning process. The change in annual impairment testing date did not delay, accelerate or avoid an impairment charge. The company has determined this change in the method of applying an accounting principle is preferable. Linde's impairment test performed during the fourth quarter of 2019 estimated the fair value of each reporting unit by applying multiples of earnings from a peer group to the company’s forecasted earnings for the year ending December 31, 2019. The peer group is comprised of comparable entities with similar operations and economic characteristics. Linde concluded the fair value of reporting units exceeded its carrying value and therefore recognized no impairment. There were no indicators of impairment through December 31, 2019 . Reporting units with greater concentration of Linde AG assets fair valued during the recent merger are at greater risk of impairment in future periods.</t>
  </si>
  <si>
    <t>Other Intangible Assets</t>
  </si>
  <si>
    <t>OTHER INTANGIBLE ASSETS The following is a summary of Linde’s other intangible assets at December 31, 2019 and 2018 : (Millions of dollars) For the year ended December 31, 2019 Customer Relationships Brands/Tradenames Other Intangible Assets Total Cost: Balance, December 31, 2018 $ 13,288 $ 2,288 $ 1,366 $ 16,942 Additions (primarily acquisitions) 30 6 51 87 Foreign currency translation (59 ) (21 ) (11 ) (91 ) Measurement period adjustments (Note 3) (8 ) 492 178 662 Other * (46 ) (1 ) 28 (19 ) Balance, December 31, 2019 13,205 2,764 1,612 17,581 Less: accumulated amortization: Balance, December 31, 2018 (317 ) (22 ) (380 ) (719 ) Amortization expense (Note 9) (584 ) (47 ) (104 ) (735 ) Foreign currency translation — — 2 2 Other * 16 — (8 ) 8 Balance, December 31, 2019 (885 ) (69 ) (490 ) (1,444 ) Net intangible asset balance at December 31, 2019 $ 12,320 $ 2,695 $ 1,122 $ 16,137 (Millions of dollars) For the year ended December 31, 2018 Customer Relationships Brands/Tradenames Other Intangible Assets Total Cost: Balance, December 31, 2017 $ 772 $ 46 $ 619 $ 1,437 Additions due to merger (Note 3) 12,555 2,226 811 15,592 Additions (primarily acquisitions) 1 — 26 27 Foreign currency translation 121 24 (9 ) 136 Disposals (Note 4) (141 ) (8 ) (78 ) (227 ) Other * (20 ) — (3 ) (23 ) Balance, December 31, 2018 13,288 2,288 1,366 16,942 Less: accumulated amortization: Balance, December 31, 2017 (260 ) (18 ) (374 ) (652 ) Amortization expense (Note 9) (135 ) (9 ) (71 ) (215 ) Foreign currency translation 4 — 8 12 Disposals (Note 4) 55 5 52 112 Other * 19 — 5 24 Balance, December 31, 2018 (317 ) (22 ) (380 ) (719 ) Net balance at December 31, 2018 $ 12,971 $ 2,266 $ 986 $ 16,223 ________________________ * Other primarily relates to the write-off of fully amortized assets and reclassifications. There are no expected residual values related to these intangible assets. Amortization expense for the years ended December 31, 2019 , 2018 and 2017 was $735 million , $215 million and $91 million , respectively. The remaining weighted-average amortization period for intangible assets is approximately 28 years. Total estimated annual amortization expense related to finite-lived intangibles is as follows: (Millions of dollars) 2020 $ 718 2021 713 2022 595 2023 570 2024 556 Thereafter 11,115 Total amortization related to finite-lived intangible assets 14,267 Indefinite-lived intangible assets at December 31, 2019 1,870 Net intangible assets at December 31, 2019 $ 16,137</t>
  </si>
  <si>
    <t>Debt</t>
  </si>
  <si>
    <t>Debt Disclosure [Abstract]</t>
  </si>
  <si>
    <t>DEBT The following is a summary of Linde’s outstanding debt at December 31, 2019 and 2018 : (Millions of dollars) 2019 2018 Short-term Commercial paper and U.S. bank borrowings $ 996 $ 829 Other bank borrowings (primarily international) 736 656 Total short-term debt 1,732 1,485 Long-term (a) (U.S. dollar denominated unless otherwise noted) 1.90% Notes due 2019 (b) — 500 Variable rate notes due 2019 (b) — 150 1.75% Euro denominated notes due 2019 (b,c) — 578 4.25% AUD denominated notes due 2019 (b) — 71 Variable rate notes due 2019 (b) — 200 2.25% Notes due 2020 300 299 1.75% Euro denominated notes due 2020 (c) 1,137 1,185 0.634% Euro denominated notes due 2020 56 58 4.05% Notes due 2021 499 499 3.875% Euro denominated notes due 2021 (c) 711 755 3.00% Notes due 2021 499 498 0.250% Euro denominated notes due 2022 (c) 1,129 1,156 2.45% Notes due 2022 599 598 2.20% Notes due 2022 499 498 2.70% Notes due 2023 499 498 2.00% Euro denominated notes due 2023 (c) 776 805 5.875% GBP denominated notes due 2023 (c) 456 454 1.20% Euro denominated notes due 2024 615 628 1.875% Euro denominated notes due 2024 (c) 361 373 2.65% Notes due 2025 398 398 1.625% Euro denominated notes due 2025 556 568 3.20% Notes due 2026 725 725 3.434% Notes due 2026 196 195 1.652% Euro denominated notes due 2027 93 96 1.00% Euro denominated notes due 2028 (c) 872 861 1.90% Euro denominated notes due 2030 118 121 3.55% Notes due 2042 662 662 Other 10 10 International bank borrowings 309 291 Obligations under capital lease 149 81 12,224 13,811 Less: current portion of long-term debt (1,531 ) (1,523 ) Total long-term debt 10,693 12,288 Total debt $ 13,956 $ 15,296 ________________________ (a) Amounts are net of unamortized discounts, premiums and/or debt issuance costs as applicable. (b) In February 2019, Linde repaid $500 million of 1.9% notes that became due; in May 2019 Linde repaid $150 million of variable notes that became due; in June 2019 Linde repaid €500 million of 1.75% notes that became due and the associated interest rate swap was settled; also in June 2019 Linde settled AUD 100 million of variable rate notes that became due; and in August 2019 Linde repaid $200 million of variable rate notes that became due. (c) December 31, 2019 and 2018 included a cumulative $38 million and $14 million adjustment to carrying value, respectively, related to hedge accounting of interest rate swaps. Credit Facilities On March 26, 2019 the company and certain of its subsidiaries entered into an unsecured revolving credit agreement ("the Credit Agreement") with a syndicate of banking institutions, which became effective on March 29, 2019. The Credit Agreement provides for total commitments of $5.0 billion , which may be increased up to $6.5 billion , subject to receipt of additional commitments and satisfaction of customary conditions. There are no financial maintenance covenants contained within the Credit Agreement. The revolving credit facility expires on March 26, 2024 with the option to request two one -year extensions of the expiration date. In connection with the effectiveness of the Credit Agreement, Praxair and Linde AG terminated their major respective existing revolving credit facilities. No borrowings were outstanding under the Credit Agreement as of December 31, 2019. On September 3, 2019 Linde and the company’s subsidiaries Praxair and Linde AG entered into a series of parent and subsidiary guarantees related to currently outstanding notes issued by Praxair and Linde AG as well as the $5 billion Credit Agreement. Other Debt Information As of December 31, 2019 and 2018 , the weighted-average interest rate of short-term borrowings outstanding was 0.6% for both periods. Expected maturities of long-term debt are as follows: (Millions of dollars) 2020 $ 1,531 2021 1,855 2022 2,330 2023 1,798 2024 983 Thereafter 3,727 $ 12,224 As of December 31, 2019 , the amount of Linde's assets pledged as collateral was immaterial. See Note 15 for the fair value information related to debt.</t>
  </si>
  <si>
    <t>Financial Instruments</t>
  </si>
  <si>
    <t>Derivative Instruments and Hedging Activities Disclosure [Abstract]</t>
  </si>
  <si>
    <t>FINANCIAL INSTRUMENTS In its normal operations, Linde is exposed to market risks relating to fluctuations in interest rates, foreign currency exchange rates, energy costs and to a lesser extent precious metal price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interest rate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Linde’s derivatives are major banking institutions with credit ratings of investment grade or better. The company has Credit Support Annexes ("CSAs") in place with their principal counterparties to minimize potential default risk and to mitigate counterparty risk. Under the CSAs, the fair values of derivatives for the purpose of interest rate and currency management are collateralized with cash on a regular basis. As of December 31, 2019 ,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December 31, 2019 and 2018 for consolidated subsidiaries: Fair Value (Millions of dollars) Notional Amounts Assets (a) Liabilities (a) December 31, 2019 2018 2019 2018 2019 2018 Derivatives Not Designated as Hedging Instruments: Currency contracts: Balance sheet items $ 7,936 $ 6,357 $ 62 $ 24 $ 37 $ 42 Forecasted transactions 748 945 14 15 15 17 Cross-currency interest rate swaps 1,029 2,110 35 112 40 40 Commodity contracts N/A N/A — 27 — 9 Total 9,713 9,412 111 178 92 108 Derivatives Designated as Hedging Instruments: Currency contracts: Balance sheet items $ 27 $ — $ 2 $ — $ 3 $ — Forecasted transactions 464 158 9 2 3 3 Commodity contracts N/A N/A 6 — 1 — Interest rate swaps 1,908 2,164 39 13 — 10 Total Hedges $ 2,399 $ 2,322 $ 56 $ 15 $ 7 $ 13 Total Derivatives $ 12,112 $ 11,734 $ 167 $ 193 $ 99 $ 121 (a) Current assets of $85 million are recorded in prepaid and other current assets; long-term assets of $82 million are recorded in other long-term assets; current liabilities of $54 million are recorded in other current liabilities; and long-term liabilities of $45 million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For forecasted transactions that do not qualify for cash flow hedging relationships, fair value adjustments are recorded directly to earnings. Interest Rate/Cross-Currency Interest Rate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The fair value adjustments for the majority of these contracts are recorded to AOCI and are eventually offset by the income statement impact of the underlying commodity purchase. Net investment hedges As of December 31, 2019 , Linde has not designated any hedges of net investment positions in foreign operations. Linde had previously designated Euro-denominated debt instruments as net investment hedges to reduce the company's exposure to changes in the currency exchange rate on investments in foreign subsidiaries with Euro functional currencies. Exchange rate movements of $206 million relating to the previously denominated Euro-denominated debt incurred in the financial periods prior to de-designation will remain in AOCI, until appropriate, such as upon sale or liquidation of the foreign operations at which time amounts will be reclassified to the consolidated statements of income. Exchange rate movements related to the Euro-denominated debt occurring after de-designation are shown in the consolidated statements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20 through 2028 was $1,908 million at December 31, 2019 and $2,164 at December 31, 2018 (see Note 13 for further information). Terminated Treasury Rate Locks The unrecognized aggregate losses related to terminated treasury rate lock contracts on the underlying $500 million 3.00% fixed-rate notes that mature in 2021 and the $500 million 2.20% fixed-rate notes that mature in 2022 at December 31, 2019 and December 31, 2018 were $2 million (net of taxes of $1 million ) and $2 million (net of taxes of $1 million ), respectively. The unrecognized gains/(losses) for the treasury rate locks are shown in AOCI and are being recognized on a straight line basis to interest expense - net over the term of the underlying debt agreements. Impact of derivative instruments on earnings and AOCI The following table summarizes the impact of the company's derivatives on the consolidated statements of income: (Millions of dollars) Amount of Pre-Tax Gain (Loss) Recognized in Earnings * December 31, 2019 2018 2017 Derivatives Not Designated as Hedging Instruments Currency contracts: Balance sheet items: Debt-related $ 253 $ (118 ) $ 121 Other balance sheet items 65 3 — Total $ 318 $ (115 ) $ 121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amounts of gain or loss recognized in AOCI and reclassified to the consolidated statement of income was immaterial for the year ended December 31, 2019. Net losses expected to be reclassified to earnings during the next twelve months are also not material. The gains (losses) on net investment hedges are recorded as a component of AOCI within foreign currency translation adjustments in the consolidated balance sheets and the consolidated statements of comprehensive income. The gains (losses) on treasury rate locks are recorded as a component of AOCI within derivative instruments in the consolidated balance sheets and the consolidated statements of comprehensive incom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t>
  </si>
  <si>
    <t>Fair Value Disclosures</t>
  </si>
  <si>
    <t>Fair Value Disclosures [Abstract]</t>
  </si>
  <si>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19 and 2018 : Fair Value Measurements Using (Millions of dollars) Level 1 Level 2 Level 3 2019 2018 2019 2018 2019 2018 Assets Derivative assets $ — $ — $ 167 $ 193 $ — $ — Investments and securities * 18 22 — — 28 30 Total $ 18 $ 22 $ 167 $ 193 $ 28 $ 30 Liabilities Derivative liabilities $ — $ — $ 99 $ 121 $ — $ — * Investments and securities are recorded in prepaid and other current assets and other long-term assets in the company's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The following table summarizes the changes in level 3 investments and securities for the year ended December 31, 2019 . Gains (losses) recognized in earnings are recorded to interest expense - net in the company's consolidated statements of income. (Millions of dollars) 2019 Balance at January 1 $ 30 Additions 1 Gains (losses) recognized in earnings (3 ) Balance at December 31 $ 28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December 31, 2019 , the estimated fair value of Linde’s long-term debt portfolio was $12,375 million versus a carrying value of $12,224 million . At December 31, 2018 the estimated fair value of Linde’s long-term debt portfolio was $ 13,725 million versus a carrying value of $13,811 million . As Linde AG's assets and liabilities were measured at estimated fair value as of the merger date, differences between the carrying value and the fair value not significant; remaining differences are attributable to interest rate increases subsequent to when the debt was issued and relative to stated coupon rates.</t>
  </si>
  <si>
    <t>Equity and Noncontrolling Interests</t>
  </si>
  <si>
    <t>Equity [Abstract]</t>
  </si>
  <si>
    <t>EQUITY AND NONCONTROLLING INTERESTS Linde plc Shareholders’ Equity At December 31, 2019 and 2018, Linde has total authorized share capital of €1,825,000 divided into 1,750,000,000 ordinary shares of €0.001 each, 25,000 A ordinary shares of €1.00 each, 25,000 deferred shares of €1.00 each and 25,000,000 preferred shares of €0.001 each. At December 31, 2019 there were 552,012,862 and 534,380,544 of Linde plc ordinary shares issued and outstanding, respectively. At December 31, 2019 there were no shares of A ordinary shares, deferred shares or preferred shares issued or outstanding. At December 31, 2018 there were 551,310,272 and 547,241,630 of Linde plc ordinary shares issued and outstanding, respectively. At December 31, 2018 , there were no shares of A ordinary shares, deferred shares or preferred shares issued or outstanding. Linde’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2018 Merger of Praxair and Linde AG Following is a summary of the Linde plc shareholders' equity transactions related to the merger: Ordinary Shares Additional Paid in Capital Treasury Stock (Dollar amounts in millions, shares in thousands) Shares Amount Shares Amount Merger with Linde AG (a) 263,148 $ — $ 43,288 — $ — Conversion of Praxair to Linde plc shares (b) — (3 ) 3 — — Cancellation of Praxair Treasury stock (c) (95,324 ) — (7,113 ) (95,324 ) 7,113 Impact of Linde AG merger 167,824 $ (3 ) $ 36,178 (95,324 ) $ 7,113 (a) The total fair value of consideration transferred for the merger was $43,288 million , resulting in an increase to "Additional paid-in capital" in stockholders' equity (see Note 3 for additional information). (b) On October 31, 2018, the conversion of Praxair common stock and Linde AG common stock into Linde ordinary shares resulted in a $3 million decrease to "Ordinary Shares" with a corresponding increase to "Additional paid-in capital" in stockholders' equity. (c) Each share of Praxair common stock held in treasury immediately prior to the merger was canceled. The elimination of Praxair's historical treasury stock at cost resulted in a $7,113 million decrease in "Treasury stock" and "Additional paid-in capital" in stockholders' equity. As indicated above, in connection with the merger, Praxair and Linde AG common stock was converted into shares of Linde plc ordinary shares. The following table provides a summary of the share activity resulting from the merger: (in thousands, except Linde AG exchange ratio) Linde plc shares exchanged for Linde AG shares Linde AG common stock tendered as of October 31, 2018 (i) 170,875 Business combination agreement exchange ratio (ii) 1.54 Linde plc ordinary shares issued in exchange for Linde AG 263,148 Linde plc shares issued to Praxair shareholders upon conversion Praxair shares outstanding at merger date 287,907 Total Linde plc shares issued at merger date 551,055 (i) Number of Linde AG shares tendered in the 2017 Exchange Offer. (ii) Exchange ratio for Linde AG shares as set forth in the business combination agreement. Other Linde plc Ordinary Share and Treasury Stock Transactions Linde may issue new ordinary shares for dividend reinvestment and stock purchase plans and employee savings and incentive plans. The number of new Linde ordinary shares issued from the merger date through December 31, 2019 was 958,293 shares. On December 10, 2018 the Linde board of directors approved the repurchase of $1.0 billion of its ordinary shares under which Linde had repurchased 6,385,887 shares through December 31, 2019 ( 4,068,642 shares were repurchased through December 31, 2018). Linde completed the repurchases under this program in the first quarter of 2019. Subsequently, on January 22, 2019 the company’s board of directors approved the additional repurchase of $6.0 billion of its ordinary shares under which Linde had repurchased 12,016,083 shares through December 31, 2019. Noncontrolling Interests Noncontrolling interest ownership changes are presented within the consolidated statements of equity. The $2,921 million decrease during 2019 was primarily driven by Linde AG completion of the cash merger squeeze-out of all its minority shares on April 8, 2019. This represents the 8% of Linde AG shares which were not tendered in the Exchange Offer and were the subject of a cash-merger squeeze-out (See Note 3). The $186 million decrease during 2018 primarily relates to the sale of Praxair's industrial gases business in Europe (see Notes 1 and 4). The "Impact of Merger" line item of the consolidated statements of equity includes the fair value of the noncontrolling interests acquired from Linde AG, including the 8% of Linde AG shares which were not tendered in the Exchange Offer and were intended to be the subject of a cash-merger squeeze-out (See Note 3). The $15 million increase during 2017 relates to additional funding provided to PG Technologies, LLC ("PGT") by the joint venture partner.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Linde calculates the redemption value by accreting the carrying value to the redemption value over the period until exercisable. If the redemption value is greater than the carrying value, any increase is adjusted directly to retained earnings and does not impact net income. At December 31, 2019</t>
  </si>
  <si>
    <t>Share-Based Compensation</t>
  </si>
  <si>
    <t>Share-based Payment Arrangement [Abstract]</t>
  </si>
  <si>
    <t>SHARE-BASED COMPENSATION Share-based compensation expense was $95 million in 2019 ( $62 million and $59 million in 2018 and 2017 , respectively). The related income tax benefit recognized was $42 million in 2019 ( $30 million and $53 million in 2018 and 2017 , respectively). The expense was primarily recorded in selling, general and administrative expenses and no share-based compensation expense was capitalized. Summary of Plans The 2009 Praxair, Inc. Long-Term Incentive Plan was initially adopted by the board of directors and shareholders of Praxair, Inc. on April 28, 2009 and has been amended since its initial adoption ("the 2009 Plan"). Upon completion of the business combination of Praxair, Inc. with Linde AG on October 31, 2018, the 2009 Plan was assumed by the company. Prior to April 28, 2009, Praxair, Inc. granted equity awards under the 2002 Praxair, Inc. Long-Term Incentive Plan , (“the 2002 Plan”) which was also assumed by the company upon completion of the business combination. The 2009 Plan permits awards of stock options, stock appreciation rights, restricted stock and restricted stock units, performance-based stock units and other equity awards to eligible officer and non-officer employees and non-employee directors of the company and its affiliates. As of December 31, 2019 , 6,454,428 shares remained available for equity grants under the 2009 Plan, of which 1,757,354 shares may be granted as awards other than options or stock appreciation rights. In 2005, the board of directors and shareholders of Praxair, Inc. adopted the 2005 Equity Compensation Plan for Non-Employee Directors of Praxair, Inc. ("the 2005 Plan"). Upon completion of the business combination in October 2018, the 2005 Plan was also assumed by the company. Under the 2005 Plan, the aggregate number of shares available for option and other equity grants was limited to a total of 500,000 shares. The 2005 Plan expired on April 30, 2010, by its own terms, and no shares were available for grant thereafter. Upon the completion of the business combination, all options outstanding under the 2009 Plan, the 2002 Plan and the 2005 Plan were converted into options to acquire the same number of shares of the company and at the same exercise price per share that applied prior to the business combination. Exercise prices for options granted under the 2009 Plan may not be less than the closing market price of the company’s ordinary shares on the date of grant and granted options may not be re-priced or exchanged without shareholder approval. Options granted under the 2009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 Options granted under predecessor plans had similar terms. In connection with the business combination, on October 31, 2018 the company's Board of Directors adopted the Long Term Incentive Plan 2018 of Linde plc (“the LTIP 2018”), the purpose of which is to replace certain outstanding Linde AG equity based awards that were terminated. Under the LTIP 2018, the aggregate number of shares available for replacement option rights and replacement restricted share units was set at 473,128 . As of December 31, 2019, 260,794 shares remained available for grant, and since the company was obligated to make these replacement awards in 2019, it does not anticipate any further grants under this plan. Exercise prices for the replacement option rights that were granted in 2019 under the LTIP 2018 were equal to EUR 1.67 ($ 1.92 as converted at an exchange rate from the time the exchange offer was completed as the option rights are exercisable in U.S. dollars on the NYSE) as prescribed in the business combination agreement. Each replacement option right granted under the LTIP 2018 is subject to vesting based on continued service until the end of the four -year waiting period applicable to the relevant Linde AG award that had been granted before the business combination. After vesting, each option right will be exercisable for one year .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19 was $23.38 ( $19.29 in 2018 and $12.40 in 2017 ) based on the Black-Scholes Options-Pricing model. The increase in grant date fair value year-over-year is primarily attributable to the increase in the company's stock price. The weighted-average fair value of replacement option rights granted in 2019 was $160.08 based on intrinsic value method. The following weighted-average assumptions were used to value the grants in 2019 , 2018 and 2017 : Year Ended December 31, 2019 2018 2017 Dividend yield 2.0 % 2.1 % 2.7 % Volatility 14.3 % 14.4 % 14.0 % Risk-free interest rate 2.38 % 2.67 % 2.13 % Expected term years 6 5 6 The following table summarizes option activity under the plans as of December 31, 2019 and changes during the period then ended (averages are calculated on a weighted basis; life in years; intrinsic value expressed in millions): Activity Number of Options (000’s) Average Exercise Price Average Remaining Life Aggregate Intrinsic Value Outstanding at January 1, 2019 10,624 $ 117.65 Granted 1,486 157.14 Exercised (2,705 ) 103.87 Cancelled or expired (108 ) 158.17 Outstanding at December 31, 2019 9,297 $ 127.04 6.0 $ 798 Exercisable at December 31, 2019 6,306 $ 117.26 5.0 $ 603 The aggregate intrinsic value represents the difference between the company’s closing stock price of $212.90 as of December 31, 2019 and the exercise price multiplied by the number of in the money options outstanding as of that date. The total intrinsic value of stock options exercised during 2019 was $219 million ( $113 million and $137 million in 2018 and 2017 , respectively). Cash received from option exercises under all share-based payment arrangements for 2019 was $64 million ( $66 million and $107 million in 2018 and 2017, respectively). The cash tax benefit realized from share-based compensation totaled $56 million for 2019 ( $30 million and $51 million cash tax benefit in 2018 and 2017, respectively). As of December 31, 2019 , $32 million of unrecognized compensation cost related to non-vested stock options is expected to be recognized over a weighted-average period of approximately 1 year. Performance-Based and Restricted Stock Awards In 2019, Linde granted 261,760 performance-based stock awards under the 2009 Plan to senior management that vest, subject to the attainment of pre-established minimum performance criteria, principally on the third anniversary of their date of grant. These awards are tied to either after tax return on capital ("ROC") performance or relative total shareholder return ("TSR") performance versus that of the S&amp;P 500 (weighted 67%) and Eurofirst 300 (weighted 33%). The actual number of shares issued in settlement of a vested award can range from zero to 200 percent of the target number of shares granted based upon the company’s attainment of specified performance targets at the end of a three-year period. Compensation expense related to these awards is recognized over the three-year performance period based on the fair value of the closing market price of the company’s ordinary shares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The weighted-average fair value of ROC performance-based stock awards granted in 2019 was $168.47 , and during 2017 was $109.68 . These fair values are based on the closing market price of Linde's ordinary shares on the grant date adjusted for dividends that will not be paid during the vesting period. There were no ROC performance-based stock awards granted in 2018. The weighted-average fair value of performance-based stock tied to relative TSR performance granted in 2019 was $215.85 , and during 2017 was $124.12 , and was estimated using a Monte Carlo simulation performed as of the grant date. There were no performance-based stock tied to relative TSR performance granted in 2018. Upon completion of the merger, each outstanding ROC and TSR performance-based award granted prior to 2018 was converted into a Linde RSU based on performance achieved as of immediately prior to the closing of the merger, and became subject to service-vesting conditions only. This resulted in the conversion of 435,000 performance-based shares into 704,000 restricted stock units. Compensation expense related to these awards will continue to be recognized over the remainder of the respective three-year service period. There were 161,072 restricted stock units granted to employees by Linde during 2019 . The weighted-average fair value of restricted stock units granted during 2019 was $165.04 ( $144.86 in 2018 and $111.95 in 2017 ). These fair values are based on the closing market price of Linde's ordinary shares on the grant date adjusted for dividends that will not be paid during the vesting period. Compensation expense related to the restricted stock units is recognized over the vesting period. The following table summarizes non-vested performance-based and restricted stock award activity as of December 31, 2019 and changes during the period then ended (shares based on target amounts, averages are calculated on a weighted basis): Performance-Based Restricted Stock Number of Shares (000’s) Average Grant Date Fair Value Number of Shares (000’s) Average Grant Date Fair Value Non-vested at January 1, 2019 — $ — 1,071 $ 118.84 Granted 262 184.29 161 165.04 Vested — — (330 ) 107.10 Cancelled and Forfeited (16 ) 184.26 (18 ) 146.32 Non-vested at December 31, 2019 246 $ 184.29 884 $ 129.43 There are approximately 7 thousand performance-based shares and 11 thousand restricted stock shares that are non-vested at December 31, 2019 which will be settled in cash due to foreign regulatory limitations. The liability related to these grants reflects the current estimate of performance that will be achieved and the current share price. As of December 31, 2019 , $23 million of unrecognized compensation cost related to performance-based awards and $21 million of unrecognized compensation cost related to the restricted stock awards is expected to be recognized primarily through the first quarter of 2022 .</t>
  </si>
  <si>
    <t>Retirement Programs</t>
  </si>
  <si>
    <t>Retirement Benefits [Abstract]</t>
  </si>
  <si>
    <t>RETIREMENT PROGRAMS Defined Benefit Pension Plans - U.S. Linde has two main U.S. retirement programs which are non-contributory defined benefit plans: the Linde U.S. Pension Plan and the CBI Pension Plan. The latter program benefits primarily former employees of CBI Industries, Inc. which Linde acquired in 1996. Effective July 1, 2002, the Linde U.S.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international pension plan assets are comprised of a diversified mix of investments, including domestic and international corporate equities, government securities and corporate debt securities. Linde has several plans that provide supplementary retirement benefits primarily to higher level employees that are unfunded and are nonqualified for federal tax purposes. Pension coverage for employees of certain of Linde’s international subsidiaries generally is provided by those companies through separate plans. Obligations under such plans are primarily provided for through diversified investment portfolios, with some smaller plans provided for under insurance policies or by book reserves. Defined Benefit Pension Plans - International Linde has international, defined benefit commitments primarily in Germany and the United Kingdom (U.K.). The defined benefit commitments in Germany relate to old age pensions, invalidity pensions and surviving dependents pensions. These commitments also take into account vested rights for periods of service prior to January 1, 2002 based on earlier final-salary pension plan rules. In addition, there are direct commitments in respect of the salary conversion scheme for the form of cash balance plans. The resulting pension payments are calculated on the basis of an interest guarantee and the performance of the corresponding investment. There are no minimum funding requirements. The pension obligations in Germany are partly funded by a Contractual Trust Agreement (CTA). Defined benefit commitments in the U.K. prior to July 1, 2003 are earnings-related and dependent on the period of service. Such commitments relate to old age pensions, invalidity pensions and surviving dependents pensions. Beginning in April 1, 2011, the amount of future increases in inflation-linked pensions and of increases in pensionable emoluments was restricted. Multi-employer Pension Plans In the United States Linde participates in eight multi-employer defined benefit pension plans ("MEPs"), pursuant to the terms of collective bargaining agreements, that cover approximately 200 union-represented employees. The collective bargaining agreements expire on different dates through 2026. In connection with such agreements, the company is required to make periodic contributions to the MEPs in accordance with the terms of the respective collective bargaining agreements. Linde’s participation in these plans is not material either at the plan level or in the aggregate. Linde’s contributions to these plans were $2 million in 2019 , 2018 , and 2017 (these costs are not included in the tables that follow). For all MEPs, Linde’s contributions were significantly less than 1% of the total contributions to each plan for 2018 and 2017 . Total 2019 contributions were not yet available from the MEPs. Linde has obtained the most recently available Pension Protection Act ("PPA") annual funding notices from the Trustees of the MEPs. The PPA classifies MEPs as either Red, Yellow or Green Zone plans. Among other factors, plans in the Red Zone are generally less than 65 percent funded with a projected insolvency date within the next twenty years ; plans in the Yellow Zone are generally 65 to 80 percent funded; and plans in the Green Zone are generally at least 80 percent funded. Red Zone plans are considered to be in "critical" or "critical and declining" status, while Yellow Zone plans are considered to be in "endangered" status. Plans that are in neither "critical" nor "endangered" status are considered to have Green Zone status. According to the most recent data available, four of the MEPs that the company participates in are in a Red Zone status and four are in a Green Zone status. As of December 31, 2019 , the four Red Zone plans have pending or have implemented financial improvement or rehabilitation plans. Linde does not currently anticipate significant future obligations due to the funding status of these plans. If Linde determined it was probable that it would withdraw from an MEP, the company would record a liability for its portion of the MEP’s unfunded pension obligations, as calculated at that time. Historically, such withdrawal payments have not been significant. Defined Contribution Plans Linde’s U.S. business employees are eligible to participate in the Linde defined contribution savings plan. Employees may contribute up to 40%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47 million in 2019 , $33 million in 2018 and $29 million in 2017 (these costs are not included in the tables that follow). The defined contribution plans include a non-leveraged employee stock ownership plan ("ESOP") which covers all employees participating in this plan. The collective number of shares of Linde ordinary shares in the ESOP totaled 2,070,100 at December 31, 2019 . Certain international subsidiaries of the company also sponsor defined contribution plans where contributions are determined under various formulas. The expense for these plans was $95 million in 2019 , $32 million in 2018 and $21 million in 2017 (these expenses are not included in the tables that follow). Postretirement Benefits Other Than Pensions (OPEB) Linde provides health care and life insurance benefits to certain eligible retired employees. These benefits are provided through various insurance companies and healthcare providers. The company does not currently fund its postretirement benefits obligations. Linde’s retiree plans may be changed or terminated by Linde at any time for any reason with no liability to current or future retirees. Linde uses a measurement date of December 31 for its pension and other post-retirement benefit plans. Pension and Postretirement Benefit Costs The components of net pension and postretirement benefits other than pension ("OPEB") costs for 2019 , 2018 and 2017 are shown in the table below (2018 reflects the impact of the Linde AG merger on October 31, 2018 (see Notes 1 and 3) and the divestiture of Praxair's European industrial gases business on December 3, 2018 (see Notes 1 and 4)): (Millions of dollars) Year Ended December 31, Pensions OPEB 2019 2018 2017 2019 2018 2017 Amount recognized in Operating Profit Service cost $ 142 $ 74 $ 46 $ 2 $ 2 $ 3 Amount recognized in Net pension and OPEB cost (benefit), excluding service cost Interest cost 261 128 103 7 5 5 Expected return on plan assets (462 ) (219 ) (161 ) — — — Net amortization and deferral 61 71 68 (4 ) (3 ) (3 ) Curtailment and termination benefits (a) 8 — — — — (18 ) Settlement charges (b) 97 14 2 — — — $ (35 ) $ (6 ) $ 12 $ 3 $ 2 $ (16 ) Amount recognized in Net gain on sale of businesses Settlement gains from divestitures (c) — (44 ) — — — — Net periodic benefit cost (benefit) $ 107 $ 24 $ 58 $ 5 $ 4 $ (13 ) (a) In 2019, Linde recorded curtailment gains of $9 million and a charge of $17 million for termination benefits, primarily in connection with a defined benefit pension plan freeze. The curtailment gain recorded during the year ended December 31, 2017 resulted from the termination of an OPEB plan in South America in the first quarter. (b) In the third and fourth quarters of 2019, Linde recorded pension settlement charges of $40 million and $6 million , respectively, related to lump sum payments made from a U.S. qualified plan. These payments were triggered by merger-related divestitures. In the first quarter of 2019, benefits of $91 million were paid related to the settlement of a U.S. non-qualified plan. Such benefits were triggered by a change in control provision and resulted in a settlement charge of $51 million . 2018 includes the impact of a $4 million charge and a $10 million charge recorded in the third and fourth quarters, respectively. In the third quarter, a series of lump sum benefit payments made from the U.S. supplemental pension plan triggered a settlement of the related pension obligation. In the fourth quarter, a change in control provision triggered the settlement of a U.S. non-qualified plan. 2017 includes the impact of a $2 million charge related to a series of lump sum benefit payments for employees under an international pension plan. (c) In connection with Praxair merger-related divestitures, primarily the European industrial gases business, certain European pension plan obligations were settled. This resulted in the recognition of associated pension benefit obligations and deferred losses in accumulated other comprehensive income (loss) within operating profit in the "Net gain on sale of businesses" line item. Funded Status Changes in the benefit obligation and plan assets for Linde’s pension and OPEB programs, including reconciliation of the funded status of the plans to amounts recorded in the consolidated balance sheet, as of December 31, 2019 and 2018 are shown below. (Millions of dollars) Year Ended December 31, Pensions 2019 2018 OPEB U.S. International U.S. International 2019 2018 Change in Benefit Obligation ("PBO") Benefit obligation, January 1 $ 2,508 $ 7,533 $ 2,215 $ 725 $ 184 $ 146 Merger impact (a) — — 415 6,920 — 53 Service cost 38 104 42 32 2 2 Interest cost 81 180 74 54 7 5 Divestitures (b) (1 ) — — (106 ) — — Participant contributions — 20 — 4 8 9 Plan amendment — 13 — 1 — — Actuarial loss (gain) 266 1,045 (100 ) 7 8 (11 ) Benefits paid (105 ) (333 ) (111 ) (84 ) (20 ) (19 ) Plan settlement (235 ) — (27 ) — — — Plan curtailment — (9 ) — — 2 — Foreign currency translation and other changes — 136 — (20 ) 1 (1 ) Benefit obligation, December 31 $ 2,552 $ 8,689 $ 2,508 $ 7,533 $ 192 $ 184 Accumulated benefit obligation ("ABO") $ 2,464 $ 8,553 $ 2,428 $ 7,385 Change in Plan Assets Fair value of plan assets, January 1 $ 1,952 $ 6,292 $ 1,655 $ 567 $ — $ — Merger impact (a) — — 475 5,880 — — Actual return on plan assets 341 598 (72 ) (88 ) — — Company contributions — 94 — 75 — — Benefits paid from plan assets (244 ) (268 ) (106 ) (69 ) — — Divestitures (b) (1 ) — — (49 ) — — Foreign currency translation and other changes — 172 — (24 ) — — Fair value of plan assets, December 31 $ 2,048 $ 6,888 $ 1,952 $ 6,292 $ — $ — Funded Status, End of Year $ (504 ) $ (1,801 ) $ (556 ) $ (1,241 ) $ (192 ) $ (184 ) Recorded in the Balance Sheet (Note 9) Other long-term assets $ — $ 78 $ 47 $ 93 $ — $ — Other current liabilities (6 ) (10 ) (94 ) (10 ) (11 ) (13 ) Other long-term liabilities (498 ) (1,869 ) (509 ) (1,324 ) (181 ) (171 ) Net amount recognized, December 31 $ (504 ) $ (1,801 ) $ (556 ) $ (1,241 ) $ (192 ) $ (184 ) Amounts recognized in accumulated other comprehensive income (loss) consist of: Net actuarial loss (gain) $ 753 $ 1,110 $ 834 $ 339 $ (10 ) $ (23 ) Prior service cost (credit) — 4 — 10 (4 ) (5 ) Deferred tax benefit (Note 7) (190 ) (251 ) (212 ) (87 ) (5 ) 7 Amount recognized in accumulated other comprehensive income (loss) (Note 9) $ 563 $ 863 $ 622 $ 262 $ (19 ) $ (21 ) (a) Represents Linde AG plan assets and benefit obligations assumed as part of the merger. Such plan assets and benefit obligations were remeasured as of the merger date and all subsequent activity through December 31, 2018 is presented within the respective captions above. (b) Represents plan assets and benefit obligations associated with the divestiture of the majority of the Praxair industrial gases business in Europe. Comparative funded status information as of December 31, 2019 and 2018 for select international pension plans is presented in the table below as the benefit obligations of these plans are considered to be significant relative to the total benefit obligation: United Kingdom Germany Other International Total International (Millions of dollars) 2019 2019 2019 2019 Benefit obligation, December 31 $ 5,221 $ 2,180 $ 1,288 $ 8,689 Fair value of plan assets, December 31 4,777 1,119 992 6,888 Funded Status, End of Year $ (444 ) $ (1,061 ) $ (296 ) $ (1,801 ) United Kingdom Germany Other International Total International (Millions of dollars) 2018 2018 2018 2018 Benefit obligation, December 31 $ 4,444 $ 1,916 $ 1,173 $ 7,533 Fair value of plan assets, December 31 4,339 1,043 910 6,292 Funded Status, End of Year $ (105 ) $ (873 ) $ (263 ) $ (1,241 ) The changes in plan assets and benefit obligations recognized in other comprehensive income in 2019 and 2018 are as follows: Pensions OPEB (Millions of dollars) 2019 2018 2019 2018 Current year net actuarial losses (gains)* $ 834 $ 286 $ 8 $ (11 ) Amortization of net actuarial gains (losses) (59 ) (70 ) 3 2 Divestitures — (12 ) — — Plan amendment (4 ) — — — Amortization of prior service credits (costs) (2 ) (1 ) 1 1 Pension settlements (97 ) (14 ) — — Curtailments — — 2 — Foreign currency translation and other changes 12 (16 ) — 1 Total recognized in other comprehensive income $ 684 $ 173 $ 14 $ (7 ) ________________________ * Pension net actuarial losses in 2019 are largely driven by lower discount rates across all significant pension plans. In the U.S., the benefit from the actual return on assets more than offset the impacts of unfavorable liability experience, resulting from the low discount rate environment. For the international plans, the unfavorable impact of lower discount rates outweighed favorable plan asset experience. Pension net actuarial losses in 2018 are driven by lower U.S. discount rates, which more than offset favorable plan asset experience. OPEB net actuarial losses in 2019 relate to the low interest rate environment, which was partially offset by favorable actual benefit payment experience. Net actuarial gains in 2018 relate to the benefits from higher U.S. discount rates and favorable actual participant experience. The amounts in accumulated other comprehensive income (loss) that are expected to be recognized as components of net periodic benefit cost during 2020 are as follows: (Millions of dollars) Pension OPEB Net actuarial loss (gain) $ 88 $ (2 ) Prior service cost (credit) 2 (1 ) $ 90 $ (3 ) The following table provides information for pension plans where the accumulated benefit obligation exceeds the fair value of the plan assets: (Millions of dollars) Year Ended December 31, Pensions 2019 2018 U.S. International U.S. International Projected benefit obligation ("PBO") $ 2,552 $ 7,768 $ 2,139 $ 6,681 Accumulated benefit obligation ("ABO") $ 2,464 $ 7,664 $ 2,060 $ 6,586 Fair value of plan assets $ 2,048 $ 5,849 $ 1,482 $ 5,307 Assumptions The assumptions used to determine benefit obligations are as of the respective balance sheet dates and the assumptions used to determine net benefit cost are as of the previous year-end, as shown below: Pensions U.S. International OPEB 2019 2018 2019 2018 2019 2018 Weighted average assumptions used to determine benefit obligations at December 31, Discount rate 3.20 % 4.20 % 1.91 % 2.72 % 3.19 % 4.16 % Rate of increase in compensation levels 3.25 % 3.25 % 2.46 % 2.38 % N/A N/A Weighted average assumptions used to determine net periodic benefit cost for years ended December 31, Discount rate 4.20 % 3.73 % 2.72 % 2.73 % 4.16 % 3.81 % Rate of increase in compensation levels 3.25 % 3.25 % 2.38 % 2.45 % N/A N/A Expected long-term rate of return on plan assets (1) 7.27 % 7.62 % 5.15 % 5.13 % N/A N/A ________________________ (1)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7.27% was derived based on the target asset allocation of 40% - 60% equity securities (approximately 8.5% expected return), 30% - 50% fixed income securities (approximately 5.3% expected return) and 5% - 15% alternative investments (approximately 6.8% expected return). For the international plans, the expected rate of return was derived based on the weighted average target asset allocation of 15% - 25% equity securities (approximately 6.1% expected return), 30% - 50% fixed income securities (approximately 4.8% expected return), and 30% - 50% alternative investments (approximately 5.2% expected return). For the U.S. plan assets, the actual annualized total return for the most recent 10-year period ended December 31, 2019 was approximately 9.2% . For the international plan assets, the actual annualized total return for the same period was approximately 7.0% . Changes to plan asset allocations and investment strategy over this time period limit the value of historical plan performance as factor in estimating the expected long term rate of return. For 2020, the expected long-term rate of return on plan assets will be 7.00% for the U.S. plans. Expected weighted average returns for international plans will vary. OPEB Assumed healthcare cost trend rates 2019 2018 Historical Praxair, Inc. plans Healthcare cost trend assumed 7.00 % 6.25 % Rate to which the cost trend rate is assumed to decline (the ultimate trend rate) 5.00 % 5.00 % Year that the rate reaches the ultimate trend rate 2027 2023 Historical Linde AG plans Healthcare cost trend assumed 5.49 % 5.49 % Rate to which the cost trend rate is assumed to decline (the ultimate trend rate) 4.50 % 4.50 % Year that the rate reaches the ultimate trend rate 2038 2038 These healthcare 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7 $ (6 )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Investment strategies are reviewed by management and investment performance is tracked against appropriate benchmarks. There are no concentrations of risk as it relates to the assets within the plans. The international pension plans are managed individually based on diversified investment portfolios, with different target asset allocations that vary for each plan. Linde’s U.S. and international pension plans’ weighted-average asset allocations at December 31, 2019 and 2018 , and the target asset allocation range for 2019 , by major asset category, are as follows: U.S. International Asset Category Target 2019 Target 2018 2019 2018 Target 2019 Target 2018 2019 2018 Equity securities 40%-60% 40%-60% 55 % 48 % 15%-25% 15%-25% 23 % 20 % Fixed income securities 30%-50% 30%-50% 30 % 40 % 30%-50% 30%-50% 41 % 46 % Other 5%-15% 5%-15% 15 % 13 % 30%-50% 30%-40% 36 % 34 % The following table summarizes pension assets measured at fair value by asset category at December 31, 2019 and 2018 . During the years presented, there has been no transfer of assets between Levels 1, 2 and 3 (see Note 15 for definition of the levels): Fair Value Measurements Using Level 1 Level 2 Level 3 ** Total (Millions of dollars) 2019 2018 2019 2018 2019 2018 2019 2018 Cash and cash equivalents $ 436 $ 348 $ — $ — $ — $ — $ 436 $ 348 Equity securities: Global equities 1,395 1,131 — — — — 1,395 1,131 Mutual funds 110 74 52 43 — — 162 117 Fixed income securities: Government bonds — — 1,642 1,772 — — 1,642 1,772 Emerging market debt — — 459 522 — — 459 522 Mutual funds 225 109 14 21 — — 239 130 Corporate bonds — — 401 382 — — 401 382 Bank loans — — 210 313 — — 210 313 Alternative investments: Real estate funds — — — — 316 298 316 298 Private debt — — — — 1,003 671 1,003 671 Other investments — — 33 33 — — 33 33 Liquid alternative — — 1,087 1,192 — — 1,087 1,192 Total plan assets at fair value, December 31, $ 2,166 $ 1,662 $ 3,898 $ 4,278 $ 1,319 $ 969 $ 7,383 $ 6,909 Pooled funds * 1,553 1,335 Total fair value plan assets December 31, $ 8,936 $ 8,244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19 and 2018 : (Millions of dollars) Insurance Contracts Real Estate Funds Private Debt Total Balance, December 31, 2017 $ 50 $ 158 $ — $ 208 Assumed in Linde AG merger — 148 667 815 Gain/(Loss) for the period — 9 4 13 Merger-related divestitures (49 ) — — (49 ) Sales — (17 ) — (17 ) Foreign currency translation (1 ) — — (1 ) Balance, December 31, 2018 $ — $ 298 $ 671 $ 969 Gain/(Loss) for the period — 24 30 54 Acquisitions — — 14 14 Purchases — 26 304 330 Sales — (22 ) (33 ) (55 ) Transfer into / (out of) Level 3 — (10 ) — (10 ) Foreign currency translation — — 17 17 Balance, December 31, 2019 $ — $ 316 $ 1,003 $ 1,319 The descriptions and fair value methodologies for the company's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primarily classified as level 1 within the valuation hierarchy. U.S. and International Government Bonds – This category includes U.S. treasuries, U.S. federal agency obligations and international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Bank Loans - This category is comprised of traded syndicated loans of larger corporate borrowers. Such loans are issued by sub-investment grade rated companies both in the U.S. and internationally and are syndicated by investment banks to institutional investors. They are regularly traded in an active dealer market comprised of large investment banks, which supply bid and offer quotes and are therefore classified within level 2 of the valuation hierarchy. Liquid Alternative Investments -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Insurance Contracts – The fair value of insurance contracts is determined based on the cash surrender value of the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Private Debt - This category includes non-traded, privately-arranged loans between one or a small group of private debt investment managers and corporate borrowers, which are typically too small to access the syndicated market and have no credit rating. This category also includes similar loans to real estate companies or individual properties. Loans included in this category are valued at par value, are held to maturity or to call, and are classified within level 3 of the valuation hierarchy. Contributions At a minimum, Linde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94 million in 2019 , $87 million in 2018 and $19 million in 2017 . Estimated required contributions for 2020 are currently expected to be in the range of $50 million to $80 million . Estimated Future Benefit Payments The following table presents estimated future benefit payments, net of participant contributions: (Millions of dollars) Pensions Year Ended December 31, U.S. International OPEB 2020 $ 187 $ 311 $ 15 2021 143 323 14 2022 164 335 14 2023 147 342 14 2024 149 352 12 2025-2029 760 879 55</t>
  </si>
  <si>
    <t>Commitments and Contingencies</t>
  </si>
  <si>
    <t>Commitments and Contingencies Disclosure [Abstract]</t>
  </si>
  <si>
    <t>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May 2009, the Brazilian government published Law 11941/2009 instituting a new voluntary amnesty program (“Refis Program”) which allowed Brazilian companies to settle certain federal tax disputes at reduced amounts. During the 2009 third quarter,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December 31, 2019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60 million .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 $2.2 billion Brazilian reais ($ 546 million ) on White Martins, the Brazil-based subsidiary of Praxair, Inc. The fine was reduced to R $1.7 billion Brazilian reais ($ 422 million ) due to a calculation error made by CADE. On September 14, 2015, the fine against White Martins was overturned by the Ninth Federal Court of Brasilia. CADE appealed this decision on June 30, 2016. Similarly, on September 1, 2010, CADE imposed a civil fine of R$237 million Brazilian reais ( $59 million ) on Linde Gases Ltda., the former Brazil-based subsidiary of Linde AG, which was divested to MG Industries GmbH on March 1, 2019 and with respect to which Linde provided a contractual indemnity. The fine was reduced to R$188 million Brazilian reais ( $47 million ) due to a calculation error made by CADE. On May 6, 2014 the fine against Linde Gases Ltda. was overturned by the Seventh Federal Court in Brasilia. CADE appealed this decision on October 27, 2016.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Landgericht)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 Commitments At December 31, 2019 , Linde had undrawn outstanding letters of credit, bank guarantees and surety bonds valued at approximately $3,276 million from financial institutions. These relate primarily to customer contract performance guarantees (including plant construction in connection with certain on-site contracts), self-insurance claims and other commercial and governmental requirements, including foreign litigation matters. Other commitments related to leases, tax liabilities for uncertain tax positions, long-term debt, other post retirement and pension obligations are summarized elsewhere in the financial statements (see Notes 6, 7, 13, and 18).</t>
  </si>
  <si>
    <t>Segment Information</t>
  </si>
  <si>
    <t>Segment Reporting [Abstract]</t>
  </si>
  <si>
    <t>SEGMENT INFORMATION Effective October 31, 2018, Praxair and Linde AG completed the previously announced merger, resulting in the formation of Linde plc (see Note 1 for additional information on the merger). As a result of the merger and effective with the lifting of the hold separate order effective on March 1, 2019, new operating segments were created which are used by the company's Chief Operating Decision Maker ("CODM") to allocate company resources and assess performance. Linde’s operations consist of two major product lines: industrial gases and engineering. As further described in the following paragraph, Linde’s industrial gases operations are managed on a geographic basis, which represent three of the company's new reportable segments - Americas, EMEA (Europe/Middle East/Africa), and APAC (Asia/South Pacific); a fourth reportable segment which represents the company's Engineering business, designs and manufactures equipment for air separation and other industrial gas applications specifically for end customers and is managed on a worldwide basis operating in all three geographic segments. Other consists of corporate costs and a few smaller businesses which individually do not meet the quantitative thresholds for separate presentation.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The company’s measure of profit/loss for segment reporting purposes remains unchanged - Segment operating profit. Segment operating profit is defined as operating profit excluding purchase accounting impacts of the Linde AG merger, intercompany royalties, and items not indicative of ongoing business trends. This is the manner in which the company’s CODM assesses performance and allocates resources. Similarly, total assets have not been included as this is not provided to the CODM for their assessment. For a description of Linde's previous operating segments, refer to Note 20 to the consolidated financial statements of Linde's 2018 Annual Report on Form 10-K. The table below presents information about reportable segments for the years ended December 31, 2019 , 2018 and 2017 . The year ended December 31, 2019 reflects the results of both Praxair and Linde AG for the entire year. The year ended December 31, 2018 reflects the results of Praxair for the entire year and the results of Linde AG for the period beginning after October 31, 2018 (the merger date), including the impacts of purchase accounting (See Notes 1, 3 and 4 to the consolidated financial statements). The historical periods prior to 2018 reflect the results of Praxair. Prior periods presented have been recast to be consistent with the new segment structure: (Millions of dollars) 2019 2018 2017 Sales (a) Americas $ 10,993 $ 8,017 $ 7,204 EMEA 6,643 2,644 1,520 APAC 5,839 2,446 1,571 Engineering 2,799 459 N/A Other 1,954 1,270 1,063 Total Sales $ 28,228 $ 14,836 $ 11,358 2019 2018 2017 Operating Profit Americas $ 2,578 $ 2,053 $ 1,854 EMEA 1,367 481 317 APAC 1,198 465 329 Engineering 390 14 N/A Other (245 ) (37 ) (4 ) Segment operating profit 5,288 2,976 2,496 Cost reduction programs and other charges (567 ) (309 ) (52 ) Net gain on sale of business 164 3,294 N/A Purchase accounting impacts - Linde AG (1,952 ) (714 ) N/A Total operating profit $ 2,933 $ 5,247 $ 2,444 2019 2018 2017 Depreciation and Amortization Americas $ 1,195 $ 860 $ 778 EMEA 749 269 168 APAC 613 271 178 Engineering 35 5 N/A Other 143 79 60 Segment depreciation and amortization 2,735 1,484 1,184 Purchase accounting impacts - Linde AG 1,940 346 N/A Total depreciation and amortization $ 4,675 $ 1,830 $ 1,184 2019 2018 2017 Capital Expenditures and Acquisitions Americas $ 1,814 $ 1,068 $ 921 EMEA 738 329 141 APAC 1,231 372 207 Engineering 79 27 N/A Other 45 112 75 Total Capital Expenditures and Acquisitions $ 3,907 $ 1,908 $ 1,344 2019 2018 2017 Sales by Major Country United States $ 8,604 $ 5,942 $ 4,973 Germany 3,630 868 401 China 2,005 1,032 735 United Kingdom 1,653 398 131 Australia 1,127 183 N/A Brazil 994 1,003 1,100 Other – foreign 10,215 5,410 4,018 Total Sales by Major Country $ 28,228 $ 14,836 $ 11,358 2019 2018 2017 Long-lived Assets by Major Country (b) United States $ 7,498 $ 7,189 $ 4,979 Germany 2,429 2,411 413 China 2,254 2,237 1,060 United Kingdom 1,479 1,582 55 Australia 1,214 1,476 N/A Brazil 956 1,012 1,204 Other – foreign 13,234 13,810 4,114 Total long-lived assets $ 29,064 $ 29,717 $ 11,825 ________________________ (a) Sales reflect external sales only and include Linde AG sales from the merger date of October 31, 2018 forward. Intersegment sales, primarily from Engineering to the industrial gases segments, were not material. (b) Long-lived assets include property, plant and equipment - net and reflect the impact of the merger with Linde AG (refer to Note 3).</t>
  </si>
  <si>
    <t>Revenue Recognition</t>
  </si>
  <si>
    <t>Revenue from Contract with Customer [Abstract]</t>
  </si>
  <si>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Approximately 83% of Linde's consolidated sales are generated from industrial gases and related products in three geographic segments (Americas, EMEA, and APAC) and the remaining 17% is related primarily to the Engineering segment, and to a lesser extent Other (see Note 20 for operating segment details). Linde serves a diverse group of industries including healthcare,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 - 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to seven year supply agreements based on the requirements of the customer. These contracts generally do not contain minimum purchase requirements or volume commitments.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o three-year supply contracts and purchase orders and do not contain minimum purchase requirements or volume commitments.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368 million at December 31, 2019 . Total contract liabilities are $2,106 million at December 31, 2019 (current of $1,758 million and $348 million within other long-term liabilities in the consolidated balance sheets). Total contract liabilities were $1,934 million at December 31, 2018 (current contract liabilities of $1,546 million , $234 million classified as deferred income within other current liabilities and $154 million in other long-term liabilities in the consolidated balance sheets). Revenue recognized for the twelve months ended December 31, 2019 that was included in the contract liability at December 31, 2018 was $1,168 million . Contract assets and liabilities primarily relate to the Linde Engineering business acquired in the merger. The industrial gases business does not typically have material contract assets or liabilitie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20,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years ended December 31, 2019 and 2018 . The year ended December 31, 2019 reflects the results of both Praxair and Linde AG for the entire year. The year ended December 31, 2018 reflects the results of Praxair for the entire year and the results of Linde AG for the period beginning after October 31, 2018 (the merger date), (Millions of dollars) Year Ended December 31, 2019 Sales Americas EMEA APAC Engineering Other Total % Merchant $ 2,946 $ 1,856 $ 2,080 $ — $ 184 $ 7,066 25 % On-Site 2,758 1,434 2,060 — — 6,252 22 % Packaged Gas 5,185 3,347 1,562 — 19 10,113 36 % Other 104 6 137 2,799 1,751 4,797 17 % $ 10,993 $ 6,643 $ 5,839 $ 2,799 $ 1,954 $ 28,228 100 % (Millions of dollars) Year Ended December 31, 2018 Sales Americas EMEA APAC Engineering Other Total % Merchant $ 2,775 $ 832 $ 826 $ — $ 119 $ 4,552 31 % On-Site 2,405 536 1,156 — — 4,097 28 % Packaged Gas 2,800 1,271 443 — 3 4,517 30 % Other 37 5 21 459 1,148 1,670 11 % $ 8,017 $ 2,644 $ 2,446 $ 459 $ 1,270 $ 14,836 100 %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8 billion .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 The company estimates that approximately half of the revenue related to minimum purchase requirements will be earned in the next five years and the remaining thereafter.</t>
  </si>
  <si>
    <t>Quarterly Data (Unaudited)</t>
  </si>
  <si>
    <t>Quarterly Financial Information Disclosure [Abstract]</t>
  </si>
  <si>
    <t>QUARTERLY DATA (UNAUDITED) (Dollar amounts in millions, except per share data) 2019 1Q (a) 2Q (a) 3Q (a) 4Q (a) YEAR (a) Sales $ 6,944 $ 7,204 $ 7,000 $ 7,080 $ 28,228 Cost of sales, exclusive of depreciation and amortization 4,116 4,280 4,061 4,187 16,644 Depreciation and amortization 1,223 1,195 1,095 1,162 4,675 Operating profit 609 669 1,000 655 2,933 Net income – Linde plc 517 522 735 511 2,285 Income from continuing operations 435 513 728 507 2,183 Income from discontinued operations 82 9 7 4 102 Basic Per Share Data Income from continuing operations $ 0.80 $ 0.95 $ 1.35 $ 0.94 $ 4.03 Income from discontinued operations 0.15 0.02 0.01 0.01 0.19 Weighted average shares (000’s) 545,554 542,561 539,753 536,768 541,094 Diluted Per Share Data Income from continuing operations $ 0.79 $ 0.94 $ 1.34 $ 0.94 $ 4.00 Income from discontinued operations 0.15 0.02 0.01 0.01 0.19 Weighted average shares (000’s) 549,147 546,488 543,616 540,919 545,170 2018 1Q (a) 2Q (a) 3Q (a) 4Q (a) YEAR (a) Sales $ 2,983 $ 3,044 $ 3,008 $ 5,801 $ 14,836 Cost of sales, exclusive of depreciation and amortization 1,661 1,706 1,698 3,955 9,020 Depreciation and amortization 311 311 306 902 1,830 Operating profit 653 689 669 3,236 5,247 Net income – Linde plc 462 480 461 2,978 4,381 Income from continuing operations 462 480 461 2,870 4,273 Income from discontinued operations — — — 108 108 Basic Per Share Data Income from continuing operations* $ 1.61 $ 1.67 $ 1.60 $ 6.27 $ 12.93 Income from discontinued operations* — — — 0.24 0.33 Weighted average shares (000’s) 287,504 287,803 288,093 457,518 330,401 Diluted Per Share Data Income from continuing operations* $ 1.59 $ 1.65 $ 1.58 $ 6.22 $ 12.79 Income from discontinued operations* — — — 0.23 0.32 Weighted average shares (000’s) 290,809 290,908 291,513 461,150 334,127 * Due to quarterly changes in the share count as a result of the merger the sum of the four quarters does not equal the earnings per share amount calculated for the year. (a) 2019 and 2018 include the impact of the following matters (see Notes 3, 4, 5, 7, 13 and 18): (Millions of dollars) Operating Profit/ (Loss) Income from Continuing Operations Q1 Cost reduction programs and other charges $ (89 ) $ (81 ) Pension settlement charge — (38 ) Purchase accounting impacts - Linde AG (531 ) (378 ) Q2 Cost reduction programs and other charges (141 ) (123 ) Purchase accounting impacts - Linde AG (515 ) (368 ) Q3 Cost reduction programs and other charges (125 ) (91 ) Pension settlement charge — (30 ) Purchase accounting impacts - Linde AG (425 ) (312 ) Gain on sale of business 164 108 Q4 Cost reduction programs and other charges (212 ) (160 ) Pension settlement charge — (4 ) Purchase accounting impacts - Linde AG (481 ) (354 ) Year 2019 $ (2,355 ) $ (1,831 ) (Millions of dollars) Operating Profit/ (Loss) Income from Continuing Operations Q1 Cost reduction programs and other charges $ (19 ) $ (18 ) Q2 Cost reduction programs and other charges (24 ) (21 ) Q3 Cost reduction programs and other charges (31 ) (29 ) Pension settlement charge — (3 ) Q4 Cost reduction programs and other charges (235 ) (238 ) Gain on sale of business 3,294 2,923 Bond redemption — (20 ) Pension settlement charge — (8 ) Tax Act and other tax charges — 17 Purchase accounting impacts - Linde AG (714 ) (451 ) Year 2018 $ 2,271 $ 2,152</t>
  </si>
  <si>
    <t>Summary of Significant Accounting Policies (Policies)</t>
  </si>
  <si>
    <t>Principles of Consolidation</t>
  </si>
  <si>
    <t>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si>
  <si>
    <t>Equity Method Investments and Joint Ventures Disclosure</t>
  </si>
  <si>
    <t xml:space="preserve">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t>
  </si>
  <si>
    <t>Use of Estimates</t>
  </si>
  <si>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si>
  <si>
    <t>Revenue Recognition – Effective January 1, 2018, Linde adopted the FASB's Accounting Standards Update No. 2014-09 ("ASC 606") relating to Revenue Recognition. Revenue is recognized as control of goods or services are transferred to customers in an amount that reflects the consideration to which an entity expects to be entitled to receive in exchange for the goods or services. See Note 21 for additional details regarding Linde's revenue recognition policies. The adoption of ASC 606 resulted in no differences in revenue recognition compared to previous policies.</t>
  </si>
  <si>
    <t>Cash Equivalents</t>
  </si>
  <si>
    <t>Cash Equivalents – Cash equivalents are considered to be highly liquid securities with original maturities of three months or less.</t>
  </si>
  <si>
    <t xml:space="preserve">Inventories – Inventories are stated at the lower of cost or net realizable value. Cost is determined using the average-cost method. </t>
  </si>
  <si>
    <t>Property, Plant and Equipment - Net</t>
  </si>
  <si>
    <t>Property, Plant and Equipment – Net – Property, plant and equipment are carried at cost, net of accumulated depreciation. The company capitalizes interest as part of the cost of constructing major facilities (see Note 10). Depreciation is calculated on the straight-line method based on the estimated useful lives of the assets, which range from 3 years to 40 years (see Note 10).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Asset - Retirement Obligations</t>
  </si>
  <si>
    <t>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si>
  <si>
    <t>Foreign Currency Translation</t>
  </si>
  <si>
    <t xml:space="preserve">Foreign Currency Translation – For most foreign operations, the local currency is the functional currency and translation gains and losses are reported as part of the accumulated other comprehensive income (loss) component of equity as a cumulative translation adjustment (see Note 9). </t>
  </si>
  <si>
    <t>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t>
  </si>
  <si>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or more frequently if events or circumstances indicate that an impairment loss may have been incurred. During the fourth quarter of fiscal year 2019, the company changed the date of its annual goodwill impairment test from April 30 to October 1. The change was made to more closely align the impairment testing date with the company’s planning process.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In estimating the fair value of each reporting unit, management applied a multiple of earnings from a peer group to the company’s forecasted earnings for the year ending December 31, 2019. The peer group is comprised of comparable entities with similar operations and economic characteristics.</t>
  </si>
  <si>
    <t xml:space="preserve">Other Intangible Assets – Other intangible assets, primarily customer relationships and brands/tradename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t>
  </si>
  <si>
    <t>Assets Held for Sale and Discontinued Operations</t>
  </si>
  <si>
    <t>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t>
  </si>
  <si>
    <t xml:space="preserve">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t>
  </si>
  <si>
    <t>Retirement Benefits</t>
  </si>
  <si>
    <t xml:space="preserve">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t>
  </si>
  <si>
    <t>Share-based Compensation</t>
  </si>
  <si>
    <t xml:space="preserve">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t>
  </si>
  <si>
    <t>Reclassifications</t>
  </si>
  <si>
    <t>Reclassifications – Certain prior years’ amounts have been reclassified to conform to the current year’s presentation.</t>
  </si>
  <si>
    <t>Segment Presentation Change</t>
  </si>
  <si>
    <t>Segment Presentation Change - As a result of the merger and effective with the lifting of the hold separate order in March 2019, new reportable segments were implemented. The new segments are: Americas, EMEA (Europe/Middle East/Africa), APAC (Asia/South Pacific); and Engineering. All periods presented were recast to conform to the new segment structure. See Note 20.</t>
  </si>
  <si>
    <t>Recently Issued Accounting Standards</t>
  </si>
  <si>
    <t>Recently Issued Accounting Standards Accounting Standards Implemented in 2019 • Leases – In February 2016, the FASB issued updated guidance on the accounting and financial statement presentation of leases. The new guidance requires lessees to recognize a right-of-use asset and lease liability for all leases, except those that meet certain scope exceptions, and requires expanded quantitative and qualitative disclosures. This guidance is effective beginning in 2019 and requires companies to transition using a modified retrospective approach. Linde has applied the practical expedient which allows prospective transition to the new lease accounting standard on January 1, 2019. The company elected the package of practical expedients relating to the reassessment of the lease portfolio pertaining to (i) whether expiring or existing contracts contain lease components, (ii) lease classification under ASC 842 and (iii) whether initial direct costs were capitalized under ASC 840. The company further implemented internal controls and key system functionality to enable the preparation of financial information on adoption. The standard had an immaterial impact on our consolidated balance sheets and consolidated income statements. The most significant impact was the recognition of right of use ("ROU") assets and lease liabilities for operating leases, while the accounting for finance leases remained substantially unchanged. The company recognized both right of use assets and lease liabilities of $1.2 billion upon adoption. The adoption of the new lease accounting standard had no impact on retained earnings (See Note 6). • Derivatives and Hedging - In August 2017, the FASB issued updated guidance on accounting for hedging activities. The new guidance simplifies hedge effectiveness documentation requirements, changes both the designation and measurement for qualifying hedging relationships and the presentation of hedge results. This guidance was effective for the company beginning in the first quarter of 2019. The adoption of the standard had an immaterial impact on the consolidated financial statements. Accounting Standards to be Implemented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the company beginning in the first quarter 2020 and requires companies to apply the change in accounting on a prospective basis. The company is currently evaluating the impact this update will have on the consolidated financial statements and does not expect this guidance to have a material impact.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the company beginning in the first quarter 2020 with early adoption permitted. The company does not expect this guidance to have a material impact.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company is evaluating the impact this guidance will have on the disclosures in the notes to the consolidated financial statements. • Retirement Benefit Disclosures -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The company is evaluating the impact this guidance will have on the disclosures in the notes to the consolidated financial statements.</t>
  </si>
  <si>
    <t>Business Combinations (Tables)</t>
  </si>
  <si>
    <t>Schedule of Purchase Price</t>
  </si>
  <si>
    <t>The purchase price and fair value of Linde AG’s net assets acquired as of the merger date on October 31, 2018 is presented as follows: (in thousands, except value per share data, Linde AG exchange ratio, and purchase price) Linde AG common stock tendered as of October 31, 2018 (i) 170,875 Shares Business combination agreement exchange ratio (ii) 1.54 : 1 Linde plc ordinary shares issued in exchange for Linde AG 263,148 Per share price of Praxair, Inc. common stock (iii) $164.50 Purchase price (millions of dollars) $43,288 (i) Number of Linde AG shares tendered in the 2017 Exchange Offer. (ii) Exchange ratio for Linde AG shares as set forth in the business combination agreement. (iii) Closing price of Praxair shares on the New York Stock Exchange prior to the effective time of the business combination on October 31, 2018.</t>
  </si>
  <si>
    <t>Summary Assets and Liabilities Acquired</t>
  </si>
  <si>
    <t xml:space="preserve"> For the year ended December 31, 2019, Linde made measurement period adjustments to reflect facts and circumstances in existence as of the effective date of the Merger. The more significant measurement period adjustments made reflect: the agreed upon sale price of Linde AG’s Korean business resulting in an increase to assets held for sale and corresponding decrease to goodwill of $344 million ; an adjustment to the sale value of the Linde AG Americas businesses resulting in a decrease to assets held for sale and corresponding increase to goodwill of $211 million ; refinement in the valuation of other intangible assets resulting in an increase to intangible asset values and corresponding decrease to goodwill of $657 million ; refinement in the valuation of property, plant and equipment resulting in a decrease to property, plant and equipment and corresponding increase to goodwill of $407 million ; an increase to deferred income taxes with a corresponding increase to goodwill of $276 million ; and an increase to the fair value of noncontrolling interest with a corresponding increase to goodwill of $222 million . The net impact of these and other less significant adjustments made during the twelve month period resulted in a net increase of $110 million to goodwill. The valuation process to determine the fair values is complete. The following table summarizes the final allocation of purchase price to the identifiable assets acquired and liabilities assumed by Linde, with the excess of the purchase price over the fair value of Linde AG’s net assets recorded as goodwill. Millions of dollars Fair Value Assets Cash and cash equivalents $ 1,360 Accounts receivable – net 2,857 Inventories 1,439 Assets held for sale 5,375 Prepaid and other current assets 1,251 Property, plant and equipment 18,974 Equity investments 1,521 Goodwill 24,256 Other intangible assets 16,250 Other long-term assets 805 Total Assets Acquired $ 74,088 Less: Liabilities Assumed Accounts payable $ 3,360 Short-term debt 1,177 Current portion of long-term debt 1,864 Accrued taxes 159 Liabilities of assets held for sale 676 Other current liabilities 3,058 Long-term debt 6,295 Other long-term liabilities 2,009 Deferred credits, including deferred income taxes 6,834 Total Liabilities Assumed $ 25,432 Less: Redeemable noncontrolling interests 92 Less: Noncontrolling interests 5,276 Purchase Price (i) $ 43,288 (i) See above for the calculation of the purchase price. </t>
  </si>
  <si>
    <t>Schedule of Property, Plant and Equipment</t>
  </si>
  <si>
    <t xml:space="preserve">The fair value of property, plant and equipment was primarily calculated using replacement costs adjusted for the age and condition of the asset, and is summarized below: Property, plant and equipment ("PP&amp;E") (in millions) Production plants $ 10,358 Storage tanks 1,807 Transportation equipment and other 543 Cylinders 2,487 Buildings 1,953 Land and improvements 677 Construction in progress 1,149 Fair value of PP&amp;E $ 18,974 Significant classes of property, plant and equipment are as follows: (Millions of dollars) December 31, Depreciable Lives (Yrs) 2019 2018 Production plants (primarily 15-year life) (a) 10-20 $ 25,493 $ 24,726 Storage tanks 15-20 4,295 4,061 Transportation equipment and other 3-15 2,809 2,654 Cylinders 10-30 4,184 3,955 Buildings 25-40 3,162 3,083 Land and improvements (b) 0-20 1,229 1,162 Construction in progress 3,146 2,296 44,318 41,937 Less: accumulated depreciation (15,254 ) (12,220 ) $ 29,064 $ 29,717 (a) - Depreciable lives of production plants related to long-term customer supply contracts are consistent with the contract lives. (b) - Land is not depreciated. </t>
  </si>
  <si>
    <t>Finite-Lived and Indefinite-Lived Intangible Assets Acquired as Part of Business Combination</t>
  </si>
  <si>
    <t>The fair value of identifiable intangible assets is summarized below: Weighted Average Amortization Period (in years) (in millions) Identifiable intangible assets Customer relationships 29 $ 12,550 Linde brand Indefinite 1,868 Brands/Tradenames 28 845 Other intangibles 18 987 Fair value of identifiable intangible assets 28 $ 16,250</t>
  </si>
  <si>
    <t>Business Acquisition, Pro Forma Information</t>
  </si>
  <si>
    <t>The unaudited pro forma results are summarized below: Millions of dollars 2018 2017 Sales (a) $ 29,774 $ 28,449 Income from continuing operations $ 4,739 $ 871 (a) Includes sales from Praxair's merger-related divestitures of $1,625 million and $1,553 million for the years ended December 31, 2018 and 2017, respectively. The results of operations of Linde AG have been included in the company’s consolidated statements of income since the merger. The following table provides Linde AG “Sales” and “Income (loss) from continuing operations” included in the company's results for the period November 1 through December 31, 2018. Millions of dollars Linde AG Results of Operations November 1, - December 31, 2018 Sales $ 2,873 Income (loss) from continuing operations* $ (385 ) * Includes net charges of $451 million related to the impacts of purchase accounting.</t>
  </si>
  <si>
    <t>Merger-Related Divestitures, Discontinued Operations and Net Assets Held For Sale (Tables)</t>
  </si>
  <si>
    <t>Summary of Divestitures, Discontinued Operations, and Assets Held For Sale</t>
  </si>
  <si>
    <t>The net carrying value of Praxair's European business assets and liabilities divested on December 3, 2018 is presented below: Millions of dollars Carrying Value Assets Cash and cash equivalents $ 38 Accounts receivable – net 311 Inventories 67 Prepaid and other current assets 22 Property, plant and equipment – net 1,342 Equity investments 234 Goodwill 620 Other intangible assets – net 115 Other long-term assets 36 Total Assets Divested $ 2,785 Liabilities Accounts payable $ 215 Accrued taxes 27 Other current liabilities 111 Long-term debt 2 Other long-term liabilities 92 Deferred credits 174 Total Liabilities Divested $ 621 Noncontrolling interests $ 200 Accumulated other comprehensive income (loss) Pension/OPEB funded status obligation, net of taxes (8 ) Cumulative translation adjustment, net of taxes (318 ) Net Assets Divested $ 2,290 The net carrying value of Linde AG's Americas business assets and liabilities divested on March 1, 2019 is presented below: Millions of dollars Carrying Value Assets Cash and cash equivalents $ 200 Accounts receivable – net 479 Inventories 181 Prepaid and other current assets 409 Property, plant and equipment – net 1,590 Equity investments 37 Goodwill 3 Other intangible assets – net 10 Other long-term assets 76 Asset adjustments for estimated fair value 1,650 Total Assets Divested $ 4,635 Liabilities Accounts payable $ 94 Accrued taxes 60 Other current liabilities 767 Long-term debt 2 Other long-term liabilities 98 Deferred credits 177 Total Liabilities Divested $ 1,198 Cumulative translation adjustment, net of taxes 12 Net Assets Divested $ 3,449 The net carrying value of Linde AG's South Korean business assets and liabilities divested on April 30, 2019 is presented below: Millions of dollars Carrying Value Assets Accounts receivable – net $ 27 Inventories 16 Property, plant and equipment – net 389 Asset adjustments for estimated fair value 879 Total Assets Divested $ 1,311 Liabilities Accounts payable $ 2 Accrued taxes 12 Other current liabilities 29 Long-term debt 6 Other long-term liabilities 3 Deferred credits 31 Total Liabilities Divested $ 83 Net Assets Divested $ 1,228 Millions of dollars 2019 November 1, - December 31, 2018 Net sales $ 449 $ 388 Cost of sales 251 173 Other operating costs 43 90 Operating profit $ 155 $ 125 Income from equity investments 8 1 Income taxes 54 9 Income from discontinued operations, net of tax $ 109 $ 117 Noncontrolling interests (7 ) (9 ) Income from discontinued operations, net of tax and noncontrolling interests $ 102 $ 108 Millions of dollars December 31, 2019 December 31, 2018 Assets Cash and cash equivalents $ 4 $ 182 Accounts receivable – net 2 297 Inventories — 209 Prepaid and other current assets — 54 Property, plant and equipment – net 1 2,005 Other Assets 43 187 Asset adjustments for estimated fair value (Note 3) 75 2,564 Total Assets Classified as Assets Held for Sale $ 125 $ 5,498 Liabilities Accounts payable 2 125 Deferred credits — 206 Other liabilities — 437 Total Liabilities Classified as Assets Held for Sale 2 768 Net Assets Classified as Held for Sale $ 123 $ 4,730</t>
  </si>
  <si>
    <t>(Tables)</t>
  </si>
  <si>
    <t>Summary of Cost Reductions</t>
  </si>
  <si>
    <t>The following table summarizes the activities related to the company's cost reduction related charges for the twelve months ended December 31, 2019 : (millions of dollars) Severance costs Other cost reduction charges Total cost reduction program related charges Transaction related and other charges Total 2019 Cost Reduction Programs and Other Charges $ 204 $ 100 $ 304 $ 263 $ 567 Less: Cash payments (91 ) (57 ) (148 ) (112 ) (260 ) Less: Non-cash charges — (21 ) (21 ) (78 ) (99 ) Foreign currency translation and other 4 (6 ) (2 ) (6 ) (8 ) Balance, December 31, 2019 $ 117 $ 16 $ 133 $ 67 $ 200 ended December 31, 2019 . Year Ended December 31, 2019 (millions of dollars) Severance costs Other cost reduction charges Total cost reduction program related charges Transaction related and other charges Total Americas $ 36 $ 20 56 34 $ 90 EMEA 105 16 121 21 142 APAC 40 10 50 72 122 Engineering 1 12 13 (9 ) 4 Other 22 42 64 145 209 Total $ 204 $ 100 $ 304 $ 263 $ 567</t>
  </si>
  <si>
    <t>Leases (Tables)</t>
  </si>
  <si>
    <t>Schedule of Supplemental Balance Sheet Information</t>
  </si>
  <si>
    <t>Supplemental balance sheet information related to leases is as follows: (Millions of dollars) December 31, 2019 Operating Leases Operating lease right-of-use assets 1,025 Other current liabilities 260 Other long-term liabilities 716 Total operating lease liabilities 976 Finance Leases Finance lease right-of-use assets 140 Current portion of long-term debt 32 Long Term debt 117 Total finance lease liabilities 149</t>
  </si>
  <si>
    <t>Schedule of Supplemental Operating Lease Information</t>
  </si>
  <si>
    <t>Supplemental operating lease information: December 31, 2019 Weighted average lease term (years) 7 Weighted average discount rate 2.97 %</t>
  </si>
  <si>
    <t>Schedule of Future Operating Lease Payments</t>
  </si>
  <si>
    <t>Future operating and finance lease payments as of December 31, 2019 are as follows (millions of dollars): Period Operating Leases Financing Leases 2020 $ 275 $ 38 2021 208 31 2022 163 27 2023 110 18 2024 75 10 Thereafter 251 81 Total future undiscounted lease payments 1,082 205 Less imputed interest (106 ) (56 ) Total reported lease liability $ 976 $ 149</t>
  </si>
  <si>
    <t>Schedule of Future Financing Lease Payments</t>
  </si>
  <si>
    <t>The amounts payable for operating leases were as follows: (Millions of dollars) Operating Leases 2019 $ 305 2020 236 2021 186 2022 145 2023 102 Thereafter 326 Total $ 1,300</t>
  </si>
  <si>
    <t>Income Taxes (Tables)</t>
  </si>
  <si>
    <t>Schedule of U.S. and Foreign Pre-tax Income Table</t>
  </si>
  <si>
    <t xml:space="preserve">Pre-tax income applicable to U.S. and foreign operations is as follows: (Millions of dollars) Year Ended December 31, 2019 2018 2017 United States $ 1,161 $ 931 $ 1,003 Foreign (a) 1,766 4,118 1,284 Total income before income taxes $ 2,927 $ 5,049 $ 2,287 (a) 2019 includes a $164 million gain related to the Indian divestiture and 2018 includes a $3,294 million gain related to Europe divestiture (See Note 4). </t>
  </si>
  <si>
    <t>Schedule of the Provision for Income Taxes Table</t>
  </si>
  <si>
    <t>The following is an analysis of the provision for income taxes: (Millions of dollars) Year Ended December 31, 2019 (a) 2018 (b) 2017 (c) Current tax expense (benefit) U.S. federal $ 64 $ 390 $ 565 State and local 39 (7 ) 84 Foreign 969 620 374 1,072 1,003 1,023 Deferred tax expense (benefit) U.S. federal 85 8 (221 ) State and local — 15 19 Foreign (388 ) (209 ) 205 (303 ) (186 ) 3 Total income taxes $ 769 $ 817 $ 1,026 (a) 2019 includes $70 million related to divestitures, foreign current tax expense of $48 million and foreign deferred tax expense of $22 million (b) 2018 includes a benefit of $61 million related to the Tax Act (See below) and a charge of $371 million ( $252 million U.S., $4 million state, $114 million foreign current tax expense and $1 million of U.S. deferred income tax expense) related to divestitures (See Note 4). (c) 2017 includes a charge of $394 million related to the Tax Act (See below).</t>
  </si>
  <si>
    <t>Schedule of the Difference Between the Actual Income Tax Provision and the Amount Computed By Applying the US Statutory Income Tax Rate Table</t>
  </si>
  <si>
    <t>An analysis of the difference between the provision for income taxes and the amount computed by applying the U.S. statutory income tax rate to pre-tax income follows: (Dollar amounts in millions) Year Ended December 31, 2019 2018 2017 U.S. statutory income tax $ 615 21.0 % $ 1,060 21.0 % $ 801 35.0 % State and local taxes – net of federal benefit 31 1.1 % 30 0.6 % 32 1.4 % U.S. tax credits and deductions (a) (31 ) (1.1 )% (12 ) (0.2 )% (27 ) (1.2 )% Foreign tax differentials (b) 113 3.9 % 57 1.1 % (145 ) (6.3 )% Share-Based compensation (41 ) (1.4 )% (22 ) (0.4 )% (35 ) (1.5 )% Tax Act — — % (61 ) (1.2 )% 394 17.2 % Divestitures (c) 36 1.2 % (321 ) (6.4 )% — — % Other – net (d) 46 1.6 % 86 1.7 % 6 0.3 % Provision for income taxes $ 769 26.3 % $ 817 16.2 % $ 1,026 44.9 % ________________________ (a) U.S. tax credits and deductions relate to foreign derived intangible income in 2019 and 2018, the research and experimentation tax credit in 2019, 2018 and 2017 and manufacturing deduction in 2017. (b) Primarily related to differences between the U.S. tax rate ( 21% in 2019 and 2018 and 35% in 2017) and the statutory tax rate in the countries where the company operates. Other permanent items and tax rate changes were not significant. (c) Divestitures primarily relate to the sale of the company’s Indian business in 2019 and European business in 2018 (See Note 4). (d) Other - net includes $26 million and $34 million of U.S tax related to GILTI in 2019 and 2018, respectively and an increase in unrecognized tax benefits in Europe of $44 million in 2018.</t>
  </si>
  <si>
    <t>Schedule of the Composition of the Net Deferred Tax Liabilities in the Consolidated Balance Sheets Table</t>
  </si>
  <si>
    <t>Net deferred tax liabilities included in the consolidated balance sheets are comprised of the following: (Millions of dollars) December 31, 2019 2018 Deferred tax liabilities Fixed assets $ 3,539 $ 3,935 Goodwill 145 124 Other intangible assets 3,688 3,684 Subsidiary/equity investments 664 570 Other (a) 789 648 $ 8,825 $ 8,961 Deferred tax assets Carryforwards $ 441 $ 526 Benefit plans and related (b) 721 575 Inventory 72 63 Accruals and other (c) 1,167 1,112 $ 2,401 $ 2,276 Less: Valuation allowances (d) (222 ) (237 ) $ 2,179 $ 2,039 Net deferred tax liabilities $ 6,646 $ 6,922 Recorded in the consolidated balance sheets as (Note 9): Other long-term assets 243 510 Deferred credits 6,889 7,432 $ 6,646 $ 6,922 ________________________ (a) Includes $255 million in 2019 related to right-of-use lease assets. (b) Includes deferred taxes of $446 million and $292 million in 2019 and 2018 , respectively, related to pension / OPEB funded status (See Notes 9 and 18). (c) Includes $255 million related to lease liabilities in 2019 and $81 million and $104 million in 2019 and 2018, respectively, related to research and development costs. (d) Summary of valuation allowances relating to deferred tax assets follows (millions of dollars): 2019 2018 2017 Balance, January 1, $ (237 ) $ (76 ) $ (132 ) Income tax (charge) benefit (i) (31 ) (51 ) 59 Merger with Linde AG 18 (121 ) — Other, including write-offs (ii) 26 7 — Translation adjustments 2 4 (3 ) Balance, December 31, $ (222 ) $ (237 ) $ (76 ) (i) 2017 includes a $59 million benefit related to the utilization of foreign tax credits under the Tax Act. (ii) 2019 includes $26 million related to the squeeze out of Linde AG (See Note 3).</t>
  </si>
  <si>
    <t>Schedule of Valuation Allowances Relating To Deferred Tax Assets Table</t>
  </si>
  <si>
    <t>(d) Summary of valuation allowances relating to deferred tax assets follows (millions of dollars): 2019 2018 2017 Balance, January 1, $ (237 ) $ (76 ) $ (132 ) Income tax (charge) benefit (i) (31 ) (51 ) 59 Merger with Linde AG 18 (121 ) — Other, including write-offs (ii) 26 7 — Translation adjustments 2 4 (3 ) Balance, December 31, $ (222 ) $ (237 ) $ (76 ) (i) 2017 includes a $59 million benefit related to the utilization of foreign tax credits under the Tax Act. (ii) 2019 includes $26 million related to the squeeze out of Linde AG (See Note 3).</t>
  </si>
  <si>
    <t>Schedule of Reconciliation of Unrecognized Tax Benefits Table</t>
  </si>
  <si>
    <t xml:space="preserve">A reconciliation of the beginning and ending amount of unrecognized tax benefits is as follows: (Millions of dollars) 2019 2018 2017 Unrecognized income tax benefits, January 1 $ 319 $ 54 $ 56 Additions for tax positions of prior years (a) 151 104 48 Reductions for tax positions of prior years (3 ) (7 ) (26 ) Additions for current year tax positions (b) 33 179 — Reductions for settlements with taxing authorities (c) (26 ) (3 ) (26 ) Foreign currency translation and other (2 ) (8 ) 2 Unrecognized income tax benefits, December 31 $ 472 $ 319 $ 54 ________________________ (a) Increase primarily relates to tax positions in the United States and Europe, $66 million in 2019 related to the merger with Linde AG. (b) 2018 includes $167 million related to the merger with Linde AG. (c) Settlements are uncertain tax positions that were effectively settled with the taxing authorities, including positions where the company has agreed to amend its tax returns to eliminate the uncertainty. </t>
  </si>
  <si>
    <t>Schedule of Open Tax Years Subject to Examination by Major Jurisdiction Table</t>
  </si>
  <si>
    <t>As of December 31, 2019 , the company remained subject to examination in the following major tax jurisdictions for the tax years as indicated below: Major tax jurisdictions Open Years North and South America United States 2016 through 2019 Canada 2012 through 2019 Mexico 2013 through 2019 Brazil 2005 through 2019 Europe and Africa France 2014 through 2019 Germany 2015 through 2019 Netherlands 2015 through 2019 Republic of South Africa 2015 through 2019 Spain 2006 through 2019 United Kingdom 2015 through 2019 Asia and Australia Australia 2014 through 2019 China 2014 through 2019 India 2006 through 2019 Korea 2014 through 2019 Taiwan 2015 through 2019</t>
  </si>
  <si>
    <t>Earnings Per Share - Linde PLC Shareholders (Tables)</t>
  </si>
  <si>
    <t>Schedule of Earnings Per Share</t>
  </si>
  <si>
    <t>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19 2018 2017 Numerator (Millions of dollars) Income From Continuing Operations $ 2,183 $ 4,273 $ 1,247 Income from discontinued operations, net of tax 102 108 — Net Income – Linde plc $ 2,285 $ 4,381 $ 1,247 Denominator (Thousands of shares) Weighted average shares outstanding 540,859 330,088 285,893 Shares earned and issuable under compensation plans 235 313 368 Weighted average shares used in basic earnings per share * 541,094 330,401 286,261 Effect of dilutive securities Stock options and awards 4,076 3,726 2,853 Weighted average shares used in diluted earnings per share * 545,170 334,127 289,114 Basic earnings per share from continuing operations $ 4.03 $ 12.93 $ 4.36 Basic earnings per share from discontinued operations $ 0.19 $ 0.33 $ — Basic Earnings Per Share $ 4.22 $ 13.26 $ 4.36 Diluted earnings per share from continuing operations $ 4.00 $ 12.79 $ 4.32 Diluted earnings per share from discontinued operations $ 0.19 $ 0.32 $ — Diluted Earnings Per Share $ 4.19 $ 13.11 $ 4.32</t>
  </si>
  <si>
    <t>Supplemental Information (Tables)</t>
  </si>
  <si>
    <t>Schedule Of Selling General And Administrative</t>
  </si>
  <si>
    <t>(Millions of dollars) Year Ended December 31, 2019 2018 2017 Selling, General and Administrative Selling $ 1,600 $ 757 $ 511 General and administrative 1,857 872 696 $ 3,457 $ 1,629 $ 1,207</t>
  </si>
  <si>
    <t>Schedule Of Depreciation And Amortization</t>
  </si>
  <si>
    <t>Depreciation and amortization expense in 2019 include $1,298 million and $642 million , respectively, of Linde AG purchase accounting impacts. In 2018, depreciation and amortization expense include $225 million and $121 million , respectively, of Linde AG purchase accounting impacts. Year Ended December 31, 2019 2018 2017 Depreciation and Amortization (a) Depreciation $ 3,940 $ 1,615 $ 1,093 Amortization of intangibles (Note 12) 735 215 91 Depreciation and Amortization $ 4,675 $ 1,830 $ 1,184</t>
  </si>
  <si>
    <t>Schedule Of Other Income (Expense)</t>
  </si>
  <si>
    <t>Year Ended December 31, 2019 2018 2017 Other Income (Expenses) – Net Currency related net gains (losses) $ (11 ) $ 4 $ (3 ) Partnership income 8 8 6 Severance expense (7 ) (7 ) (6 ) Asset divestiture gains (losses) – net 10 6 4 Other – net 68 7 3 $ 68 $ 18 $ 4</t>
  </si>
  <si>
    <t>Schedule Of Interest Expense</t>
  </si>
  <si>
    <t>In December 2018, Linde repaid $600 million of 4.50% notes due 2019 and €600 million of 1.50% notes due 2020 resulting in a $26 million interest charge ( $20 million after-tax). Year Ended December 31, 2019 2018 2017 Interest Expense – Net Interest incurred on debt $ 284 $ 297 $ 230 Interest income (112 ) (80 ) (41 ) Amortization on acquired debt (96 ) (21 ) — Interest capitalized (38 ) (20 ) (28 ) Bond redemption (b) — 26 — $ 38 $ 202 $ 161</t>
  </si>
  <si>
    <t>Schedule Of Noncontrolling Interests Income</t>
  </si>
  <si>
    <t>Year Ended December 31, 2019 2018 2017 Income Attributable to Noncontrolling Interests Noncontrolling interests' operations (c) $ 87 $ 12 $ 59 Redeemable noncontrolling interests' operations (Note 16) 2 3 2 Noncontrolling interests from continuing operations $ 89 $ 15 $ 61 Noncontrolling interests from discontinued operations $ 7 $ 9 $ — Noncontrolling interests from continuing operations includes a $1 million benefit and a $35 million charge in 2019 and 2018, respectively, related to the 8% of Linde AG Shares which were not tendered in the Exchange Offer. Linde AG completed the cash merger squeeze-out of all its minority shares on April 8, 2019 (see Note 3).</t>
  </si>
  <si>
    <t>Schedule of Accounts, Notes, Loans and Financing Receivable</t>
  </si>
  <si>
    <t>Provisions to the allowance for doubtful accounts were $ 170 million , $ 25 million , and $ 33 million in 2019 , 2018 , and 2017 , respectively. The allowance activity in each period related primarily to write-offs of uncollectible amounts, net of recoveries and currency movements. (Millions of dollars) December 31, 2019 2018 Accounts Receivable Trade and Other receivables $ 4,628 $ 4,410 Less: allowance for doubtful accounts (d) (306 ) (113 ) $ 4,322 $ 4,297</t>
  </si>
  <si>
    <t>Schedule Of Inventories</t>
  </si>
  <si>
    <t>December 31, 2019 2018 Inventories Raw materials and supplies $ 396 $ 339 Work in process 331 321 Finished goods 970 991 $ 1,697 $ 1,651</t>
  </si>
  <si>
    <t>Schedule Of Prepaid And Other Current Assets</t>
  </si>
  <si>
    <t>Includes estimated income tax payments of $115 million and $172 million in 2019 and 2018, respectively. December 31, 2019 2018 Prepaid and Other Current Assets Prepaid and other deferred charges (e) $ 516 $ 533 VAT recoverable 275 250 Unrealized gains on derivatives (Note 14) 85 66 Other 264 228 $ 1,140 $ 1,077</t>
  </si>
  <si>
    <t>Schedule Of Other Long-term Assets</t>
  </si>
  <si>
    <t xml:space="preserve">December 31, 2019 2018 Other Long-term Assets Pension assets (Note 18) $ 78 $ 140 Insurance contracts (f) 75 75 Long-term receivables, net (g) 150 135 Operating lease assets (Note 6) 1,025 — Deposits 56 61 Investments carried at cost 40 76 Deferred charges 90 148 Deferred income taxes (Note 7) 243 510 Unrealized gains on derivatives (Note 14) 82 127 Other 174 190 $ 2,013 $ 1,462 Consists primarily of insurance contracts and other investments to be utilized for non-qualified pension and OPEB obligations. Long-term receivables are not material and are largely reserved. The balances at December 31, 2019 and 2018 are net of reserves of $ 44 million and $ 46 million , respectively. The amounts in both periods relate primarily to long-term notes receivable from customers and government receivables in Brazil. Collectability is reviewed regularly and uncollectible amounts are written-off as appropriate. </t>
  </si>
  <si>
    <t>Schedule Of Other Current Liabilities</t>
  </si>
  <si>
    <t>December 31, 2019 2018 Other Current Liabilities Accrued expenses $ 1,079 $ 1,187 Payroll 619 658 VAT payable 268 235 Pension and postretirement (Note 18) 27 117 Interest payable 127 137 Operating lease liability (Note 6) 260 — Employee benefit accrual 88 104 Insurance reserves 38 36 Unrealized losses on derivatives (Note 14) 54 36 Other 941 1,248 $ 3,501 $ 3,758</t>
  </si>
  <si>
    <t>Schedule Of Other Long-term Liabilities</t>
  </si>
  <si>
    <t xml:space="preserve">December 31, 2019 2018 Other Long-term Liabilities Pension and postretirement (Note 18) $ 2,548 $ 2,004 Tax liabilities for uncertain tax positions 342 191 Tax Act liabilities for deemed repatriation (Note 7) 235 265 Operating lease liability (Note 6) 716 — Interest and penalties for uncertain tax positions (Note 7) 65 48 Insurance reserves 28 24 Asset retirement obligation 293 300 Unrealized losses on derivatives (Note 14) 45 43 Other 616 560 $ 4,888 $ 3,435 </t>
  </si>
  <si>
    <t>Schedule Of Deferred Credits</t>
  </si>
  <si>
    <t>December 31, 2019 2018 Deferred Credits Deferred income taxes (Note 7) $ 6,889 $ 7,432 Other 347 179 $ 7,236 $ 7,611</t>
  </si>
  <si>
    <t>Schedule Of Accumulated Other Comprehensive Income (Loss)</t>
  </si>
  <si>
    <t>December 31, 2019 2018 Accumulated Other Comprehensive Income (Loss) Cumulative translation adjustment - net of taxes: Americas (h) $ (3,357 ) $ (3,375 ) EMEA (h) (136 ) 105 APAC (h) (140 ) (114 ) Engineering (29 ) 40 Other 282 (246 ) (3,380 ) (3,590 ) Derivatives – net of taxes (27 ) (2 ) Unrealized gain (loss) on securities — (1 ) Pension/OPEB funded status obligation (net of $446 million and $292 million tax benefit in 2019 and 2018) (Note 18) (1,407 ) (863 ) $ (4,814 ) $ (4,456 )</t>
  </si>
  <si>
    <t>Property, Plant &amp; Equipment - Net (Tables)</t>
  </si>
  <si>
    <t>Goodwill (Tables)</t>
  </si>
  <si>
    <t>Schedule of Goodwill</t>
  </si>
  <si>
    <t xml:space="preserve">Changes in the carrying amount of goodwill for the years ended December 31, 2019 and 2018 were as follows: (Millions of dollars) Americas EMEA APAC Engineering Other Total Balance, December 31, 2017 $ 2,306 $ 695 $ 59 $ — $ 173 $ 3,233 Addition due to Merger (Note 3) 6,890 10,802 5,193 1,060 201 24,146 Acquisitions (Note 3) 5 — — — 5 Purchase adjustments &amp; other 12 — — — 12 Foreign currency translation (39 ) 83 43 15 (4 ) 98 Disposals (Note 4) — (620 ) — — (620 ) Balance, December 31, 2018 9,174 10,960 5,295 1,075 370 26,874 Acquisitions (Note 3) 135 — — — — 135 Measurement period adjustments (Note 3) (255 ) (636 ) (323 ) 1,410 (42 ) 154 Foreign currency translation (12 ) (81 ) (15 ) (15 ) (21 ) (144 ) Balance, December 31, 2019 $ 9,042 $ 10,243 $ 4,957 $ 2,470 $ 307 $ 27,019 </t>
  </si>
  <si>
    <t>Other Intangible Assets (Tables)</t>
  </si>
  <si>
    <t>Schedule of Other Intangible Assets</t>
  </si>
  <si>
    <t>The following is a summary of Linde’s other intangible assets at December 31, 2019 and 2018 : (Millions of dollars) For the year ended December 31, 2019 Customer Relationships Brands/Tradenames Other Intangible Assets Total Cost: Balance, December 31, 2018 $ 13,288 $ 2,288 $ 1,366 $ 16,942 Additions (primarily acquisitions) 30 6 51 87 Foreign currency translation (59 ) (21 ) (11 ) (91 ) Measurement period adjustments (Note 3) (8 ) 492 178 662 Other * (46 ) (1 ) 28 (19 ) Balance, December 31, 2019 13,205 2,764 1,612 17,581 Less: accumulated amortization: Balance, December 31, 2018 (317 ) (22 ) (380 ) (719 ) Amortization expense (Note 9) (584 ) (47 ) (104 ) (735 ) Foreign currency translation — — 2 2 Other * 16 — (8 ) 8 Balance, December 31, 2019 (885 ) (69 ) (490 ) (1,444 ) Net intangible asset balance at December 31, 2019 $ 12,320 $ 2,695 $ 1,122 $ 16,137 (Millions of dollars) For the year ended December 31, 2018 Customer Relationships Brands/Tradenames Other Intangible Assets Total Cost: Balance, December 31, 2017 $ 772 $ 46 $ 619 $ 1,437 Additions due to merger (Note 3) 12,555 2,226 811 15,592 Additions (primarily acquisitions) 1 — 26 27 Foreign currency translation 121 24 (9 ) 136 Disposals (Note 4) (141 ) (8 ) (78 ) (227 ) Other * (20 ) — (3 ) (23 ) Balance, December 31, 2018 13,288 2,288 1,366 16,942 Less: accumulated amortization: Balance, December 31, 2017 (260 ) (18 ) (374 ) (652 ) Amortization expense (Note 9) (135 ) (9 ) (71 ) (215 ) Foreign currency translation 4 — 8 12 Disposals (Note 4) 55 5 52 112 Other * 19 — 5 24 Balance, December 31, 2018 (317 ) (22 ) (380 ) (719 ) Net balance at December 31, 2018 $ 12,971 $ 2,266 $ 986 $ 16,223 ________________________ * Other primarily relates to the write-off of fully amortized assets and reclassifications.</t>
  </si>
  <si>
    <t>Schedule of Estimated Future Amortization Expense</t>
  </si>
  <si>
    <t>Total estimated annual amortization expense related to finite-lived intangibles is as follows: (Millions of dollars) 2020 $ 718 2021 713 2022 595 2023 570 2024 556 Thereafter 11,115 Total amortization related to finite-lived intangible assets 14,267 Indefinite-lived intangible assets at December 31, 2019 1,870 Net intangible assets at December 31, 2019 $ 16,137</t>
  </si>
  <si>
    <t>Debt (Tables)</t>
  </si>
  <si>
    <t>Summary of Outstanding Debt</t>
  </si>
  <si>
    <t xml:space="preserve">The following is a summary of Linde’s outstanding debt at December 31, 2019 and 2018 : (Millions of dollars) 2019 2018 Short-term Commercial paper and U.S. bank borrowings $ 996 $ 829 Other bank borrowings (primarily international) 736 656 Total short-term debt 1,732 1,485 Long-term (a) (U.S. dollar denominated unless otherwise noted) 1.90% Notes due 2019 (b) — 500 Variable rate notes due 2019 (b) — 150 1.75% Euro denominated notes due 2019 (b,c) — 578 4.25% AUD denominated notes due 2019 (b) — 71 Variable rate notes due 2019 (b) — 200 2.25% Notes due 2020 300 299 1.75% Euro denominated notes due 2020 (c) 1,137 1,185 0.634% Euro denominated notes due 2020 56 58 4.05% Notes due 2021 499 499 3.875% Euro denominated notes due 2021 (c) 711 755 3.00% Notes due 2021 499 498 0.250% Euro denominated notes due 2022 (c) 1,129 1,156 2.45% Notes due 2022 599 598 2.20% Notes due 2022 499 498 2.70% Notes due 2023 499 498 2.00% Euro denominated notes due 2023 (c) 776 805 5.875% GBP denominated notes due 2023 (c) 456 454 1.20% Euro denominated notes due 2024 615 628 1.875% Euro denominated notes due 2024 (c) 361 373 2.65% Notes due 2025 398 398 1.625% Euro denominated notes due 2025 556 568 3.20% Notes due 2026 725 725 3.434% Notes due 2026 196 195 1.652% Euro denominated notes due 2027 93 96 1.00% Euro denominated notes due 2028 (c) 872 861 1.90% Euro denominated notes due 2030 118 121 3.55% Notes due 2042 662 662 Other 10 10 International bank borrowings 309 291 Obligations under capital lease 149 81 12,224 13,811 Less: current portion of long-term debt (1,531 ) (1,523 ) Total long-term debt 10,693 12,288 Total debt $ 13,956 $ 15,296 ________________________ (a) Amounts are net of unamortized discounts, premiums and/or debt issuance costs as applicable. (b) In February 2019, Linde repaid $500 million of 1.9% notes that became due; in May 2019 Linde repaid $150 million of variable notes that became due; in June 2019 Linde repaid €500 million of 1.75% notes that became due and the associated interest rate swap was settled; also in June 2019 Linde settled AUD 100 million of variable rate notes that became due; and in August 2019 Linde repaid $200 million of variable rate notes that became due. (c) December 31, 2019 and 2018 included a cumulative $38 million and $14 million adjustment to carrying value, respectively, related to hedge accounting of interest rate swaps. </t>
  </si>
  <si>
    <t>Expected Maturities On Long-term Debt</t>
  </si>
  <si>
    <t>Expected maturities of long-term debt are as follows: (Millions of dollars) 2020 $ 1,531 2021 1,855 2022 2,330 2023 1,798 2024 983 Thereafter 3,727 $ 12,224</t>
  </si>
  <si>
    <t>Financial Instruments (Tables)</t>
  </si>
  <si>
    <t>Schedule of Derivative Instruments in Statement of Financial Position, Fair Value</t>
  </si>
  <si>
    <t xml:space="preserve">The following table is a summary of the notional amount and fair value of derivatives outstanding at December 31, 2019 and 2018 for consolidated subsidiaries: Fair Value (Millions of dollars) Notional Amounts Assets (a) Liabilities (a) December 31, 2019 2018 2019 2018 2019 2018 Derivatives Not Designated as Hedging Instruments: Currency contracts: Balance sheet items $ 7,936 $ 6,357 $ 62 $ 24 $ 37 $ 42 Forecasted transactions 748 945 14 15 15 17 Cross-currency interest rate swaps 1,029 2,110 35 112 40 40 Commodity contracts N/A N/A — 27 — 9 Total 9,713 9,412 111 178 92 108 Derivatives Designated as Hedging Instruments: Currency contracts: Balance sheet items $ 27 $ — $ 2 $ — $ 3 $ — Forecasted transactions 464 158 9 2 3 3 Commodity contracts N/A N/A 6 — 1 — Interest rate swaps 1,908 2,164 39 13 — 10 Total Hedges $ 2,399 $ 2,322 $ 56 $ 15 $ 7 $ 13 Total Derivatives $ 12,112 $ 11,734 $ 167 $ 193 $ 99 $ 121 (a) Current assets of $85 million are recorded in prepaid and other current assets; long-term assets of $82 million are recorded in other long-term assets; current liabilities of $54 million are recorded in other current liabilities; and long-term liabilities of $45 million are recorded in other long-term liabilities. </t>
  </si>
  <si>
    <t>Schedule of Derivative Instruments Not Designated as Hedging Instruments</t>
  </si>
  <si>
    <t>The following table summarizes the impact of the company's derivatives on the consolidated statements of income: (Millions of dollars) Amount of Pre-Tax Gain (Loss) Recognized in Earnings * December 31, 2019 2018 2017 Derivatives Not Designated as Hedging Instruments Currency contracts: Balance sheet items: Debt-related $ 253 $ (118 ) $ 121 Other balance sheet items 65 3 — Total $ 318 $ (115 ) $ 121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Fair Value Disclosures (Tables)</t>
  </si>
  <si>
    <t>Schedule of Assets and Liabilities Measured at Fair Value on a Recurring Basis</t>
  </si>
  <si>
    <t>The following table summarizes assets and liabilities measured at fair value on a recurring basis at December 31, 2019 and 2018 : Fair Value Measurements Using (Millions of dollars) Level 1 Level 2 Level 3 2019 2018 2019 2018 2019 2018 Assets Derivative assets $ — $ — $ 167 $ 193 $ — $ — Investments and securities * 18 22 — — 28 30 Total $ 18 $ 22 $ 167 $ 193 $ 28 $ 30 Liabilities Derivative liabilities $ — $ — $ 99 $ 121 $ — $ — * Investments and securities are recorded in prepaid and other current assets and other long-term assets in the company's consolidated balance sheets.</t>
  </si>
  <si>
    <t>Schedule of Level 3 Investments and Securities</t>
  </si>
  <si>
    <t>The following table summarizes the changes in level 3 investments and securities for the year ended December 31, 2019 . Gains (losses) recognized in earnings are recorded to interest expense - net in the company's consolidated statements of income. (Millions of dollars) 2019 Balance at January 1 $ 30 Additions 1 Gains (losses) recognized in earnings (3 ) Balance at December 31 $ 28</t>
  </si>
  <si>
    <t>Equity and Noncontrolling Interests (Tables)</t>
  </si>
  <si>
    <t>Schedule of Stockholder's Equity</t>
  </si>
  <si>
    <t xml:space="preserve">Following is a summary of the Linde plc shareholders' equity transactions related to the merger: Ordinary Shares Additional Paid in Capital Treasury Stock (Dollar amounts in millions, shares in thousands) Shares Amount Shares Amount Merger with Linde AG (a) 263,148 $ — $ 43,288 — $ — Conversion of Praxair to Linde plc shares (b) — (3 ) 3 — — Cancellation of Praxair Treasury stock (c) (95,324 ) — (7,113 ) (95,324 ) 7,113 Impact of Linde AG merger 167,824 $ (3 ) $ 36,178 (95,324 ) $ 7,113 (a) The total fair value of consideration transferred for the merger was $43,288 million , resulting in an increase to "Additional paid-in capital" in stockholders' equity (see Note 3 for additional information). (b) On October 31, 2018, the conversion of Praxair common stock and Linde AG common stock into Linde ordinary shares resulted in a $3 million decrease to "Ordinary Shares" with a corresponding increase to "Additional paid-in capital" in stockholders' equity. (c) Each share of Praxair common stock held in treasury immediately prior to the merger was canceled. The elimination of Praxair's historical treasury stock at cost resulted in a $7,113 million decrease in "Treasury stock" and "Additional paid-in capital" in stockholders' equity. </t>
  </si>
  <si>
    <t>Schedule of Sale of Stock by Subsidiary or Equity Method Investee Disclosure</t>
  </si>
  <si>
    <t>The following table provides a summary of the share activity resulting from the merger: (in thousands, except Linde AG exchange ratio) Linde plc shares exchanged for Linde AG shares Linde AG common stock tendered as of October 31, 2018 (i) 170,875 Business combination agreement exchange ratio (ii) 1.54 Linde plc ordinary shares issued in exchange for Linde AG 263,148 Linde plc shares issued to Praxair shareholders upon conversion Praxair shares outstanding at merger date 287,907 Total Linde plc shares issued at merger date 551,055 (i) Number of Linde AG shares tendered in the 2017 Exchange Offer. (ii) Exchange ratio for Linde AG shares as set forth in the business combination agreement.</t>
  </si>
  <si>
    <t>Share-Based Compensation (Tables)</t>
  </si>
  <si>
    <t>Schedule of Share-based Payment Award, Stock Options, Valuation Assumptions</t>
  </si>
  <si>
    <t>The following weighted-average assumptions were used to value the grants in 2019 , 2018 and 2017 : Year Ended December 31, 2019 2018 2017 Dividend yield 2.0 % 2.1 % 2.7 % Volatility 14.3 % 14.4 % 14.0 % Risk-free interest rate 2.38 % 2.67 % 2.13 % Expected term years 6 5 6</t>
  </si>
  <si>
    <t>Schedule of Share-based Compensation, Stock Options, Activity</t>
  </si>
  <si>
    <t>The following table summarizes option activity under the plans as of December 31, 2019 and changes during the period then ended (averages are calculated on a weighted basis; life in years; intrinsic value expressed in millions): Activity Number of Options (000’s) Average Exercise Price Average Remaining Life Aggregate Intrinsic Value Outstanding at January 1, 2019 10,624 $ 117.65 Granted 1,486 157.14 Exercised (2,705 ) 103.87 Cancelled or expired (108 ) 158.17 Outstanding at December 31, 2019 9,297 $ 127.04 6.0 $ 798 Exercisable at December 31, 2019 6,306 $ 117.26 5.0 $ 603</t>
  </si>
  <si>
    <t>Performance Based and Restricted Stock Activity</t>
  </si>
  <si>
    <t xml:space="preserve">The following table summarizes non-vested performance-based and restricted stock award activity as of December 31, 2019 and changes during the period then ended (shares based on target amounts, averages are calculated on a weighted basis): Performance-Based Restricted Stock Number of Shares (000’s) Average Grant Date Fair Value Number of Shares (000’s) Average Grant Date Fair Value Non-vested at January 1, 2019 — $ — 1,071 $ 118.84 Granted 262 184.29 161 165.04 Vested — — (330 ) 107.10 Cancelled and Forfeited (16 ) 184.26 (18 ) 146.32 Non-vested at December 31, 2019 246 $ 184.29 884 $ 129.43 </t>
  </si>
  <si>
    <t>Retirement Programs (Tables)</t>
  </si>
  <si>
    <t>Schedule of Pension and OPEB Net Periodic Benefit Costs Table</t>
  </si>
  <si>
    <t xml:space="preserve">The components of net pension and postretirement benefits other than pension ("OPEB") costs for 2019 , 2018 and 2017 are shown in the table below (2018 reflects the impact of the Linde AG merger on October 31, 2018 (see Notes 1 and 3) and the divestiture of Praxair's European industrial gases business on December 3, 2018 (see Notes 1 and 4)): (Millions of dollars) Year Ended December 31, Pensions OPEB 2019 2018 2017 2019 2018 2017 Amount recognized in Operating Profit Service cost $ 142 $ 74 $ 46 $ 2 $ 2 $ 3 Amount recognized in Net pension and OPEB cost (benefit), excluding service cost Interest cost 261 128 103 7 5 5 Expected return on plan assets (462 ) (219 ) (161 ) — — — Net amortization and deferral 61 71 68 (4 ) (3 ) (3 ) Curtailment and termination benefits (a) 8 — — — — (18 ) Settlement charges (b) 97 14 2 — — — $ (35 ) $ (6 ) $ 12 $ 3 $ 2 $ (16 ) Amount recognized in Net gain on sale of businesses Settlement gains from divestitures (c) — (44 ) — — — — Net periodic benefit cost (benefit) $ 107 $ 24 $ 58 $ 5 $ 4 $ (13 ) (a) In 2019, Linde recorded curtailment gains of $9 million and a charge of $17 million for termination benefits, primarily in connection with a defined benefit pension plan freeze. The curtailment gain recorded during the year ended December 31, 2017 resulted from the termination of an OPEB plan in South America in the first quarter. (b) In the third and fourth quarters of 2019, Linde recorded pension settlement charges of $40 million and $6 million , respectively, related to lump sum payments made from a U.S. qualified plan. These payments were triggered by merger-related divestitures. In the first quarter of 2019, benefits of $91 million were paid related to the settlement of a U.S. non-qualified plan. Such benefits were triggered by a change in control provision and resulted in a settlement charge of $51 million . 2018 includes the impact of a $4 million charge and a $10 million charge recorded in the third and fourth quarters, respectively. In the third quarter, a series of lump sum benefit payments made from the U.S. supplemental pension plan triggered a settlement of the related pension obligation. In the fourth quarter, a change in control provision triggered the settlement of a U.S. non-qualified plan. 2017 includes the impact of a $2 million charge related to a series of lump sum benefit payments for employees under an international pension plan. (c) In connection with Praxair merger-related divestitures, primarily the European industrial gases business, certain European pension plan obligations were settled. This resulted in the recognition of associated pension benefit obligations and deferred losses in accumulated other comprehensive income (loss) within operating profit in the "Net gain on sale of businesses" line item. </t>
  </si>
  <si>
    <t>Schedule of Pension and OPEB Funded Status Table</t>
  </si>
  <si>
    <t>Changes in the benefit obligation and plan assets for Linde’s pension and OPEB programs, including reconciliation of the funded status of the plans to amounts recorded in the consolidated balance sheet, as of December 31, 2019 and 2018 are shown below. (Millions of dollars) Year Ended December 31, Pensions 2019 2018 OPEB U.S. International U.S. International 2019 2018 Change in Benefit Obligation ("PBO") Benefit obligation, January 1 $ 2,508 $ 7,533 $ 2,215 $ 725 $ 184 $ 146 Merger impact (a) — — 415 6,920 — 53 Service cost 38 104 42 32 2 2 Interest cost 81 180 74 54 7 5 Divestitures (b) (1 ) — — (106 ) — — Participant contributions — 20 — 4 8 9 Plan amendment — 13 — 1 — — Actuarial loss (gain) 266 1,045 (100 ) 7 8 (11 ) Benefits paid (105 ) (333 ) (111 ) (84 ) (20 ) (19 ) Plan settlement (235 ) — (27 ) — — — Plan curtailment — (9 ) — — 2 — Foreign currency translation and other changes — 136 — (20 ) 1 (1 ) Benefit obligation, December 31 $ 2,552 $ 8,689 $ 2,508 $ 7,533 $ 192 $ 184 Accumulated benefit obligation ("ABO") $ 2,464 $ 8,553 $ 2,428 $ 7,385 Change in Plan Assets Fair value of plan assets, January 1 $ 1,952 $ 6,292 $ 1,655 $ 567 $ — $ — Merger impact (a) — — 475 5,880 — — Actual return on plan assets 341 598 (72 ) (88 ) — — Company contributions — 94 — 75 — — Benefits paid from plan assets (244 ) (268 ) (106 ) (69 ) — — Divestitures (b) (1 ) — — (49 ) — — Foreign currency translation and other changes — 172 — (24 ) — — Fair value of plan assets, December 31 $ 2,048 $ 6,888 $ 1,952 $ 6,292 $ — $ — Funded Status, End of Year $ (504 ) $ (1,801 ) $ (556 ) $ (1,241 ) $ (192 ) $ (184 ) Recorded in the Balance Sheet (Note 9) Other long-term assets $ — $ 78 $ 47 $ 93 $ — $ — Other current liabilities (6 ) (10 ) (94 ) (10 ) (11 ) (13 ) Other long-term liabilities (498 ) (1,869 ) (509 ) (1,324 ) (181 ) (171 ) Net amount recognized, December 31 $ (504 ) $ (1,801 ) $ (556 ) $ (1,241 ) $ (192 ) $ (184 ) Amounts recognized in accumulated other comprehensive income (loss) consist of: Net actuarial loss (gain) $ 753 $ 1,110 $ 834 $ 339 $ (10 ) $ (23 ) Prior service cost (credit) — 4 — 10 (4 ) (5 ) Deferred tax benefit (Note 7) (190 ) (251 ) (212 ) (87 ) (5 ) 7 Amount recognized in accumulated other comprehensive income (loss) (Note 9) $ 563 $ 863 $ 622 $ 262 $ (19 ) $ (21 ) (a) Represents Linde AG plan assets and benefit obligations assumed as part of the merger. Such plan assets and benefit obligations were remeasured as of the merger date and all subsequent activity through December 31, 2018 is presented within the respective captions above. (b) Represents plan assets and benefit obligations associated with the divestiture of the majority of the Praxair industrial gases business in Europe. Comparative funded status information as of December 31, 2019 and 2018 for select international pension plans is presented in the table below as the benefit obligations of these plans are considered to be significant relative to the total benefit obligation: United Kingdom Germany Other International Total International (Millions of dollars) 2019 2019 2019 2019 Benefit obligation, December 31 $ 5,221 $ 2,180 $ 1,288 $ 8,689 Fair value of plan assets, December 31 4,777 1,119 992 6,888 Funded Status, End of Year $ (444 ) $ (1,061 ) $ (296 ) $ (1,801 ) United Kingdom Germany Other International Total International (Millions of dollars) 2018 2018 2018 2018 Benefit obligation, December 31 $ 4,444 $ 1,916 $ 1,173 $ 7,533 Fair value of plan assets, December 31 4,339 1,043 910 6,292 Funded Status, End of Year $ (105 ) $ (873 ) $ (263 ) $ (1,241 )</t>
  </si>
  <si>
    <t>Schedule of Pension and OPEB Changes in Plan Assets and Benefit Obligations Recognized in AOCI Table</t>
  </si>
  <si>
    <t>The changes in plan assets and benefit obligations recognized in other comprehensive income in 2019 and 2018 are as follows: Pensions OPEB (Millions of dollars) 2019 2018 2019 2018 Current year net actuarial losses (gains)* $ 834 $ 286 $ 8 $ (11 ) Amortization of net actuarial gains (losses) (59 ) (70 ) 3 2 Divestitures — (12 ) — — Plan amendment (4 ) — — — Amortization of prior service credits (costs) (2 ) (1 ) 1 1 Pension settlements (97 ) (14 ) — — Curtailments — — 2 — Foreign currency translation and other changes 12 (16 ) — 1 Total recognized in other comprehensive income $ 684 $ 173 $ 14 $ (7 ) ________________________ * Pension net actuarial losses in 2019 are largely driven by lower discount rates across all significant pension plans. In the U.S., the benefit from the actual return on assets more than offset the impacts of unfavorable liability experience, resulting from the low discount rate environment. For the international plans, the unfavorable impact of lower discount rates outweighed favorable plan asset experience. Pension net actuarial losses in 2018 are driven by lower U.S. discount rates, which more than offset favorable plan asset experience. OPEB net actuarial losses in 2019 relate to the low interest rate environment, which was partially offset by favorable actual benefit payment experience. Net actuarial gains in 2018 relate to the benefits from higher U.S. discount rates and favorable actual participant experience.</t>
  </si>
  <si>
    <t>Schedule of Pension and OPEB Amounts in AOCI to be Recognized in 2017 Table</t>
  </si>
  <si>
    <t>The amounts in accumulated other comprehensive income (loss) that are expected to be recognized as components of net periodic benefit cost during 2020 are as follows: (Millions of dollars) Pension OPEB Net actuarial loss (gain) $ 88 $ (2 ) Prior service cost (credit) 2 (1 ) $ 90 $ (3 )</t>
  </si>
  <si>
    <t>Schedule of Pension Plans Where the Accumulated Benefit Obligation Exceeds the Fair Value of Plan Assets Table</t>
  </si>
  <si>
    <t>The following table provides information for pension plans where the accumulated benefit obligation exceeds the fair value of the plan assets: (Millions of dollars) Year Ended December 31, Pensions 2019 2018 U.S. International U.S. International Projected benefit obligation ("PBO") $ 2,552 $ 7,768 $ 2,139 $ 6,681 Accumulated benefit obligation ("ABO") $ 2,464 $ 7,664 $ 2,060 $ 6,586 Fair value of plan assets $ 2,048 $ 5,849 $ 1,482 $ 5,307</t>
  </si>
  <si>
    <t>Schedule of Pension and OPEB Plans Assumptions Used to Determine Benefit Obligations and the Net Benefit Cost Table</t>
  </si>
  <si>
    <t>The assumptions used to determine benefit obligations are as of the respective balance sheet dates and the assumptions used to determine net benefit cost are as of the previous year-end, as shown below: Pensions U.S. International OPEB 2019 2018 2019 2018 2019 2018 Weighted average assumptions used to determine benefit obligations at December 31, Discount rate 3.20 % 4.20 % 1.91 % 2.72 % 3.19 % 4.16 % Rate of increase in compensation levels 3.25 % 3.25 % 2.46 % 2.38 % N/A N/A Weighted average assumptions used to determine net periodic benefit cost for years ended December 31, Discount rate 4.20 % 3.73 % 2.72 % 2.73 % 4.16 % 3.81 % Rate of increase in compensation levels 3.25 % 3.25 % 2.38 % 2.45 % N/A N/A Expected long-term rate of return on plan assets (1) 7.27 % 7.62 % 5.15 % 5.13 % N/A N/A ________________________ (1)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7.27% was derived based on the target asset allocation of 40% - 60% equity securities (approximately 8.5% expected return), 30% - 50% fixed income securities (approximately 5.3% expected return) and 5% - 15% alternative investments (approximately 6.8% expected return). For the international plans, the expected rate of return was derived based on the weighted average target asset allocation of 15% - 25% equity securities (approximately 6.1% expected return), 30% - 50% fixed income securities (approximately 4.8% expected return), and 30% - 50% alternative investments (approximately 5.2% expected return). For the U.S. plan assets, the actual annualized total return for the most recent 10-year period ended December 31, 2019 was approximately 9.2% . For the international plan assets, the actual annualized total return for the same period was approximately 7.0% . Changes to plan asset allocations and investment strategy over this time period limit the value of historical plan performance as factor in estimating the expected long term rate of return. For 2020, the expected long-term rate of return on plan assets will be 7.00% for the U.S. plans. Expected weighted average returns for international plans will vary.</t>
  </si>
  <si>
    <t>Schedule of OPEB Plans Assumed Healthcare Cost Trend Rates Table</t>
  </si>
  <si>
    <t xml:space="preserve"> OPEB Assumed healthcare cost trend rates 2019 2018 Historical Praxair, Inc. plans Healthcare cost trend assumed 7.00 % 6.25 % Rate to which the cost trend rate is assumed to decline (the ultimate trend rate) 5.00 % 5.00 % Year that the rate reaches the ultimate trend rate 2027 2023 Historical Linde AG plans Healthcare cost trend assumed 5.49 % 5.49 % Rate to which the cost trend rate is assumed to decline (the ultimate trend rate) 4.50 % 4.50 % Year that the rate reaches the ultimate trend rate 2038 2038</t>
  </si>
  <si>
    <t>Schedule of Effect of One-Percentage Point Change in Assumed Healthcare Cost Trend Rates Table</t>
  </si>
  <si>
    <t>These healthcare 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7 $ (6 )</t>
  </si>
  <si>
    <t>Schedule of Pension Plans Targeted Asset Allocation Range and Weighted-Average Asset Allocations</t>
  </si>
  <si>
    <t>The international pension plans are managed individually based on diversified investment portfolios, with different target asset allocations that vary for each plan. Linde’s U.S. and international pension plans’ weighted-average asset allocations at December 31, 2019 and 2018 , and the target asset allocation range for 2019 , by major asset category, are as follows: U.S. International Asset Category Target 2019 Target 2018 2019 2018 Target 2019 Target 2018 2019 2018 Equity securities 40%-60% 40%-60% 55 % 48 % 15%-25% 15%-25% 23 % 20 % Fixed income securities 30%-50% 30%-50% 30 % 40 % 30%-50% 30%-50% 41 % 46 % Other 5%-15% 5%-15% 15 % 13 % 30%-50% 30%-40% 36 % 34 %</t>
  </si>
  <si>
    <t>Schedule of Pension Plans Assets Measured at Fair Value by Asset Category Table</t>
  </si>
  <si>
    <t xml:space="preserve">The following table summarizes pension assets measured at fair value by asset category at December 31, 2019 and 2018 . During the years presented, there has been no transfer of assets between Levels 1, 2 and 3 (see Note 15 for definition of the levels): Fair Value Measurements Using Level 1 Level 2 Level 3 ** Total (Millions of dollars) 2019 2018 2019 2018 2019 2018 2019 2018 Cash and cash equivalents $ 436 $ 348 $ — $ — $ — $ — $ 436 $ 348 Equity securities: Global equities 1,395 1,131 — — — — 1,395 1,131 Mutual funds 110 74 52 43 — — 162 117 Fixed income securities: Government bonds — — 1,642 1,772 — — 1,642 1,772 Emerging market debt — — 459 522 — — 459 522 Mutual funds 225 109 14 21 — — 239 130 Corporate bonds — — 401 382 — — 401 382 Bank loans — — 210 313 — — 210 313 Alternative investments: Real estate funds — — — — 316 298 316 298 Private debt — — — — 1,003 671 1,003 671 Other investments — — 33 33 — — 33 33 Liquid alternative — — 1,087 1,192 — — 1,087 1,192 Total plan assets at fair value, December 31, $ 2,166 $ 1,662 $ 3,898 $ 4,278 $ 1,319 $ 969 $ 7,383 $ 6,909 Pooled funds * 1,553 1,335 Total fair value plan assets December 31, $ 8,936 $ 8,244 * Pooled funds are measured using the net asset value ("NAV") as a practical expedient for fair value as permissible under the accounting standard for fair value measurements and have not been categorized in the fair value hierarchy. </t>
  </si>
  <si>
    <t>Schedule of Pension Plans Changes in Fair Value of Assets Classified as Level 3 Table</t>
  </si>
  <si>
    <t>** The following table summarizes changes in fair value of the pension plan assets classified as level 3 for the periods ended December 31, 2019 and 2018 : (Millions of dollars) Insurance Contracts Real Estate Funds Private Debt Total Balance, December 31, 2017 $ 50 $ 158 $ — $ 208 Assumed in Linde AG merger — 148 667 815 Gain/(Loss) for the period — 9 4 13 Merger-related divestitures (49 ) — — (49 ) Sales — (17 ) — (17 ) Foreign currency translation (1 ) — — (1 ) Balance, December 31, 2018 $ — $ 298 $ 671 $ 969 Gain/(Loss) for the period — 24 30 54 Acquisitions — — 14 14 Purchases — 26 304 330 Sales — (22 ) (33 ) (55 ) Transfer into / (out of) Level 3 — (10 ) — (10 ) Foreign currency translation — — 17 17 Balance, December 31, 2019 $ — $ 316 $ 1,003 $ 1,319</t>
  </si>
  <si>
    <t>Schedule of Pension and OPEB Estimated Future Benefit Payments, Net of Participant Contributions Table</t>
  </si>
  <si>
    <t>The following table presents estimated future benefit payments, net of participant contributions: (Millions of dollars) Pensions Year Ended December 31, U.S. International OPEB 2020 $ 187 $ 311 $ 15 2021 143 323 14 2022 164 335 14 2023 147 342 14 2024 149 352 12 2025-2029 760 879 55</t>
  </si>
  <si>
    <t>Segment Information (Tables)</t>
  </si>
  <si>
    <t>Schedule of Segment Reporting Information, Sales Table</t>
  </si>
  <si>
    <t>The table below presents information about reportable segments for the years ended December 31, 2019 , 2018 and 2017 . The year ended December 31, 2019 reflects the results of both Praxair and Linde AG for the entire year. The year ended December 31, 2018 reflects the results of Praxair for the entire year and the results of Linde AG for the period beginning after October 31, 2018 (the merger date), including the impacts of purchase accounting (See Notes 1, 3 and 4 to the consolidated financial statements). The historical periods prior to 2018 reflect the results of Praxair. Prior periods presented have been recast to be consistent with the new segment structure: (Millions of dollars) 2019 2018 2017 Sales (a) Americas $ 10,993 $ 8,017 $ 7,204 EMEA 6,643 2,644 1,520 APAC 5,839 2,446 1,571 Engineering 2,799 459 N/A Other 1,954 1,270 1,063 Total Sales $ 28,228 $ 14,836 $ 11,358 (a) Sales reflect external sales only and include Linde AG sales from the merger date of October 31, 2018 forward. Intersegment sales, primarily from Engineering to the industrial gases segments, were not material.</t>
  </si>
  <si>
    <t>Schedule Of Segment Reporting Information, Operating Profit</t>
  </si>
  <si>
    <t xml:space="preserve"> 2019 2018 2017 Operating Profit Americas $ 2,578 $ 2,053 $ 1,854 EMEA 1,367 481 317 APAC 1,198 465 329 Engineering 390 14 N/A Other (245 ) (37 ) (4 ) Segment operating profit 5,288 2,976 2,496 Cost reduction programs and other charges (567 ) (309 ) (52 ) Net gain on sale of business 164 3,294 N/A Purchase accounting impacts - Linde AG (1,952 ) (714 ) N/A Total operating profit $ 2,933 $ 5,247 $ 2,444</t>
  </si>
  <si>
    <t>Schedule of Segment Reporting Information, Depreciation and Amortization Table</t>
  </si>
  <si>
    <t xml:space="preserve"> 2019 2018 2017 Depreciation and Amortization Americas $ 1,195 $ 860 $ 778 EMEA 749 269 168 APAC 613 271 178 Engineering 35 5 N/A Other 143 79 60 Segment depreciation and amortization 2,735 1,484 1,184 Purchase accounting impacts - Linde AG 1,940 346 N/A Total depreciation and amortization $ 4,675 $ 1,830 $ 1,184</t>
  </si>
  <si>
    <t>Schedule of Segment Reporting Information, Capital Expenditures and Acquisitions Table</t>
  </si>
  <si>
    <t xml:space="preserve"> 2019 2018 2017 Capital Expenditures and Acquisitions Americas $ 1,814 $ 1,068 $ 921 EMEA 738 329 141 APAC 1,231 372 207 Engineering 79 27 N/A Other 45 112 75 Total Capital Expenditures and Acquisitions $ 3,907 $ 1,908 $ 1,344</t>
  </si>
  <si>
    <t>Schedule of Segment Information, Sales by Major Country Table</t>
  </si>
  <si>
    <t xml:space="preserve"> 2019 2018 2017 Sales by Major Country United States $ 8,604 $ 5,942 $ 4,973 Germany 3,630 868 401 China 2,005 1,032 735 United Kingdom 1,653 398 131 Australia 1,127 183 N/A Brazil 994 1,003 1,100 Other – foreign 10,215 5,410 4,018 Total Sales by Major Country $ 28,228 $ 14,836 $ 11,358</t>
  </si>
  <si>
    <t>Long-lived Assets by Geographic Areas</t>
  </si>
  <si>
    <t xml:space="preserve"> 2019 2018 2017 Long-lived Assets by Major Country (b) United States $ 7,498 $ 7,189 $ 4,979 Germany 2,429 2,411 413 China 2,254 2,237 1,060 United Kingdom 1,479 1,582 55 Australia 1,214 1,476 N/A Brazil 956 1,012 1,204 Other – foreign 13,234 13,810 4,114 Total long-lived assets $ 29,064 $ 29,717 $ 11,825</t>
  </si>
  <si>
    <t>Revenue Recognition (Tables)</t>
  </si>
  <si>
    <t>Disaggregation of Revenue</t>
  </si>
  <si>
    <t>The following tables show sales by distribution method at the consolidated level and for each reportable segment and Other for the years ended December 31, 2019 and 2018 . The year ended December 31, 2019 reflects the results of both Praxair and Linde AG for the entire year. The year ended December 31, 2018 reflects the results of Praxair for the entire year and the results of Linde AG for the period beginning after October 31, 2018 (the merger date), (Millions of dollars) Year Ended December 31, 2019 Sales Americas EMEA APAC Engineering Other Total % Merchant $ 2,946 $ 1,856 $ 2,080 $ — $ 184 $ 7,066 25 % On-Site 2,758 1,434 2,060 — — 6,252 22 % Packaged Gas 5,185 3,347 1,562 — 19 10,113 36 % Other 104 6 137 2,799 1,751 4,797 17 % $ 10,993 $ 6,643 $ 5,839 $ 2,799 $ 1,954 $ 28,228 100 % (Millions of dollars) Year Ended December 31, 2018 Sales Americas EMEA APAC Engineering Other Total % Merchant $ 2,775 $ 832 $ 826 $ — $ 119 $ 4,552 31 % On-Site 2,405 536 1,156 — — 4,097 28 % Packaged Gas 2,800 1,271 443 — 3 4,517 30 % Other 37 5 21 459 1,148 1,670 11 % $ 8,017 $ 2,644 $ 2,446 $ 459 $ 1,270 $ 14,836 100 %</t>
  </si>
  <si>
    <t>Quarterly Data (Unaudited) (Tables)</t>
  </si>
  <si>
    <t>Schedule of Quarterly Data (Unaudited) Table</t>
  </si>
  <si>
    <t>2019 1Q (a) 2Q (a) 3Q (a) 4Q (a) YEAR (a) Sales $ 6,944 $ 7,204 $ 7,000 $ 7,080 $ 28,228 Cost of sales, exclusive of depreciation and amortization 4,116 4,280 4,061 4,187 16,644 Depreciation and amortization 1,223 1,195 1,095 1,162 4,675 Operating profit 609 669 1,000 655 2,933 Net income – Linde plc 517 522 735 511 2,285 Income from continuing operations 435 513 728 507 2,183 Income from discontinued operations 82 9 7 4 102 Basic Per Share Data Income from continuing operations $ 0.80 $ 0.95 $ 1.35 $ 0.94 $ 4.03 Income from discontinued operations 0.15 0.02 0.01 0.01 0.19 Weighted average shares (000’s) 545,554 542,561 539,753 536,768 541,094 Diluted Per Share Data Income from continuing operations $ 0.79 $ 0.94 $ 1.34 $ 0.94 $ 4.00 Income from discontinued operations 0.15 0.02 0.01 0.01 0.19 Weighted average shares (000’s) 549,147 546,488 543,616 540,919 545,170 2018 1Q (a) 2Q (a) 3Q (a) 4Q (a) YEAR (a) Sales $ 2,983 $ 3,044 $ 3,008 $ 5,801 $ 14,836 Cost of sales, exclusive of depreciation and amortization 1,661 1,706 1,698 3,955 9,020 Depreciation and amortization 311 311 306 902 1,830 Operating profit 653 689 669 3,236 5,247 Net income – Linde plc 462 480 461 2,978 4,381 Income from continuing operations 462 480 461 2,870 4,273 Income from discontinued operations — — — 108 108 Basic Per Share Data Income from continuing operations* $ 1.61 $ 1.67 $ 1.60 $ 6.27 $ 12.93 Income from discontinued operations* — — — 0.24 0.33 Weighted average shares (000’s) 287,504 287,803 288,093 457,518 330,401 Diluted Per Share Data Income from continuing operations* $ 1.59 $ 1.65 $ 1.58 $ 6.22 $ 12.79 Income from discontinued operations* — — — 0.23 0.32 Weighted average shares (000’s) 290,809 290,908 291,513 461,150 334,127 * Due to quarterly changes in the share count as a result of the merger the sum of the four quarters does not equal the earnings per share amount calculated for the year. (a) 2019 and 2018 include the impact of the following matters (see Notes 3, 4, 5, 7, 13 and 18): (Millions of dollars) Operating Profit/ (Loss) Income from Continuing Operations Q1 Cost reduction programs and other charges $ (89 ) $ (81 ) Pension settlement charge — (38 ) Purchase accounting impacts - Linde AG (531 ) (378 ) Q2 Cost reduction programs and other charges (141 ) (123 ) Purchase accounting impacts - Linde AG (515 ) (368 ) Q3 Cost reduction programs and other charges (125 ) (91 ) Pension settlement charge — (30 ) Purchase accounting impacts - Linde AG (425 ) (312 ) Gain on sale of business 164 108 Q4 Cost reduction programs and other charges (212 ) (160 ) Pension settlement charge — (4 ) Purchase accounting impacts - Linde AG (481 ) (354 ) Year 2019 $ (2,355 ) $ (1,831 ) (Millions of dollars) Operating Profit/ (Loss) Income from Continuing Operations Q1 Cost reduction programs and other charges $ (19 ) $ (18 ) Q2 Cost reduction programs and other charges (24 ) (21 ) Q3 Cost reduction programs and other charges (31 ) (29 ) Pension settlement charge — (3 ) Q4 Cost reduction programs and other charges (235 ) (238 ) Gain on sale of business 3,294 2,923 Bond redemption — (20 ) Pension settlement charge — (8 ) Tax Act and other tax charges — 17 Purchase accounting impacts - Linde AG (714 ) (451 ) Year 2018 $ 2,271 $ 2,152</t>
  </si>
  <si>
    <t>Formation of Linde Plc and Business Combination of Praxair, Inc. and Linde AG (Details)</t>
  </si>
  <si>
    <t>Nov. 01, 2018</t>
  </si>
  <si>
    <t>Euro Denominated Long-term 1.50% Notes Due 2020</t>
  </si>
  <si>
    <t>Debt Instrument [Line Items]</t>
  </si>
  <si>
    <t>Interest rate</t>
  </si>
  <si>
    <t>1.50%</t>
  </si>
  <si>
    <t>Euro Denominated 1.20% Due 2024</t>
  </si>
  <si>
    <t>1.20%</t>
  </si>
  <si>
    <t>Euro Denominated Long-term 1.625% Notes Due 2025</t>
  </si>
  <si>
    <t>1.625%</t>
  </si>
  <si>
    <t>Praxair, Inc. | Euro Denominated Long-term 1.50% Notes Due 2020</t>
  </si>
  <si>
    <t>Praxair, Inc. | Euro Denominated 1.20% Due 2024</t>
  </si>
  <si>
    <t>Praxair, Inc. | Euro Denominated Long-term 1.625% Notes Due 2025</t>
  </si>
  <si>
    <t>Summary of Significant Accounting Policies (Details) - USD ($) $ in Millions</t>
  </si>
  <si>
    <t>Jan. 01, 2019</t>
  </si>
  <si>
    <t>Accounting Policy</t>
  </si>
  <si>
    <t>Operating lease right-of-use assets</t>
  </si>
  <si>
    <t>Total reported lease liability</t>
  </si>
  <si>
    <t>Accounting Standards Update 2016-02</t>
  </si>
  <si>
    <t>Minimum</t>
  </si>
  <si>
    <t>Useful life</t>
  </si>
  <si>
    <t>3 years</t>
  </si>
  <si>
    <t>Maximum</t>
  </si>
  <si>
    <t>40 years</t>
  </si>
  <si>
    <t>Business Combinations - Narrative (Details) $ / shares in Units, $ in Millions</t>
  </si>
  <si>
    <t>3 Months Ended</t>
  </si>
  <si>
    <t>24 Months Ended</t>
  </si>
  <si>
    <t>Dec. 31, 2018USD ($)</t>
  </si>
  <si>
    <t>Dec. 31, 2019USD ($)$ / shares</t>
  </si>
  <si>
    <t>Dec. 31, 2017USD ($)</t>
  </si>
  <si>
    <t>Dec. 31, 2019€ / shares</t>
  </si>
  <si>
    <t>Dec. 31, 2018€ / shares</t>
  </si>
  <si>
    <t>Oct. 31, 2018USD ($)$ / sharesRate</t>
  </si>
  <si>
    <t>Oct. 31, 2018€ / shares</t>
  </si>
  <si>
    <t>Business Acquisition [Line Items]</t>
  </si>
  <si>
    <t>Common stock/Ordinary shares, par value (USD/EUR per share) | € / shares</t>
  </si>
  <si>
    <t>Closing stock price (in dollars per share) | $ / shares</t>
  </si>
  <si>
    <t>Noncontrolling interest, ownership percentage by noncontrolling owners</t>
  </si>
  <si>
    <t>8.00%</t>
  </si>
  <si>
    <t>Gain on sale of business before tax</t>
  </si>
  <si>
    <t>Gain on sale of business after tax</t>
  </si>
  <si>
    <t>Income before taxes</t>
  </si>
  <si>
    <t>Net income</t>
  </si>
  <si>
    <t>Acquisition-related Costs</t>
  </si>
  <si>
    <t>Fair Value Adjustment to Inventory</t>
  </si>
  <si>
    <t>Pension settlement charge</t>
  </si>
  <si>
    <t>Linde AG</t>
  </si>
  <si>
    <t>Share conversion ratio</t>
  </si>
  <si>
    <t>Percent of Linde AG shares tendered | Rate</t>
  </si>
  <si>
    <t>92.00%</t>
  </si>
  <si>
    <t>Increase (decrease) to assets held for sale</t>
  </si>
  <si>
    <t>Increase to intangible asset values</t>
  </si>
  <si>
    <t>Decrease to property, plant and equipment</t>
  </si>
  <si>
    <t>Increase to deferred income taxes</t>
  </si>
  <si>
    <t>Increase to goodwill</t>
  </si>
  <si>
    <t>Adjustment for shares not tendered</t>
  </si>
  <si>
    <t>Linde Korea Divestiture</t>
  </si>
  <si>
    <t>2018 Non-Merger Related Acquisitions</t>
  </si>
  <si>
    <t>Non-merger related adjustments</t>
  </si>
  <si>
    <t>2017 Acquisitions</t>
  </si>
  <si>
    <t>Praxair, Inc.</t>
  </si>
  <si>
    <t>Common stock/Ordinary shares, par value (USD/EUR per share) | $ / shares</t>
  </si>
  <si>
    <t>Linde AG | Linde Intermediate Holding AG</t>
  </si>
  <si>
    <t>Ownership percentage, controlling interest</t>
  </si>
  <si>
    <t>European Industrial Gases Business | Disposal Group, Disposed of by Sale, Not Discontinued Operations</t>
  </si>
  <si>
    <t>Business Combinations - Schedule of Purchase Price (Details) $ / shares in Units, $ in Millions</t>
  </si>
  <si>
    <t>Oct. 31, 2018USD ($)$ / sharesshares</t>
  </si>
  <si>
    <t>Dec. 31, 2019$ / sharesshares</t>
  </si>
  <si>
    <t>Apr. 08, 2019shares</t>
  </si>
  <si>
    <t>Dec. 31, 2018shares</t>
  </si>
  <si>
    <t>Linde AG common stock tendered as of October 31, 2018 (i) (in shares)</t>
  </si>
  <si>
    <t>Per share price of Praxair, Inc. common stock (iii) (in shares) | $ / shares</t>
  </si>
  <si>
    <t>Business combination agreement exchange ratio (ii)</t>
  </si>
  <si>
    <t>Linde plc ordinary shares issued in exchange for Linde AG (in shares)</t>
  </si>
  <si>
    <t>Purchase price (millions of dollars) | $</t>
  </si>
  <si>
    <t>Business Combinations - Estimated Fair Value of Net Assets Acquired (Details) - USD ($) $ in Millions</t>
  </si>
  <si>
    <t>Property, plant and equipment</t>
  </si>
  <si>
    <t>Other intangible assets</t>
  </si>
  <si>
    <t>Total Assets Acquired</t>
  </si>
  <si>
    <t>Less: Liabilities Assumed</t>
  </si>
  <si>
    <t>Deferred credits, including deferred income taxes</t>
  </si>
  <si>
    <t>Total Liabilities Assumed</t>
  </si>
  <si>
    <t>Less: Redeemable noncontrolling interests</t>
  </si>
  <si>
    <t>Less: Noncontrolling interests</t>
  </si>
  <si>
    <t>Purchase Price</t>
  </si>
  <si>
    <t>Business Combinations - Schedule of Property, Plant and Equipment (Details) - Linde AG $ in Millions</t>
  </si>
  <si>
    <t>Oct. 31, 2018USD ($)</t>
  </si>
  <si>
    <t>Production plants</t>
  </si>
  <si>
    <t>Storage tanks</t>
  </si>
  <si>
    <t>Transportation equipment and other</t>
  </si>
  <si>
    <t>Cylinders</t>
  </si>
  <si>
    <t>Buildings</t>
  </si>
  <si>
    <t>Land and improvements</t>
  </si>
  <si>
    <t>Construction in progress</t>
  </si>
  <si>
    <t>Business Combinations - Schedule of Identifiable Intangible Assets (Details) - Linde AG $ in Millions</t>
  </si>
  <si>
    <t>Acquired Finite-Lived Intangible Assets [Line Items]</t>
  </si>
  <si>
    <t>Weighted average useful life</t>
  </si>
  <si>
    <t>28 years</t>
  </si>
  <si>
    <t>Finite lived intangible assets</t>
  </si>
  <si>
    <t>Fair value of identifiable intangible assets</t>
  </si>
  <si>
    <t>Brands/Tradenames</t>
  </si>
  <si>
    <t>Identifiable lived intangible assets acquired</t>
  </si>
  <si>
    <t>Customer relationships</t>
  </si>
  <si>
    <t>29 years</t>
  </si>
  <si>
    <t>Other intangibles</t>
  </si>
  <si>
    <t>18 years</t>
  </si>
  <si>
    <t>Business Combinations - Pro Forma Information (Details) - Linde AG - USD ($) $ in Millions</t>
  </si>
  <si>
    <t>2 Months Ended</t>
  </si>
  <si>
    <t>Income (loss) from continuing operations</t>
  </si>
  <si>
    <t>Purchase accounting impacts - Linde AG</t>
  </si>
  <si>
    <t>Merger-Related Divestitures, Discontinued Operations and Net Assets Held For Sale - Narrative (Details) € in Millions, $ in Millions</t>
  </si>
  <si>
    <t>Jul. 12, 2019USD ($)</t>
  </si>
  <si>
    <t>Mar. 01, 2019USD ($)</t>
  </si>
  <si>
    <t>Dec. 03, 2018EUR (€)</t>
  </si>
  <si>
    <t>Dec. 03, 2018USD ($)</t>
  </si>
  <si>
    <t>Oct. 31, 2018EUR (€)</t>
  </si>
  <si>
    <t>Dec. 31, 2019USD ($)</t>
  </si>
  <si>
    <t>Dec. 16, 2019USD ($)</t>
  </si>
  <si>
    <t>Apr. 30, 2019USD ($)</t>
  </si>
  <si>
    <t>Dec. 05, 2017</t>
  </si>
  <si>
    <t>Income Statement, Balance Sheet and Additional Disclosures by Disposal Groups, Including Discontinued Operations [Line Items]</t>
  </si>
  <si>
    <t>Linde India Divestiture | Discontinued Operations, Disposed of by Sale</t>
  </si>
  <si>
    <t>Consideration for sale of business</t>
  </si>
  <si>
    <t>Messer Group And CVC Capital Partners Fund VII Sale And Purchase Agreement [Member] | Discontinued Operations, Disposed of by Sale</t>
  </si>
  <si>
    <t>Americas Industrial Gases Business, Plant Sales | Discontinued Operations, Disposed of by Sale</t>
  </si>
  <si>
    <t>Proceeds from sale of plants</t>
  </si>
  <si>
    <t>Linde Korea Divestiture | Discontinued Operations, Disposed of by Sale</t>
  </si>
  <si>
    <t>Joint-venture ownership percentage</t>
  </si>
  <si>
    <t>34.00%</t>
  </si>
  <si>
    <t>Net purchase price</t>
  </si>
  <si>
    <t>Sale of business, closing adjustments</t>
  </si>
  <si>
    <t>Flow Fin</t>
  </si>
  <si>
    <t>40.00%</t>
  </si>
  <si>
    <t>Merger-Related Divestitures, Discontinued Operations and Net Assets Held For Sale - Net Carrying Value of Business Assets and Liabilities Divested (Details) - USD ($) $ in Millions</t>
  </si>
  <si>
    <t>Apr. 30, 2019</t>
  </si>
  <si>
    <t>Mar. 01, 2019</t>
  </si>
  <si>
    <t>Dec. 03, 2018</t>
  </si>
  <si>
    <t>Americas Industrial Gases Business | Discontinued Operations, Disposed of by Sale</t>
  </si>
  <si>
    <t>Total Assets Classified as Assets Held for Sale</t>
  </si>
  <si>
    <t>Liabilities</t>
  </si>
  <si>
    <t>Total Liabilities Classified as Assets Held for Sale</t>
  </si>
  <si>
    <t>Cumulative translation adjustment, net of taxes</t>
  </si>
  <si>
    <t>Net Assets</t>
  </si>
  <si>
    <t>Asset adjustments for estimated fair value (Note 3)</t>
  </si>
  <si>
    <t>South Korean Business | Discontinued Operations, Disposed of by Sale</t>
  </si>
  <si>
    <t>Praxair, Inc. | European Industrial Gases Business | Disposal Group, Disposed of by Sale, Not Discontinued Operations</t>
  </si>
  <si>
    <t>Pension/OPEB funded status obligation, net of taxes</t>
  </si>
  <si>
    <t>Increase to assets held for sale</t>
  </si>
  <si>
    <t>Merger-Related Divestitures, Discontinued Operations and Net Assets Held For Sale - Schedule of Income from Discontinued Operations, Net of Tax (Details) - USD ($) $ in Millions</t>
  </si>
  <si>
    <t>Sep. 30, 2019</t>
  </si>
  <si>
    <t>Mar. 31, 2019</t>
  </si>
  <si>
    <t>Income from discontinued operations, net of tax and noncontrolling interests</t>
  </si>
  <si>
    <t>Linde AG Merger-Related Divestitures | Discontinued Operations, Disposed of by Sale</t>
  </si>
  <si>
    <t>Net sales</t>
  </si>
  <si>
    <t>Cost of sales</t>
  </si>
  <si>
    <t>Other operating costs</t>
  </si>
  <si>
    <t>Operating profit</t>
  </si>
  <si>
    <t>Merger-Related Divestitures, Discontinued Operations and Net Assets Held For Sale - Schedule of Assets Held for Sale (Details) - USD ($) $ in Millions</t>
  </si>
  <si>
    <t>Other Assets</t>
  </si>
  <si>
    <t>Other liabilities</t>
  </si>
  <si>
    <t>Cost Reduction Programs and Other Charges - Narrative (Details) $ in Millions</t>
  </si>
  <si>
    <t>Sep. 30, 2019USD ($)</t>
  </si>
  <si>
    <t>Dec. 31, 2019USD ($)employee</t>
  </si>
  <si>
    <t>Restructuring Cost and Reserve [Line Items]</t>
  </si>
  <si>
    <t>Cost reduction programs and other charges, after-tax and noncontrolling interest</t>
  </si>
  <si>
    <t>Cost reduction program charges</t>
  </si>
  <si>
    <t>Cost reduction program charges, net of tax</t>
  </si>
  <si>
    <t>Number of positions expected to be eliminated | employee</t>
  </si>
  <si>
    <t>Number of positions eliminated | employee</t>
  </si>
  <si>
    <t>Other charges, merger related</t>
  </si>
  <si>
    <t>Other charges, merger related, net of tax</t>
  </si>
  <si>
    <t>Asset impairment charges</t>
  </si>
  <si>
    <t>Asset impairment charges, net of tax</t>
  </si>
  <si>
    <t>Cash requirement for the cost reduction program and other charges</t>
  </si>
  <si>
    <t>Cash payments</t>
  </si>
  <si>
    <t>Other charges, non-merger related</t>
  </si>
  <si>
    <t>Severance costs</t>
  </si>
  <si>
    <t>Other cost reduction charges</t>
  </si>
  <si>
    <t>Other Charges, China Unfavorable Arbitration Ruling Charge</t>
  </si>
  <si>
    <t>Other Charges, Restructuring Charges</t>
  </si>
  <si>
    <t>Other Charges, Argentina Hyper-Inflation Charge</t>
  </si>
  <si>
    <t>Cost Reduction Programs and Other Charges - Schedule of Charges (Details) - USD ($) $ in Millions</t>
  </si>
  <si>
    <t>Transaction related and other charges</t>
  </si>
  <si>
    <t>Operating Segments | Americas</t>
  </si>
  <si>
    <t>Operating Segments | Americas | Transaction related and other charges</t>
  </si>
  <si>
    <t>Operating Segments | EMEA</t>
  </si>
  <si>
    <t>Operating Segments | EMEA | Transaction related and other charges</t>
  </si>
  <si>
    <t>Operating Segments | APAC</t>
  </si>
  <si>
    <t>Operating Segments | APAC | Transaction related and other charges</t>
  </si>
  <si>
    <t>Operating Segments | Engineering</t>
  </si>
  <si>
    <t>Operating Segments | Engineering | Transaction related and other charges</t>
  </si>
  <si>
    <t>Operating Segments | Other</t>
  </si>
  <si>
    <t>Operating Segments | Other | Transaction related and other charges</t>
  </si>
  <si>
    <t>Cost Reduction Program</t>
  </si>
  <si>
    <t>Cost Reduction Program | Severance costs</t>
  </si>
  <si>
    <t>Cost Reduction Program | Other cost reduction charges</t>
  </si>
  <si>
    <t>Cost Reduction Program | Operating Segments | Americas</t>
  </si>
  <si>
    <t>Cost Reduction Program | Operating Segments | Americas | Severance costs</t>
  </si>
  <si>
    <t>Cost Reduction Program | Operating Segments | Americas | Other cost reduction charges</t>
  </si>
  <si>
    <t>Cost Reduction Program | Operating Segments | EMEA</t>
  </si>
  <si>
    <t>Cost Reduction Program | Operating Segments | EMEA | Severance costs</t>
  </si>
  <si>
    <t>Cost Reduction Program | Operating Segments | EMEA | Other cost reduction charges</t>
  </si>
  <si>
    <t>Cost Reduction Program | Operating Segments | APAC</t>
  </si>
  <si>
    <t>Cost Reduction Program | Operating Segments | APAC | Severance costs</t>
  </si>
  <si>
    <t>Cost Reduction Program | Operating Segments | APAC | Other cost reduction charges</t>
  </si>
  <si>
    <t>Cost Reduction Program | Operating Segments | Engineering</t>
  </si>
  <si>
    <t>Cost Reduction Program | Operating Segments | Engineering | Severance costs</t>
  </si>
  <si>
    <t>Cost Reduction Program | Operating Segments | Engineering | Other cost reduction charges</t>
  </si>
  <si>
    <t>Cost Reduction Program | Operating Segments | Other</t>
  </si>
  <si>
    <t>Cost Reduction Program | Operating Segments | Other | Severance costs</t>
  </si>
  <si>
    <t>Cost Reduction Program | Operating Segments | Other | Other cost reduction charges</t>
  </si>
  <si>
    <t>Cost Reduction Programs and Other Charges - Summary of Activity (Details) - USD ($) $ in Millions</t>
  </si>
  <si>
    <t>2019 Cost Reduction Programs and Other Charges</t>
  </si>
  <si>
    <t>Less: Cash payments</t>
  </si>
  <si>
    <t>Less: Non-cash charges</t>
  </si>
  <si>
    <t>Foreign currency translation and other</t>
  </si>
  <si>
    <t>Balance, December 31, 2019</t>
  </si>
  <si>
    <t>Leases - Narrative (Details) - USD ($) $ in Millions</t>
  </si>
  <si>
    <t>Lease and rental expense</t>
  </si>
  <si>
    <t>Finance Lease, Depreciation, Amortization, And Interest Expense</t>
  </si>
  <si>
    <t>Operating lease, payments</t>
  </si>
  <si>
    <t>Operating lease, future minimum payments under Topic 840</t>
  </si>
  <si>
    <t>Capital lease future minimum payments under Topic 840</t>
  </si>
  <si>
    <t>Leases - Schedule of Supplemental Balance Sheet Information (Details) $ in Millions</t>
  </si>
  <si>
    <t>Total operating lease liabilities</t>
  </si>
  <si>
    <t>Finance lease right-of-use assets</t>
  </si>
  <si>
    <t>Long Term debt</t>
  </si>
  <si>
    <t>Leases - Schedule of Supplemental Operating Lease Information (Details)</t>
  </si>
  <si>
    <t>Weighted average lease term (years)</t>
  </si>
  <si>
    <t>7 years</t>
  </si>
  <si>
    <t>Weighted average discount rate</t>
  </si>
  <si>
    <t>2.97%</t>
  </si>
  <si>
    <t>Leases - Schedule of Future Lease Payments (Details) - USD ($) $ in Millions</t>
  </si>
  <si>
    <t>Operating Leases</t>
  </si>
  <si>
    <t>2020</t>
  </si>
  <si>
    <t>2021</t>
  </si>
  <si>
    <t>2022</t>
  </si>
  <si>
    <t>2023</t>
  </si>
  <si>
    <t>2024</t>
  </si>
  <si>
    <t>Thereafter</t>
  </si>
  <si>
    <t>Total future undiscounted lease payments</t>
  </si>
  <si>
    <t>Less imputed interest</t>
  </si>
  <si>
    <t>Financing Leases</t>
  </si>
  <si>
    <t>Income Taxes - Schedule of Pre-tax Income (Details) - USD ($) $ in Millions</t>
  </si>
  <si>
    <t>Jul. 12, 2019</t>
  </si>
  <si>
    <t>Deemed repatriation tax payable</t>
  </si>
  <si>
    <t>Tax Act liabilities for deemed repatriation (Note 7)</t>
  </si>
  <si>
    <t>Other, including write-offs (ii)</t>
  </si>
  <si>
    <t>Deferred tax liability, right-of-use lease assets</t>
  </si>
  <si>
    <t>Deferred tax asset - pension, OPEB</t>
  </si>
  <si>
    <t>U.S. tax related GILTI</t>
  </si>
  <si>
    <t>Deferred tax asset, lease liabilities</t>
  </si>
  <si>
    <t>Additions for current year tax positions</t>
  </si>
  <si>
    <t>Deferred tax asset - research and development</t>
  </si>
  <si>
    <t>Expenses (Income) for interest and penalties on tax reserves</t>
  </si>
  <si>
    <t>United States</t>
  </si>
  <si>
    <t>Foreign</t>
  </si>
  <si>
    <t>Income Taxes - Income Tax Provision (Details) - USD ($) $ in Millions</t>
  </si>
  <si>
    <t>Components of Income Tax Expense (Benefit), Continuing Operations [Abstract]</t>
  </si>
  <si>
    <t>Current tax expense - U.S. federal</t>
  </si>
  <si>
    <t>Current tax expense - State and local</t>
  </si>
  <si>
    <t>Current Foreign Tax Expense (Benefit)</t>
  </si>
  <si>
    <t>Total current tax expense</t>
  </si>
  <si>
    <t>Deferred tax expense (benefit) - U.S. federal</t>
  </si>
  <si>
    <t>Deferred tax expense (benefit) - State and local</t>
  </si>
  <si>
    <t>Deferred Foreign Income Tax Expense (Benefit)</t>
  </si>
  <si>
    <t>Total deferred income taxes</t>
  </si>
  <si>
    <t>Income Tax Expense (Benefit)</t>
  </si>
  <si>
    <t>Tax (benefit) charge related to the Tax Act</t>
  </si>
  <si>
    <t>Discontinued Operations, Disposed of by Sale</t>
  </si>
  <si>
    <t>2019 Divestitures | Discontinued Operations, Disposed of by Sale</t>
  </si>
  <si>
    <t>2018 Divestitures | Discontinued Operations, Disposed of by Sale</t>
  </si>
  <si>
    <t>Income Taxes - U.S. Tax Cuts and Jobs Act (Tax Act) (Details) - USD ($) $ in Millions</t>
  </si>
  <si>
    <t>Income Taxes [Line Items]</t>
  </si>
  <si>
    <t>Provisional income tax charge</t>
  </si>
  <si>
    <t>U.S fedneral and state tax charge for deemed repatriation of accumulated foreign components</t>
  </si>
  <si>
    <t>Estimated charge for foreign withholding taxes related to anticipated future repatriation of foreign earnings</t>
  </si>
  <si>
    <t>Estimated deferred tax benefit for the revaluation of net deferred tax liabilities</t>
  </si>
  <si>
    <t>Tax Cuts and Jobs Act, reclassification from AOCI to retained earnings, tax effect</t>
  </si>
  <si>
    <t>State and Local Jurisdiction</t>
  </si>
  <si>
    <t>Retained Earnings | United States</t>
  </si>
  <si>
    <t>Retained Earnings | State and Local Jurisdiction</t>
  </si>
  <si>
    <t>Income Taxes - Tax Rate Analysis (Details) - USD ($) $ in Millions</t>
  </si>
  <si>
    <t>U.S. statutory income tax</t>
  </si>
  <si>
    <t>U.S. statutory income tax rate percentage</t>
  </si>
  <si>
    <t>21.00%</t>
  </si>
  <si>
    <t>35.00%</t>
  </si>
  <si>
    <t>State and local taxes – net of federal benefit</t>
  </si>
  <si>
    <t>State and local taxes - net of federal benefit percentage</t>
  </si>
  <si>
    <t>1.10%</t>
  </si>
  <si>
    <t>0.60%</t>
  </si>
  <si>
    <t>1.40%</t>
  </si>
  <si>
    <t>U.S. tax credits and deductions</t>
  </si>
  <si>
    <t>U.S. tax credits and deductions percentage</t>
  </si>
  <si>
    <t>(1.10%)</t>
  </si>
  <si>
    <t>(0.20%)</t>
  </si>
  <si>
    <t>(1.20%)</t>
  </si>
  <si>
    <t>Foreign tax differentials</t>
  </si>
  <si>
    <t>Foreign tax rate differentials percentage</t>
  </si>
  <si>
    <t>3.90%</t>
  </si>
  <si>
    <t>(6.30%)</t>
  </si>
  <si>
    <t>Share-Based compensation</t>
  </si>
  <si>
    <t>Share Based Compensation - percentage</t>
  </si>
  <si>
    <t>(1.40%)</t>
  </si>
  <si>
    <t>(0.40%)</t>
  </si>
  <si>
    <t>(1.50%)</t>
  </si>
  <si>
    <t>Tax Act</t>
  </si>
  <si>
    <t>Tax Act - percentage</t>
  </si>
  <si>
    <t>0.00%</t>
  </si>
  <si>
    <t>17.20%</t>
  </si>
  <si>
    <t>Divestitures</t>
  </si>
  <si>
    <t>Divestitures - net percentage</t>
  </si>
  <si>
    <t>(6.40%)</t>
  </si>
  <si>
    <t>Other – net</t>
  </si>
  <si>
    <t>Other - net percentage</t>
  </si>
  <si>
    <t>1.60%</t>
  </si>
  <si>
    <t>1.70%</t>
  </si>
  <si>
    <t>0.30%</t>
  </si>
  <si>
    <t>Provision for income taxes percentage</t>
  </si>
  <si>
    <t>26.30%</t>
  </si>
  <si>
    <t>16.20%</t>
  </si>
  <si>
    <t>44.90%</t>
  </si>
  <si>
    <t>Unrecognized tax benefits, in Europe</t>
  </si>
  <si>
    <t>Income Taxes - Net Deferred Tax Liabilities and Valuation Allowances (Details) - USD ($) $ in Millions</t>
  </si>
  <si>
    <t>Deferred Tax Liabilities</t>
  </si>
  <si>
    <t>Fixed assets</t>
  </si>
  <si>
    <t>Subsidiary/equity investments</t>
  </si>
  <si>
    <t>Other</t>
  </si>
  <si>
    <t>Deferred tax liabilities</t>
  </si>
  <si>
    <t>Deferred Tax Assets</t>
  </si>
  <si>
    <t>Carryforwards</t>
  </si>
  <si>
    <t>Benefit plans and related</t>
  </si>
  <si>
    <t>Accruals and other</t>
  </si>
  <si>
    <t>Total gross deferred tax assets</t>
  </si>
  <si>
    <t>Less: Valuation allowances</t>
  </si>
  <si>
    <t>Total net deferred tax assets</t>
  </si>
  <si>
    <t>Total deferred tax liabilities</t>
  </si>
  <si>
    <t>Valuation Allowance [Abstract]</t>
  </si>
  <si>
    <t>Valuation allowances</t>
  </si>
  <si>
    <t>Income tax (charge) benefit</t>
  </si>
  <si>
    <t>Merger with Linde AG</t>
  </si>
  <si>
    <t>U.S. Foreign Tax Credit Benefit, enactment of Tax Act</t>
  </si>
  <si>
    <t>Income Taxes - Valuation Allowances Narrative (Details) - USD ($) $ in Millions</t>
  </si>
  <si>
    <t>Dec. 31, 2016</t>
  </si>
  <si>
    <t>Other Tax Carryforward [Line Items]</t>
  </si>
  <si>
    <t>Valuation allowance</t>
  </si>
  <si>
    <t>Deferred tax assets, net operating losses</t>
  </si>
  <si>
    <t>Deferred tax assets, tax credit carryforwards</t>
  </si>
  <si>
    <t>Deferred tax assets, tax credit carryforwards, expiring within 5 years</t>
  </si>
  <si>
    <t>Deferred tax assets, tax credit carryforwards, expiring after 5 years</t>
  </si>
  <si>
    <t>Deferred tax assets, tax credit carryforwards, no expiration</t>
  </si>
  <si>
    <t>Accrued income taxes</t>
  </si>
  <si>
    <t>Undistributed earnings of foreign subsidiaries</t>
  </si>
  <si>
    <t>Unrecognized tax benefits</t>
  </si>
  <si>
    <t>Deferred tax assets, net operating losses, expiring within 5 years</t>
  </si>
  <si>
    <t>Deferred tax assets, net operating losses, expiring after 5 years</t>
  </si>
  <si>
    <t>Brazil</t>
  </si>
  <si>
    <t>Deferred tax assets, net operating losses, no expiration</t>
  </si>
  <si>
    <t>Income Taxes - Unrecognized Tax Positions (Details) - USD ($) $ in Millions</t>
  </si>
  <si>
    <t>Reconciliation of Unrecognized Tax Benefits, Excluding Amounts Pertaining to Examined Tax Returns [Roll Forward]</t>
  </si>
  <si>
    <t>Unrecognized income tax benefits, January 1</t>
  </si>
  <si>
    <t>Additions for tax positions of prior years</t>
  </si>
  <si>
    <t>Reductions for tax positions of prior years</t>
  </si>
  <si>
    <t>Reductions for settlements with taxing authorities</t>
  </si>
  <si>
    <t>Unrecognized income tax benefits, December 31</t>
  </si>
  <si>
    <t>Accrued interest and penalties</t>
  </si>
  <si>
    <t>Earnings Per Share - Linde PLC Shareholders (Details) - USD ($) $ / shares in Units, $ in Millions</t>
  </si>
  <si>
    <t>Sep. 30, 2018</t>
  </si>
  <si>
    <t>Jun. 30, 2018</t>
  </si>
  <si>
    <t>Mar. 31, 2018</t>
  </si>
  <si>
    <t>Income From Continuing Operations</t>
  </si>
  <si>
    <t>Weighted average shares outstanding (in shares)</t>
  </si>
  <si>
    <t>Shares earned and issuable under compensation plans (in shares)</t>
  </si>
  <si>
    <t>Weighted average shares used in basic earnings per share (in shares)</t>
  </si>
  <si>
    <t>Stock options and awards (in shares)</t>
  </si>
  <si>
    <t>Weighted average shares used in diluted earnings per share (in shares)</t>
  </si>
  <si>
    <t>Antidilutive excluded from the computation of earnings per share (in shares)</t>
  </si>
  <si>
    <t>Supplemental Information (Details) - USD ($) $ in Millions</t>
  </si>
  <si>
    <t>Selling, General and Administrative Expense [Abstract]</t>
  </si>
  <si>
    <t>Selling</t>
  </si>
  <si>
    <t>General and administrative</t>
  </si>
  <si>
    <t>Depreciation, Depletion and Amortization [Abstract]</t>
  </si>
  <si>
    <t>Depreciation</t>
  </si>
  <si>
    <t>Amortization of intangibles (Note 12)</t>
  </si>
  <si>
    <t>Depreciation and Amortization</t>
  </si>
  <si>
    <t>Other Income Expense Net [Abstract]</t>
  </si>
  <si>
    <t>Currency related net gains (losses)</t>
  </si>
  <si>
    <t>Partnership income</t>
  </si>
  <si>
    <t>Severance expense</t>
  </si>
  <si>
    <t>Business divestitures and asset gains (losses) – net</t>
  </si>
  <si>
    <t>Interest and Debt Expense [Abstract]</t>
  </si>
  <si>
    <t>Interest incurred on debt</t>
  </si>
  <si>
    <t>Interest income</t>
  </si>
  <si>
    <t>Amortization on acquired debt</t>
  </si>
  <si>
    <t>Interest capitalized</t>
  </si>
  <si>
    <t>Bond redemption</t>
  </si>
  <si>
    <t>Noncontrolling Interest [Abstract]</t>
  </si>
  <si>
    <t>Noncontrolling interests income from operations</t>
  </si>
  <si>
    <t>Redeemable noncontrolling interests' operations (Note 16)</t>
  </si>
  <si>
    <t>Noncontrolling interests from discontinued operations</t>
  </si>
  <si>
    <t>Accounts and Financing Receivable, after Allowance for Credit Loss, Current [Abstract]</t>
  </si>
  <si>
    <t>Trade and Other receivables</t>
  </si>
  <si>
    <t>Less: allowance for doubtful accounts</t>
  </si>
  <si>
    <t>Inventory, Finished Goods and Work in Process, Gross [Abstract]</t>
  </si>
  <si>
    <t>Raw materials and supplies</t>
  </si>
  <si>
    <t>Work in process</t>
  </si>
  <si>
    <t>Finished goods</t>
  </si>
  <si>
    <t>Prepaid Expense and Other Assets, Current [Abstract]</t>
  </si>
  <si>
    <t>Prepaid and other deferred charges</t>
  </si>
  <si>
    <t>VAT recoverable</t>
  </si>
  <si>
    <t>Unrealized gains on derivatives (Note 14)</t>
  </si>
  <si>
    <t>Prepaid Expense and Other Assets, Noncurrent [Abstract]</t>
  </si>
  <si>
    <t>Pension assets (Note 18)</t>
  </si>
  <si>
    <t>Insurance contracts</t>
  </si>
  <si>
    <t>Long-term receivables, net</t>
  </si>
  <si>
    <t>Operating lease assets (Note 6)</t>
  </si>
  <si>
    <t>Deposits</t>
  </si>
  <si>
    <t>Investments carried at cost</t>
  </si>
  <si>
    <t>Deferred charges</t>
  </si>
  <si>
    <t>Deferred income taxes (Note 7)</t>
  </si>
  <si>
    <t>Other Current Liabilities [Abstract]</t>
  </si>
  <si>
    <t>Accrued expenses</t>
  </si>
  <si>
    <t>Payroll</t>
  </si>
  <si>
    <t>VAT payable</t>
  </si>
  <si>
    <t>Pension and postretirement (Note 16)</t>
  </si>
  <si>
    <t>Interest payable</t>
  </si>
  <si>
    <t>Operating lease liability (Note 6)</t>
  </si>
  <si>
    <t>Employee benefit accrual</t>
  </si>
  <si>
    <t>Insurance reserves</t>
  </si>
  <si>
    <t>Unrealized losses on derivatives (Note 14)</t>
  </si>
  <si>
    <t>Other Long Term Liabilities [Abstract]</t>
  </si>
  <si>
    <t>Pension and postretirement (Note 18)</t>
  </si>
  <si>
    <t>Tax liabilities for uncertain tax positions</t>
  </si>
  <si>
    <t>Interest and penalties for uncertain tax positions (Note 7)</t>
  </si>
  <si>
    <t>Asset retirement obligation</t>
  </si>
  <si>
    <t>Deferred Revenue and Credits, Noncurrent [Abstract]</t>
  </si>
  <si>
    <t>Deferred Credits</t>
  </si>
  <si>
    <t>Supplemental Information - Accumulated Other Comprehensive Income (Loss) (Details) - USD ($) $ in Millions</t>
  </si>
  <si>
    <t>Segment Reporting Information [Line Items]</t>
  </si>
  <si>
    <t>Derivatives – net of taxes</t>
  </si>
  <si>
    <t>Unrealized gain (loss) on securities</t>
  </si>
  <si>
    <t>Pension/OPEB funded status obligation</t>
  </si>
  <si>
    <t>Pension/OPEB funded status obligation, tax benefit</t>
  </si>
  <si>
    <t>Americas</t>
  </si>
  <si>
    <t>Cumulative translation adjustment - net of taxes</t>
  </si>
  <si>
    <t>EMEA</t>
  </si>
  <si>
    <t>APAC</t>
  </si>
  <si>
    <t>Engineering</t>
  </si>
  <si>
    <t>Supplemental Information - Additional Information (Details) € in Millions, $ in Millions</t>
  </si>
  <si>
    <t>1 Months Ended</t>
  </si>
  <si>
    <t>Dec. 31, 2018EUR (€)</t>
  </si>
  <si>
    <t>Repayments of long-term debt</t>
  </si>
  <si>
    <t>Interest charge</t>
  </si>
  <si>
    <t>Extinguishment of debt, gain (loss), net of tax</t>
  </si>
  <si>
    <t>Provision for allowance for doubtful accounts</t>
  </si>
  <si>
    <t>Estimated income tax payments</t>
  </si>
  <si>
    <t>Long-term receivables reserves</t>
  </si>
  <si>
    <t>4.50% Notes due 2019</t>
  </si>
  <si>
    <t>4.50%</t>
  </si>
  <si>
    <t>Repayments of long-term debt | €</t>
  </si>
  <si>
    <t>Property, Plant &amp; Equipment - Net - Property, Plant &amp; Equipment - Net (Details) - USD ($) $ in Millions</t>
  </si>
  <si>
    <t>Property, Plant and Equipment</t>
  </si>
  <si>
    <t>Gross Balance</t>
  </si>
  <si>
    <t>Less: accumulated depreciation</t>
  </si>
  <si>
    <t>Minimum | Production plants</t>
  </si>
  <si>
    <t>10 years</t>
  </si>
  <si>
    <t>Minimum | Storage tanks</t>
  </si>
  <si>
    <t>15 years</t>
  </si>
  <si>
    <t>Minimum | Transportation equipment and other</t>
  </si>
  <si>
    <t>Minimum | Cylinders</t>
  </si>
  <si>
    <t>Minimum | Buildings</t>
  </si>
  <si>
    <t>25 years</t>
  </si>
  <si>
    <t>Minimum | Land and improvements</t>
  </si>
  <si>
    <t>0 years</t>
  </si>
  <si>
    <t>Maximum | Production plants</t>
  </si>
  <si>
    <t>20 years</t>
  </si>
  <si>
    <t>Maximum | Storage tanks</t>
  </si>
  <si>
    <t>Maximum | Transportation equipment and other</t>
  </si>
  <si>
    <t>Maximum | Cylinders</t>
  </si>
  <si>
    <t>30 years</t>
  </si>
  <si>
    <t>Maximum | Buildings</t>
  </si>
  <si>
    <t>Maximum | Land and improvements</t>
  </si>
  <si>
    <t>Goodwill (Details) - USD ($) $ in Millions</t>
  </si>
  <si>
    <t>Goodwill [Roll Forward]</t>
  </si>
  <si>
    <t>Goodwill, beginning balance</t>
  </si>
  <si>
    <t>Acquisitions (Note 3)</t>
  </si>
  <si>
    <t>Purchase adjustments, measurement period adjustments, and other</t>
  </si>
  <si>
    <t>Foreign currency translation</t>
  </si>
  <si>
    <t>Disposals (Note 4)</t>
  </si>
  <si>
    <t>Goodwill, ending balance</t>
  </si>
  <si>
    <t>2018 Non-Merger Related Acquisitions | Americas</t>
  </si>
  <si>
    <t>2018 Non-Merger Related Acquisitions | EMEA</t>
  </si>
  <si>
    <t>2018 Non-Merger Related Acquisitions | APAC</t>
  </si>
  <si>
    <t>2018 Non-Merger Related Acquisitions | Engineering</t>
  </si>
  <si>
    <t>2018 Non-Merger Related Acquisitions | Other</t>
  </si>
  <si>
    <t>Goodwill - Narrative (Details)</t>
  </si>
  <si>
    <t>Goodwill, Impairment Loss</t>
  </si>
  <si>
    <t>Other Intangible Assets (Details) - USD ($) $ in Millions</t>
  </si>
  <si>
    <t>Finite Lived Intangible Assets [Line Items]</t>
  </si>
  <si>
    <t>Beginning Period Cost</t>
  </si>
  <si>
    <t>Measurement period adjustments (Note 3)</t>
  </si>
  <si>
    <t>Ending Period Cost</t>
  </si>
  <si>
    <t>Beginning Accumulated Amortization</t>
  </si>
  <si>
    <t>Amortization expense</t>
  </si>
  <si>
    <t>Ending Accumulated Amortization</t>
  </si>
  <si>
    <t>Net intangible assets</t>
  </si>
  <si>
    <t>Remaining weighted-average amortization period for intangible asset</t>
  </si>
  <si>
    <t>Additional Finite Lived Intangible Asset Information (Details) [Abstract]</t>
  </si>
  <si>
    <t>Total amortization related to finite-lived intangible assets</t>
  </si>
  <si>
    <t>Indefinite-lived intangible assets</t>
  </si>
  <si>
    <t>Customer Relationships</t>
  </si>
  <si>
    <t>Additions (primarily acquisitions)</t>
  </si>
  <si>
    <t>Linde AG | Customer Relationships</t>
  </si>
  <si>
    <t>Linde AG | Brands/Tradenames</t>
  </si>
  <si>
    <t>Linde AG | Other Intangible Assets</t>
  </si>
  <si>
    <t>2018 Non-Merger Related Acquisitions | Customer Relationships</t>
  </si>
  <si>
    <t>2018 Non-Merger Related Acquisitions | Brands/Tradenames</t>
  </si>
  <si>
    <t>2018 Non-Merger Related Acquisitions | Other Intangible Assets</t>
  </si>
  <si>
    <t>Debt - Summary of Outstanding Debt (Details) € in Millions, $ in Millions, $ in Millions</t>
  </si>
  <si>
    <t>Aug. 31, 2019USD ($)</t>
  </si>
  <si>
    <t>Jun. 30, 2019EUR (€)</t>
  </si>
  <si>
    <t>Jun. 30, 2019AUD ($)</t>
  </si>
  <si>
    <t>May 31, 2019USD ($)</t>
  </si>
  <si>
    <t>Feb. 28, 2019USD ($)</t>
  </si>
  <si>
    <t>Short-term</t>
  </si>
  <si>
    <t>Commercial paper and U.S. bank borrowings</t>
  </si>
  <si>
    <t>Other bank borrowings (primarily international)</t>
  </si>
  <si>
    <t>Total short-term debt</t>
  </si>
  <si>
    <t>Long-term</t>
  </si>
  <si>
    <t>Carrying value of long-term debt including current portion</t>
  </si>
  <si>
    <t>Less: current portion of long-term debt</t>
  </si>
  <si>
    <t>Total long-term debt</t>
  </si>
  <si>
    <t>Total debt</t>
  </si>
  <si>
    <t>1.90% Notes due 2019</t>
  </si>
  <si>
    <t>1.90%</t>
  </si>
  <si>
    <t>Variable rate notes due 2019 (b)</t>
  </si>
  <si>
    <t>1.75% Euro denominated notes due 2019</t>
  </si>
  <si>
    <t>1.75%</t>
  </si>
  <si>
    <t>4.25% AUD denominated notes due 2019</t>
  </si>
  <si>
    <t>4.25%</t>
  </si>
  <si>
    <t>Variable rate notes due 2019</t>
  </si>
  <si>
    <t>2.25% Notes due 2020</t>
  </si>
  <si>
    <t>2.25%</t>
  </si>
  <si>
    <t>1.75% Euro denominated notes due 2020</t>
  </si>
  <si>
    <t>0.634% Euro denominated notes due 2020</t>
  </si>
  <si>
    <t>0.634%</t>
  </si>
  <si>
    <t>4.05% Notes due 2021</t>
  </si>
  <si>
    <t>4.05%</t>
  </si>
  <si>
    <t>3.875% Euro denominated notes due 2021</t>
  </si>
  <si>
    <t>3.875%</t>
  </si>
  <si>
    <t>3.00% Notes due 2021</t>
  </si>
  <si>
    <t>3.00%</t>
  </si>
  <si>
    <t>0.250% Euro denominated notes due 2022</t>
  </si>
  <si>
    <t>0.25%</t>
  </si>
  <si>
    <t>2.45% Notes due 2022</t>
  </si>
  <si>
    <t>2.45%</t>
  </si>
  <si>
    <t>2.20% Notes due 2022</t>
  </si>
  <si>
    <t>2.20%</t>
  </si>
  <si>
    <t>2.70% Notes due 2023</t>
  </si>
  <si>
    <t>2.70%</t>
  </si>
  <si>
    <t>2.00% Euro denominated notes due 2023</t>
  </si>
  <si>
    <t>2.00%</t>
  </si>
  <si>
    <t>5.875% GBP denominated notes due 2023</t>
  </si>
  <si>
    <t>5.875%</t>
  </si>
  <si>
    <t>1.20% Euro denominated notes due 2024</t>
  </si>
  <si>
    <t>1.875% Euro denominated notes due 2024</t>
  </si>
  <si>
    <t>1.875%</t>
  </si>
  <si>
    <t>2.65% Notes due 2025</t>
  </si>
  <si>
    <t>2.65%</t>
  </si>
  <si>
    <t>1.625% Euro denominated notes due 2025</t>
  </si>
  <si>
    <t>3.20% Notes due 2026</t>
  </si>
  <si>
    <t>3.20%</t>
  </si>
  <si>
    <t>3.434% Notes due 2026</t>
  </si>
  <si>
    <t>3.434%</t>
  </si>
  <si>
    <t>1.652% Euro denominated notes due 2027</t>
  </si>
  <si>
    <t>1.652%</t>
  </si>
  <si>
    <t>1.00% Euro denominated notes due 2028</t>
  </si>
  <si>
    <t>1.00%</t>
  </si>
  <si>
    <t>1.90% Euro denominated notes due 2030</t>
  </si>
  <si>
    <t>3.55% Notes due 2042</t>
  </si>
  <si>
    <t>3.55%</t>
  </si>
  <si>
    <t>International bank borrowings</t>
  </si>
  <si>
    <t>Obligations under capital lease</t>
  </si>
  <si>
    <t>Derivatives Designated as Hedging Instruments - Fair Value | Interest rate swaps | Derivatives Designated as Hedging Instruments:</t>
  </si>
  <si>
    <t>Change in fair value</t>
  </si>
  <si>
    <t>Debt - Credit Facilities and Covenants (Details)</t>
  </si>
  <si>
    <t>Mar. 29, 2019USD ($)extension_option</t>
  </si>
  <si>
    <t>Line Of Credit Facility [Line Items]</t>
  </si>
  <si>
    <t>Credit Agreement | Revolving Credit Facility</t>
  </si>
  <si>
    <t>Total facility</t>
  </si>
  <si>
    <t>Line of credit facility, increase limit</t>
  </si>
  <si>
    <t>Line of credit facility, number of extension options | extension_option</t>
  </si>
  <si>
    <t>Line of credit facility, extension option period</t>
  </si>
  <si>
    <t>1 year</t>
  </si>
  <si>
    <t>Debt - Other Debt Information (Details) - USD ($) $ in Millions</t>
  </si>
  <si>
    <t>Weighted average interest rate of short term debt borrowings</t>
  </si>
  <si>
    <t>Long-term Debt, Fiscal Year Maturity [Abstract]</t>
  </si>
  <si>
    <t>Financial Instruments - Summary of Notional Amount and Gross Fair Value (Details) - USD ($) $ in Millions</t>
  </si>
  <si>
    <t>Derivative [Line Items]</t>
  </si>
  <si>
    <t>Notional Amounts</t>
  </si>
  <si>
    <t>Derivatives Assets</t>
  </si>
  <si>
    <t>Derivative Liabilities</t>
  </si>
  <si>
    <t>Prepaid Expenses and Other Current Assets</t>
  </si>
  <si>
    <t>Other Noncurrent Assets</t>
  </si>
  <si>
    <t>Other Current Liabilities</t>
  </si>
  <si>
    <t>Other Noncurrent Liabilities</t>
  </si>
  <si>
    <t>Derivatives Not Designated as Hedging Instruments:</t>
  </si>
  <si>
    <t>Derivatives Not Designated as Hedging Instruments: | Balance sheet items</t>
  </si>
  <si>
    <t>Derivatives Not Designated as Hedging Instruments: | Forecasted transactions</t>
  </si>
  <si>
    <t>Derivatives Not Designated as Hedging Instruments: | Cross-currency interest rate swaps</t>
  </si>
  <si>
    <t>Derivatives Not Designated as Hedging Instruments: | Commodity contracts</t>
  </si>
  <si>
    <t>Derivatives Designated as Hedging Instruments:</t>
  </si>
  <si>
    <t>Derivatives Designated as Hedging Instruments: | Balance sheet items</t>
  </si>
  <si>
    <t>Derivatives Designated as Hedging Instruments: | Forecasted transactions</t>
  </si>
  <si>
    <t>Derivatives Designated as Hedging Instruments: | Commodity contracts</t>
  </si>
  <si>
    <t>Derivatives Designated as Hedging Instruments: | Interest rate swaps</t>
  </si>
  <si>
    <t>Financial Instruments - Narrative (Details) - USD ($)</t>
  </si>
  <si>
    <t>Net Investment Hedging</t>
  </si>
  <si>
    <t>Derivatives used in net investment hedge increase (decrease) since inception, gross of tax</t>
  </si>
  <si>
    <t>Cash flow hedging | Treasury lock</t>
  </si>
  <si>
    <t>Derivative instrument gain loss recognized In other comprehensive income effective portion net of tax</t>
  </si>
  <si>
    <t>Other comprehensive income (loss), unrealized gain (loss) on derivatives arising during period, tax</t>
  </si>
  <si>
    <t>Designated as Hedging Instrument</t>
  </si>
  <si>
    <t>Designated as Hedging Instrument | Interest Rate Swap</t>
  </si>
  <si>
    <t>Designated as Hedging Instrument | Fair Value Hedging | Interest Rate Swap</t>
  </si>
  <si>
    <t>US Long-Term 3.00% Notes due 2021</t>
  </si>
  <si>
    <t>Debt instrument, face amount</t>
  </si>
  <si>
    <t>Debt instrument, interest rate</t>
  </si>
  <si>
    <t>Financial Instruments - Schedule of Derivative Instruments Not Designated as Hedging Instruments Table (Details) - Not Designated as Hedging Instrument - USD ($) $ in Millions</t>
  </si>
  <si>
    <t>Amount of Pre-Tax Gain (Loss) Recognized in Earnings</t>
  </si>
  <si>
    <t>Debt-Related</t>
  </si>
  <si>
    <t>Other Balance Sheet Items</t>
  </si>
  <si>
    <t>Fair Value Disclosures - Schedule of Assets and Liabilities Measured at Fair Value on a Recurring Basis (Details) - USD ($) $ in Millions</t>
  </si>
  <si>
    <t>Derivative Asset [Abstract]</t>
  </si>
  <si>
    <t>Derivative assets</t>
  </si>
  <si>
    <t>Derivative liabilities</t>
  </si>
  <si>
    <t>Level 1 | Fair Value, Measurements, Recurring</t>
  </si>
  <si>
    <t>Investments and securities</t>
  </si>
  <si>
    <t>Level 2 | Fair Value, Measurements, Recurring</t>
  </si>
  <si>
    <t>Level 3 | Fair Value, Measurements, Recurring</t>
  </si>
  <si>
    <t>Fair Value Disclosures - Schedule of Level 3 Investments and Securities (Details) $ in Millions</t>
  </si>
  <si>
    <t>Additions</t>
  </si>
  <si>
    <t>Gains (losses) recognized in earnings</t>
  </si>
  <si>
    <t>Ending balance</t>
  </si>
  <si>
    <t>Fair Value Disclosures - Narrative (Details) - USD ($) $ in Millions</t>
  </si>
  <si>
    <t>carrying value</t>
  </si>
  <si>
    <t>Level 2</t>
  </si>
  <si>
    <t>Estimated fair value of long-term debt portfolio</t>
  </si>
  <si>
    <t>Equity and Noncontrolling Interests - Narrative (Details) € / shares in Units, $ / shares in Units, $ in Millions</t>
  </si>
  <si>
    <t>13 Months Ended</t>
  </si>
  <si>
    <t>14 Months Ended</t>
  </si>
  <si>
    <t>Dec. 31, 2018EUR (€)€ / sharesshares</t>
  </si>
  <si>
    <t>Dec. 31, 2019USD ($)shares</t>
  </si>
  <si>
    <t>Dec. 31, 2019EUR (€)€ / sharesshares</t>
  </si>
  <si>
    <t>Jan. 22, 2019USD ($)</t>
  </si>
  <si>
    <t>Dec. 10, 2018USD ($)</t>
  </si>
  <si>
    <t>Oct. 31, 2018€ / sharesshares</t>
  </si>
  <si>
    <t>Oct. 31, 2018$ / sharesshares</t>
  </si>
  <si>
    <t>Class of Stock [Line Items]</t>
  </si>
  <si>
    <t>Common stock, shares authorized, value | €</t>
  </si>
  <si>
    <t>Ordinary shares, par value (eur per share) | € / shares</t>
  </si>
  <si>
    <t>Common stock, shares outstanding (in shares)</t>
  </si>
  <si>
    <t>Common stock shares issued (in shares)</t>
  </si>
  <si>
    <t>Additional common stock authorized for repurchase | $</t>
  </si>
  <si>
    <t>Repurchased (in shares)</t>
  </si>
  <si>
    <t>Additions (reductions) to noncontrolling interests | $</t>
  </si>
  <si>
    <t>Ordinary shares, par value (eur per share) | $ / shares</t>
  </si>
  <si>
    <t>A Ordinary Shares</t>
  </si>
  <si>
    <t>Deferred Stock</t>
  </si>
  <si>
    <t>Preferred Stock</t>
  </si>
  <si>
    <t>Equity and Noncontrolling Interests - Merger of Praxair and Linde AG (Details) - USD ($) shares in Thousands, $ in Millions</t>
  </si>
  <si>
    <t>Business Combination, Separately Recognized Transactions [Line Items]</t>
  </si>
  <si>
    <t>Impact of Linde AG merger</t>
  </si>
  <si>
    <t>Purchase price (millions of dollars)</t>
  </si>
  <si>
    <t>Acquisition of Linde AG (in shares)</t>
  </si>
  <si>
    <t>Conversion of Praxair to Linde plc shares</t>
  </si>
  <si>
    <t>Cancellation of Praxair Treasury stock (in shares)</t>
  </si>
  <si>
    <t>Impact of Linde AG merger (in shares)</t>
  </si>
  <si>
    <t>Cancellation of Praxair Treasury stock</t>
  </si>
  <si>
    <t>Decrease in treasury stock</t>
  </si>
  <si>
    <t>Equity and Noncontrolling Interests - Summary of Common Stock Activity (Details)</t>
  </si>
  <si>
    <t>Oct. 31, 2018shares</t>
  </si>
  <si>
    <t>Dec. 31, 2019shares</t>
  </si>
  <si>
    <t>Total Linde plc shares issued at merger date</t>
  </si>
  <si>
    <t>Business combination agreement exchange ratio</t>
  </si>
  <si>
    <t>Share-Based Compensation (Details) $ / shares in Units, $ in Millions</t>
  </si>
  <si>
    <t>Dec. 31, 2019USD ($)$ / sharesshares</t>
  </si>
  <si>
    <t>Dec. 31, 2018USD ($)$ / sharesshares</t>
  </si>
  <si>
    <t>Dec. 31, 2017USD ($)$ / shares</t>
  </si>
  <si>
    <t>Dec. 31, 2016shares</t>
  </si>
  <si>
    <t>Share-based Compensation Arrangement by Share-based Payment Award, Additional General Disclosures [Abstract]</t>
  </si>
  <si>
    <t>Share-based compensation expense | $</t>
  </si>
  <si>
    <t>Share-based compensation expense related income tax benefit | $</t>
  </si>
  <si>
    <t>Service period</t>
  </si>
  <si>
    <t>Stock Options</t>
  </si>
  <si>
    <t>Weighted-average fair values of options granted (in dollars per share) | $ / shares</t>
  </si>
  <si>
    <t>Total intrinsic value of stock options exercised | $</t>
  </si>
  <si>
    <t>Cash received from option exercises | $</t>
  </si>
  <si>
    <t>Total cash tax benefit | $</t>
  </si>
  <si>
    <t>Unrecognized compensation expense | $</t>
  </si>
  <si>
    <t>Weighted average performance period (years)</t>
  </si>
  <si>
    <t>Share-based Compensation Arrangement by Share-based Payment Award, Fair Value Assumptions and Methodology [Abstract]</t>
  </si>
  <si>
    <t>Dividend yield</t>
  </si>
  <si>
    <t>2.10%</t>
  </si>
  <si>
    <t>Volatility</t>
  </si>
  <si>
    <t>14.30%</t>
  </si>
  <si>
    <t>14.40%</t>
  </si>
  <si>
    <t>14.00%</t>
  </si>
  <si>
    <t>Risk-free interest rate</t>
  </si>
  <si>
    <t>2.38%</t>
  </si>
  <si>
    <t>2.67%</t>
  </si>
  <si>
    <t>2.13%</t>
  </si>
  <si>
    <t>Expected term years</t>
  </si>
  <si>
    <t>6 years</t>
  </si>
  <si>
    <t>5 years</t>
  </si>
  <si>
    <t>Share-based Compensation Arrangement by Share-based Payment Award, Options, Outstanding [Roll Forward]</t>
  </si>
  <si>
    <t>Outstanding at January 1, 2018 (in shares)</t>
  </si>
  <si>
    <t>Granted (in shares)</t>
  </si>
  <si>
    <t>Exercised (in shares)</t>
  </si>
  <si>
    <t>Cancelled or expired (in shares)</t>
  </si>
  <si>
    <t>Outstanding at December 31, 2018 (in shares)</t>
  </si>
  <si>
    <t>Exercisable at December 31, 2018 (in shares)</t>
  </si>
  <si>
    <t>Share-based Compensation Arrangement by Share-based Payment Award, Options, Additional Disclosures [Abstract]</t>
  </si>
  <si>
    <t>Outstanding at January 1, 2018 (in dollars per share) | $ / shares</t>
  </si>
  <si>
    <t>Granted (in dollars per share) | $ / shares</t>
  </si>
  <si>
    <t>Exercised (in dollars per share) | $ / shares</t>
  </si>
  <si>
    <t>Cancelled or expired (in dollars per share) | $ / shares</t>
  </si>
  <si>
    <t>Outstanding at December 31, 2018 (in dollars per share) | $ / shares</t>
  </si>
  <si>
    <t>Exercisable at December 31, 2018 (in dollars per share) | $ / shares</t>
  </si>
  <si>
    <t>Average Remaining Life (years) [Abstract]</t>
  </si>
  <si>
    <t>Outstanding at December 31, 2019</t>
  </si>
  <si>
    <t>Exercisable at December 31, 2019</t>
  </si>
  <si>
    <t>Aggregate Intrinsic Value [Abstract]</t>
  </si>
  <si>
    <t>Outstanding at December 31, 2019 | $</t>
  </si>
  <si>
    <t>Exercisable at December 31, 2019 | $</t>
  </si>
  <si>
    <t>Replacement Stock Options</t>
  </si>
  <si>
    <t>PX Performance Based Awards</t>
  </si>
  <si>
    <t>Award conversions (in shares)</t>
  </si>
  <si>
    <t>Performance Shares ROC</t>
  </si>
  <si>
    <t>Performance Shares TSR</t>
  </si>
  <si>
    <t>Restricted Stock Units (RSUs)</t>
  </si>
  <si>
    <t>Restricted Stock</t>
  </si>
  <si>
    <t>Equity Plan 2009 Praxair, Inc. Long-term Incentive Plan For Employees</t>
  </si>
  <si>
    <t>Number of shares authorized for grant (in shares)</t>
  </si>
  <si>
    <t>Authorized for issuance as RS, RSU or PSU (in shares)</t>
  </si>
  <si>
    <t>Equity Plan 2005 Equity Compensation Plan For Non-employee Directors Of Praxair, Inc.</t>
  </si>
  <si>
    <t>Long Term Incentive Plan 2018</t>
  </si>
  <si>
    <t>Exercisable period</t>
  </si>
  <si>
    <t>Exercise price (in EUR/USD per share) | (per share)</t>
  </si>
  <si>
    <t>4 years</t>
  </si>
  <si>
    <t>Percentage of shares issues in settlement of a vested award</t>
  </si>
  <si>
    <t>200.00%</t>
  </si>
  <si>
    <t>Share-Based Compensation - Performance-Based and Restricted Stock Awards (Details) - USD ($) $ / shares in Units, $ in Millions</t>
  </si>
  <si>
    <t>Additional Company Information [Abstract]</t>
  </si>
  <si>
    <t>Vesting period</t>
  </si>
  <si>
    <t>Awards to be settled in cash (in shares)</t>
  </si>
  <si>
    <t>Unrecognized compensation expense</t>
  </si>
  <si>
    <t>Number of Shares (000’s)</t>
  </si>
  <si>
    <t>Non-vested at beginning of period (in shares)</t>
  </si>
  <si>
    <t>Vested (in shares)</t>
  </si>
  <si>
    <t>Cancelled and forfeited (in shares)</t>
  </si>
  <si>
    <t>Non-vested at end of period (in shares)</t>
  </si>
  <si>
    <t>Average Grant Date Fair Value</t>
  </si>
  <si>
    <t>Non-vested at beginning of period (in dollars per share)</t>
  </si>
  <si>
    <t>Granted (in dollars per share)</t>
  </si>
  <si>
    <t>Vested (in dollars per share)</t>
  </si>
  <si>
    <t>Cancelled and forfeited (in dollars per share)</t>
  </si>
  <si>
    <t>Non-vested at end of period (in dollars per share)</t>
  </si>
  <si>
    <t>Retirement Programs - Narrative (Details) $ in Millions</t>
  </si>
  <si>
    <t>Dec. 31, 2019USD ($)employeemultiemployer_planshares</t>
  </si>
  <si>
    <t>Multiemployer Plans [Abstract]</t>
  </si>
  <si>
    <t>Number of multiemployer plans participated in | multiemployer_plan</t>
  </si>
  <si>
    <t>Estimated number of union employees in multiemployer plans | employee</t>
  </si>
  <si>
    <t>Multiemployer plan contributions | $</t>
  </si>
  <si>
    <t>Multiemployer plan, contributions by employer, percentage of employee contributions</t>
  </si>
  <si>
    <t>Number of plans in red zone | multiemployer_plan</t>
  </si>
  <si>
    <t>Number of plans in green zone | multiemployer_plan</t>
  </si>
  <si>
    <t>Praxair U.S. Defined Contribution Savings Plans</t>
  </si>
  <si>
    <t>Retirement Programs - Defined Contribution Plans [Line Items]</t>
  </si>
  <si>
    <t>Maximum amount employees may contribute to the respective plan subject to IRS limitations</t>
  </si>
  <si>
    <t>Defined contribution plan contributions | $</t>
  </si>
  <si>
    <t>Shares of common stock in esops (in shares) | shares</t>
  </si>
  <si>
    <t>Praxair International Defined Contribution Savings Plans</t>
  </si>
  <si>
    <t>Retirement Programs - Pension and Postretirement Benefit Costs (Details) - USD ($) $ in Millions</t>
  </si>
  <si>
    <t>Defined Benefit Plan Disclosure [Line Items]</t>
  </si>
  <si>
    <t>Curtailment gain</t>
  </si>
  <si>
    <t>Settlement charges</t>
  </si>
  <si>
    <t>Amount recognized in Net pension and OPEB cost (benefit), excluding service cost</t>
  </si>
  <si>
    <t>Termination charge</t>
  </si>
  <si>
    <t>Defined Benefit Plan, Benefit Obligation, Payment for Settlement</t>
  </si>
  <si>
    <t>Pensions</t>
  </si>
  <si>
    <t>Service cost</t>
  </si>
  <si>
    <t>Interest cost</t>
  </si>
  <si>
    <t>Expected return on plan assets</t>
  </si>
  <si>
    <t>Net amortization and deferral</t>
  </si>
  <si>
    <t>Settlement gains from divestitures</t>
  </si>
  <si>
    <t>Net periodic benefit cost (benefit)</t>
  </si>
  <si>
    <t>OPEB</t>
  </si>
  <si>
    <t>Retirement Programs - Funded Status (Details) - USD ($) $ in Millions</t>
  </si>
  <si>
    <t>Change in Benefit Obligation (PBO)</t>
  </si>
  <si>
    <t>Plan settlement</t>
  </si>
  <si>
    <t>Change in Plan Assets</t>
  </si>
  <si>
    <t>Deferred tax benefit (Note 7)</t>
  </si>
  <si>
    <t>Fair value of plan assets, January 1</t>
  </si>
  <si>
    <t>Fair value of plan assets, December 31</t>
  </si>
  <si>
    <t>Benefit obligation, January 1</t>
  </si>
  <si>
    <t>Merger impact</t>
  </si>
  <si>
    <t>Participant contributions</t>
  </si>
  <si>
    <t>Plan amendment</t>
  </si>
  <si>
    <t>Actuarial loss (gain)</t>
  </si>
  <si>
    <t>Benefits paid</t>
  </si>
  <si>
    <t>Plan curtailment</t>
  </si>
  <si>
    <t>Foreign currency translation and other changes</t>
  </si>
  <si>
    <t>Benefit obligation, December 31</t>
  </si>
  <si>
    <t>Actual return on plan assets</t>
  </si>
  <si>
    <t>Company contributions</t>
  </si>
  <si>
    <t>Benefits paid from plan assets</t>
  </si>
  <si>
    <t>Funded Status, End of Year</t>
  </si>
  <si>
    <t>Net actuarial loss (gain)</t>
  </si>
  <si>
    <t>Prior service cost (credit)</t>
  </si>
  <si>
    <t>Amount recognized in accumulated other comprehensive income (loss) (Note 9)</t>
  </si>
  <si>
    <t>U.S. | Pensions</t>
  </si>
  <si>
    <t>Accumulated benefit obligation (ABO)</t>
  </si>
  <si>
    <t>International | Pensions</t>
  </si>
  <si>
    <t>United Kingdom | Pensions</t>
  </si>
  <si>
    <t>Germany | Pensions</t>
  </si>
  <si>
    <t>Other International | Pensions</t>
  </si>
  <si>
    <t>Retirement Programs - Changes In Plan Assets and Benefit Obligations Recognized in OCI (Details) - USD ($) $ in Millions</t>
  </si>
  <si>
    <t>Current year net actuarial losses (gains)</t>
  </si>
  <si>
    <t>Amortization of net actuarial gains (losses)</t>
  </si>
  <si>
    <t>Amortization of prior service credits (costs)</t>
  </si>
  <si>
    <t>Pension settlements/curtailments</t>
  </si>
  <si>
    <t>Total Recognized in Other Comprehensive Income</t>
  </si>
  <si>
    <t>Retirement Programs - AOCI Expected to be Recognized as Components of Net Periodic Benefit Costs in 2018 (Details) $ in Millions</t>
  </si>
  <si>
    <t>Total AOCI Expected to be Recognized as Components of Net Periodic Benefit Cost During Upcoming Year</t>
  </si>
  <si>
    <t>Retirement Programs - Plans Where the ABO Exceeds Plan Assets Fair Value (Details) - Pensions - USD ($) $ in Millions</t>
  </si>
  <si>
    <t>U.S.</t>
  </si>
  <si>
    <t>Projected benefit obligation (PBO)</t>
  </si>
  <si>
    <t>Fair value of plan assets</t>
  </si>
  <si>
    <t>International</t>
  </si>
  <si>
    <t>Retirement Programs - Assumptions Used in Determining Benefit Obligations and Net Benefit Costs (Details) - USD ($) $ in Millions</t>
  </si>
  <si>
    <t>Dec. 31, 2020</t>
  </si>
  <si>
    <t>Defined Benefit Plan, Effect of One-Percentage Point Change in Assumed Health Care Cost Trend Rate [Abstract]</t>
  </si>
  <si>
    <t>One-Percentage Point Increase, Effect on the Total of Service and Interest Cost Components of Net OPEB Benefit Cost</t>
  </si>
  <si>
    <t>One-Percentage Point Decrease, Effect on the Total of Service and Interest Cost Components of Net OPEB Benefit Cost</t>
  </si>
  <si>
    <t>One-Percentage Point Increase, Effect on OPEB Benefit Obligation</t>
  </si>
  <si>
    <t>One-Percentage Decrease, Effect on OPEB Benefit Obligation</t>
  </si>
  <si>
    <t>Discount rate</t>
  </si>
  <si>
    <t>3.19%</t>
  </si>
  <si>
    <t>4.16%</t>
  </si>
  <si>
    <t>3.81%</t>
  </si>
  <si>
    <t>Defined Benefit Plan, Assumed Health Care Cost Trend Rates [Abstract]</t>
  </si>
  <si>
    <t>Healthcare cost trend assumed</t>
  </si>
  <si>
    <t>5.49%</t>
  </si>
  <si>
    <t>Rate to which the cost trend rate is assumed to decline (the ultimate trend rate)</t>
  </si>
  <si>
    <t>Praxair, Inc. | OPEB</t>
  </si>
  <si>
    <t>7.00%</t>
  </si>
  <si>
    <t>6.25%</t>
  </si>
  <si>
    <t>5.00%</t>
  </si>
  <si>
    <t>4.20%</t>
  </si>
  <si>
    <t>Rate of increase in compensation levels</t>
  </si>
  <si>
    <t>3.25%</t>
  </si>
  <si>
    <t>3.73%</t>
  </si>
  <si>
    <t>Expected long-term rate of return on plan assets</t>
  </si>
  <si>
    <t>7.27%</t>
  </si>
  <si>
    <t>7.62%</t>
  </si>
  <si>
    <t>Actual rate of return on plan assets</t>
  </si>
  <si>
    <t>9.20%</t>
  </si>
  <si>
    <t>U.S. | Scenario, Forecast | Pensions</t>
  </si>
  <si>
    <t>1.91%</t>
  </si>
  <si>
    <t>2.72%</t>
  </si>
  <si>
    <t>2.46%</t>
  </si>
  <si>
    <t>2.73%</t>
  </si>
  <si>
    <t>5.15%</t>
  </si>
  <si>
    <t>5.13%</t>
  </si>
  <si>
    <t>Equity Securities | U.S. | Pensions</t>
  </si>
  <si>
    <t>Expected rate of return on plan assets</t>
  </si>
  <si>
    <t>8.50%</t>
  </si>
  <si>
    <t>Equity Securities | International | Pensions</t>
  </si>
  <si>
    <t>6.10%</t>
  </si>
  <si>
    <t>Fixed Income Investments | U.S. | Pensions</t>
  </si>
  <si>
    <t>5.30%</t>
  </si>
  <si>
    <t>Fixed Income Investments | International | Pensions</t>
  </si>
  <si>
    <t>4.80%</t>
  </si>
  <si>
    <t>Other Investment | U.S. | Pensions</t>
  </si>
  <si>
    <t>6.80%</t>
  </si>
  <si>
    <t>Other Investment | International | Pensions</t>
  </si>
  <si>
    <t>5.20%</t>
  </si>
  <si>
    <t>Minimum | Equity Securities | U.S. | Pensions</t>
  </si>
  <si>
    <t>Defined benefit plan, plan assets, target allocation, percentage</t>
  </si>
  <si>
    <t>Minimum | Equity Securities | International | Pensions</t>
  </si>
  <si>
    <t>15.00%</t>
  </si>
  <si>
    <t>Minimum | Fixed Income Investments | U.S. | Pensions</t>
  </si>
  <si>
    <t>30.00%</t>
  </si>
  <si>
    <t>Minimum | Fixed Income Investments | International | Pensions</t>
  </si>
  <si>
    <t>Minimum | Other Investment | U.S. | Pensions</t>
  </si>
  <si>
    <t>Minimum | Other Investment | International | Pensions</t>
  </si>
  <si>
    <t>Maximum | Equity Securities | U.S. | Pensions</t>
  </si>
  <si>
    <t>60.00%</t>
  </si>
  <si>
    <t>Maximum | Equity Securities | International | Pensions</t>
  </si>
  <si>
    <t>25.00%</t>
  </si>
  <si>
    <t>Maximum | Fixed Income Investments | U.S. | Pensions</t>
  </si>
  <si>
    <t>50.00%</t>
  </si>
  <si>
    <t>Maximum | Fixed Income Investments | International | Pensions</t>
  </si>
  <si>
    <t>Maximum | Other Investment | U.S. | Pensions</t>
  </si>
  <si>
    <t>Maximum | Other Investment | International | Pensions</t>
  </si>
  <si>
    <t>Retirement Programs - Pension Plan Assets (Details) - Pensions</t>
  </si>
  <si>
    <t>Equity Securities | U.S.</t>
  </si>
  <si>
    <t>Weighted average asset allocation</t>
  </si>
  <si>
    <t>55.00%</t>
  </si>
  <si>
    <t>48.00%</t>
  </si>
  <si>
    <t>Equity Securities | U.S. | Minimum</t>
  </si>
  <si>
    <t>Equity Securities | U.S. | Maximum</t>
  </si>
  <si>
    <t>Equity Securities | International</t>
  </si>
  <si>
    <t>23.00%</t>
  </si>
  <si>
    <t>20.00%</t>
  </si>
  <si>
    <t>Equity Securities | International | Minimum</t>
  </si>
  <si>
    <t>Equity Securities | International | Maximum</t>
  </si>
  <si>
    <t>Fixed Income Investments | U.S.</t>
  </si>
  <si>
    <t>Fixed Income Investments | U.S. | Minimum</t>
  </si>
  <si>
    <t>Fixed Income Investments | U.S. | Maximum</t>
  </si>
  <si>
    <t>Fixed Income Investments | International</t>
  </si>
  <si>
    <t>41.00%</t>
  </si>
  <si>
    <t>46.00%</t>
  </si>
  <si>
    <t>Fixed Income Investments | International | Minimum</t>
  </si>
  <si>
    <t>Fixed Income Investments | International | Maximum</t>
  </si>
  <si>
    <t>Other Investment | U.S.</t>
  </si>
  <si>
    <t>13.00%</t>
  </si>
  <si>
    <t>Other Investment | U.S. | Minimum</t>
  </si>
  <si>
    <t>Other Investment | U.S. | Maximum</t>
  </si>
  <si>
    <t>Other Investment | International</t>
  </si>
  <si>
    <t>36.00%</t>
  </si>
  <si>
    <t>Other Investment | International | Minimum</t>
  </si>
  <si>
    <t>Other Investment | International | Maximum</t>
  </si>
  <si>
    <t>Retirement Programs - Pension Plan Asset Fair Value By Category And Level 3 Rollforward (Details) - Pensions - USD ($) $ in Millions</t>
  </si>
  <si>
    <t>Defined Benefit Plan, Change in Fair Value of Plan Assets [Roll Forward]</t>
  </si>
  <si>
    <t>Level 3</t>
  </si>
  <si>
    <t>Acquisitions</t>
  </si>
  <si>
    <t>Gain/(Loss) for the period</t>
  </si>
  <si>
    <t>Merger-related divestitures</t>
  </si>
  <si>
    <t>Purchases</t>
  </si>
  <si>
    <t>Transfer into / (out of) Level 3</t>
  </si>
  <si>
    <t>Cash and cash equivalents | Level 1</t>
  </si>
  <si>
    <t>Cash and cash equivalents | Level 2</t>
  </si>
  <si>
    <t>Cash and cash equivalents | Level 3</t>
  </si>
  <si>
    <t>Global equities</t>
  </si>
  <si>
    <t>Global equities | Level 1</t>
  </si>
  <si>
    <t>Global equities | Level 2</t>
  </si>
  <si>
    <t>Global equities | Level 3</t>
  </si>
  <si>
    <t>Mutual funds</t>
  </si>
  <si>
    <t>Mutual funds | Level 1</t>
  </si>
  <si>
    <t>Mutual funds | Level 2</t>
  </si>
  <si>
    <t>Mutual funds | Level 3</t>
  </si>
  <si>
    <t>Government bonds</t>
  </si>
  <si>
    <t>Government bonds | Level 1</t>
  </si>
  <si>
    <t>Government bonds | Level 2</t>
  </si>
  <si>
    <t>Government bonds | Level 3</t>
  </si>
  <si>
    <t>Emerging market debt</t>
  </si>
  <si>
    <t>Emerging market debt | Level 1</t>
  </si>
  <si>
    <t>Emerging market debt | Level 2</t>
  </si>
  <si>
    <t>Emerging market debt | Level 3</t>
  </si>
  <si>
    <t>Corporate bonds</t>
  </si>
  <si>
    <t>Corporate bonds | Level 1</t>
  </si>
  <si>
    <t>Corporate bonds | Level 2</t>
  </si>
  <si>
    <t>Corporate bonds | Level 3</t>
  </si>
  <si>
    <t>Bank loans</t>
  </si>
  <si>
    <t>Bank loans | Level 1</t>
  </si>
  <si>
    <t>Bank loans | Level 2</t>
  </si>
  <si>
    <t>Bank loans | Level 3</t>
  </si>
  <si>
    <t>Insurance Contracts | Level 3</t>
  </si>
  <si>
    <t>Real estate funds</t>
  </si>
  <si>
    <t>Real estate funds | Level 1</t>
  </si>
  <si>
    <t>Real estate funds | Level 2</t>
  </si>
  <si>
    <t>Real estate funds | Level 3</t>
  </si>
  <si>
    <t>Private debt</t>
  </si>
  <si>
    <t>Private debt | Level 1</t>
  </si>
  <si>
    <t>Private debt | Level 2</t>
  </si>
  <si>
    <t>Private debt | Level 3</t>
  </si>
  <si>
    <t>Other investments</t>
  </si>
  <si>
    <t>Other investments | Level 1</t>
  </si>
  <si>
    <t>Other investments | Level 2</t>
  </si>
  <si>
    <t>Other investments | Level 3</t>
  </si>
  <si>
    <t>Liquid alternative</t>
  </si>
  <si>
    <t>Liquid alternative | Level 1</t>
  </si>
  <si>
    <t>Liquid alternative | Level 2</t>
  </si>
  <si>
    <t>Liquid alternative | Level 3</t>
  </si>
  <si>
    <t>Total pension assets, by level</t>
  </si>
  <si>
    <t>Total pension assets, by level | Level 1</t>
  </si>
  <si>
    <t>Total pension assets, by level | Level 2</t>
  </si>
  <si>
    <t>Total pension assets, by level | Level 3</t>
  </si>
  <si>
    <t>Pooled funds</t>
  </si>
  <si>
    <t>Retirement Programs - Contributions and Estimated Future Benefit Payments (Details) - USD ($) $ in Millions</t>
  </si>
  <si>
    <t>Settlement payment</t>
  </si>
  <si>
    <t>2025-2029</t>
  </si>
  <si>
    <t>Estimated Pension plan contributions during next fiscal year</t>
  </si>
  <si>
    <t>Commitments and Contingencies (Details) R$ in Millions, $ in Millions</t>
  </si>
  <si>
    <t>Apr. 23, 2019€ / shares</t>
  </si>
  <si>
    <t>Sep. 01, 2010USD ($)</t>
  </si>
  <si>
    <t>Sep. 01, 2010BRL (R$)</t>
  </si>
  <si>
    <t>Other Commitments [Line Items]</t>
  </si>
  <si>
    <t>Brazil tax matters estimated exposure | $</t>
  </si>
  <si>
    <t>Initial CADE civil fine imposed</t>
  </si>
  <si>
    <t>R$ 2200</t>
  </si>
  <si>
    <t>Revised CADE civil fine</t>
  </si>
  <si>
    <t>Common stock, shares, outstanding | shares</t>
  </si>
  <si>
    <t>Outstanding letters of credit, bank guarantees and surety bonds | $</t>
  </si>
  <si>
    <t>Linde Gaes Ltda</t>
  </si>
  <si>
    <t>R$ 188</t>
  </si>
  <si>
    <t>Squeeze-Out Transaction | Linde AG</t>
  </si>
  <si>
    <t>Business acquisition, share price | € / shares</t>
  </si>
  <si>
    <t>Segment Information - Narrative (Details)</t>
  </si>
  <si>
    <t>9 Months Ended</t>
  </si>
  <si>
    <t>Sep. 30, 2019product_line</t>
  </si>
  <si>
    <t>Dec. 31, 2019segment</t>
  </si>
  <si>
    <t>Number of major product lines | product_line</t>
  </si>
  <si>
    <t>Number of geographic segments | segment</t>
  </si>
  <si>
    <t>Segment Information - Reportable Segements (Details) - USD ($) $ in Millions</t>
  </si>
  <si>
    <t>Sales by Major Country [Line Items]</t>
  </si>
  <si>
    <t>Capital Expenditures and Acquisitions</t>
  </si>
  <si>
    <t>Total long-lived assets</t>
  </si>
  <si>
    <t>Operating Segments</t>
  </si>
  <si>
    <t>Operating Segments | Americas Segment</t>
  </si>
  <si>
    <t>Segment Reconciling Items</t>
  </si>
  <si>
    <t>Germany</t>
  </si>
  <si>
    <t>China</t>
  </si>
  <si>
    <t>United Kingdom</t>
  </si>
  <si>
    <t>Australia</t>
  </si>
  <si>
    <t>Other – foreign</t>
  </si>
  <si>
    <t>Revenue Recognition - Narrative (Details) $ in Millions</t>
  </si>
  <si>
    <t>Dec. 31, 2019USD ($)segmentdistribution_method</t>
  </si>
  <si>
    <t>Disaggregation of Revenue [Line Items]</t>
  </si>
  <si>
    <t>Number of distribution methods | distribution_method</t>
  </si>
  <si>
    <t>Number of reportable segments | segment</t>
  </si>
  <si>
    <t>Contract with customer, liability, revenue recognized</t>
  </si>
  <si>
    <t>Estimated consideration related to unsatisfied performance obligations</t>
  </si>
  <si>
    <t>Long term supply contract, term</t>
  </si>
  <si>
    <t>Minimum purchase requirements earned, term</t>
  </si>
  <si>
    <t>On-site product supply contract</t>
  </si>
  <si>
    <t>Product Concentration Risk | Revenue from Contract with Customer Benchmark</t>
  </si>
  <si>
    <t>Concentration risk, percentage</t>
  </si>
  <si>
    <t>83.00%</t>
  </si>
  <si>
    <t>Product Concentration Risk | Revenue from Contract with Customer Benchmark | Engineering</t>
  </si>
  <si>
    <t>17.00%</t>
  </si>
  <si>
    <t>Merchant | Minimum</t>
  </si>
  <si>
    <t>Customer supply agreements</t>
  </si>
  <si>
    <t>Merchant | Maximum</t>
  </si>
  <si>
    <t>Packaged Gas | Minimum</t>
  </si>
  <si>
    <t>Packaged Gas | Maximum</t>
  </si>
  <si>
    <t>Revenue Recognition - Schedule of Revenue by Distribution Method (Details) - USD ($) $ in Millions</t>
  </si>
  <si>
    <t>Merchant</t>
  </si>
  <si>
    <t>On-Site</t>
  </si>
  <si>
    <t>Packaged Gas</t>
  </si>
  <si>
    <t>Americas | Merchant</t>
  </si>
  <si>
    <t>Americas | On-Site</t>
  </si>
  <si>
    <t>Americas | Packaged Gas</t>
  </si>
  <si>
    <t>Americas | Other</t>
  </si>
  <si>
    <t>EMEA | Merchant</t>
  </si>
  <si>
    <t>EMEA | On-Site</t>
  </si>
  <si>
    <t>EMEA | Packaged Gas</t>
  </si>
  <si>
    <t>EMEA | Other</t>
  </si>
  <si>
    <t>APAC | Merchant</t>
  </si>
  <si>
    <t>APAC | On-Site</t>
  </si>
  <si>
    <t>APAC | Packaged Gas</t>
  </si>
  <si>
    <t>APAC | Other</t>
  </si>
  <si>
    <t>Engineering | Merchant</t>
  </si>
  <si>
    <t>Engineering | On-Site</t>
  </si>
  <si>
    <t>Engineering | Packaged Gas</t>
  </si>
  <si>
    <t>Engineering | Other</t>
  </si>
  <si>
    <t>Other | Merchant</t>
  </si>
  <si>
    <t>Other | On-Site</t>
  </si>
  <si>
    <t>Other | Packaged Gas</t>
  </si>
  <si>
    <t>Other | Other</t>
  </si>
  <si>
    <t>Sales | Revenue from Contract with Customer Benchmark</t>
  </si>
  <si>
    <t>100.00%</t>
  </si>
  <si>
    <t>Sales | Revenue from Contract with Customer Benchmark | Merchant</t>
  </si>
  <si>
    <t>31.00%</t>
  </si>
  <si>
    <t>Sales | Revenue from Contract with Customer Benchmark | On-Site</t>
  </si>
  <si>
    <t>22.00%</t>
  </si>
  <si>
    <t>28.00%</t>
  </si>
  <si>
    <t>Sales | Revenue from Contract with Customer Benchmark | Packaged Gas</t>
  </si>
  <si>
    <t>Sales | Revenue from Contract with Customer Benchmark | Other</t>
  </si>
  <si>
    <t>11.00%</t>
  </si>
  <si>
    <t>Quarterly Data (Unaudited) (Details) - USD ($) $ / shares in Units, shares in Thousands, $ in Millions</t>
  </si>
  <si>
    <t>Selected Quarterly Financial Information [Line Items]</t>
  </si>
  <si>
    <t>Income from continuing operations, basic (in dollars per share)</t>
  </si>
  <si>
    <t>Income from discontinued operations (in dollars per share)</t>
  </si>
  <si>
    <t>Weighted average shares (000’s)</t>
  </si>
  <si>
    <t>Income from continuing operations - diluted (in dollars per share)</t>
  </si>
  <si>
    <t>Income from discontinued operations - diluted (in dollars per share)</t>
  </si>
  <si>
    <t>Gain on sale of business</t>
  </si>
  <si>
    <t>Tax reform and other tax charges</t>
  </si>
  <si>
    <t>Total impact of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108</v>
      </c>
    </row>
    <row r="32" spans="1:4">
      <c r="A32" s="4" t="s">
        <v>56</v>
      </c>
      <c r="C32" s="6" t="n">
        <v>53295973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300</v>
      </c>
      <c r="B1" s="2" t="s">
        <v>542</v>
      </c>
      <c r="G1" s="2" t="s">
        <v>1</v>
      </c>
    </row>
    <row r="2" spans="1:9">
      <c r="B2" s="2" t="s">
        <v>2</v>
      </c>
      <c r="C2" s="2" t="s">
        <v>666</v>
      </c>
      <c r="D2" s="2" t="s">
        <v>667</v>
      </c>
      <c r="E2" s="2" t="s">
        <v>69</v>
      </c>
      <c r="F2" s="2" t="s">
        <v>884</v>
      </c>
      <c r="G2" s="2" t="s">
        <v>2</v>
      </c>
      <c r="H2" s="2" t="s">
        <v>69</v>
      </c>
      <c r="I2" s="2" t="s">
        <v>70</v>
      </c>
    </row>
    <row r="3" spans="1:9">
      <c r="A3" s="3" t="s">
        <v>1301</v>
      </c>
    </row>
    <row r="4" spans="1:9">
      <c r="A4" s="4" t="s">
        <v>1302</v>
      </c>
      <c r="G4" s="5" t="n">
        <v>-9</v>
      </c>
    </row>
    <row r="5" spans="1:9">
      <c r="A5" s="4" t="s">
        <v>1303</v>
      </c>
      <c r="B5" s="5" t="n">
        <v>6</v>
      </c>
      <c r="C5" s="5" t="n">
        <v>40</v>
      </c>
      <c r="D5" s="5" t="n">
        <v>51</v>
      </c>
      <c r="I5" s="5" t="n">
        <v>0</v>
      </c>
    </row>
    <row r="6" spans="1:9">
      <c r="A6" s="4" t="s">
        <v>1304</v>
      </c>
      <c r="G6" s="6" t="n">
        <v>-32</v>
      </c>
      <c r="H6" s="5" t="n">
        <v>-4</v>
      </c>
      <c r="I6" s="6" t="n">
        <v>-4</v>
      </c>
    </row>
    <row r="7" spans="1:9">
      <c r="A7" s="4" t="s">
        <v>1305</v>
      </c>
      <c r="G7" s="6" t="n">
        <v>17</v>
      </c>
    </row>
    <row r="8" spans="1:9">
      <c r="A8" s="4" t="s">
        <v>1306</v>
      </c>
      <c r="D8" s="6" t="n">
        <v>91</v>
      </c>
    </row>
    <row r="9" spans="1:9">
      <c r="A9" s="4" t="s">
        <v>1307</v>
      </c>
    </row>
    <row r="10" spans="1:9">
      <c r="A10" s="3" t="s">
        <v>1301</v>
      </c>
    </row>
    <row r="11" spans="1:9">
      <c r="A11" s="4" t="s">
        <v>1308</v>
      </c>
      <c r="G11" s="6" t="n">
        <v>142</v>
      </c>
      <c r="H11" s="6" t="n">
        <v>74</v>
      </c>
      <c r="I11" s="6" t="n">
        <v>46</v>
      </c>
    </row>
    <row r="12" spans="1:9">
      <c r="A12" s="4" t="s">
        <v>1309</v>
      </c>
      <c r="G12" s="6" t="n">
        <v>261</v>
      </c>
      <c r="H12" s="6" t="n">
        <v>128</v>
      </c>
      <c r="I12" s="6" t="n">
        <v>103</v>
      </c>
    </row>
    <row r="13" spans="1:9">
      <c r="A13" s="4" t="s">
        <v>1310</v>
      </c>
      <c r="G13" s="6" t="n">
        <v>-462</v>
      </c>
      <c r="H13" s="6" t="n">
        <v>-219</v>
      </c>
      <c r="I13" s="6" t="n">
        <v>-161</v>
      </c>
    </row>
    <row r="14" spans="1:9">
      <c r="A14" s="4" t="s">
        <v>1311</v>
      </c>
      <c r="G14" s="6" t="n">
        <v>61</v>
      </c>
      <c r="H14" s="6" t="n">
        <v>71</v>
      </c>
      <c r="I14" s="6" t="n">
        <v>68</v>
      </c>
    </row>
    <row r="15" spans="1:9">
      <c r="A15" s="4" t="s">
        <v>1302</v>
      </c>
      <c r="G15" s="6" t="n">
        <v>8</v>
      </c>
      <c r="H15" s="6" t="n">
        <v>0</v>
      </c>
      <c r="I15" s="6" t="n">
        <v>0</v>
      </c>
    </row>
    <row r="16" spans="1:9">
      <c r="A16" s="4" t="s">
        <v>1303</v>
      </c>
      <c r="D16" s="5" t="n">
        <v>2</v>
      </c>
      <c r="E16" s="5" t="n">
        <v>10</v>
      </c>
      <c r="F16" s="5" t="n">
        <v>4</v>
      </c>
      <c r="G16" s="6" t="n">
        <v>97</v>
      </c>
      <c r="H16" s="6" t="n">
        <v>14</v>
      </c>
      <c r="I16" s="6" t="n">
        <v>2</v>
      </c>
    </row>
    <row r="17" spans="1:9">
      <c r="A17" s="4" t="s">
        <v>1304</v>
      </c>
      <c r="G17" s="6" t="n">
        <v>-35</v>
      </c>
      <c r="H17" s="6" t="n">
        <v>-6</v>
      </c>
      <c r="I17" s="6" t="n">
        <v>12</v>
      </c>
    </row>
    <row r="18" spans="1:9">
      <c r="A18" s="4" t="s">
        <v>1312</v>
      </c>
      <c r="G18" s="6" t="n">
        <v>0</v>
      </c>
      <c r="H18" s="6" t="n">
        <v>-44</v>
      </c>
      <c r="I18" s="6" t="n">
        <v>0</v>
      </c>
    </row>
    <row r="19" spans="1:9">
      <c r="A19" s="4" t="s">
        <v>1313</v>
      </c>
      <c r="G19" s="6" t="n">
        <v>107</v>
      </c>
      <c r="H19" s="6" t="n">
        <v>24</v>
      </c>
      <c r="I19" s="6" t="n">
        <v>58</v>
      </c>
    </row>
    <row r="20" spans="1:9">
      <c r="A20" s="4" t="s">
        <v>1314</v>
      </c>
    </row>
    <row r="21" spans="1:9">
      <c r="A21" s="3" t="s">
        <v>1301</v>
      </c>
    </row>
    <row r="22" spans="1:9">
      <c r="A22" s="4" t="s">
        <v>1308</v>
      </c>
      <c r="G22" s="6" t="n">
        <v>2</v>
      </c>
      <c r="H22" s="6" t="n">
        <v>2</v>
      </c>
      <c r="I22" s="6" t="n">
        <v>3</v>
      </c>
    </row>
    <row r="23" spans="1:9">
      <c r="A23" s="4" t="s">
        <v>1309</v>
      </c>
      <c r="G23" s="6" t="n">
        <v>7</v>
      </c>
      <c r="H23" s="6" t="n">
        <v>5</v>
      </c>
      <c r="I23" s="6" t="n">
        <v>5</v>
      </c>
    </row>
    <row r="24" spans="1:9">
      <c r="A24" s="4" t="s">
        <v>1310</v>
      </c>
      <c r="G24" s="6" t="n">
        <v>0</v>
      </c>
    </row>
    <row r="25" spans="1:9">
      <c r="A25" s="4" t="s">
        <v>1311</v>
      </c>
      <c r="G25" s="6" t="n">
        <v>-4</v>
      </c>
      <c r="H25" s="6" t="n">
        <v>3</v>
      </c>
      <c r="I25" s="6" t="n">
        <v>-3</v>
      </c>
    </row>
    <row r="26" spans="1:9">
      <c r="A26" s="4" t="s">
        <v>1302</v>
      </c>
      <c r="G26" s="6" t="n">
        <v>0</v>
      </c>
      <c r="H26" s="6" t="n">
        <v>0</v>
      </c>
      <c r="I26" s="6" t="n">
        <v>-18</v>
      </c>
    </row>
    <row r="27" spans="1:9">
      <c r="A27" s="4" t="s">
        <v>1303</v>
      </c>
      <c r="G27" s="6" t="n">
        <v>0</v>
      </c>
    </row>
    <row r="28" spans="1:9">
      <c r="A28" s="4" t="s">
        <v>1304</v>
      </c>
      <c r="G28" s="6" t="n">
        <v>3</v>
      </c>
      <c r="H28" s="6" t="n">
        <v>2</v>
      </c>
      <c r="I28" s="6" t="n">
        <v>-16</v>
      </c>
    </row>
    <row r="29" spans="1:9">
      <c r="A29" s="4" t="s">
        <v>1312</v>
      </c>
      <c r="G29" s="6" t="n">
        <v>0</v>
      </c>
      <c r="H29" s="6" t="n">
        <v>0</v>
      </c>
      <c r="I29" s="6" t="n">
        <v>0</v>
      </c>
    </row>
    <row r="30" spans="1:9">
      <c r="A30" s="4" t="s">
        <v>1313</v>
      </c>
      <c r="G30" s="6" t="n">
        <v>5</v>
      </c>
      <c r="H30" s="6" t="n">
        <v>4</v>
      </c>
      <c r="I30" s="5" t="n">
        <v>-13</v>
      </c>
    </row>
    <row r="31" spans="1:9">
      <c r="A31" s="4" t="s">
        <v>1306</v>
      </c>
      <c r="G31" s="5" t="n">
        <v>0</v>
      </c>
      <c r="H31" s="5" t="n">
        <v>0</v>
      </c>
    </row>
  </sheetData>
  <mergeCells count="3">
    <mergeCell ref="A1:A2"/>
    <mergeCell ref="B1:F1"/>
    <mergeCell ref="G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315</v>
      </c>
      <c r="B1" s="2" t="s">
        <v>542</v>
      </c>
      <c r="C1" s="2" t="s">
        <v>1</v>
      </c>
    </row>
    <row r="2" spans="1:5">
      <c r="B2" s="2" t="s">
        <v>667</v>
      </c>
      <c r="C2" s="2" t="s">
        <v>2</v>
      </c>
      <c r="D2" s="2" t="s">
        <v>69</v>
      </c>
      <c r="E2" s="2" t="s">
        <v>70</v>
      </c>
    </row>
    <row r="3" spans="1:5">
      <c r="A3" s="3" t="s">
        <v>1316</v>
      </c>
    </row>
    <row r="4" spans="1:5">
      <c r="A4" s="4" t="s">
        <v>1317</v>
      </c>
      <c r="B4" s="5" t="n">
        <v>-91</v>
      </c>
    </row>
    <row r="5" spans="1:5">
      <c r="A5" s="3" t="s">
        <v>1318</v>
      </c>
    </row>
    <row r="6" spans="1:5">
      <c r="A6" s="4" t="s">
        <v>140</v>
      </c>
      <c r="C6" s="5" t="n">
        <v>78</v>
      </c>
      <c r="D6" s="5" t="n">
        <v>140</v>
      </c>
    </row>
    <row r="7" spans="1:5">
      <c r="A7" s="4" t="s">
        <v>149</v>
      </c>
      <c r="C7" s="6" t="n">
        <v>-27</v>
      </c>
      <c r="D7" s="6" t="n">
        <v>-117</v>
      </c>
    </row>
    <row r="8" spans="1:5">
      <c r="A8" s="4" t="s">
        <v>152</v>
      </c>
      <c r="C8" s="6" t="n">
        <v>-2548</v>
      </c>
      <c r="D8" s="6" t="n">
        <v>-2004</v>
      </c>
    </row>
    <row r="9" spans="1:5">
      <c r="A9" s="4" t="s">
        <v>1319</v>
      </c>
      <c r="C9" s="6" t="n">
        <v>-446</v>
      </c>
      <c r="D9" s="6" t="n">
        <v>-292</v>
      </c>
    </row>
    <row r="10" spans="1:5">
      <c r="A10" s="4" t="s">
        <v>1307</v>
      </c>
    </row>
    <row r="11" spans="1:5">
      <c r="A11" s="3" t="s">
        <v>1316</v>
      </c>
    </row>
    <row r="12" spans="1:5">
      <c r="A12" s="4" t="s">
        <v>1308</v>
      </c>
      <c r="C12" s="6" t="n">
        <v>142</v>
      </c>
      <c r="D12" s="6" t="n">
        <v>74</v>
      </c>
      <c r="E12" s="5" t="n">
        <v>46</v>
      </c>
    </row>
    <row r="13" spans="1:5">
      <c r="A13" s="4" t="s">
        <v>1309</v>
      </c>
      <c r="C13" s="6" t="n">
        <v>261</v>
      </c>
      <c r="D13" s="6" t="n">
        <v>128</v>
      </c>
      <c r="E13" s="6" t="n">
        <v>103</v>
      </c>
    </row>
    <row r="14" spans="1:5">
      <c r="A14" s="3" t="s">
        <v>1318</v>
      </c>
    </row>
    <row r="15" spans="1:5">
      <c r="A15" s="4" t="s">
        <v>1320</v>
      </c>
      <c r="B15" s="6" t="n">
        <v>8244</v>
      </c>
      <c r="C15" s="6" t="n">
        <v>8244</v>
      </c>
    </row>
    <row r="16" spans="1:5">
      <c r="A16" s="4" t="s">
        <v>1321</v>
      </c>
      <c r="C16" s="6" t="n">
        <v>8936</v>
      </c>
      <c r="D16" s="6" t="n">
        <v>8244</v>
      </c>
    </row>
    <row r="17" spans="1:5">
      <c r="A17" s="4" t="s">
        <v>1314</v>
      </c>
    </row>
    <row r="18" spans="1:5">
      <c r="A18" s="3" t="s">
        <v>1316</v>
      </c>
    </row>
    <row r="19" spans="1:5">
      <c r="A19" s="4" t="s">
        <v>1322</v>
      </c>
      <c r="B19" s="6" t="n">
        <v>184</v>
      </c>
      <c r="C19" s="6" t="n">
        <v>184</v>
      </c>
      <c r="D19" s="6" t="n">
        <v>146</v>
      </c>
    </row>
    <row r="20" spans="1:5">
      <c r="A20" s="4" t="s">
        <v>1323</v>
      </c>
      <c r="C20" s="6" t="n">
        <v>0</v>
      </c>
      <c r="D20" s="6" t="n">
        <v>53</v>
      </c>
    </row>
    <row r="21" spans="1:5">
      <c r="A21" s="4" t="s">
        <v>1308</v>
      </c>
      <c r="C21" s="6" t="n">
        <v>2</v>
      </c>
      <c r="D21" s="6" t="n">
        <v>2</v>
      </c>
      <c r="E21" s="6" t="n">
        <v>3</v>
      </c>
    </row>
    <row r="22" spans="1:5">
      <c r="A22" s="4" t="s">
        <v>1309</v>
      </c>
      <c r="C22" s="6" t="n">
        <v>7</v>
      </c>
      <c r="D22" s="6" t="n">
        <v>5</v>
      </c>
      <c r="E22" s="6" t="n">
        <v>5</v>
      </c>
    </row>
    <row r="23" spans="1:5">
      <c r="A23" s="4" t="s">
        <v>827</v>
      </c>
      <c r="C23" s="6" t="n">
        <v>0</v>
      </c>
      <c r="D23" s="6" t="n">
        <v>0</v>
      </c>
    </row>
    <row r="24" spans="1:5">
      <c r="A24" s="4" t="s">
        <v>1324</v>
      </c>
      <c r="C24" s="6" t="n">
        <v>8</v>
      </c>
      <c r="D24" s="6" t="n">
        <v>9</v>
      </c>
    </row>
    <row r="25" spans="1:5">
      <c r="A25" s="4" t="s">
        <v>1325</v>
      </c>
      <c r="C25" s="6" t="n">
        <v>0</v>
      </c>
      <c r="D25" s="6" t="n">
        <v>0</v>
      </c>
    </row>
    <row r="26" spans="1:5">
      <c r="A26" s="4" t="s">
        <v>1326</v>
      </c>
      <c r="C26" s="6" t="n">
        <v>8</v>
      </c>
      <c r="D26" s="6" t="n">
        <v>-11</v>
      </c>
    </row>
    <row r="27" spans="1:5">
      <c r="A27" s="4" t="s">
        <v>1327</v>
      </c>
      <c r="C27" s="6" t="n">
        <v>-20</v>
      </c>
      <c r="D27" s="6" t="n">
        <v>-19</v>
      </c>
    </row>
    <row r="28" spans="1:5">
      <c r="A28" s="4" t="s">
        <v>1317</v>
      </c>
      <c r="C28" s="6" t="n">
        <v>0</v>
      </c>
      <c r="D28" s="6" t="n">
        <v>0</v>
      </c>
    </row>
    <row r="29" spans="1:5">
      <c r="A29" s="4" t="s">
        <v>1328</v>
      </c>
      <c r="C29" s="6" t="n">
        <v>2</v>
      </c>
      <c r="D29" s="6" t="n">
        <v>0</v>
      </c>
    </row>
    <row r="30" spans="1:5">
      <c r="A30" s="4" t="s">
        <v>1329</v>
      </c>
      <c r="C30" s="6" t="n">
        <v>1</v>
      </c>
      <c r="D30" s="6" t="n">
        <v>-1</v>
      </c>
    </row>
    <row r="31" spans="1:5">
      <c r="A31" s="4" t="s">
        <v>1330</v>
      </c>
      <c r="C31" s="6" t="n">
        <v>192</v>
      </c>
      <c r="D31" s="6" t="n">
        <v>184</v>
      </c>
      <c r="E31" s="6" t="n">
        <v>146</v>
      </c>
    </row>
    <row r="32" spans="1:5">
      <c r="A32" s="3" t="s">
        <v>1318</v>
      </c>
    </row>
    <row r="33" spans="1:5">
      <c r="A33" s="4" t="s">
        <v>1320</v>
      </c>
      <c r="B33" s="6" t="n">
        <v>0</v>
      </c>
      <c r="C33" s="6" t="n">
        <v>0</v>
      </c>
      <c r="D33" s="6" t="n">
        <v>0</v>
      </c>
    </row>
    <row r="34" spans="1:5">
      <c r="A34" s="4" t="s">
        <v>1323</v>
      </c>
      <c r="C34" s="6" t="n">
        <v>0</v>
      </c>
      <c r="D34" s="6" t="n">
        <v>0</v>
      </c>
    </row>
    <row r="35" spans="1:5">
      <c r="A35" s="4" t="s">
        <v>1331</v>
      </c>
      <c r="C35" s="6" t="n">
        <v>0</v>
      </c>
      <c r="D35" s="6" t="n">
        <v>0</v>
      </c>
    </row>
    <row r="36" spans="1:5">
      <c r="A36" s="4" t="s">
        <v>1332</v>
      </c>
      <c r="C36" s="6" t="n">
        <v>0</v>
      </c>
      <c r="D36" s="6" t="n">
        <v>0</v>
      </c>
    </row>
    <row r="37" spans="1:5">
      <c r="A37" s="4" t="s">
        <v>1333</v>
      </c>
      <c r="C37" s="6" t="n">
        <v>0</v>
      </c>
      <c r="D37" s="6" t="n">
        <v>0</v>
      </c>
    </row>
    <row r="38" spans="1:5">
      <c r="A38" s="4" t="s">
        <v>827</v>
      </c>
      <c r="C38" s="6" t="n">
        <v>0</v>
      </c>
      <c r="D38" s="6" t="n">
        <v>0</v>
      </c>
    </row>
    <row r="39" spans="1:5">
      <c r="A39" s="4" t="s">
        <v>1329</v>
      </c>
      <c r="C39" s="6" t="n">
        <v>0</v>
      </c>
      <c r="D39" s="6" t="n">
        <v>0</v>
      </c>
    </row>
    <row r="40" spans="1:5">
      <c r="A40" s="4" t="s">
        <v>1321</v>
      </c>
      <c r="C40" s="6" t="n">
        <v>0</v>
      </c>
      <c r="D40" s="6" t="n">
        <v>0</v>
      </c>
      <c r="E40" s="6" t="n">
        <v>0</v>
      </c>
    </row>
    <row r="41" spans="1:5">
      <c r="A41" s="4" t="s">
        <v>140</v>
      </c>
      <c r="C41" s="6" t="n">
        <v>0</v>
      </c>
      <c r="D41" s="6" t="n">
        <v>0</v>
      </c>
    </row>
    <row r="42" spans="1:5">
      <c r="A42" s="4" t="s">
        <v>149</v>
      </c>
      <c r="C42" s="6" t="n">
        <v>-11</v>
      </c>
      <c r="D42" s="6" t="n">
        <v>-13</v>
      </c>
    </row>
    <row r="43" spans="1:5">
      <c r="A43" s="4" t="s">
        <v>152</v>
      </c>
      <c r="C43" s="6" t="n">
        <v>-181</v>
      </c>
      <c r="D43" s="6" t="n">
        <v>-171</v>
      </c>
    </row>
    <row r="44" spans="1:5">
      <c r="A44" s="4" t="s">
        <v>1334</v>
      </c>
      <c r="C44" s="6" t="n">
        <v>-192</v>
      </c>
      <c r="D44" s="6" t="n">
        <v>-184</v>
      </c>
    </row>
    <row r="45" spans="1:5">
      <c r="A45" s="4" t="s">
        <v>1335</v>
      </c>
      <c r="C45" s="6" t="n">
        <v>-10</v>
      </c>
      <c r="D45" s="6" t="n">
        <v>-23</v>
      </c>
    </row>
    <row r="46" spans="1:5">
      <c r="A46" s="4" t="s">
        <v>1336</v>
      </c>
      <c r="C46" s="6" t="n">
        <v>-4</v>
      </c>
      <c r="D46" s="6" t="n">
        <v>-5</v>
      </c>
    </row>
    <row r="47" spans="1:5">
      <c r="A47" s="4" t="s">
        <v>1319</v>
      </c>
      <c r="C47" s="6" t="n">
        <v>-5</v>
      </c>
      <c r="D47" s="6" t="n">
        <v>7</v>
      </c>
    </row>
    <row r="48" spans="1:5">
      <c r="A48" s="4" t="s">
        <v>1337</v>
      </c>
      <c r="C48" s="6" t="n">
        <v>-19</v>
      </c>
      <c r="D48" s="6" t="n">
        <v>-21</v>
      </c>
    </row>
    <row r="49" spans="1:5">
      <c r="A49" s="4" t="s">
        <v>1338</v>
      </c>
    </row>
    <row r="50" spans="1:5">
      <c r="A50" s="3" t="s">
        <v>1316</v>
      </c>
    </row>
    <row r="51" spans="1:5">
      <c r="A51" s="4" t="s">
        <v>1322</v>
      </c>
      <c r="B51" s="6" t="n">
        <v>2508</v>
      </c>
      <c r="C51" s="6" t="n">
        <v>2508</v>
      </c>
      <c r="D51" s="6" t="n">
        <v>2215</v>
      </c>
    </row>
    <row r="52" spans="1:5">
      <c r="A52" s="4" t="s">
        <v>1323</v>
      </c>
      <c r="C52" s="6" t="n">
        <v>0</v>
      </c>
      <c r="D52" s="6" t="n">
        <v>415</v>
      </c>
    </row>
    <row r="53" spans="1:5">
      <c r="A53" s="4" t="s">
        <v>1308</v>
      </c>
      <c r="C53" s="6" t="n">
        <v>38</v>
      </c>
      <c r="D53" s="6" t="n">
        <v>42</v>
      </c>
    </row>
    <row r="54" spans="1:5">
      <c r="A54" s="4" t="s">
        <v>1309</v>
      </c>
      <c r="C54" s="6" t="n">
        <v>81</v>
      </c>
      <c r="D54" s="6" t="n">
        <v>74</v>
      </c>
    </row>
    <row r="55" spans="1:5">
      <c r="A55" s="4" t="s">
        <v>827</v>
      </c>
      <c r="C55" s="6" t="n">
        <v>-1</v>
      </c>
      <c r="D55" s="6" t="n">
        <v>0</v>
      </c>
    </row>
    <row r="56" spans="1:5">
      <c r="A56" s="4" t="s">
        <v>1324</v>
      </c>
      <c r="C56" s="6" t="n">
        <v>0</v>
      </c>
      <c r="D56" s="6" t="n">
        <v>0</v>
      </c>
    </row>
    <row r="57" spans="1:5">
      <c r="A57" s="4" t="s">
        <v>1325</v>
      </c>
      <c r="C57" s="6" t="n">
        <v>0</v>
      </c>
      <c r="D57" s="6" t="n">
        <v>0</v>
      </c>
    </row>
    <row r="58" spans="1:5">
      <c r="A58" s="4" t="s">
        <v>1326</v>
      </c>
      <c r="C58" s="6" t="n">
        <v>266</v>
      </c>
      <c r="D58" s="6" t="n">
        <v>-100</v>
      </c>
    </row>
    <row r="59" spans="1:5">
      <c r="A59" s="4" t="s">
        <v>1327</v>
      </c>
      <c r="C59" s="6" t="n">
        <v>-105</v>
      </c>
      <c r="D59" s="6" t="n">
        <v>-111</v>
      </c>
    </row>
    <row r="60" spans="1:5">
      <c r="A60" s="4" t="s">
        <v>1317</v>
      </c>
      <c r="C60" s="6" t="n">
        <v>-235</v>
      </c>
      <c r="D60" s="6" t="n">
        <v>-27</v>
      </c>
    </row>
    <row r="61" spans="1:5">
      <c r="A61" s="4" t="s">
        <v>1328</v>
      </c>
      <c r="C61" s="6" t="n">
        <v>0</v>
      </c>
      <c r="D61" s="6" t="n">
        <v>0</v>
      </c>
    </row>
    <row r="62" spans="1:5">
      <c r="A62" s="4" t="s">
        <v>1329</v>
      </c>
      <c r="C62" s="6" t="n">
        <v>0</v>
      </c>
      <c r="D62" s="6" t="n">
        <v>0</v>
      </c>
    </row>
    <row r="63" spans="1:5">
      <c r="A63" s="4" t="s">
        <v>1330</v>
      </c>
      <c r="C63" s="6" t="n">
        <v>2552</v>
      </c>
      <c r="D63" s="6" t="n">
        <v>2508</v>
      </c>
      <c r="E63" s="6" t="n">
        <v>2215</v>
      </c>
    </row>
    <row r="64" spans="1:5">
      <c r="A64" s="4" t="s">
        <v>1339</v>
      </c>
      <c r="C64" s="6" t="n">
        <v>2464</v>
      </c>
      <c r="D64" s="6" t="n">
        <v>2428</v>
      </c>
    </row>
    <row r="65" spans="1:5">
      <c r="A65" s="3" t="s">
        <v>1318</v>
      </c>
    </row>
    <row r="66" spans="1:5">
      <c r="A66" s="4" t="s">
        <v>1320</v>
      </c>
      <c r="B66" s="6" t="n">
        <v>1952</v>
      </c>
      <c r="C66" s="6" t="n">
        <v>1952</v>
      </c>
      <c r="D66" s="6" t="n">
        <v>1655</v>
      </c>
    </row>
    <row r="67" spans="1:5">
      <c r="A67" s="4" t="s">
        <v>1323</v>
      </c>
      <c r="C67" s="6" t="n">
        <v>0</v>
      </c>
      <c r="D67" s="6" t="n">
        <v>475</v>
      </c>
    </row>
    <row r="68" spans="1:5">
      <c r="A68" s="4" t="s">
        <v>1331</v>
      </c>
      <c r="C68" s="6" t="n">
        <v>341</v>
      </c>
      <c r="D68" s="6" t="n">
        <v>-72</v>
      </c>
    </row>
    <row r="69" spans="1:5">
      <c r="A69" s="4" t="s">
        <v>1332</v>
      </c>
      <c r="C69" s="6" t="n">
        <v>0</v>
      </c>
    </row>
    <row r="70" spans="1:5">
      <c r="A70" s="4" t="s">
        <v>1333</v>
      </c>
      <c r="C70" s="6" t="n">
        <v>-244</v>
      </c>
      <c r="D70" s="6" t="n">
        <v>-106</v>
      </c>
    </row>
    <row r="71" spans="1:5">
      <c r="A71" s="4" t="s">
        <v>827</v>
      </c>
      <c r="C71" s="6" t="n">
        <v>-1</v>
      </c>
      <c r="D71" s="6" t="n">
        <v>0</v>
      </c>
    </row>
    <row r="72" spans="1:5">
      <c r="A72" s="4" t="s">
        <v>1329</v>
      </c>
      <c r="C72" s="6" t="n">
        <v>0</v>
      </c>
      <c r="D72" s="6" t="n">
        <v>0</v>
      </c>
    </row>
    <row r="73" spans="1:5">
      <c r="A73" s="4" t="s">
        <v>1321</v>
      </c>
      <c r="C73" s="6" t="n">
        <v>2048</v>
      </c>
      <c r="D73" s="6" t="n">
        <v>1952</v>
      </c>
      <c r="E73" s="6" t="n">
        <v>1655</v>
      </c>
    </row>
    <row r="74" spans="1:5">
      <c r="A74" s="4" t="s">
        <v>140</v>
      </c>
      <c r="C74" s="6" t="n">
        <v>0</v>
      </c>
      <c r="D74" s="6" t="n">
        <v>47</v>
      </c>
    </row>
    <row r="75" spans="1:5">
      <c r="A75" s="4" t="s">
        <v>149</v>
      </c>
      <c r="C75" s="6" t="n">
        <v>-6</v>
      </c>
      <c r="D75" s="6" t="n">
        <v>-94</v>
      </c>
    </row>
    <row r="76" spans="1:5">
      <c r="A76" s="4" t="s">
        <v>152</v>
      </c>
      <c r="C76" s="6" t="n">
        <v>-498</v>
      </c>
      <c r="D76" s="6" t="n">
        <v>-509</v>
      </c>
    </row>
    <row r="77" spans="1:5">
      <c r="A77" s="4" t="s">
        <v>1334</v>
      </c>
      <c r="C77" s="6" t="n">
        <v>-504</v>
      </c>
      <c r="D77" s="6" t="n">
        <v>-556</v>
      </c>
    </row>
    <row r="78" spans="1:5">
      <c r="A78" s="4" t="s">
        <v>1335</v>
      </c>
      <c r="C78" s="6" t="n">
        <v>753</v>
      </c>
      <c r="D78" s="6" t="n">
        <v>834</v>
      </c>
    </row>
    <row r="79" spans="1:5">
      <c r="A79" s="4" t="s">
        <v>1336</v>
      </c>
      <c r="C79" s="6" t="n">
        <v>0</v>
      </c>
      <c r="D79" s="6" t="n">
        <v>0</v>
      </c>
    </row>
    <row r="80" spans="1:5">
      <c r="A80" s="4" t="s">
        <v>1319</v>
      </c>
      <c r="C80" s="6" t="n">
        <v>-190</v>
      </c>
      <c r="D80" s="6" t="n">
        <v>-212</v>
      </c>
    </row>
    <row r="81" spans="1:5">
      <c r="A81" s="4" t="s">
        <v>1337</v>
      </c>
      <c r="C81" s="6" t="n">
        <v>563</v>
      </c>
      <c r="D81" s="6" t="n">
        <v>622</v>
      </c>
    </row>
    <row r="82" spans="1:5">
      <c r="A82" s="4" t="s">
        <v>1340</v>
      </c>
    </row>
    <row r="83" spans="1:5">
      <c r="A83" s="3" t="s">
        <v>1316</v>
      </c>
    </row>
    <row r="84" spans="1:5">
      <c r="A84" s="4" t="s">
        <v>1322</v>
      </c>
      <c r="B84" s="6" t="n">
        <v>7533</v>
      </c>
      <c r="C84" s="6" t="n">
        <v>7533</v>
      </c>
      <c r="D84" s="6" t="n">
        <v>725</v>
      </c>
    </row>
    <row r="85" spans="1:5">
      <c r="A85" s="4" t="s">
        <v>1323</v>
      </c>
      <c r="C85" s="6" t="n">
        <v>0</v>
      </c>
      <c r="D85" s="6" t="n">
        <v>6920</v>
      </c>
    </row>
    <row r="86" spans="1:5">
      <c r="A86" s="4" t="s">
        <v>1308</v>
      </c>
      <c r="C86" s="6" t="n">
        <v>104</v>
      </c>
      <c r="D86" s="6" t="n">
        <v>32</v>
      </c>
    </row>
    <row r="87" spans="1:5">
      <c r="A87" s="4" t="s">
        <v>1309</v>
      </c>
      <c r="C87" s="6" t="n">
        <v>180</v>
      </c>
      <c r="D87" s="6" t="n">
        <v>54</v>
      </c>
    </row>
    <row r="88" spans="1:5">
      <c r="A88" s="4" t="s">
        <v>827</v>
      </c>
      <c r="C88" s="6" t="n">
        <v>0</v>
      </c>
      <c r="D88" s="6" t="n">
        <v>-106</v>
      </c>
    </row>
    <row r="89" spans="1:5">
      <c r="A89" s="4" t="s">
        <v>1324</v>
      </c>
      <c r="C89" s="6" t="n">
        <v>20</v>
      </c>
      <c r="D89" s="6" t="n">
        <v>4</v>
      </c>
    </row>
    <row r="90" spans="1:5">
      <c r="A90" s="4" t="s">
        <v>1325</v>
      </c>
      <c r="C90" s="6" t="n">
        <v>13</v>
      </c>
      <c r="D90" s="6" t="n">
        <v>1</v>
      </c>
    </row>
    <row r="91" spans="1:5">
      <c r="A91" s="4" t="s">
        <v>1326</v>
      </c>
      <c r="C91" s="6" t="n">
        <v>1045</v>
      </c>
      <c r="D91" s="6" t="n">
        <v>7</v>
      </c>
    </row>
    <row r="92" spans="1:5">
      <c r="A92" s="4" t="s">
        <v>1327</v>
      </c>
      <c r="C92" s="6" t="n">
        <v>-333</v>
      </c>
      <c r="D92" s="6" t="n">
        <v>-84</v>
      </c>
    </row>
    <row r="93" spans="1:5">
      <c r="A93" s="4" t="s">
        <v>1317</v>
      </c>
      <c r="C93" s="6" t="n">
        <v>0</v>
      </c>
      <c r="D93" s="6" t="n">
        <v>0</v>
      </c>
    </row>
    <row r="94" spans="1:5">
      <c r="A94" s="4" t="s">
        <v>1328</v>
      </c>
      <c r="C94" s="6" t="n">
        <v>-9</v>
      </c>
      <c r="D94" s="6" t="n">
        <v>0</v>
      </c>
    </row>
    <row r="95" spans="1:5">
      <c r="A95" s="4" t="s">
        <v>1329</v>
      </c>
      <c r="C95" s="6" t="n">
        <v>136</v>
      </c>
      <c r="D95" s="6" t="n">
        <v>-20</v>
      </c>
    </row>
    <row r="96" spans="1:5">
      <c r="A96" s="4" t="s">
        <v>1330</v>
      </c>
      <c r="C96" s="6" t="n">
        <v>8689</v>
      </c>
      <c r="D96" s="6" t="n">
        <v>7533</v>
      </c>
      <c r="E96" s="6" t="n">
        <v>725</v>
      </c>
    </row>
    <row r="97" spans="1:5">
      <c r="A97" s="4" t="s">
        <v>1339</v>
      </c>
      <c r="C97" s="6" t="n">
        <v>8553</v>
      </c>
      <c r="D97" s="6" t="n">
        <v>7385</v>
      </c>
    </row>
    <row r="98" spans="1:5">
      <c r="A98" s="3" t="s">
        <v>1318</v>
      </c>
    </row>
    <row r="99" spans="1:5">
      <c r="A99" s="4" t="s">
        <v>1320</v>
      </c>
      <c r="B99" s="6" t="n">
        <v>6292</v>
      </c>
      <c r="C99" s="6" t="n">
        <v>6292</v>
      </c>
      <c r="D99" s="6" t="n">
        <v>567</v>
      </c>
    </row>
    <row r="100" spans="1:5">
      <c r="A100" s="4" t="s">
        <v>1323</v>
      </c>
      <c r="C100" s="6" t="n">
        <v>0</v>
      </c>
      <c r="D100" s="6" t="n">
        <v>5880</v>
      </c>
    </row>
    <row r="101" spans="1:5">
      <c r="A101" s="4" t="s">
        <v>1331</v>
      </c>
      <c r="C101" s="6" t="n">
        <v>598</v>
      </c>
      <c r="D101" s="6" t="n">
        <v>-88</v>
      </c>
    </row>
    <row r="102" spans="1:5">
      <c r="A102" s="4" t="s">
        <v>1332</v>
      </c>
      <c r="C102" s="6" t="n">
        <v>94</v>
      </c>
      <c r="D102" s="6" t="n">
        <v>75</v>
      </c>
    </row>
    <row r="103" spans="1:5">
      <c r="A103" s="4" t="s">
        <v>1333</v>
      </c>
      <c r="C103" s="6" t="n">
        <v>-268</v>
      </c>
      <c r="D103" s="6" t="n">
        <v>-69</v>
      </c>
    </row>
    <row r="104" spans="1:5">
      <c r="A104" s="4" t="s">
        <v>827</v>
      </c>
      <c r="D104" s="6" t="n">
        <v>-49</v>
      </c>
    </row>
    <row r="105" spans="1:5">
      <c r="A105" s="4" t="s">
        <v>1329</v>
      </c>
      <c r="C105" s="6" t="n">
        <v>172</v>
      </c>
      <c r="D105" s="6" t="n">
        <v>-24</v>
      </c>
    </row>
    <row r="106" spans="1:5">
      <c r="A106" s="4" t="s">
        <v>1321</v>
      </c>
      <c r="C106" s="6" t="n">
        <v>6888</v>
      </c>
      <c r="D106" s="6" t="n">
        <v>6292</v>
      </c>
      <c r="E106" s="5" t="n">
        <v>567</v>
      </c>
    </row>
    <row r="107" spans="1:5">
      <c r="A107" s="4" t="s">
        <v>140</v>
      </c>
      <c r="C107" s="6" t="n">
        <v>78</v>
      </c>
      <c r="D107" s="6" t="n">
        <v>93</v>
      </c>
    </row>
    <row r="108" spans="1:5">
      <c r="A108" s="4" t="s">
        <v>149</v>
      </c>
      <c r="C108" s="6" t="n">
        <v>-10</v>
      </c>
      <c r="D108" s="6" t="n">
        <v>-10</v>
      </c>
    </row>
    <row r="109" spans="1:5">
      <c r="A109" s="4" t="s">
        <v>152</v>
      </c>
      <c r="C109" s="6" t="n">
        <v>-1869</v>
      </c>
      <c r="D109" s="6" t="n">
        <v>-1324</v>
      </c>
    </row>
    <row r="110" spans="1:5">
      <c r="A110" s="4" t="s">
        <v>1334</v>
      </c>
      <c r="C110" s="6" t="n">
        <v>-1801</v>
      </c>
      <c r="D110" s="6" t="n">
        <v>-1241</v>
      </c>
    </row>
    <row r="111" spans="1:5">
      <c r="A111" s="4" t="s">
        <v>1335</v>
      </c>
      <c r="C111" s="6" t="n">
        <v>1110</v>
      </c>
      <c r="D111" s="6" t="n">
        <v>339</v>
      </c>
    </row>
    <row r="112" spans="1:5">
      <c r="A112" s="4" t="s">
        <v>1336</v>
      </c>
      <c r="C112" s="6" t="n">
        <v>4</v>
      </c>
      <c r="D112" s="6" t="n">
        <v>10</v>
      </c>
    </row>
    <row r="113" spans="1:5">
      <c r="A113" s="4" t="s">
        <v>1319</v>
      </c>
      <c r="C113" s="6" t="n">
        <v>-251</v>
      </c>
      <c r="D113" s="6" t="n">
        <v>-87</v>
      </c>
    </row>
    <row r="114" spans="1:5">
      <c r="A114" s="4" t="s">
        <v>1337</v>
      </c>
      <c r="C114" s="6" t="n">
        <v>863</v>
      </c>
      <c r="D114" s="6" t="n">
        <v>262</v>
      </c>
    </row>
    <row r="115" spans="1:5">
      <c r="A115" s="4" t="s">
        <v>1341</v>
      </c>
    </row>
    <row r="116" spans="1:5">
      <c r="A116" s="3" t="s">
        <v>1316</v>
      </c>
    </row>
    <row r="117" spans="1:5">
      <c r="A117" s="4" t="s">
        <v>1322</v>
      </c>
      <c r="B117" s="6" t="n">
        <v>4444</v>
      </c>
      <c r="C117" s="6" t="n">
        <v>4444</v>
      </c>
    </row>
    <row r="118" spans="1:5">
      <c r="A118" s="4" t="s">
        <v>1330</v>
      </c>
      <c r="C118" s="6" t="n">
        <v>5221</v>
      </c>
      <c r="D118" s="6" t="n">
        <v>4444</v>
      </c>
    </row>
    <row r="119" spans="1:5">
      <c r="A119" s="3" t="s">
        <v>1318</v>
      </c>
    </row>
    <row r="120" spans="1:5">
      <c r="A120" s="4" t="s">
        <v>1320</v>
      </c>
      <c r="B120" s="6" t="n">
        <v>4339</v>
      </c>
      <c r="C120" s="6" t="n">
        <v>4339</v>
      </c>
    </row>
    <row r="121" spans="1:5">
      <c r="A121" s="4" t="s">
        <v>1321</v>
      </c>
      <c r="C121" s="6" t="n">
        <v>4777</v>
      </c>
      <c r="D121" s="6" t="n">
        <v>4339</v>
      </c>
    </row>
    <row r="122" spans="1:5">
      <c r="A122" s="4" t="s">
        <v>1334</v>
      </c>
      <c r="C122" s="6" t="n">
        <v>-444</v>
      </c>
      <c r="D122" s="6" t="n">
        <v>-105</v>
      </c>
    </row>
    <row r="123" spans="1:5">
      <c r="A123" s="4" t="s">
        <v>1342</v>
      </c>
    </row>
    <row r="124" spans="1:5">
      <c r="A124" s="3" t="s">
        <v>1316</v>
      </c>
    </row>
    <row r="125" spans="1:5">
      <c r="A125" s="4" t="s">
        <v>1322</v>
      </c>
      <c r="B125" s="6" t="n">
        <v>1916</v>
      </c>
      <c r="C125" s="6" t="n">
        <v>1916</v>
      </c>
    </row>
    <row r="126" spans="1:5">
      <c r="A126" s="4" t="s">
        <v>1330</v>
      </c>
      <c r="C126" s="6" t="n">
        <v>2180</v>
      </c>
      <c r="D126" s="6" t="n">
        <v>1916</v>
      </c>
    </row>
    <row r="127" spans="1:5">
      <c r="A127" s="3" t="s">
        <v>1318</v>
      </c>
    </row>
    <row r="128" spans="1:5">
      <c r="A128" s="4" t="s">
        <v>1320</v>
      </c>
      <c r="B128" s="6" t="n">
        <v>1043</v>
      </c>
      <c r="C128" s="6" t="n">
        <v>1043</v>
      </c>
    </row>
    <row r="129" spans="1:5">
      <c r="A129" s="4" t="s">
        <v>1321</v>
      </c>
      <c r="C129" s="6" t="n">
        <v>1119</v>
      </c>
      <c r="D129" s="6" t="n">
        <v>1043</v>
      </c>
    </row>
    <row r="130" spans="1:5">
      <c r="A130" s="4" t="s">
        <v>1334</v>
      </c>
      <c r="C130" s="6" t="n">
        <v>-1061</v>
      </c>
      <c r="D130" s="6" t="n">
        <v>-873</v>
      </c>
    </row>
    <row r="131" spans="1:5">
      <c r="A131" s="4" t="s">
        <v>1343</v>
      </c>
    </row>
    <row r="132" spans="1:5">
      <c r="A132" s="3" t="s">
        <v>1316</v>
      </c>
    </row>
    <row r="133" spans="1:5">
      <c r="A133" s="4" t="s">
        <v>1322</v>
      </c>
      <c r="B133" s="6" t="n">
        <v>1173</v>
      </c>
      <c r="C133" s="6" t="n">
        <v>1173</v>
      </c>
    </row>
    <row r="134" spans="1:5">
      <c r="A134" s="4" t="s">
        <v>1330</v>
      </c>
      <c r="C134" s="6" t="n">
        <v>1288</v>
      </c>
      <c r="D134" s="6" t="n">
        <v>1173</v>
      </c>
    </row>
    <row r="135" spans="1:5">
      <c r="A135" s="3" t="s">
        <v>1318</v>
      </c>
    </row>
    <row r="136" spans="1:5">
      <c r="A136" s="4" t="s">
        <v>1320</v>
      </c>
      <c r="B136" s="5" t="n">
        <v>910</v>
      </c>
      <c r="C136" s="6" t="n">
        <v>910</v>
      </c>
    </row>
    <row r="137" spans="1:5">
      <c r="A137" s="4" t="s">
        <v>1321</v>
      </c>
      <c r="C137" s="6" t="n">
        <v>992</v>
      </c>
      <c r="D137" s="6" t="n">
        <v>910</v>
      </c>
    </row>
    <row r="138" spans="1:5">
      <c r="A138" s="4" t="s">
        <v>1334</v>
      </c>
      <c r="C138" s="5" t="n">
        <v>-296</v>
      </c>
      <c r="D138" s="5" t="n">
        <v>-26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69</v>
      </c>
    </row>
    <row r="3" spans="1:3">
      <c r="A3" s="4" t="s">
        <v>1307</v>
      </c>
    </row>
    <row r="4" spans="1:3">
      <c r="A4" s="3" t="s">
        <v>1301</v>
      </c>
    </row>
    <row r="5" spans="1:3">
      <c r="A5" s="4" t="s">
        <v>1345</v>
      </c>
      <c r="B5" s="5" t="n">
        <v>834</v>
      </c>
      <c r="C5" s="5" t="n">
        <v>286</v>
      </c>
    </row>
    <row r="6" spans="1:3">
      <c r="A6" s="4" t="s">
        <v>1346</v>
      </c>
      <c r="B6" s="6" t="n">
        <v>-59</v>
      </c>
      <c r="C6" s="6" t="n">
        <v>-70</v>
      </c>
    </row>
    <row r="7" spans="1:3">
      <c r="A7" s="4" t="s">
        <v>827</v>
      </c>
      <c r="B7" s="6" t="n">
        <v>0</v>
      </c>
      <c r="C7" s="6" t="n">
        <v>-12</v>
      </c>
    </row>
    <row r="8" spans="1:3">
      <c r="A8" s="4" t="s">
        <v>1325</v>
      </c>
      <c r="B8" s="6" t="n">
        <v>-4</v>
      </c>
    </row>
    <row r="9" spans="1:3">
      <c r="A9" s="4" t="s">
        <v>1347</v>
      </c>
      <c r="B9" s="6" t="n">
        <v>-2</v>
      </c>
      <c r="C9" s="6" t="n">
        <v>-1</v>
      </c>
    </row>
    <row r="10" spans="1:3">
      <c r="A10" s="4" t="s">
        <v>1348</v>
      </c>
      <c r="B10" s="6" t="n">
        <v>-97</v>
      </c>
      <c r="C10" s="6" t="n">
        <v>-14</v>
      </c>
    </row>
    <row r="11" spans="1:3">
      <c r="A11" s="4" t="s">
        <v>1329</v>
      </c>
      <c r="B11" s="6" t="n">
        <v>12</v>
      </c>
      <c r="C11" s="6" t="n">
        <v>-16</v>
      </c>
    </row>
    <row r="12" spans="1:3">
      <c r="A12" s="4" t="s">
        <v>1349</v>
      </c>
      <c r="B12" s="6" t="n">
        <v>684</v>
      </c>
      <c r="C12" s="6" t="n">
        <v>173</v>
      </c>
    </row>
    <row r="13" spans="1:3">
      <c r="A13" s="4" t="s">
        <v>1314</v>
      </c>
    </row>
    <row r="14" spans="1:3">
      <c r="A14" s="3" t="s">
        <v>1301</v>
      </c>
    </row>
    <row r="15" spans="1:3">
      <c r="A15" s="4" t="s">
        <v>1345</v>
      </c>
      <c r="B15" s="6" t="n">
        <v>8</v>
      </c>
      <c r="C15" s="6" t="n">
        <v>-11</v>
      </c>
    </row>
    <row r="16" spans="1:3">
      <c r="A16" s="4" t="s">
        <v>1346</v>
      </c>
      <c r="B16" s="6" t="n">
        <v>3</v>
      </c>
      <c r="C16" s="6" t="n">
        <v>2</v>
      </c>
    </row>
    <row r="17" spans="1:3">
      <c r="A17" s="4" t="s">
        <v>827</v>
      </c>
      <c r="B17" s="6" t="n">
        <v>0</v>
      </c>
      <c r="C17" s="6" t="n">
        <v>0</v>
      </c>
    </row>
    <row r="18" spans="1:3">
      <c r="A18" s="4" t="s">
        <v>1347</v>
      </c>
      <c r="B18" s="6" t="n">
        <v>1</v>
      </c>
      <c r="C18" s="6" t="n">
        <v>1</v>
      </c>
    </row>
    <row r="19" spans="1:3">
      <c r="A19" s="4" t="s">
        <v>1348</v>
      </c>
      <c r="B19" s="6" t="n">
        <v>2</v>
      </c>
      <c r="C19" s="6" t="n">
        <v>0</v>
      </c>
    </row>
    <row r="20" spans="1:3">
      <c r="A20" s="4" t="s">
        <v>1329</v>
      </c>
      <c r="C20" s="6" t="n">
        <v>1</v>
      </c>
    </row>
    <row r="21" spans="1:3">
      <c r="A21" s="4" t="s">
        <v>1349</v>
      </c>
      <c r="B21" s="5" t="n">
        <v>14</v>
      </c>
      <c r="C21" s="5" t="n">
        <v>-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633</v>
      </c>
    </row>
    <row r="2" spans="1:2">
      <c r="A2" s="4" t="s">
        <v>1307</v>
      </c>
    </row>
    <row r="3" spans="1:2">
      <c r="A3" s="3" t="s">
        <v>1301</v>
      </c>
    </row>
    <row r="4" spans="1:2">
      <c r="A4" s="4" t="s">
        <v>1335</v>
      </c>
      <c r="B4" s="5" t="n">
        <v>88</v>
      </c>
    </row>
    <row r="5" spans="1:2">
      <c r="A5" s="4" t="s">
        <v>1336</v>
      </c>
      <c r="B5" s="6" t="n">
        <v>2</v>
      </c>
    </row>
    <row r="6" spans="1:2">
      <c r="A6" s="4" t="s">
        <v>1351</v>
      </c>
      <c r="B6" s="6" t="n">
        <v>90</v>
      </c>
    </row>
    <row r="7" spans="1:2">
      <c r="A7" s="4" t="s">
        <v>1314</v>
      </c>
    </row>
    <row r="8" spans="1:2">
      <c r="A8" s="3" t="s">
        <v>1301</v>
      </c>
    </row>
    <row r="9" spans="1:2">
      <c r="A9" s="4" t="s">
        <v>1335</v>
      </c>
      <c r="B9" s="6" t="n">
        <v>-2</v>
      </c>
    </row>
    <row r="10" spans="1:2">
      <c r="A10" s="4" t="s">
        <v>1336</v>
      </c>
      <c r="B10" s="6" t="n">
        <v>-1</v>
      </c>
    </row>
    <row r="11" spans="1:2">
      <c r="A11" s="4" t="s">
        <v>1351</v>
      </c>
      <c r="B11" s="5" t="n">
        <v>-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69</v>
      </c>
    </row>
    <row r="2" spans="1:3">
      <c r="A2" s="4" t="s">
        <v>1353</v>
      </c>
    </row>
    <row r="3" spans="1:3">
      <c r="A3" s="3" t="s">
        <v>1301</v>
      </c>
    </row>
    <row r="4" spans="1:3">
      <c r="A4" s="4" t="s">
        <v>1354</v>
      </c>
      <c r="B4" s="5" t="n">
        <v>2552</v>
      </c>
      <c r="C4" s="5" t="n">
        <v>2139</v>
      </c>
    </row>
    <row r="5" spans="1:3">
      <c r="A5" s="4" t="s">
        <v>1339</v>
      </c>
      <c r="B5" s="6" t="n">
        <v>2464</v>
      </c>
      <c r="C5" s="6" t="n">
        <v>2060</v>
      </c>
    </row>
    <row r="6" spans="1:3">
      <c r="A6" s="4" t="s">
        <v>1355</v>
      </c>
      <c r="B6" s="6" t="n">
        <v>2048</v>
      </c>
      <c r="C6" s="6" t="n">
        <v>1482</v>
      </c>
    </row>
    <row r="7" spans="1:3">
      <c r="A7" s="4" t="s">
        <v>1356</v>
      </c>
    </row>
    <row r="8" spans="1:3">
      <c r="A8" s="3" t="s">
        <v>1301</v>
      </c>
    </row>
    <row r="9" spans="1:3">
      <c r="A9" s="4" t="s">
        <v>1354</v>
      </c>
      <c r="B9" s="6" t="n">
        <v>7768</v>
      </c>
      <c r="C9" s="6" t="n">
        <v>6681</v>
      </c>
    </row>
    <row r="10" spans="1:3">
      <c r="A10" s="4" t="s">
        <v>1339</v>
      </c>
      <c r="B10" s="6" t="n">
        <v>7664</v>
      </c>
      <c r="C10" s="6" t="n">
        <v>6586</v>
      </c>
    </row>
    <row r="11" spans="1:3">
      <c r="A11" s="4" t="s">
        <v>1355</v>
      </c>
      <c r="B11" s="5" t="n">
        <v>5849</v>
      </c>
      <c r="C11" s="5" t="n">
        <v>53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1358</v>
      </c>
      <c r="C2" s="2" t="s">
        <v>2</v>
      </c>
      <c r="D2" s="2" t="s">
        <v>69</v>
      </c>
    </row>
    <row r="3" spans="1:4">
      <c r="A3" s="3" t="s">
        <v>1359</v>
      </c>
    </row>
    <row r="4" spans="1:4">
      <c r="A4" s="4" t="s">
        <v>1360</v>
      </c>
      <c r="C4" s="5" t="n">
        <v>0</v>
      </c>
    </row>
    <row r="5" spans="1:4">
      <c r="A5" s="4" t="s">
        <v>1361</v>
      </c>
      <c r="C5" s="6" t="n">
        <v>0</v>
      </c>
    </row>
    <row r="6" spans="1:4">
      <c r="A6" s="4" t="s">
        <v>1362</v>
      </c>
      <c r="C6" s="6" t="n">
        <v>7</v>
      </c>
    </row>
    <row r="7" spans="1:4">
      <c r="A7" s="4" t="s">
        <v>1363</v>
      </c>
      <c r="C7" s="5" t="n">
        <v>-6</v>
      </c>
    </row>
    <row r="8" spans="1:4">
      <c r="A8" s="4" t="s">
        <v>1314</v>
      </c>
    </row>
    <row r="9" spans="1:4">
      <c r="A9" s="3" t="s">
        <v>1301</v>
      </c>
    </row>
    <row r="10" spans="1:4">
      <c r="A10" s="4" t="s">
        <v>1364</v>
      </c>
      <c r="C10" s="4" t="s">
        <v>1365</v>
      </c>
      <c r="D10" s="4" t="s">
        <v>1366</v>
      </c>
    </row>
    <row r="11" spans="1:4">
      <c r="A11" s="4" t="s">
        <v>1364</v>
      </c>
      <c r="C11" s="4" t="s">
        <v>1366</v>
      </c>
      <c r="D11" s="4" t="s">
        <v>1367</v>
      </c>
    </row>
    <row r="12" spans="1:4">
      <c r="A12" s="3" t="s">
        <v>1368</v>
      </c>
    </row>
    <row r="13" spans="1:4">
      <c r="A13" s="4" t="s">
        <v>1369</v>
      </c>
      <c r="C13" s="4" t="s">
        <v>1370</v>
      </c>
      <c r="D13" s="4" t="s">
        <v>1370</v>
      </c>
    </row>
    <row r="14" spans="1:4">
      <c r="A14" s="4" t="s">
        <v>1371</v>
      </c>
      <c r="C14" s="4" t="s">
        <v>975</v>
      </c>
      <c r="D14" s="4" t="s">
        <v>975</v>
      </c>
    </row>
    <row r="15" spans="1:4">
      <c r="A15" s="4" t="s">
        <v>1372</v>
      </c>
    </row>
    <row r="16" spans="1:4">
      <c r="A16" s="3" t="s">
        <v>1368</v>
      </c>
    </row>
    <row r="17" spans="1:4">
      <c r="A17" s="4" t="s">
        <v>1369</v>
      </c>
      <c r="C17" s="4" t="s">
        <v>1373</v>
      </c>
      <c r="D17" s="4" t="s">
        <v>1374</v>
      </c>
    </row>
    <row r="18" spans="1:4">
      <c r="A18" s="4" t="s">
        <v>1371</v>
      </c>
      <c r="C18" s="4" t="s">
        <v>1375</v>
      </c>
      <c r="D18" s="4" t="s">
        <v>1375</v>
      </c>
    </row>
    <row r="19" spans="1:4">
      <c r="A19" s="4" t="s">
        <v>1338</v>
      </c>
    </row>
    <row r="20" spans="1:4">
      <c r="A20" s="3" t="s">
        <v>1301</v>
      </c>
    </row>
    <row r="21" spans="1:4">
      <c r="A21" s="4" t="s">
        <v>1364</v>
      </c>
      <c r="C21" s="4" t="s">
        <v>1088</v>
      </c>
      <c r="D21" s="4" t="s">
        <v>1376</v>
      </c>
    </row>
    <row r="22" spans="1:4">
      <c r="A22" s="4" t="s">
        <v>1377</v>
      </c>
      <c r="C22" s="4" t="s">
        <v>1378</v>
      </c>
      <c r="D22" s="4" t="s">
        <v>1378</v>
      </c>
    </row>
    <row r="23" spans="1:4">
      <c r="A23" s="4" t="s">
        <v>1364</v>
      </c>
      <c r="C23" s="4" t="s">
        <v>1376</v>
      </c>
      <c r="D23" s="4" t="s">
        <v>1379</v>
      </c>
    </row>
    <row r="24" spans="1:4">
      <c r="A24" s="4" t="s">
        <v>1377</v>
      </c>
      <c r="C24" s="4" t="s">
        <v>1378</v>
      </c>
      <c r="D24" s="4" t="s">
        <v>1378</v>
      </c>
    </row>
    <row r="25" spans="1:4">
      <c r="A25" s="4" t="s">
        <v>1380</v>
      </c>
      <c r="C25" s="4" t="s">
        <v>1381</v>
      </c>
      <c r="D25" s="4" t="s">
        <v>1382</v>
      </c>
    </row>
    <row r="26" spans="1:4">
      <c r="A26" s="4" t="s">
        <v>1383</v>
      </c>
      <c r="C26" s="4" t="s">
        <v>1384</v>
      </c>
    </row>
    <row r="27" spans="1:4">
      <c r="A27" s="4" t="s">
        <v>1385</v>
      </c>
    </row>
    <row r="28" spans="1:4">
      <c r="A28" s="3" t="s">
        <v>1301</v>
      </c>
    </row>
    <row r="29" spans="1:4">
      <c r="A29" s="4" t="s">
        <v>1380</v>
      </c>
      <c r="B29" s="4" t="s">
        <v>1373</v>
      </c>
    </row>
    <row r="30" spans="1:4">
      <c r="A30" s="4" t="s">
        <v>1340</v>
      </c>
    </row>
    <row r="31" spans="1:4">
      <c r="A31" s="3" t="s">
        <v>1301</v>
      </c>
    </row>
    <row r="32" spans="1:4">
      <c r="A32" s="4" t="s">
        <v>1364</v>
      </c>
      <c r="C32" s="4" t="s">
        <v>1386</v>
      </c>
      <c r="D32" s="4" t="s">
        <v>1387</v>
      </c>
    </row>
    <row r="33" spans="1:4">
      <c r="A33" s="4" t="s">
        <v>1377</v>
      </c>
      <c r="C33" s="4" t="s">
        <v>1388</v>
      </c>
      <c r="D33" s="4" t="s">
        <v>1226</v>
      </c>
    </row>
    <row r="34" spans="1:4">
      <c r="A34" s="4" t="s">
        <v>1364</v>
      </c>
      <c r="C34" s="4" t="s">
        <v>1387</v>
      </c>
      <c r="D34" s="4" t="s">
        <v>1389</v>
      </c>
    </row>
    <row r="35" spans="1:4">
      <c r="A35" s="4" t="s">
        <v>1377</v>
      </c>
      <c r="C35" s="4" t="s">
        <v>1226</v>
      </c>
      <c r="D35" s="4" t="s">
        <v>1072</v>
      </c>
    </row>
    <row r="36" spans="1:4">
      <c r="A36" s="4" t="s">
        <v>1380</v>
      </c>
      <c r="C36" s="4" t="s">
        <v>1390</v>
      </c>
      <c r="D36" s="4" t="s">
        <v>1391</v>
      </c>
    </row>
    <row r="37" spans="1:4">
      <c r="A37" s="4" t="s">
        <v>1383</v>
      </c>
      <c r="C37" s="4" t="s">
        <v>1373</v>
      </c>
    </row>
    <row r="38" spans="1:4">
      <c r="A38" s="4" t="s">
        <v>1392</v>
      </c>
    </row>
    <row r="39" spans="1:4">
      <c r="A39" s="3" t="s">
        <v>1301</v>
      </c>
    </row>
    <row r="40" spans="1:4">
      <c r="A40" s="4" t="s">
        <v>1393</v>
      </c>
      <c r="C40" s="4" t="s">
        <v>1394</v>
      </c>
    </row>
    <row r="41" spans="1:4">
      <c r="A41" s="4" t="s">
        <v>1395</v>
      </c>
    </row>
    <row r="42" spans="1:4">
      <c r="A42" s="3" t="s">
        <v>1301</v>
      </c>
    </row>
    <row r="43" spans="1:4">
      <c r="A43" s="4" t="s">
        <v>1393</v>
      </c>
      <c r="C43" s="4" t="s">
        <v>1396</v>
      </c>
    </row>
    <row r="44" spans="1:4">
      <c r="A44" s="4" t="s">
        <v>1397</v>
      </c>
    </row>
    <row r="45" spans="1:4">
      <c r="A45" s="3" t="s">
        <v>1301</v>
      </c>
    </row>
    <row r="46" spans="1:4">
      <c r="A46" s="4" t="s">
        <v>1393</v>
      </c>
      <c r="C46" s="4" t="s">
        <v>1398</v>
      </c>
    </row>
    <row r="47" spans="1:4">
      <c r="A47" s="4" t="s">
        <v>1399</v>
      </c>
    </row>
    <row r="48" spans="1:4">
      <c r="A48" s="3" t="s">
        <v>1301</v>
      </c>
    </row>
    <row r="49" spans="1:4">
      <c r="A49" s="4" t="s">
        <v>1393</v>
      </c>
      <c r="C49" s="4" t="s">
        <v>1400</v>
      </c>
    </row>
    <row r="50" spans="1:4">
      <c r="A50" s="4" t="s">
        <v>1401</v>
      </c>
    </row>
    <row r="51" spans="1:4">
      <c r="A51" s="3" t="s">
        <v>1301</v>
      </c>
    </row>
    <row r="52" spans="1:4">
      <c r="A52" s="4" t="s">
        <v>1393</v>
      </c>
      <c r="C52" s="4" t="s">
        <v>1402</v>
      </c>
    </row>
    <row r="53" spans="1:4">
      <c r="A53" s="4" t="s">
        <v>1403</v>
      </c>
    </row>
    <row r="54" spans="1:4">
      <c r="A54" s="3" t="s">
        <v>1301</v>
      </c>
    </row>
    <row r="55" spans="1:4">
      <c r="A55" s="4" t="s">
        <v>1393</v>
      </c>
      <c r="C55" s="4" t="s">
        <v>1404</v>
      </c>
    </row>
    <row r="56" spans="1:4">
      <c r="A56" s="4" t="s">
        <v>1405</v>
      </c>
    </row>
    <row r="57" spans="1:4">
      <c r="A57" s="3" t="s">
        <v>1301</v>
      </c>
    </row>
    <row r="58" spans="1:4">
      <c r="A58" s="4" t="s">
        <v>1406</v>
      </c>
      <c r="C58" s="4" t="s">
        <v>649</v>
      </c>
      <c r="D58" s="4" t="s">
        <v>649</v>
      </c>
    </row>
    <row r="59" spans="1:4">
      <c r="A59" s="4" t="s">
        <v>1407</v>
      </c>
    </row>
    <row r="60" spans="1:4">
      <c r="A60" s="3" t="s">
        <v>1301</v>
      </c>
    </row>
    <row r="61" spans="1:4">
      <c r="A61" s="4" t="s">
        <v>1406</v>
      </c>
      <c r="C61" s="4" t="s">
        <v>1408</v>
      </c>
      <c r="D61" s="4" t="s">
        <v>1408</v>
      </c>
    </row>
    <row r="62" spans="1:4">
      <c r="A62" s="4" t="s">
        <v>1409</v>
      </c>
    </row>
    <row r="63" spans="1:4">
      <c r="A63" s="3" t="s">
        <v>1301</v>
      </c>
    </row>
    <row r="64" spans="1:4">
      <c r="A64" s="4" t="s">
        <v>1406</v>
      </c>
      <c r="C64" s="4" t="s">
        <v>1410</v>
      </c>
      <c r="D64" s="4" t="s">
        <v>1410</v>
      </c>
    </row>
    <row r="65" spans="1:4">
      <c r="A65" s="4" t="s">
        <v>1411</v>
      </c>
    </row>
    <row r="66" spans="1:4">
      <c r="A66" s="3" t="s">
        <v>1301</v>
      </c>
    </row>
    <row r="67" spans="1:4">
      <c r="A67" s="4" t="s">
        <v>1406</v>
      </c>
      <c r="C67" s="4" t="s">
        <v>1410</v>
      </c>
      <c r="D67" s="4" t="s">
        <v>1410</v>
      </c>
    </row>
    <row r="68" spans="1:4">
      <c r="A68" s="4" t="s">
        <v>1412</v>
      </c>
    </row>
    <row r="69" spans="1:4">
      <c r="A69" s="3" t="s">
        <v>1301</v>
      </c>
    </row>
    <row r="70" spans="1:4">
      <c r="A70" s="4" t="s">
        <v>1406</v>
      </c>
      <c r="C70" s="4" t="s">
        <v>1375</v>
      </c>
      <c r="D70" s="4" t="s">
        <v>1375</v>
      </c>
    </row>
    <row r="71" spans="1:4">
      <c r="A71" s="4" t="s">
        <v>1413</v>
      </c>
    </row>
    <row r="72" spans="1:4">
      <c r="A72" s="3" t="s">
        <v>1301</v>
      </c>
    </row>
    <row r="73" spans="1:4">
      <c r="A73" s="4" t="s">
        <v>1406</v>
      </c>
      <c r="C73" s="4" t="s">
        <v>1410</v>
      </c>
      <c r="D73" s="4" t="s">
        <v>1410</v>
      </c>
    </row>
    <row r="74" spans="1:4">
      <c r="A74" s="4" t="s">
        <v>1414</v>
      </c>
    </row>
    <row r="75" spans="1:4">
      <c r="A75" s="3" t="s">
        <v>1301</v>
      </c>
    </row>
    <row r="76" spans="1:4">
      <c r="A76" s="4" t="s">
        <v>1406</v>
      </c>
      <c r="C76" s="4" t="s">
        <v>1415</v>
      </c>
      <c r="D76" s="4" t="s">
        <v>1415</v>
      </c>
    </row>
    <row r="77" spans="1:4">
      <c r="A77" s="4" t="s">
        <v>1416</v>
      </c>
    </row>
    <row r="78" spans="1:4">
      <c r="A78" s="3" t="s">
        <v>1301</v>
      </c>
    </row>
    <row r="79" spans="1:4">
      <c r="A79" s="4" t="s">
        <v>1406</v>
      </c>
      <c r="C79" s="4" t="s">
        <v>1417</v>
      </c>
      <c r="D79" s="4" t="s">
        <v>1417</v>
      </c>
    </row>
    <row r="80" spans="1:4">
      <c r="A80" s="4" t="s">
        <v>1418</v>
      </c>
    </row>
    <row r="81" spans="1:4">
      <c r="A81" s="3" t="s">
        <v>1301</v>
      </c>
    </row>
    <row r="82" spans="1:4">
      <c r="A82" s="4" t="s">
        <v>1406</v>
      </c>
      <c r="C82" s="4" t="s">
        <v>1419</v>
      </c>
      <c r="D82" s="4" t="s">
        <v>1419</v>
      </c>
    </row>
    <row r="83" spans="1:4">
      <c r="A83" s="4" t="s">
        <v>1420</v>
      </c>
    </row>
    <row r="84" spans="1:4">
      <c r="A84" s="3" t="s">
        <v>1301</v>
      </c>
    </row>
    <row r="85" spans="1:4">
      <c r="A85" s="4" t="s">
        <v>1406</v>
      </c>
      <c r="C85" s="4" t="s">
        <v>1419</v>
      </c>
      <c r="D85" s="4" t="s">
        <v>1419</v>
      </c>
    </row>
    <row r="86" spans="1:4">
      <c r="A86" s="4" t="s">
        <v>1421</v>
      </c>
    </row>
    <row r="87" spans="1:4">
      <c r="A87" s="3" t="s">
        <v>1301</v>
      </c>
    </row>
    <row r="88" spans="1:4">
      <c r="A88" s="4" t="s">
        <v>1406</v>
      </c>
      <c r="C88" s="4" t="s">
        <v>1408</v>
      </c>
      <c r="D88" s="4" t="s">
        <v>1408</v>
      </c>
    </row>
    <row r="89" spans="1:4">
      <c r="A89" s="4" t="s">
        <v>1422</v>
      </c>
    </row>
    <row r="90" spans="1:4">
      <c r="A90" s="3" t="s">
        <v>1301</v>
      </c>
    </row>
    <row r="91" spans="1:4">
      <c r="A91" s="4" t="s">
        <v>1406</v>
      </c>
      <c r="C91" s="4" t="s">
        <v>1419</v>
      </c>
      <c r="D91" s="4" t="s">
        <v>6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23</v>
      </c>
      <c r="B1" s="2" t="s">
        <v>2</v>
      </c>
      <c r="C1" s="2" t="s">
        <v>69</v>
      </c>
    </row>
    <row r="2" spans="1:3">
      <c r="A2" s="4" t="s">
        <v>1424</v>
      </c>
    </row>
    <row r="3" spans="1:3">
      <c r="A3" s="3" t="s">
        <v>1301</v>
      </c>
    </row>
    <row r="4" spans="1:3">
      <c r="A4" s="4" t="s">
        <v>1425</v>
      </c>
      <c r="B4" s="4" t="s">
        <v>1426</v>
      </c>
      <c r="C4" s="4" t="s">
        <v>1427</v>
      </c>
    </row>
    <row r="5" spans="1:3">
      <c r="A5" s="4" t="s">
        <v>1428</v>
      </c>
    </row>
    <row r="6" spans="1:3">
      <c r="A6" s="3" t="s">
        <v>1301</v>
      </c>
    </row>
    <row r="7" spans="1:3">
      <c r="A7" s="4" t="s">
        <v>1406</v>
      </c>
      <c r="B7" s="4" t="s">
        <v>649</v>
      </c>
      <c r="C7" s="4" t="s">
        <v>649</v>
      </c>
    </row>
    <row r="8" spans="1:3">
      <c r="A8" s="4" t="s">
        <v>1429</v>
      </c>
    </row>
    <row r="9" spans="1:3">
      <c r="A9" s="3" t="s">
        <v>1301</v>
      </c>
    </row>
    <row r="10" spans="1:3">
      <c r="A10" s="4" t="s">
        <v>1406</v>
      </c>
      <c r="B10" s="4" t="s">
        <v>1415</v>
      </c>
      <c r="C10" s="4" t="s">
        <v>1415</v>
      </c>
    </row>
    <row r="11" spans="1:3">
      <c r="A11" s="4" t="s">
        <v>1430</v>
      </c>
    </row>
    <row r="12" spans="1:3">
      <c r="A12" s="3" t="s">
        <v>1301</v>
      </c>
    </row>
    <row r="13" spans="1:3">
      <c r="A13" s="4" t="s">
        <v>1425</v>
      </c>
      <c r="B13" s="4" t="s">
        <v>1431</v>
      </c>
      <c r="C13" s="4" t="s">
        <v>1432</v>
      </c>
    </row>
    <row r="14" spans="1:3">
      <c r="A14" s="4" t="s">
        <v>1433</v>
      </c>
    </row>
    <row r="15" spans="1:3">
      <c r="A15" s="3" t="s">
        <v>1301</v>
      </c>
    </row>
    <row r="16" spans="1:3">
      <c r="A16" s="4" t="s">
        <v>1406</v>
      </c>
      <c r="B16" s="4" t="s">
        <v>1408</v>
      </c>
      <c r="C16" s="4" t="s">
        <v>1408</v>
      </c>
    </row>
    <row r="17" spans="1:3">
      <c r="A17" s="4" t="s">
        <v>1434</v>
      </c>
    </row>
    <row r="18" spans="1:3">
      <c r="A18" s="3" t="s">
        <v>1301</v>
      </c>
    </row>
    <row r="19" spans="1:3">
      <c r="A19" s="4" t="s">
        <v>1406</v>
      </c>
      <c r="B19" s="4" t="s">
        <v>1417</v>
      </c>
      <c r="C19" s="4" t="s">
        <v>1417</v>
      </c>
    </row>
    <row r="20" spans="1:3">
      <c r="A20" s="4" t="s">
        <v>1435</v>
      </c>
    </row>
    <row r="21" spans="1:3">
      <c r="A21" s="3" t="s">
        <v>1301</v>
      </c>
    </row>
    <row r="22" spans="1:3">
      <c r="A22" s="4" t="s">
        <v>1425</v>
      </c>
      <c r="B22" s="4" t="s">
        <v>1410</v>
      </c>
      <c r="C22" s="4" t="s">
        <v>649</v>
      </c>
    </row>
    <row r="23" spans="1:3">
      <c r="A23" s="4" t="s">
        <v>1436</v>
      </c>
    </row>
    <row r="24" spans="1:3">
      <c r="A24" s="3" t="s">
        <v>1301</v>
      </c>
    </row>
    <row r="25" spans="1:3">
      <c r="A25" s="4" t="s">
        <v>1406</v>
      </c>
      <c r="B25" s="4" t="s">
        <v>1410</v>
      </c>
      <c r="C25" s="4" t="s">
        <v>1410</v>
      </c>
    </row>
    <row r="26" spans="1:3">
      <c r="A26" s="4" t="s">
        <v>1437</v>
      </c>
    </row>
    <row r="27" spans="1:3">
      <c r="A27" s="3" t="s">
        <v>1301</v>
      </c>
    </row>
    <row r="28" spans="1:3">
      <c r="A28" s="4" t="s">
        <v>1406</v>
      </c>
      <c r="B28" s="4" t="s">
        <v>1419</v>
      </c>
      <c r="C28" s="4" t="s">
        <v>1419</v>
      </c>
    </row>
    <row r="29" spans="1:3">
      <c r="A29" s="4" t="s">
        <v>1438</v>
      </c>
    </row>
    <row r="30" spans="1:3">
      <c r="A30" s="3" t="s">
        <v>1301</v>
      </c>
    </row>
    <row r="31" spans="1:3">
      <c r="A31" s="4" t="s">
        <v>1425</v>
      </c>
      <c r="B31" s="4" t="s">
        <v>1439</v>
      </c>
      <c r="C31" s="4" t="s">
        <v>1440</v>
      </c>
    </row>
    <row r="32" spans="1:3">
      <c r="A32" s="4" t="s">
        <v>1441</v>
      </c>
    </row>
    <row r="33" spans="1:3">
      <c r="A33" s="3" t="s">
        <v>1301</v>
      </c>
    </row>
    <row r="34" spans="1:3">
      <c r="A34" s="4" t="s">
        <v>1406</v>
      </c>
      <c r="B34" s="4" t="s">
        <v>1410</v>
      </c>
      <c r="C34" s="4" t="s">
        <v>1410</v>
      </c>
    </row>
    <row r="35" spans="1:3">
      <c r="A35" s="4" t="s">
        <v>1442</v>
      </c>
    </row>
    <row r="36" spans="1:3">
      <c r="A36" s="3" t="s">
        <v>1301</v>
      </c>
    </row>
    <row r="37" spans="1:3">
      <c r="A37" s="4" t="s">
        <v>1406</v>
      </c>
      <c r="B37" s="4" t="s">
        <v>1419</v>
      </c>
      <c r="C37" s="4" t="s">
        <v>1419</v>
      </c>
    </row>
    <row r="38" spans="1:3">
      <c r="A38" s="4" t="s">
        <v>1443</v>
      </c>
    </row>
    <row r="39" spans="1:3">
      <c r="A39" s="3" t="s">
        <v>1301</v>
      </c>
    </row>
    <row r="40" spans="1:3">
      <c r="A40" s="4" t="s">
        <v>1425</v>
      </c>
      <c r="B40" s="4" t="s">
        <v>1408</v>
      </c>
      <c r="C40" s="4" t="s">
        <v>1444</v>
      </c>
    </row>
    <row r="41" spans="1:3">
      <c r="A41" s="4" t="s">
        <v>1445</v>
      </c>
    </row>
    <row r="42" spans="1:3">
      <c r="A42" s="3" t="s">
        <v>1301</v>
      </c>
    </row>
    <row r="43" spans="1:3">
      <c r="A43" s="4" t="s">
        <v>1406</v>
      </c>
      <c r="B43" s="4" t="s">
        <v>1375</v>
      </c>
      <c r="C43" s="4" t="s">
        <v>1375</v>
      </c>
    </row>
    <row r="44" spans="1:3">
      <c r="A44" s="4" t="s">
        <v>1446</v>
      </c>
    </row>
    <row r="45" spans="1:3">
      <c r="A45" s="3" t="s">
        <v>1301</v>
      </c>
    </row>
    <row r="46" spans="1:3">
      <c r="A46" s="4" t="s">
        <v>1406</v>
      </c>
      <c r="B46" s="4" t="s">
        <v>1408</v>
      </c>
      <c r="C46" s="4" t="s">
        <v>1408</v>
      </c>
    </row>
    <row r="47" spans="1:3">
      <c r="A47" s="4" t="s">
        <v>1447</v>
      </c>
    </row>
    <row r="48" spans="1:3">
      <c r="A48" s="3" t="s">
        <v>1301</v>
      </c>
    </row>
    <row r="49" spans="1:3">
      <c r="A49" s="4" t="s">
        <v>1425</v>
      </c>
      <c r="B49" s="4" t="s">
        <v>1448</v>
      </c>
      <c r="C49" s="4" t="s">
        <v>645</v>
      </c>
    </row>
    <row r="50" spans="1:3">
      <c r="A50" s="4" t="s">
        <v>1449</v>
      </c>
    </row>
    <row r="51" spans="1:3">
      <c r="A51" s="3" t="s">
        <v>1301</v>
      </c>
    </row>
    <row r="52" spans="1:3">
      <c r="A52" s="4" t="s">
        <v>1406</v>
      </c>
      <c r="B52" s="4" t="s">
        <v>1410</v>
      </c>
      <c r="C52" s="4" t="s">
        <v>1410</v>
      </c>
    </row>
    <row r="53" spans="1:3">
      <c r="A53" s="4" t="s">
        <v>1450</v>
      </c>
    </row>
    <row r="54" spans="1:3">
      <c r="A54" s="3" t="s">
        <v>1301</v>
      </c>
    </row>
    <row r="55" spans="1:3">
      <c r="A55" s="4" t="s">
        <v>1406</v>
      </c>
      <c r="B55" s="4" t="s">
        <v>1419</v>
      </c>
      <c r="C55" s="4" t="s">
        <v>6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2</v>
      </c>
      <c r="C2" s="2" t="s">
        <v>69</v>
      </c>
    </row>
    <row r="3" spans="1:3">
      <c r="A3" s="3" t="s">
        <v>1452</v>
      </c>
    </row>
    <row r="4" spans="1:3">
      <c r="A4" s="4" t="s">
        <v>1320</v>
      </c>
      <c r="B4" s="5" t="n">
        <v>8244</v>
      </c>
    </row>
    <row r="5" spans="1:3">
      <c r="A5" s="4" t="s">
        <v>1321</v>
      </c>
      <c r="B5" s="6" t="n">
        <v>8936</v>
      </c>
      <c r="C5" s="5" t="n">
        <v>8244</v>
      </c>
    </row>
    <row r="6" spans="1:3">
      <c r="A6" s="4" t="s">
        <v>1453</v>
      </c>
    </row>
    <row r="7" spans="1:3">
      <c r="A7" s="3" t="s">
        <v>1452</v>
      </c>
    </row>
    <row r="8" spans="1:3">
      <c r="A8" s="4" t="s">
        <v>1320</v>
      </c>
      <c r="B8" s="6" t="n">
        <v>969</v>
      </c>
      <c r="C8" s="6" t="n">
        <v>208</v>
      </c>
    </row>
    <row r="9" spans="1:3">
      <c r="A9" s="4" t="s">
        <v>1454</v>
      </c>
      <c r="B9" s="6" t="n">
        <v>14</v>
      </c>
      <c r="C9" s="6" t="n">
        <v>815</v>
      </c>
    </row>
    <row r="10" spans="1:3">
      <c r="A10" s="4" t="s">
        <v>1455</v>
      </c>
      <c r="B10" s="6" t="n">
        <v>54</v>
      </c>
      <c r="C10" s="6" t="n">
        <v>13</v>
      </c>
    </row>
    <row r="11" spans="1:3">
      <c r="A11" s="4" t="s">
        <v>1456</v>
      </c>
      <c r="C11" s="6" t="n">
        <v>-49</v>
      </c>
    </row>
    <row r="12" spans="1:3">
      <c r="A12" s="4" t="s">
        <v>1457</v>
      </c>
      <c r="B12" s="6" t="n">
        <v>330</v>
      </c>
    </row>
    <row r="13" spans="1:3">
      <c r="A13" s="4" t="s">
        <v>72</v>
      </c>
      <c r="B13" s="6" t="n">
        <v>-55</v>
      </c>
      <c r="C13" s="6" t="n">
        <v>-17</v>
      </c>
    </row>
    <row r="14" spans="1:3">
      <c r="A14" s="4" t="s">
        <v>1458</v>
      </c>
      <c r="B14" s="6" t="n">
        <v>-10</v>
      </c>
    </row>
    <row r="15" spans="1:3">
      <c r="A15" s="4" t="s">
        <v>1004</v>
      </c>
      <c r="B15" s="6" t="n">
        <v>-17</v>
      </c>
      <c r="C15" s="6" t="n">
        <v>1</v>
      </c>
    </row>
    <row r="16" spans="1:3">
      <c r="A16" s="4" t="s">
        <v>1321</v>
      </c>
      <c r="B16" s="6" t="n">
        <v>1319</v>
      </c>
      <c r="C16" s="6" t="n">
        <v>969</v>
      </c>
    </row>
    <row r="17" spans="1:3">
      <c r="A17" s="4" t="s">
        <v>129</v>
      </c>
    </row>
    <row r="18" spans="1:3">
      <c r="A18" s="3" t="s">
        <v>1452</v>
      </c>
    </row>
    <row r="19" spans="1:3">
      <c r="A19" s="4" t="s">
        <v>1320</v>
      </c>
      <c r="B19" s="6" t="n">
        <v>348</v>
      </c>
    </row>
    <row r="20" spans="1:3">
      <c r="A20" s="4" t="s">
        <v>1321</v>
      </c>
      <c r="B20" s="6" t="n">
        <v>436</v>
      </c>
      <c r="C20" s="6" t="n">
        <v>348</v>
      </c>
    </row>
    <row r="21" spans="1:3">
      <c r="A21" s="4" t="s">
        <v>1459</v>
      </c>
    </row>
    <row r="22" spans="1:3">
      <c r="A22" s="3" t="s">
        <v>1452</v>
      </c>
    </row>
    <row r="23" spans="1:3">
      <c r="A23" s="4" t="s">
        <v>1320</v>
      </c>
      <c r="B23" s="6" t="n">
        <v>348</v>
      </c>
    </row>
    <row r="24" spans="1:3">
      <c r="A24" s="4" t="s">
        <v>1321</v>
      </c>
      <c r="B24" s="6" t="n">
        <v>436</v>
      </c>
      <c r="C24" s="6" t="n">
        <v>348</v>
      </c>
    </row>
    <row r="25" spans="1:3">
      <c r="A25" s="4" t="s">
        <v>1460</v>
      </c>
    </row>
    <row r="26" spans="1:3">
      <c r="A26" s="3" t="s">
        <v>1452</v>
      </c>
    </row>
    <row r="27" spans="1:3">
      <c r="A27" s="4" t="s">
        <v>1320</v>
      </c>
      <c r="B27" s="6" t="n">
        <v>0</v>
      </c>
    </row>
    <row r="28" spans="1:3">
      <c r="A28" s="4" t="s">
        <v>1321</v>
      </c>
      <c r="B28" s="6" t="n">
        <v>0</v>
      </c>
      <c r="C28" s="6" t="n">
        <v>0</v>
      </c>
    </row>
    <row r="29" spans="1:3">
      <c r="A29" s="4" t="s">
        <v>1461</v>
      </c>
    </row>
    <row r="30" spans="1:3">
      <c r="A30" s="3" t="s">
        <v>1452</v>
      </c>
    </row>
    <row r="31" spans="1:3">
      <c r="A31" s="4" t="s">
        <v>1320</v>
      </c>
      <c r="B31" s="6" t="n">
        <v>0</v>
      </c>
    </row>
    <row r="32" spans="1:3">
      <c r="A32" s="4" t="s">
        <v>1321</v>
      </c>
      <c r="B32" s="6" t="n">
        <v>0</v>
      </c>
      <c r="C32" s="6" t="n">
        <v>0</v>
      </c>
    </row>
    <row r="33" spans="1:3">
      <c r="A33" s="4" t="s">
        <v>1462</v>
      </c>
    </row>
    <row r="34" spans="1:3">
      <c r="A34" s="3" t="s">
        <v>1452</v>
      </c>
    </row>
    <row r="35" spans="1:3">
      <c r="A35" s="4" t="s">
        <v>1320</v>
      </c>
      <c r="B35" s="6" t="n">
        <v>1131</v>
      </c>
    </row>
    <row r="36" spans="1:3">
      <c r="A36" s="4" t="s">
        <v>1321</v>
      </c>
      <c r="B36" s="6" t="n">
        <v>1395</v>
      </c>
      <c r="C36" s="6" t="n">
        <v>1131</v>
      </c>
    </row>
    <row r="37" spans="1:3">
      <c r="A37" s="4" t="s">
        <v>1463</v>
      </c>
    </row>
    <row r="38" spans="1:3">
      <c r="A38" s="3" t="s">
        <v>1452</v>
      </c>
    </row>
    <row r="39" spans="1:3">
      <c r="A39" s="4" t="s">
        <v>1320</v>
      </c>
      <c r="B39" s="6" t="n">
        <v>1131</v>
      </c>
    </row>
    <row r="40" spans="1:3">
      <c r="A40" s="4" t="s">
        <v>1321</v>
      </c>
      <c r="B40" s="6" t="n">
        <v>1395</v>
      </c>
      <c r="C40" s="6" t="n">
        <v>1131</v>
      </c>
    </row>
    <row r="41" spans="1:3">
      <c r="A41" s="4" t="s">
        <v>1464</v>
      </c>
    </row>
    <row r="42" spans="1:3">
      <c r="A42" s="3" t="s">
        <v>1452</v>
      </c>
    </row>
    <row r="43" spans="1:3">
      <c r="A43" s="4" t="s">
        <v>1320</v>
      </c>
      <c r="B43" s="6" t="n">
        <v>0</v>
      </c>
    </row>
    <row r="44" spans="1:3">
      <c r="A44" s="4" t="s">
        <v>1321</v>
      </c>
      <c r="B44" s="6" t="n">
        <v>0</v>
      </c>
      <c r="C44" s="6" t="n">
        <v>0</v>
      </c>
    </row>
    <row r="45" spans="1:3">
      <c r="A45" s="4" t="s">
        <v>1465</v>
      </c>
    </row>
    <row r="46" spans="1:3">
      <c r="A46" s="3" t="s">
        <v>1452</v>
      </c>
    </row>
    <row r="47" spans="1:3">
      <c r="A47" s="4" t="s">
        <v>1320</v>
      </c>
      <c r="B47" s="6" t="n">
        <v>0</v>
      </c>
    </row>
    <row r="48" spans="1:3">
      <c r="A48" s="4" t="s">
        <v>1321</v>
      </c>
      <c r="B48" s="6" t="n">
        <v>0</v>
      </c>
      <c r="C48" s="6" t="n">
        <v>0</v>
      </c>
    </row>
    <row r="49" spans="1:3">
      <c r="A49" s="4" t="s">
        <v>1466</v>
      </c>
    </row>
    <row r="50" spans="1:3">
      <c r="A50" s="3" t="s">
        <v>1452</v>
      </c>
    </row>
    <row r="51" spans="1:3">
      <c r="A51" s="4" t="s">
        <v>1320</v>
      </c>
      <c r="B51" s="6" t="n">
        <v>117</v>
      </c>
    </row>
    <row r="52" spans="1:3">
      <c r="A52" s="4" t="s">
        <v>1321</v>
      </c>
      <c r="B52" s="6" t="n">
        <v>162</v>
      </c>
      <c r="C52" s="6" t="n">
        <v>117</v>
      </c>
    </row>
    <row r="53" spans="1:3">
      <c r="A53" s="4" t="s">
        <v>1467</v>
      </c>
    </row>
    <row r="54" spans="1:3">
      <c r="A54" s="3" t="s">
        <v>1452</v>
      </c>
    </row>
    <row r="55" spans="1:3">
      <c r="A55" s="4" t="s">
        <v>1320</v>
      </c>
      <c r="B55" s="6" t="n">
        <v>74</v>
      </c>
    </row>
    <row r="56" spans="1:3">
      <c r="A56" s="4" t="s">
        <v>1321</v>
      </c>
      <c r="B56" s="6" t="n">
        <v>110</v>
      </c>
      <c r="C56" s="6" t="n">
        <v>74</v>
      </c>
    </row>
    <row r="57" spans="1:3">
      <c r="A57" s="4" t="s">
        <v>1468</v>
      </c>
    </row>
    <row r="58" spans="1:3">
      <c r="A58" s="3" t="s">
        <v>1452</v>
      </c>
    </row>
    <row r="59" spans="1:3">
      <c r="A59" s="4" t="s">
        <v>1320</v>
      </c>
      <c r="B59" s="6" t="n">
        <v>43</v>
      </c>
    </row>
    <row r="60" spans="1:3">
      <c r="A60" s="4" t="s">
        <v>1321</v>
      </c>
      <c r="B60" s="6" t="n">
        <v>52</v>
      </c>
      <c r="C60" s="6" t="n">
        <v>43</v>
      </c>
    </row>
    <row r="61" spans="1:3">
      <c r="A61" s="4" t="s">
        <v>1469</v>
      </c>
    </row>
    <row r="62" spans="1:3">
      <c r="A62" s="3" t="s">
        <v>1452</v>
      </c>
    </row>
    <row r="63" spans="1:3">
      <c r="A63" s="4" t="s">
        <v>1320</v>
      </c>
      <c r="B63" s="6" t="n">
        <v>0</v>
      </c>
    </row>
    <row r="64" spans="1:3">
      <c r="A64" s="4" t="s">
        <v>1321</v>
      </c>
      <c r="B64" s="6" t="n">
        <v>0</v>
      </c>
      <c r="C64" s="6" t="n">
        <v>0</v>
      </c>
    </row>
    <row r="65" spans="1:3">
      <c r="A65" s="4" t="s">
        <v>1470</v>
      </c>
    </row>
    <row r="66" spans="1:3">
      <c r="A66" s="3" t="s">
        <v>1452</v>
      </c>
    </row>
    <row r="67" spans="1:3">
      <c r="A67" s="4" t="s">
        <v>1320</v>
      </c>
      <c r="B67" s="6" t="n">
        <v>1772</v>
      </c>
    </row>
    <row r="68" spans="1:3">
      <c r="A68" s="4" t="s">
        <v>1321</v>
      </c>
      <c r="B68" s="6" t="n">
        <v>1642</v>
      </c>
      <c r="C68" s="6" t="n">
        <v>1772</v>
      </c>
    </row>
    <row r="69" spans="1:3">
      <c r="A69" s="4" t="s">
        <v>1471</v>
      </c>
    </row>
    <row r="70" spans="1:3">
      <c r="A70" s="3" t="s">
        <v>1452</v>
      </c>
    </row>
    <row r="71" spans="1:3">
      <c r="A71" s="4" t="s">
        <v>1320</v>
      </c>
      <c r="B71" s="6" t="n">
        <v>0</v>
      </c>
    </row>
    <row r="72" spans="1:3">
      <c r="A72" s="4" t="s">
        <v>1321</v>
      </c>
      <c r="B72" s="6" t="n">
        <v>0</v>
      </c>
      <c r="C72" s="6" t="n">
        <v>0</v>
      </c>
    </row>
    <row r="73" spans="1:3">
      <c r="A73" s="4" t="s">
        <v>1472</v>
      </c>
    </row>
    <row r="74" spans="1:3">
      <c r="A74" s="3" t="s">
        <v>1452</v>
      </c>
    </row>
    <row r="75" spans="1:3">
      <c r="A75" s="4" t="s">
        <v>1320</v>
      </c>
      <c r="B75" s="6" t="n">
        <v>1772</v>
      </c>
    </row>
    <row r="76" spans="1:3">
      <c r="A76" s="4" t="s">
        <v>1321</v>
      </c>
      <c r="B76" s="6" t="n">
        <v>1642</v>
      </c>
      <c r="C76" s="6" t="n">
        <v>1772</v>
      </c>
    </row>
    <row r="77" spans="1:3">
      <c r="A77" s="4" t="s">
        <v>1473</v>
      </c>
    </row>
    <row r="78" spans="1:3">
      <c r="A78" s="3" t="s">
        <v>1452</v>
      </c>
    </row>
    <row r="79" spans="1:3">
      <c r="A79" s="4" t="s">
        <v>1320</v>
      </c>
      <c r="B79" s="6" t="n">
        <v>0</v>
      </c>
    </row>
    <row r="80" spans="1:3">
      <c r="A80" s="4" t="s">
        <v>1321</v>
      </c>
      <c r="B80" s="6" t="n">
        <v>0</v>
      </c>
      <c r="C80" s="6" t="n">
        <v>0</v>
      </c>
    </row>
    <row r="81" spans="1:3">
      <c r="A81" s="4" t="s">
        <v>1474</v>
      </c>
    </row>
    <row r="82" spans="1:3">
      <c r="A82" s="3" t="s">
        <v>1452</v>
      </c>
    </row>
    <row r="83" spans="1:3">
      <c r="A83" s="4" t="s">
        <v>1320</v>
      </c>
      <c r="B83" s="6" t="n">
        <v>522</v>
      </c>
    </row>
    <row r="84" spans="1:3">
      <c r="A84" s="4" t="s">
        <v>1321</v>
      </c>
      <c r="B84" s="6" t="n">
        <v>459</v>
      </c>
      <c r="C84" s="6" t="n">
        <v>522</v>
      </c>
    </row>
    <row r="85" spans="1:3">
      <c r="A85" s="4" t="s">
        <v>1475</v>
      </c>
    </row>
    <row r="86" spans="1:3">
      <c r="A86" s="3" t="s">
        <v>1452</v>
      </c>
    </row>
    <row r="87" spans="1:3">
      <c r="A87" s="4" t="s">
        <v>1320</v>
      </c>
      <c r="B87" s="6" t="n">
        <v>0</v>
      </c>
    </row>
    <row r="88" spans="1:3">
      <c r="A88" s="4" t="s">
        <v>1321</v>
      </c>
      <c r="B88" s="6" t="n">
        <v>0</v>
      </c>
      <c r="C88" s="6" t="n">
        <v>0</v>
      </c>
    </row>
    <row r="89" spans="1:3">
      <c r="A89" s="4" t="s">
        <v>1476</v>
      </c>
    </row>
    <row r="90" spans="1:3">
      <c r="A90" s="3" t="s">
        <v>1452</v>
      </c>
    </row>
    <row r="91" spans="1:3">
      <c r="A91" s="4" t="s">
        <v>1320</v>
      </c>
      <c r="B91" s="6" t="n">
        <v>522</v>
      </c>
    </row>
    <row r="92" spans="1:3">
      <c r="A92" s="4" t="s">
        <v>1321</v>
      </c>
      <c r="B92" s="6" t="n">
        <v>459</v>
      </c>
      <c r="C92" s="6" t="n">
        <v>522</v>
      </c>
    </row>
    <row r="93" spans="1:3">
      <c r="A93" s="4" t="s">
        <v>1477</v>
      </c>
    </row>
    <row r="94" spans="1:3">
      <c r="A94" s="3" t="s">
        <v>1452</v>
      </c>
    </row>
    <row r="95" spans="1:3">
      <c r="A95" s="4" t="s">
        <v>1320</v>
      </c>
      <c r="B95" s="6" t="n">
        <v>0</v>
      </c>
    </row>
    <row r="96" spans="1:3">
      <c r="A96" s="4" t="s">
        <v>1321</v>
      </c>
      <c r="B96" s="6" t="n">
        <v>0</v>
      </c>
      <c r="C96" s="6" t="n">
        <v>0</v>
      </c>
    </row>
    <row r="97" spans="1:3">
      <c r="A97" s="4" t="s">
        <v>1466</v>
      </c>
    </row>
    <row r="98" spans="1:3">
      <c r="A98" s="3" t="s">
        <v>1452</v>
      </c>
    </row>
    <row r="99" spans="1:3">
      <c r="A99" s="4" t="s">
        <v>1320</v>
      </c>
      <c r="B99" s="6" t="n">
        <v>130</v>
      </c>
    </row>
    <row r="100" spans="1:3">
      <c r="A100" s="4" t="s">
        <v>1321</v>
      </c>
      <c r="B100" s="6" t="n">
        <v>239</v>
      </c>
      <c r="C100" s="6" t="n">
        <v>130</v>
      </c>
    </row>
    <row r="101" spans="1:3">
      <c r="A101" s="4" t="s">
        <v>1467</v>
      </c>
    </row>
    <row r="102" spans="1:3">
      <c r="A102" s="3" t="s">
        <v>1452</v>
      </c>
    </row>
    <row r="103" spans="1:3">
      <c r="A103" s="4" t="s">
        <v>1320</v>
      </c>
      <c r="B103" s="6" t="n">
        <v>109</v>
      </c>
    </row>
    <row r="104" spans="1:3">
      <c r="A104" s="4" t="s">
        <v>1321</v>
      </c>
      <c r="B104" s="6" t="n">
        <v>225</v>
      </c>
      <c r="C104" s="6" t="n">
        <v>109</v>
      </c>
    </row>
    <row r="105" spans="1:3">
      <c r="A105" s="4" t="s">
        <v>1468</v>
      </c>
    </row>
    <row r="106" spans="1:3">
      <c r="A106" s="3" t="s">
        <v>1452</v>
      </c>
    </row>
    <row r="107" spans="1:3">
      <c r="A107" s="4" t="s">
        <v>1320</v>
      </c>
      <c r="B107" s="6" t="n">
        <v>21</v>
      </c>
    </row>
    <row r="108" spans="1:3">
      <c r="A108" s="4" t="s">
        <v>1321</v>
      </c>
      <c r="B108" s="6" t="n">
        <v>14</v>
      </c>
      <c r="C108" s="6" t="n">
        <v>21</v>
      </c>
    </row>
    <row r="109" spans="1:3">
      <c r="A109" s="4" t="s">
        <v>1469</v>
      </c>
    </row>
    <row r="110" spans="1:3">
      <c r="A110" s="3" t="s">
        <v>1452</v>
      </c>
    </row>
    <row r="111" spans="1:3">
      <c r="A111" s="4" t="s">
        <v>1320</v>
      </c>
      <c r="B111" s="6" t="n">
        <v>0</v>
      </c>
    </row>
    <row r="112" spans="1:3">
      <c r="A112" s="4" t="s">
        <v>1321</v>
      </c>
      <c r="B112" s="6" t="n">
        <v>0</v>
      </c>
      <c r="C112" s="6" t="n">
        <v>0</v>
      </c>
    </row>
    <row r="113" spans="1:3">
      <c r="A113" s="4" t="s">
        <v>1478</v>
      </c>
    </row>
    <row r="114" spans="1:3">
      <c r="A114" s="3" t="s">
        <v>1452</v>
      </c>
    </row>
    <row r="115" spans="1:3">
      <c r="A115" s="4" t="s">
        <v>1320</v>
      </c>
      <c r="B115" s="6" t="n">
        <v>382</v>
      </c>
    </row>
    <row r="116" spans="1:3">
      <c r="A116" s="4" t="s">
        <v>1321</v>
      </c>
      <c r="B116" s="6" t="n">
        <v>401</v>
      </c>
      <c r="C116" s="6" t="n">
        <v>382</v>
      </c>
    </row>
    <row r="117" spans="1:3">
      <c r="A117" s="4" t="s">
        <v>1479</v>
      </c>
    </row>
    <row r="118" spans="1:3">
      <c r="A118" s="3" t="s">
        <v>1452</v>
      </c>
    </row>
    <row r="119" spans="1:3">
      <c r="A119" s="4" t="s">
        <v>1320</v>
      </c>
      <c r="B119" s="6" t="n">
        <v>0</v>
      </c>
    </row>
    <row r="120" spans="1:3">
      <c r="A120" s="4" t="s">
        <v>1321</v>
      </c>
      <c r="B120" s="6" t="n">
        <v>0</v>
      </c>
      <c r="C120" s="6" t="n">
        <v>0</v>
      </c>
    </row>
    <row r="121" spans="1:3">
      <c r="A121" s="4" t="s">
        <v>1480</v>
      </c>
    </row>
    <row r="122" spans="1:3">
      <c r="A122" s="3" t="s">
        <v>1452</v>
      </c>
    </row>
    <row r="123" spans="1:3">
      <c r="A123" s="4" t="s">
        <v>1320</v>
      </c>
      <c r="B123" s="6" t="n">
        <v>382</v>
      </c>
    </row>
    <row r="124" spans="1:3">
      <c r="A124" s="4" t="s">
        <v>1321</v>
      </c>
      <c r="B124" s="6" t="n">
        <v>401</v>
      </c>
      <c r="C124" s="6" t="n">
        <v>382</v>
      </c>
    </row>
    <row r="125" spans="1:3">
      <c r="A125" s="4" t="s">
        <v>1481</v>
      </c>
    </row>
    <row r="126" spans="1:3">
      <c r="A126" s="3" t="s">
        <v>1452</v>
      </c>
    </row>
    <row r="127" spans="1:3">
      <c r="A127" s="4" t="s">
        <v>1320</v>
      </c>
      <c r="B127" s="6" t="n">
        <v>0</v>
      </c>
    </row>
    <row r="128" spans="1:3">
      <c r="A128" s="4" t="s">
        <v>1321</v>
      </c>
      <c r="B128" s="6" t="n">
        <v>0</v>
      </c>
      <c r="C128" s="6" t="n">
        <v>0</v>
      </c>
    </row>
    <row r="129" spans="1:3">
      <c r="A129" s="4" t="s">
        <v>1482</v>
      </c>
    </row>
    <row r="130" spans="1:3">
      <c r="A130" s="3" t="s">
        <v>1452</v>
      </c>
    </row>
    <row r="131" spans="1:3">
      <c r="A131" s="4" t="s">
        <v>1320</v>
      </c>
      <c r="B131" s="6" t="n">
        <v>313</v>
      </c>
    </row>
    <row r="132" spans="1:3">
      <c r="A132" s="4" t="s">
        <v>1321</v>
      </c>
      <c r="B132" s="6" t="n">
        <v>210</v>
      </c>
      <c r="C132" s="6" t="n">
        <v>313</v>
      </c>
    </row>
    <row r="133" spans="1:3">
      <c r="A133" s="4" t="s">
        <v>1483</v>
      </c>
    </row>
    <row r="134" spans="1:3">
      <c r="A134" s="3" t="s">
        <v>1452</v>
      </c>
    </row>
    <row r="135" spans="1:3">
      <c r="A135" s="4" t="s">
        <v>1320</v>
      </c>
      <c r="B135" s="6" t="n">
        <v>0</v>
      </c>
    </row>
    <row r="136" spans="1:3">
      <c r="A136" s="4" t="s">
        <v>1321</v>
      </c>
      <c r="B136" s="6" t="n">
        <v>0</v>
      </c>
      <c r="C136" s="6" t="n">
        <v>0</v>
      </c>
    </row>
    <row r="137" spans="1:3">
      <c r="A137" s="4" t="s">
        <v>1484</v>
      </c>
    </row>
    <row r="138" spans="1:3">
      <c r="A138" s="3" t="s">
        <v>1452</v>
      </c>
    </row>
    <row r="139" spans="1:3">
      <c r="A139" s="4" t="s">
        <v>1320</v>
      </c>
      <c r="B139" s="6" t="n">
        <v>313</v>
      </c>
    </row>
    <row r="140" spans="1:3">
      <c r="A140" s="4" t="s">
        <v>1321</v>
      </c>
      <c r="B140" s="6" t="n">
        <v>210</v>
      </c>
      <c r="C140" s="6" t="n">
        <v>313</v>
      </c>
    </row>
    <row r="141" spans="1:3">
      <c r="A141" s="4" t="s">
        <v>1485</v>
      </c>
    </row>
    <row r="142" spans="1:3">
      <c r="A142" s="3" t="s">
        <v>1452</v>
      </c>
    </row>
    <row r="143" spans="1:3">
      <c r="A143" s="4" t="s">
        <v>1320</v>
      </c>
      <c r="B143" s="6" t="n">
        <v>0</v>
      </c>
    </row>
    <row r="144" spans="1:3">
      <c r="A144" s="4" t="s">
        <v>1321</v>
      </c>
      <c r="B144" s="6" t="n">
        <v>0</v>
      </c>
      <c r="C144" s="6" t="n">
        <v>0</v>
      </c>
    </row>
    <row r="145" spans="1:3">
      <c r="A145" s="4" t="s">
        <v>1486</v>
      </c>
    </row>
    <row r="146" spans="1:3">
      <c r="A146" s="3" t="s">
        <v>1452</v>
      </c>
    </row>
    <row r="147" spans="1:3">
      <c r="A147" s="4" t="s">
        <v>1320</v>
      </c>
      <c r="B147" s="6" t="n">
        <v>0</v>
      </c>
      <c r="C147" s="6" t="n">
        <v>50</v>
      </c>
    </row>
    <row r="148" spans="1:3">
      <c r="A148" s="4" t="s">
        <v>1454</v>
      </c>
      <c r="B148" s="6" t="n">
        <v>0</v>
      </c>
      <c r="C148" s="6" t="n">
        <v>0</v>
      </c>
    </row>
    <row r="149" spans="1:3">
      <c r="A149" s="4" t="s">
        <v>1455</v>
      </c>
      <c r="B149" s="6" t="n">
        <v>0</v>
      </c>
      <c r="C149" s="6" t="n">
        <v>0</v>
      </c>
    </row>
    <row r="150" spans="1:3">
      <c r="A150" s="4" t="s">
        <v>1456</v>
      </c>
      <c r="C150" s="6" t="n">
        <v>-49</v>
      </c>
    </row>
    <row r="151" spans="1:3">
      <c r="A151" s="4" t="s">
        <v>1457</v>
      </c>
      <c r="B151" s="6" t="n">
        <v>0</v>
      </c>
    </row>
    <row r="152" spans="1:3">
      <c r="A152" s="4" t="s">
        <v>72</v>
      </c>
      <c r="B152" s="6" t="n">
        <v>0</v>
      </c>
      <c r="C152" s="6" t="n">
        <v>0</v>
      </c>
    </row>
    <row r="153" spans="1:3">
      <c r="A153" s="4" t="s">
        <v>1458</v>
      </c>
      <c r="B153" s="6" t="n">
        <v>0</v>
      </c>
    </row>
    <row r="154" spans="1:3">
      <c r="A154" s="4" t="s">
        <v>1004</v>
      </c>
      <c r="B154" s="6" t="n">
        <v>0</v>
      </c>
      <c r="C154" s="6" t="n">
        <v>1</v>
      </c>
    </row>
    <row r="155" spans="1:3">
      <c r="A155" s="4" t="s">
        <v>1321</v>
      </c>
      <c r="B155" s="6" t="n">
        <v>0</v>
      </c>
      <c r="C155" s="6" t="n">
        <v>0</v>
      </c>
    </row>
    <row r="156" spans="1:3">
      <c r="A156" s="4" t="s">
        <v>1487</v>
      </c>
    </row>
    <row r="157" spans="1:3">
      <c r="A157" s="3" t="s">
        <v>1452</v>
      </c>
    </row>
    <row r="158" spans="1:3">
      <c r="A158" s="4" t="s">
        <v>1320</v>
      </c>
      <c r="B158" s="6" t="n">
        <v>298</v>
      </c>
    </row>
    <row r="159" spans="1:3">
      <c r="A159" s="4" t="s">
        <v>1321</v>
      </c>
      <c r="B159" s="6" t="n">
        <v>316</v>
      </c>
      <c r="C159" s="6" t="n">
        <v>298</v>
      </c>
    </row>
    <row r="160" spans="1:3">
      <c r="A160" s="4" t="s">
        <v>1488</v>
      </c>
    </row>
    <row r="161" spans="1:3">
      <c r="A161" s="3" t="s">
        <v>1452</v>
      </c>
    </row>
    <row r="162" spans="1:3">
      <c r="A162" s="4" t="s">
        <v>1320</v>
      </c>
      <c r="B162" s="6" t="n">
        <v>0</v>
      </c>
    </row>
    <row r="163" spans="1:3">
      <c r="A163" s="4" t="s">
        <v>1321</v>
      </c>
      <c r="B163" s="6" t="n">
        <v>0</v>
      </c>
      <c r="C163" s="6" t="n">
        <v>0</v>
      </c>
    </row>
    <row r="164" spans="1:3">
      <c r="A164" s="4" t="s">
        <v>1489</v>
      </c>
    </row>
    <row r="165" spans="1:3">
      <c r="A165" s="3" t="s">
        <v>1452</v>
      </c>
    </row>
    <row r="166" spans="1:3">
      <c r="A166" s="4" t="s">
        <v>1320</v>
      </c>
      <c r="B166" s="6" t="n">
        <v>0</v>
      </c>
    </row>
    <row r="167" spans="1:3">
      <c r="A167" s="4" t="s">
        <v>1321</v>
      </c>
      <c r="B167" s="6" t="n">
        <v>0</v>
      </c>
      <c r="C167" s="6" t="n">
        <v>0</v>
      </c>
    </row>
    <row r="168" spans="1:3">
      <c r="A168" s="4" t="s">
        <v>1490</v>
      </c>
    </row>
    <row r="169" spans="1:3">
      <c r="A169" s="3" t="s">
        <v>1452</v>
      </c>
    </row>
    <row r="170" spans="1:3">
      <c r="A170" s="4" t="s">
        <v>1320</v>
      </c>
      <c r="B170" s="6" t="n">
        <v>298</v>
      </c>
      <c r="C170" s="6" t="n">
        <v>158</v>
      </c>
    </row>
    <row r="171" spans="1:3">
      <c r="A171" s="4" t="s">
        <v>1454</v>
      </c>
      <c r="B171" s="6" t="n">
        <v>0</v>
      </c>
      <c r="C171" s="6" t="n">
        <v>148</v>
      </c>
    </row>
    <row r="172" spans="1:3">
      <c r="A172" s="4" t="s">
        <v>1455</v>
      </c>
      <c r="B172" s="6" t="n">
        <v>24</v>
      </c>
      <c r="C172" s="6" t="n">
        <v>9</v>
      </c>
    </row>
    <row r="173" spans="1:3">
      <c r="A173" s="4" t="s">
        <v>1456</v>
      </c>
      <c r="C173" s="6" t="n">
        <v>0</v>
      </c>
    </row>
    <row r="174" spans="1:3">
      <c r="A174" s="4" t="s">
        <v>1457</v>
      </c>
      <c r="B174" s="6" t="n">
        <v>26</v>
      </c>
    </row>
    <row r="175" spans="1:3">
      <c r="A175" s="4" t="s">
        <v>72</v>
      </c>
      <c r="B175" s="6" t="n">
        <v>-22</v>
      </c>
      <c r="C175" s="6" t="n">
        <v>-17</v>
      </c>
    </row>
    <row r="176" spans="1:3">
      <c r="A176" s="4" t="s">
        <v>1458</v>
      </c>
      <c r="B176" s="6" t="n">
        <v>-10</v>
      </c>
    </row>
    <row r="177" spans="1:3">
      <c r="A177" s="4" t="s">
        <v>1004</v>
      </c>
      <c r="B177" s="6" t="n">
        <v>0</v>
      </c>
      <c r="C177" s="6" t="n">
        <v>0</v>
      </c>
    </row>
    <row r="178" spans="1:3">
      <c r="A178" s="4" t="s">
        <v>1321</v>
      </c>
      <c r="B178" s="6" t="n">
        <v>316</v>
      </c>
      <c r="C178" s="6" t="n">
        <v>298</v>
      </c>
    </row>
    <row r="179" spans="1:3">
      <c r="A179" s="4" t="s">
        <v>1491</v>
      </c>
    </row>
    <row r="180" spans="1:3">
      <c r="A180" s="3" t="s">
        <v>1452</v>
      </c>
    </row>
    <row r="181" spans="1:3">
      <c r="A181" s="4" t="s">
        <v>1320</v>
      </c>
      <c r="B181" s="6" t="n">
        <v>671</v>
      </c>
    </row>
    <row r="182" spans="1:3">
      <c r="A182" s="4" t="s">
        <v>1321</v>
      </c>
      <c r="B182" s="6" t="n">
        <v>1003</v>
      </c>
      <c r="C182" s="6" t="n">
        <v>671</v>
      </c>
    </row>
    <row r="183" spans="1:3">
      <c r="A183" s="4" t="s">
        <v>1492</v>
      </c>
    </row>
    <row r="184" spans="1:3">
      <c r="A184" s="3" t="s">
        <v>1452</v>
      </c>
    </row>
    <row r="185" spans="1:3">
      <c r="A185" s="4" t="s">
        <v>1320</v>
      </c>
      <c r="B185" s="6" t="n">
        <v>0</v>
      </c>
    </row>
    <row r="186" spans="1:3">
      <c r="A186" s="4" t="s">
        <v>1321</v>
      </c>
      <c r="B186" s="6" t="n">
        <v>0</v>
      </c>
      <c r="C186" s="6" t="n">
        <v>0</v>
      </c>
    </row>
    <row r="187" spans="1:3">
      <c r="A187" s="4" t="s">
        <v>1493</v>
      </c>
    </row>
    <row r="188" spans="1:3">
      <c r="A188" s="3" t="s">
        <v>1452</v>
      </c>
    </row>
    <row r="189" spans="1:3">
      <c r="A189" s="4" t="s">
        <v>1320</v>
      </c>
      <c r="B189" s="6" t="n">
        <v>0</v>
      </c>
    </row>
    <row r="190" spans="1:3">
      <c r="A190" s="4" t="s">
        <v>1321</v>
      </c>
      <c r="B190" s="6" t="n">
        <v>0</v>
      </c>
      <c r="C190" s="6" t="n">
        <v>0</v>
      </c>
    </row>
    <row r="191" spans="1:3">
      <c r="A191" s="4" t="s">
        <v>1494</v>
      </c>
    </row>
    <row r="192" spans="1:3">
      <c r="A192" s="3" t="s">
        <v>1452</v>
      </c>
    </row>
    <row r="193" spans="1:3">
      <c r="A193" s="4" t="s">
        <v>1320</v>
      </c>
      <c r="B193" s="6" t="n">
        <v>671</v>
      </c>
      <c r="C193" s="6" t="n">
        <v>0</v>
      </c>
    </row>
    <row r="194" spans="1:3">
      <c r="A194" s="4" t="s">
        <v>1454</v>
      </c>
      <c r="B194" s="6" t="n">
        <v>14</v>
      </c>
      <c r="C194" s="6" t="n">
        <v>667</v>
      </c>
    </row>
    <row r="195" spans="1:3">
      <c r="A195" s="4" t="s">
        <v>1455</v>
      </c>
      <c r="B195" s="6" t="n">
        <v>30</v>
      </c>
      <c r="C195" s="6" t="n">
        <v>4</v>
      </c>
    </row>
    <row r="196" spans="1:3">
      <c r="A196" s="4" t="s">
        <v>1456</v>
      </c>
      <c r="C196" s="6" t="n">
        <v>0</v>
      </c>
    </row>
    <row r="197" spans="1:3">
      <c r="A197" s="4" t="s">
        <v>1457</v>
      </c>
      <c r="B197" s="6" t="n">
        <v>304</v>
      </c>
    </row>
    <row r="198" spans="1:3">
      <c r="A198" s="4" t="s">
        <v>72</v>
      </c>
      <c r="B198" s="6" t="n">
        <v>-33</v>
      </c>
      <c r="C198" s="6" t="n">
        <v>0</v>
      </c>
    </row>
    <row r="199" spans="1:3">
      <c r="A199" s="4" t="s">
        <v>1458</v>
      </c>
      <c r="B199" s="6" t="n">
        <v>0</v>
      </c>
    </row>
    <row r="200" spans="1:3">
      <c r="A200" s="4" t="s">
        <v>1004</v>
      </c>
      <c r="B200" s="6" t="n">
        <v>-17</v>
      </c>
      <c r="C200" s="6" t="n">
        <v>0</v>
      </c>
    </row>
    <row r="201" spans="1:3">
      <c r="A201" s="4" t="s">
        <v>1321</v>
      </c>
      <c r="B201" s="6" t="n">
        <v>1003</v>
      </c>
      <c r="C201" s="6" t="n">
        <v>671</v>
      </c>
    </row>
    <row r="202" spans="1:3">
      <c r="A202" s="4" t="s">
        <v>1495</v>
      </c>
    </row>
    <row r="203" spans="1:3">
      <c r="A203" s="3" t="s">
        <v>1452</v>
      </c>
    </row>
    <row r="204" spans="1:3">
      <c r="A204" s="4" t="s">
        <v>1320</v>
      </c>
      <c r="B204" s="6" t="n">
        <v>33</v>
      </c>
    </row>
    <row r="205" spans="1:3">
      <c r="A205" s="4" t="s">
        <v>1321</v>
      </c>
      <c r="B205" s="6" t="n">
        <v>33</v>
      </c>
      <c r="C205" s="6" t="n">
        <v>33</v>
      </c>
    </row>
    <row r="206" spans="1:3">
      <c r="A206" s="4" t="s">
        <v>1496</v>
      </c>
    </row>
    <row r="207" spans="1:3">
      <c r="A207" s="3" t="s">
        <v>1452</v>
      </c>
    </row>
    <row r="208" spans="1:3">
      <c r="A208" s="4" t="s">
        <v>1320</v>
      </c>
      <c r="B208" s="6" t="n">
        <v>0</v>
      </c>
    </row>
    <row r="209" spans="1:3">
      <c r="A209" s="4" t="s">
        <v>1321</v>
      </c>
      <c r="B209" s="6" t="n">
        <v>0</v>
      </c>
      <c r="C209" s="6" t="n">
        <v>0</v>
      </c>
    </row>
    <row r="210" spans="1:3">
      <c r="A210" s="4" t="s">
        <v>1497</v>
      </c>
    </row>
    <row r="211" spans="1:3">
      <c r="A211" s="3" t="s">
        <v>1452</v>
      </c>
    </row>
    <row r="212" spans="1:3">
      <c r="A212" s="4" t="s">
        <v>1320</v>
      </c>
      <c r="B212" s="6" t="n">
        <v>33</v>
      </c>
    </row>
    <row r="213" spans="1:3">
      <c r="A213" s="4" t="s">
        <v>1321</v>
      </c>
      <c r="B213" s="6" t="n">
        <v>33</v>
      </c>
      <c r="C213" s="6" t="n">
        <v>33</v>
      </c>
    </row>
    <row r="214" spans="1:3">
      <c r="A214" s="4" t="s">
        <v>1498</v>
      </c>
    </row>
    <row r="215" spans="1:3">
      <c r="A215" s="3" t="s">
        <v>1452</v>
      </c>
    </row>
    <row r="216" spans="1:3">
      <c r="A216" s="4" t="s">
        <v>1320</v>
      </c>
      <c r="B216" s="6" t="n">
        <v>0</v>
      </c>
    </row>
    <row r="217" spans="1:3">
      <c r="A217" s="4" t="s">
        <v>1321</v>
      </c>
      <c r="B217" s="6" t="n">
        <v>0</v>
      </c>
      <c r="C217" s="6" t="n">
        <v>0</v>
      </c>
    </row>
    <row r="218" spans="1:3">
      <c r="A218" s="4" t="s">
        <v>1499</v>
      </c>
    </row>
    <row r="219" spans="1:3">
      <c r="A219" s="3" t="s">
        <v>1452</v>
      </c>
    </row>
    <row r="220" spans="1:3">
      <c r="A220" s="4" t="s">
        <v>1320</v>
      </c>
      <c r="B220" s="6" t="n">
        <v>1192</v>
      </c>
    </row>
    <row r="221" spans="1:3">
      <c r="A221" s="4" t="s">
        <v>1321</v>
      </c>
      <c r="B221" s="6" t="n">
        <v>1087</v>
      </c>
      <c r="C221" s="6" t="n">
        <v>1192</v>
      </c>
    </row>
    <row r="222" spans="1:3">
      <c r="A222" s="4" t="s">
        <v>1500</v>
      </c>
    </row>
    <row r="223" spans="1:3">
      <c r="A223" s="3" t="s">
        <v>1452</v>
      </c>
    </row>
    <row r="224" spans="1:3">
      <c r="A224" s="4" t="s">
        <v>1320</v>
      </c>
      <c r="B224" s="6" t="n">
        <v>0</v>
      </c>
    </row>
    <row r="225" spans="1:3">
      <c r="A225" s="4" t="s">
        <v>1321</v>
      </c>
      <c r="B225" s="6" t="n">
        <v>0</v>
      </c>
      <c r="C225" s="6" t="n">
        <v>0</v>
      </c>
    </row>
    <row r="226" spans="1:3">
      <c r="A226" s="4" t="s">
        <v>1501</v>
      </c>
    </row>
    <row r="227" spans="1:3">
      <c r="A227" s="3" t="s">
        <v>1452</v>
      </c>
    </row>
    <row r="228" spans="1:3">
      <c r="A228" s="4" t="s">
        <v>1320</v>
      </c>
      <c r="B228" s="6" t="n">
        <v>1192</v>
      </c>
    </row>
    <row r="229" spans="1:3">
      <c r="A229" s="4" t="s">
        <v>1321</v>
      </c>
      <c r="B229" s="6" t="n">
        <v>1087</v>
      </c>
      <c r="C229" s="6" t="n">
        <v>1192</v>
      </c>
    </row>
    <row r="230" spans="1:3">
      <c r="A230" s="4" t="s">
        <v>1502</v>
      </c>
    </row>
    <row r="231" spans="1:3">
      <c r="A231" s="3" t="s">
        <v>1452</v>
      </c>
    </row>
    <row r="232" spans="1:3">
      <c r="A232" s="4" t="s">
        <v>1320</v>
      </c>
      <c r="B232" s="6" t="n">
        <v>0</v>
      </c>
    </row>
    <row r="233" spans="1:3">
      <c r="A233" s="4" t="s">
        <v>1321</v>
      </c>
      <c r="B233" s="6" t="n">
        <v>0</v>
      </c>
      <c r="C233" s="6" t="n">
        <v>0</v>
      </c>
    </row>
    <row r="234" spans="1:3">
      <c r="A234" s="4" t="s">
        <v>1503</v>
      </c>
    </row>
    <row r="235" spans="1:3">
      <c r="A235" s="3" t="s">
        <v>1452</v>
      </c>
    </row>
    <row r="236" spans="1:3">
      <c r="A236" s="4" t="s">
        <v>1320</v>
      </c>
      <c r="B236" s="6" t="n">
        <v>6909</v>
      </c>
    </row>
    <row r="237" spans="1:3">
      <c r="A237" s="4" t="s">
        <v>1321</v>
      </c>
      <c r="B237" s="6" t="n">
        <v>7383</v>
      </c>
      <c r="C237" s="6" t="n">
        <v>6909</v>
      </c>
    </row>
    <row r="238" spans="1:3">
      <c r="A238" s="4" t="s">
        <v>1504</v>
      </c>
    </row>
    <row r="239" spans="1:3">
      <c r="A239" s="3" t="s">
        <v>1452</v>
      </c>
    </row>
    <row r="240" spans="1:3">
      <c r="A240" s="4" t="s">
        <v>1320</v>
      </c>
      <c r="B240" s="6" t="n">
        <v>1662</v>
      </c>
    </row>
    <row r="241" spans="1:3">
      <c r="A241" s="4" t="s">
        <v>1321</v>
      </c>
      <c r="B241" s="6" t="n">
        <v>2166</v>
      </c>
      <c r="C241" s="6" t="n">
        <v>1662</v>
      </c>
    </row>
    <row r="242" spans="1:3">
      <c r="A242" s="4" t="s">
        <v>1505</v>
      </c>
    </row>
    <row r="243" spans="1:3">
      <c r="A243" s="3" t="s">
        <v>1452</v>
      </c>
    </row>
    <row r="244" spans="1:3">
      <c r="A244" s="4" t="s">
        <v>1320</v>
      </c>
      <c r="B244" s="6" t="n">
        <v>4278</v>
      </c>
    </row>
    <row r="245" spans="1:3">
      <c r="A245" s="4" t="s">
        <v>1321</v>
      </c>
      <c r="B245" s="6" t="n">
        <v>3898</v>
      </c>
      <c r="C245" s="6" t="n">
        <v>4278</v>
      </c>
    </row>
    <row r="246" spans="1:3">
      <c r="A246" s="4" t="s">
        <v>1506</v>
      </c>
    </row>
    <row r="247" spans="1:3">
      <c r="A247" s="3" t="s">
        <v>1452</v>
      </c>
    </row>
    <row r="248" spans="1:3">
      <c r="A248" s="4" t="s">
        <v>1320</v>
      </c>
      <c r="B248" s="6" t="n">
        <v>969</v>
      </c>
    </row>
    <row r="249" spans="1:3">
      <c r="A249" s="4" t="s">
        <v>1321</v>
      </c>
      <c r="B249" s="6" t="n">
        <v>1319</v>
      </c>
      <c r="C249" s="6" t="n">
        <v>969</v>
      </c>
    </row>
    <row r="250" spans="1:3">
      <c r="A250" s="4" t="s">
        <v>1507</v>
      </c>
    </row>
    <row r="251" spans="1:3">
      <c r="A251" s="3" t="s">
        <v>1452</v>
      </c>
    </row>
    <row r="252" spans="1:3">
      <c r="A252" s="4" t="s">
        <v>1320</v>
      </c>
      <c r="B252" s="6" t="n">
        <v>1335</v>
      </c>
    </row>
    <row r="253" spans="1:3">
      <c r="A253" s="4" t="s">
        <v>1321</v>
      </c>
      <c r="B253" s="5" t="n">
        <v>1553</v>
      </c>
      <c r="C253" s="5" t="n">
        <v>133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8</v>
      </c>
      <c r="B1" s="2" t="s">
        <v>542</v>
      </c>
      <c r="C1" s="2" t="s">
        <v>1</v>
      </c>
    </row>
    <row r="2" spans="1:5">
      <c r="B2" s="2" t="s">
        <v>667</v>
      </c>
      <c r="C2" s="2" t="s">
        <v>2</v>
      </c>
      <c r="D2" s="2" t="s">
        <v>69</v>
      </c>
      <c r="E2" s="2" t="s">
        <v>70</v>
      </c>
    </row>
    <row r="3" spans="1:5">
      <c r="A3" s="3" t="s">
        <v>1301</v>
      </c>
    </row>
    <row r="4" spans="1:5">
      <c r="A4" s="4" t="s">
        <v>193</v>
      </c>
      <c r="C4" s="5" t="n">
        <v>94</v>
      </c>
      <c r="D4" s="5" t="n">
        <v>87</v>
      </c>
      <c r="E4" s="5" t="n">
        <v>19</v>
      </c>
    </row>
    <row r="5" spans="1:5">
      <c r="A5" s="4" t="s">
        <v>1509</v>
      </c>
      <c r="B5" s="5" t="n">
        <v>91</v>
      </c>
    </row>
    <row r="6" spans="1:5">
      <c r="A6" s="4" t="s">
        <v>1314</v>
      </c>
    </row>
    <row r="7" spans="1:5">
      <c r="A7" s="3" t="s">
        <v>1301</v>
      </c>
    </row>
    <row r="8" spans="1:5">
      <c r="A8" s="4" t="s">
        <v>751</v>
      </c>
      <c r="C8" s="6" t="n">
        <v>15</v>
      </c>
    </row>
    <row r="9" spans="1:5">
      <c r="A9" s="4" t="s">
        <v>752</v>
      </c>
      <c r="C9" s="6" t="n">
        <v>14</v>
      </c>
    </row>
    <row r="10" spans="1:5">
      <c r="A10" s="4" t="s">
        <v>753</v>
      </c>
      <c r="C10" s="6" t="n">
        <v>14</v>
      </c>
    </row>
    <row r="11" spans="1:5">
      <c r="A11" s="4" t="s">
        <v>754</v>
      </c>
      <c r="C11" s="6" t="n">
        <v>14</v>
      </c>
    </row>
    <row r="12" spans="1:5">
      <c r="A12" s="4" t="s">
        <v>755</v>
      </c>
      <c r="C12" s="6" t="n">
        <v>12</v>
      </c>
    </row>
    <row r="13" spans="1:5">
      <c r="A13" s="4" t="s">
        <v>1510</v>
      </c>
      <c r="C13" s="6" t="n">
        <v>55</v>
      </c>
    </row>
    <row r="14" spans="1:5">
      <c r="A14" s="4" t="s">
        <v>1509</v>
      </c>
      <c r="C14" s="6" t="n">
        <v>0</v>
      </c>
      <c r="D14" s="6" t="n">
        <v>0</v>
      </c>
    </row>
    <row r="15" spans="1:5">
      <c r="A15" s="4" t="s">
        <v>1327</v>
      </c>
      <c r="C15" s="6" t="n">
        <v>20</v>
      </c>
      <c r="D15" s="6" t="n">
        <v>19</v>
      </c>
    </row>
    <row r="16" spans="1:5">
      <c r="A16" s="4" t="s">
        <v>536</v>
      </c>
    </row>
    <row r="17" spans="1:5">
      <c r="A17" s="3" t="s">
        <v>1301</v>
      </c>
    </row>
    <row r="18" spans="1:5">
      <c r="A18" s="4" t="s">
        <v>1511</v>
      </c>
      <c r="C18" s="6" t="n">
        <v>50</v>
      </c>
    </row>
    <row r="19" spans="1:5">
      <c r="A19" s="4" t="s">
        <v>539</v>
      </c>
    </row>
    <row r="20" spans="1:5">
      <c r="A20" s="3" t="s">
        <v>1301</v>
      </c>
    </row>
    <row r="21" spans="1:5">
      <c r="A21" s="4" t="s">
        <v>1511</v>
      </c>
      <c r="C21" s="6" t="n">
        <v>80</v>
      </c>
    </row>
    <row r="22" spans="1:5">
      <c r="A22" s="4" t="s">
        <v>1338</v>
      </c>
    </row>
    <row r="23" spans="1:5">
      <c r="A23" s="3" t="s">
        <v>1301</v>
      </c>
    </row>
    <row r="24" spans="1:5">
      <c r="A24" s="4" t="s">
        <v>751</v>
      </c>
      <c r="C24" s="6" t="n">
        <v>187</v>
      </c>
    </row>
    <row r="25" spans="1:5">
      <c r="A25" s="4" t="s">
        <v>752</v>
      </c>
      <c r="C25" s="6" t="n">
        <v>143</v>
      </c>
    </row>
    <row r="26" spans="1:5">
      <c r="A26" s="4" t="s">
        <v>753</v>
      </c>
      <c r="C26" s="6" t="n">
        <v>164</v>
      </c>
    </row>
    <row r="27" spans="1:5">
      <c r="A27" s="4" t="s">
        <v>754</v>
      </c>
      <c r="C27" s="6" t="n">
        <v>147</v>
      </c>
    </row>
    <row r="28" spans="1:5">
      <c r="A28" s="4" t="s">
        <v>755</v>
      </c>
      <c r="C28" s="6" t="n">
        <v>149</v>
      </c>
    </row>
    <row r="29" spans="1:5">
      <c r="A29" s="4" t="s">
        <v>1510</v>
      </c>
      <c r="C29" s="6" t="n">
        <v>760</v>
      </c>
    </row>
    <row r="30" spans="1:5">
      <c r="A30" s="4" t="s">
        <v>1509</v>
      </c>
      <c r="C30" s="6" t="n">
        <v>235</v>
      </c>
      <c r="D30" s="6" t="n">
        <v>27</v>
      </c>
    </row>
    <row r="31" spans="1:5">
      <c r="A31" s="4" t="s">
        <v>1327</v>
      </c>
      <c r="C31" s="6" t="n">
        <v>105</v>
      </c>
      <c r="D31" s="6" t="n">
        <v>111</v>
      </c>
    </row>
    <row r="32" spans="1:5">
      <c r="A32" s="4" t="s">
        <v>1340</v>
      </c>
    </row>
    <row r="33" spans="1:5">
      <c r="A33" s="3" t="s">
        <v>1301</v>
      </c>
    </row>
    <row r="34" spans="1:5">
      <c r="A34" s="4" t="s">
        <v>751</v>
      </c>
      <c r="C34" s="6" t="n">
        <v>311</v>
      </c>
    </row>
    <row r="35" spans="1:5">
      <c r="A35" s="4" t="s">
        <v>752</v>
      </c>
      <c r="C35" s="6" t="n">
        <v>323</v>
      </c>
    </row>
    <row r="36" spans="1:5">
      <c r="A36" s="4" t="s">
        <v>753</v>
      </c>
      <c r="C36" s="6" t="n">
        <v>335</v>
      </c>
    </row>
    <row r="37" spans="1:5">
      <c r="A37" s="4" t="s">
        <v>754</v>
      </c>
      <c r="C37" s="6" t="n">
        <v>342</v>
      </c>
    </row>
    <row r="38" spans="1:5">
      <c r="A38" s="4" t="s">
        <v>755</v>
      </c>
      <c r="C38" s="6" t="n">
        <v>352</v>
      </c>
    </row>
    <row r="39" spans="1:5">
      <c r="A39" s="4" t="s">
        <v>1510</v>
      </c>
      <c r="C39" s="6" t="n">
        <v>879</v>
      </c>
    </row>
    <row r="40" spans="1:5">
      <c r="A40" s="4" t="s">
        <v>1509</v>
      </c>
      <c r="C40" s="6" t="n">
        <v>0</v>
      </c>
      <c r="D40" s="6" t="n">
        <v>0</v>
      </c>
    </row>
    <row r="41" spans="1:5">
      <c r="A41" s="4" t="s">
        <v>1327</v>
      </c>
      <c r="C41" s="5" t="n">
        <v>333</v>
      </c>
      <c r="D41" s="5" t="n">
        <v>8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7"/>
    <col customWidth="1" max="3" min="3" width="24"/>
    <col customWidth="1" max="4" min="4" width="20"/>
    <col customWidth="1" max="5" min="5" width="20"/>
    <col customWidth="1" max="6" min="6" width="20"/>
    <col customWidth="1" max="7" min="7" width="21"/>
    <col customWidth="1" max="8" min="8" width="22"/>
  </cols>
  <sheetData>
    <row r="1" spans="1:8">
      <c r="A1" s="1" t="s">
        <v>1512</v>
      </c>
      <c r="B1" s="2" t="s">
        <v>1169</v>
      </c>
      <c r="C1" s="2" t="s">
        <v>1513</v>
      </c>
      <c r="D1" s="2" t="s">
        <v>585</v>
      </c>
      <c r="E1" s="2" t="s">
        <v>586</v>
      </c>
      <c r="F1" s="2" t="s">
        <v>1198</v>
      </c>
      <c r="G1" s="2" t="s">
        <v>1514</v>
      </c>
      <c r="H1" s="2" t="s">
        <v>1515</v>
      </c>
    </row>
    <row r="2" spans="1:8">
      <c r="A2" s="3" t="s">
        <v>1516</v>
      </c>
    </row>
    <row r="3" spans="1:8">
      <c r="A3" s="4" t="s">
        <v>1517</v>
      </c>
      <c r="B3" s="5" t="n">
        <v>260</v>
      </c>
    </row>
    <row r="4" spans="1:8">
      <c r="A4" s="4" t="s">
        <v>1518</v>
      </c>
      <c r="G4" s="5" t="n">
        <v>546</v>
      </c>
      <c r="H4" s="13" t="s">
        <v>1519</v>
      </c>
    </row>
    <row r="5" spans="1:8">
      <c r="A5" s="4" t="s">
        <v>1520</v>
      </c>
      <c r="G5" s="6" t="n">
        <v>422</v>
      </c>
      <c r="H5" s="6" t="n">
        <v>1700</v>
      </c>
    </row>
    <row r="6" spans="1:8">
      <c r="A6" s="4" t="s">
        <v>1521</v>
      </c>
      <c r="B6" s="6" t="n">
        <v>534380544</v>
      </c>
      <c r="E6" s="6" t="n">
        <v>547241630</v>
      </c>
    </row>
    <row r="7" spans="1:8">
      <c r="A7" s="4" t="s">
        <v>1522</v>
      </c>
      <c r="B7" s="5" t="n">
        <v>3276</v>
      </c>
    </row>
    <row r="8" spans="1:8">
      <c r="A8" s="4" t="s">
        <v>1523</v>
      </c>
    </row>
    <row r="9" spans="1:8">
      <c r="A9" s="3" t="s">
        <v>1516</v>
      </c>
    </row>
    <row r="10" spans="1:8">
      <c r="A10" s="4" t="s">
        <v>1518</v>
      </c>
      <c r="G10" s="6" t="n">
        <v>59</v>
      </c>
      <c r="H10" s="6" t="n">
        <v>237</v>
      </c>
    </row>
    <row r="11" spans="1:8">
      <c r="A11" s="4" t="s">
        <v>1520</v>
      </c>
      <c r="G11" s="5" t="n">
        <v>47</v>
      </c>
      <c r="H11" s="13" t="s">
        <v>1524</v>
      </c>
    </row>
    <row r="12" spans="1:8">
      <c r="A12" s="4" t="s">
        <v>563</v>
      </c>
    </row>
    <row r="13" spans="1:8">
      <c r="A13" s="3" t="s">
        <v>1516</v>
      </c>
    </row>
    <row r="14" spans="1:8">
      <c r="A14" s="4" t="s">
        <v>1521</v>
      </c>
      <c r="D14" s="6" t="n">
        <v>14763113</v>
      </c>
      <c r="F14" s="6" t="n">
        <v>170875000</v>
      </c>
    </row>
    <row r="15" spans="1:8">
      <c r="A15" s="4" t="s">
        <v>1525</v>
      </c>
    </row>
    <row r="16" spans="1:8">
      <c r="A16" s="3" t="s">
        <v>1516</v>
      </c>
    </row>
    <row r="17" spans="1:8">
      <c r="A17" s="4" t="s">
        <v>1526</v>
      </c>
      <c r="C17" s="12" t="n">
        <v>189.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6"/>
    <col customWidth="1" max="3" min="3" width="21"/>
  </cols>
  <sheetData>
    <row r="1" spans="1:3">
      <c r="A1" s="1" t="s">
        <v>1527</v>
      </c>
      <c r="B1" s="2" t="s">
        <v>1528</v>
      </c>
      <c r="C1" s="2" t="s">
        <v>1</v>
      </c>
    </row>
    <row r="2" spans="1:3">
      <c r="B2" s="2" t="s">
        <v>1529</v>
      </c>
      <c r="C2" s="2" t="s">
        <v>1530</v>
      </c>
    </row>
    <row r="3" spans="1:3">
      <c r="A3" s="3" t="s">
        <v>325</v>
      </c>
    </row>
    <row r="4" spans="1:3">
      <c r="A4" s="4" t="s">
        <v>1531</v>
      </c>
      <c r="B4" s="6" t="n">
        <v>2</v>
      </c>
    </row>
    <row r="5" spans="1:3">
      <c r="A5" s="4" t="s">
        <v>1532</v>
      </c>
      <c r="C5" s="6"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3</v>
      </c>
      <c r="B1" s="2" t="s">
        <v>542</v>
      </c>
      <c r="J1" s="2" t="s">
        <v>1</v>
      </c>
    </row>
    <row r="2" spans="1:12">
      <c r="B2" s="2" t="s">
        <v>2</v>
      </c>
      <c r="C2" s="2" t="s">
        <v>666</v>
      </c>
      <c r="D2" s="2" t="s">
        <v>4</v>
      </c>
      <c r="E2" s="2" t="s">
        <v>667</v>
      </c>
      <c r="F2" s="2" t="s">
        <v>69</v>
      </c>
      <c r="G2" s="2" t="s">
        <v>884</v>
      </c>
      <c r="H2" s="2" t="s">
        <v>885</v>
      </c>
      <c r="I2" s="2" t="s">
        <v>886</v>
      </c>
      <c r="J2" s="2" t="s">
        <v>2</v>
      </c>
      <c r="K2" s="2" t="s">
        <v>69</v>
      </c>
      <c r="L2" s="2" t="s">
        <v>70</v>
      </c>
    </row>
    <row r="3" spans="1:12">
      <c r="A3" s="3" t="s">
        <v>1534</v>
      </c>
    </row>
    <row r="4" spans="1:12">
      <c r="A4" s="4" t="s">
        <v>72</v>
      </c>
      <c r="B4" s="5" t="n">
        <v>7080</v>
      </c>
      <c r="C4" s="5" t="n">
        <v>7000</v>
      </c>
      <c r="D4" s="5" t="n">
        <v>7204</v>
      </c>
      <c r="E4" s="5" t="n">
        <v>6944</v>
      </c>
      <c r="F4" s="5" t="n">
        <v>5801</v>
      </c>
      <c r="G4" s="5" t="n">
        <v>3008</v>
      </c>
      <c r="H4" s="5" t="n">
        <v>3044</v>
      </c>
      <c r="I4" s="5" t="n">
        <v>2983</v>
      </c>
      <c r="J4" s="5" t="n">
        <v>28228</v>
      </c>
      <c r="K4" s="5" t="n">
        <v>14836</v>
      </c>
      <c r="L4" s="5" t="n">
        <v>11358</v>
      </c>
    </row>
    <row r="5" spans="1:12">
      <c r="A5" s="4" t="s">
        <v>673</v>
      </c>
      <c r="B5" s="6" t="n">
        <v>655</v>
      </c>
      <c r="C5" s="6" t="n">
        <v>1000</v>
      </c>
      <c r="D5" s="6" t="n">
        <v>669</v>
      </c>
      <c r="E5" s="6" t="n">
        <v>609</v>
      </c>
      <c r="F5" s="6" t="n">
        <v>3236</v>
      </c>
      <c r="G5" s="6" t="n">
        <v>669</v>
      </c>
      <c r="H5" s="6" t="n">
        <v>689</v>
      </c>
      <c r="I5" s="6" t="n">
        <v>653</v>
      </c>
      <c r="J5" s="6" t="n">
        <v>2933</v>
      </c>
      <c r="K5" s="6" t="n">
        <v>5247</v>
      </c>
      <c r="L5" s="6" t="n">
        <v>2444</v>
      </c>
    </row>
    <row r="6" spans="1:12">
      <c r="A6" s="4" t="s">
        <v>77</v>
      </c>
      <c r="J6" s="6" t="n">
        <v>-567</v>
      </c>
      <c r="K6" s="6" t="n">
        <v>-309</v>
      </c>
      <c r="L6" s="6" t="n">
        <v>-52</v>
      </c>
    </row>
    <row r="7" spans="1:12">
      <c r="A7" s="4" t="s">
        <v>78</v>
      </c>
      <c r="J7" s="6" t="n">
        <v>164</v>
      </c>
      <c r="K7" s="6" t="n">
        <v>3294</v>
      </c>
      <c r="L7" s="6" t="n">
        <v>0</v>
      </c>
    </row>
    <row r="8" spans="1:12">
      <c r="A8" s="4" t="s">
        <v>75</v>
      </c>
      <c r="B8" s="6" t="n">
        <v>1162</v>
      </c>
      <c r="C8" s="5" t="n">
        <v>1095</v>
      </c>
      <c r="D8" s="5" t="n">
        <v>1195</v>
      </c>
      <c r="E8" s="5" t="n">
        <v>1223</v>
      </c>
      <c r="F8" s="6" t="n">
        <v>902</v>
      </c>
      <c r="G8" s="5" t="n">
        <v>306</v>
      </c>
      <c r="H8" s="5" t="n">
        <v>311</v>
      </c>
      <c r="I8" s="5" t="n">
        <v>311</v>
      </c>
      <c r="J8" s="6" t="n">
        <v>4675</v>
      </c>
      <c r="K8" s="6" t="n">
        <v>1830</v>
      </c>
      <c r="L8" s="6" t="n">
        <v>1184</v>
      </c>
    </row>
    <row r="9" spans="1:12">
      <c r="A9" s="4" t="s">
        <v>626</v>
      </c>
      <c r="J9" s="6" t="n">
        <v>1940</v>
      </c>
      <c r="K9" s="6" t="n">
        <v>346</v>
      </c>
    </row>
    <row r="10" spans="1:12">
      <c r="A10" s="4" t="s">
        <v>1535</v>
      </c>
      <c r="J10" s="6" t="n">
        <v>3907</v>
      </c>
      <c r="K10" s="6" t="n">
        <v>1908</v>
      </c>
      <c r="L10" s="6" t="n">
        <v>1344</v>
      </c>
    </row>
    <row r="11" spans="1:12">
      <c r="A11" s="4" t="s">
        <v>1536</v>
      </c>
      <c r="B11" s="6" t="n">
        <v>29064</v>
      </c>
      <c r="F11" s="6" t="n">
        <v>29717</v>
      </c>
      <c r="J11" s="6" t="n">
        <v>29064</v>
      </c>
      <c r="K11" s="6" t="n">
        <v>29717</v>
      </c>
      <c r="L11" s="6" t="n">
        <v>11825</v>
      </c>
    </row>
    <row r="12" spans="1:12">
      <c r="A12" s="4" t="s">
        <v>962</v>
      </c>
    </row>
    <row r="13" spans="1:12">
      <c r="A13" s="3" t="s">
        <v>1534</v>
      </c>
    </row>
    <row r="14" spans="1:12">
      <c r="A14" s="4" t="s">
        <v>72</v>
      </c>
      <c r="J14" s="6" t="n">
        <v>6643</v>
      </c>
      <c r="K14" s="6" t="n">
        <v>2644</v>
      </c>
    </row>
    <row r="15" spans="1:12">
      <c r="A15" s="4" t="s">
        <v>963</v>
      </c>
    </row>
    <row r="16" spans="1:12">
      <c r="A16" s="3" t="s">
        <v>1534</v>
      </c>
    </row>
    <row r="17" spans="1:12">
      <c r="A17" s="4" t="s">
        <v>72</v>
      </c>
      <c r="J17" s="6" t="n">
        <v>5839</v>
      </c>
      <c r="K17" s="6" t="n">
        <v>2446</v>
      </c>
    </row>
    <row r="18" spans="1:12">
      <c r="A18" s="4" t="s">
        <v>964</v>
      </c>
    </row>
    <row r="19" spans="1:12">
      <c r="A19" s="3" t="s">
        <v>1534</v>
      </c>
    </row>
    <row r="20" spans="1:12">
      <c r="A20" s="4" t="s">
        <v>72</v>
      </c>
      <c r="J20" s="6" t="n">
        <v>2799</v>
      </c>
      <c r="K20" s="6" t="n">
        <v>459</v>
      </c>
    </row>
    <row r="21" spans="1:12">
      <c r="A21" s="4" t="s">
        <v>844</v>
      </c>
    </row>
    <row r="22" spans="1:12">
      <c r="A22" s="3" t="s">
        <v>1534</v>
      </c>
    </row>
    <row r="23" spans="1:12">
      <c r="A23" s="4" t="s">
        <v>72</v>
      </c>
      <c r="J23" s="6" t="n">
        <v>1954</v>
      </c>
      <c r="K23" s="6" t="n">
        <v>1270</v>
      </c>
    </row>
    <row r="24" spans="1:12">
      <c r="A24" s="4" t="s">
        <v>1537</v>
      </c>
    </row>
    <row r="25" spans="1:12">
      <c r="A25" s="3" t="s">
        <v>1534</v>
      </c>
    </row>
    <row r="26" spans="1:12">
      <c r="A26" s="4" t="s">
        <v>72</v>
      </c>
      <c r="J26" s="6" t="n">
        <v>28228</v>
      </c>
      <c r="K26" s="6" t="n">
        <v>14836</v>
      </c>
      <c r="L26" s="6" t="n">
        <v>11358</v>
      </c>
    </row>
    <row r="27" spans="1:12">
      <c r="A27" s="4" t="s">
        <v>673</v>
      </c>
      <c r="J27" s="6" t="n">
        <v>5288</v>
      </c>
      <c r="K27" s="6" t="n">
        <v>2976</v>
      </c>
      <c r="L27" s="6" t="n">
        <v>2496</v>
      </c>
    </row>
    <row r="28" spans="1:12">
      <c r="A28" s="4" t="s">
        <v>1538</v>
      </c>
    </row>
    <row r="29" spans="1:12">
      <c r="A29" s="3" t="s">
        <v>1534</v>
      </c>
    </row>
    <row r="30" spans="1:12">
      <c r="A30" s="4" t="s">
        <v>72</v>
      </c>
      <c r="J30" s="6" t="n">
        <v>10993</v>
      </c>
      <c r="K30" s="6" t="n">
        <v>8017</v>
      </c>
      <c r="L30" s="6" t="n">
        <v>7204</v>
      </c>
    </row>
    <row r="31" spans="1:12">
      <c r="A31" s="4" t="s">
        <v>673</v>
      </c>
      <c r="J31" s="6" t="n">
        <v>2578</v>
      </c>
      <c r="K31" s="6" t="n">
        <v>2053</v>
      </c>
      <c r="L31" s="6" t="n">
        <v>1854</v>
      </c>
    </row>
    <row r="32" spans="1:12">
      <c r="A32" s="4" t="s">
        <v>75</v>
      </c>
      <c r="J32" s="6" t="n">
        <v>1195</v>
      </c>
      <c r="K32" s="6" t="n">
        <v>860</v>
      </c>
      <c r="L32" s="6" t="n">
        <v>778</v>
      </c>
    </row>
    <row r="33" spans="1:12">
      <c r="A33" s="4" t="s">
        <v>1535</v>
      </c>
      <c r="J33" s="6" t="n">
        <v>1814</v>
      </c>
      <c r="K33" s="6" t="n">
        <v>1068</v>
      </c>
      <c r="L33" s="6" t="n">
        <v>921</v>
      </c>
    </row>
    <row r="34" spans="1:12">
      <c r="A34" s="4" t="s">
        <v>702</v>
      </c>
    </row>
    <row r="35" spans="1:12">
      <c r="A35" s="3" t="s">
        <v>1534</v>
      </c>
    </row>
    <row r="36" spans="1:12">
      <c r="A36" s="4" t="s">
        <v>72</v>
      </c>
      <c r="J36" s="6" t="n">
        <v>6643</v>
      </c>
      <c r="K36" s="6" t="n">
        <v>2644</v>
      </c>
      <c r="L36" s="6" t="n">
        <v>1520</v>
      </c>
    </row>
    <row r="37" spans="1:12">
      <c r="A37" s="4" t="s">
        <v>673</v>
      </c>
      <c r="J37" s="6" t="n">
        <v>1367</v>
      </c>
      <c r="K37" s="6" t="n">
        <v>481</v>
      </c>
      <c r="L37" s="6" t="n">
        <v>317</v>
      </c>
    </row>
    <row r="38" spans="1:12">
      <c r="A38" s="4" t="s">
        <v>75</v>
      </c>
      <c r="J38" s="6" t="n">
        <v>749</v>
      </c>
      <c r="K38" s="6" t="n">
        <v>269</v>
      </c>
      <c r="L38" s="6" t="n">
        <v>168</v>
      </c>
    </row>
    <row r="39" spans="1:12">
      <c r="A39" s="4" t="s">
        <v>1535</v>
      </c>
      <c r="J39" s="6" t="n">
        <v>738</v>
      </c>
      <c r="K39" s="6" t="n">
        <v>329</v>
      </c>
      <c r="L39" s="6" t="n">
        <v>141</v>
      </c>
    </row>
    <row r="40" spans="1:12">
      <c r="A40" s="4" t="s">
        <v>704</v>
      </c>
    </row>
    <row r="41" spans="1:12">
      <c r="A41" s="3" t="s">
        <v>1534</v>
      </c>
    </row>
    <row r="42" spans="1:12">
      <c r="A42" s="4" t="s">
        <v>72</v>
      </c>
      <c r="J42" s="6" t="n">
        <v>5839</v>
      </c>
      <c r="K42" s="6" t="n">
        <v>2446</v>
      </c>
      <c r="L42" s="6" t="n">
        <v>1571</v>
      </c>
    </row>
    <row r="43" spans="1:12">
      <c r="A43" s="4" t="s">
        <v>673</v>
      </c>
      <c r="J43" s="6" t="n">
        <v>1198</v>
      </c>
      <c r="K43" s="6" t="n">
        <v>465</v>
      </c>
      <c r="L43" s="6" t="n">
        <v>329</v>
      </c>
    </row>
    <row r="44" spans="1:12">
      <c r="A44" s="4" t="s">
        <v>75</v>
      </c>
      <c r="J44" s="6" t="n">
        <v>613</v>
      </c>
      <c r="K44" s="6" t="n">
        <v>271</v>
      </c>
      <c r="L44" s="6" t="n">
        <v>178</v>
      </c>
    </row>
    <row r="45" spans="1:12">
      <c r="A45" s="4" t="s">
        <v>1535</v>
      </c>
      <c r="J45" s="6" t="n">
        <v>1231</v>
      </c>
      <c r="K45" s="6" t="n">
        <v>372</v>
      </c>
      <c r="L45" s="6" t="n">
        <v>207</v>
      </c>
    </row>
    <row r="46" spans="1:12">
      <c r="A46" s="4" t="s">
        <v>706</v>
      </c>
    </row>
    <row r="47" spans="1:12">
      <c r="A47" s="3" t="s">
        <v>1534</v>
      </c>
    </row>
    <row r="48" spans="1:12">
      <c r="A48" s="4" t="s">
        <v>72</v>
      </c>
      <c r="J48" s="6" t="n">
        <v>2799</v>
      </c>
      <c r="K48" s="6" t="n">
        <v>459</v>
      </c>
    </row>
    <row r="49" spans="1:12">
      <c r="A49" s="4" t="s">
        <v>673</v>
      </c>
      <c r="J49" s="6" t="n">
        <v>390</v>
      </c>
      <c r="K49" s="6" t="n">
        <v>14</v>
      </c>
    </row>
    <row r="50" spans="1:12">
      <c r="A50" s="4" t="s">
        <v>75</v>
      </c>
      <c r="J50" s="6" t="n">
        <v>35</v>
      </c>
      <c r="K50" s="6" t="n">
        <v>5</v>
      </c>
    </row>
    <row r="51" spans="1:12">
      <c r="A51" s="4" t="s">
        <v>1535</v>
      </c>
      <c r="J51" s="6" t="n">
        <v>79</v>
      </c>
      <c r="K51" s="6" t="n">
        <v>27</v>
      </c>
    </row>
    <row r="52" spans="1:12">
      <c r="A52" s="4" t="s">
        <v>708</v>
      </c>
    </row>
    <row r="53" spans="1:12">
      <c r="A53" s="3" t="s">
        <v>1534</v>
      </c>
    </row>
    <row r="54" spans="1:12">
      <c r="A54" s="4" t="s">
        <v>72</v>
      </c>
      <c r="J54" s="6" t="n">
        <v>1954</v>
      </c>
      <c r="K54" s="6" t="n">
        <v>1270</v>
      </c>
      <c r="L54" s="6" t="n">
        <v>1063</v>
      </c>
    </row>
    <row r="55" spans="1:12">
      <c r="A55" s="4" t="s">
        <v>673</v>
      </c>
      <c r="J55" s="6" t="n">
        <v>-245</v>
      </c>
      <c r="K55" s="6" t="n">
        <v>-37</v>
      </c>
      <c r="L55" s="6" t="n">
        <v>-4</v>
      </c>
    </row>
    <row r="56" spans="1:12">
      <c r="A56" s="4" t="s">
        <v>75</v>
      </c>
      <c r="J56" s="6" t="n">
        <v>143</v>
      </c>
      <c r="K56" s="6" t="n">
        <v>79</v>
      </c>
      <c r="L56" s="6" t="n">
        <v>60</v>
      </c>
    </row>
    <row r="57" spans="1:12">
      <c r="A57" s="4" t="s">
        <v>1535</v>
      </c>
      <c r="J57" s="6" t="n">
        <v>45</v>
      </c>
      <c r="K57" s="6" t="n">
        <v>112</v>
      </c>
      <c r="L57" s="6" t="n">
        <v>75</v>
      </c>
    </row>
    <row r="58" spans="1:12">
      <c r="A58" s="4" t="s">
        <v>1539</v>
      </c>
    </row>
    <row r="59" spans="1:12">
      <c r="A59" s="3" t="s">
        <v>1534</v>
      </c>
    </row>
    <row r="60" spans="1:12">
      <c r="A60" s="4" t="s">
        <v>77</v>
      </c>
      <c r="J60" s="6" t="n">
        <v>-567</v>
      </c>
      <c r="K60" s="6" t="n">
        <v>-309</v>
      </c>
      <c r="L60" s="6" t="n">
        <v>-52</v>
      </c>
    </row>
    <row r="61" spans="1:12">
      <c r="A61" s="4" t="s">
        <v>78</v>
      </c>
      <c r="J61" s="6" t="n">
        <v>164</v>
      </c>
      <c r="K61" s="6" t="n">
        <v>3294</v>
      </c>
    </row>
    <row r="62" spans="1:12">
      <c r="A62" s="4" t="s">
        <v>626</v>
      </c>
      <c r="J62" s="6" t="n">
        <v>-1952</v>
      </c>
      <c r="K62" s="6" t="n">
        <v>-714</v>
      </c>
    </row>
    <row r="63" spans="1:12">
      <c r="A63" s="4" t="s">
        <v>75</v>
      </c>
      <c r="J63" s="6" t="n">
        <v>2735</v>
      </c>
      <c r="K63" s="6" t="n">
        <v>1484</v>
      </c>
      <c r="L63" s="6" t="n">
        <v>1184</v>
      </c>
    </row>
    <row r="64" spans="1:12">
      <c r="A64" s="4" t="s">
        <v>1353</v>
      </c>
    </row>
    <row r="65" spans="1:12">
      <c r="A65" s="3" t="s">
        <v>1534</v>
      </c>
    </row>
    <row r="66" spans="1:12">
      <c r="A66" s="4" t="s">
        <v>72</v>
      </c>
      <c r="J66" s="6" t="n">
        <v>8604</v>
      </c>
      <c r="K66" s="6" t="n">
        <v>5942</v>
      </c>
      <c r="L66" s="6" t="n">
        <v>4973</v>
      </c>
    </row>
    <row r="67" spans="1:12">
      <c r="A67" s="4" t="s">
        <v>1536</v>
      </c>
      <c r="B67" s="6" t="n">
        <v>7498</v>
      </c>
      <c r="F67" s="6" t="n">
        <v>7189</v>
      </c>
      <c r="J67" s="6" t="n">
        <v>7498</v>
      </c>
      <c r="K67" s="6" t="n">
        <v>7189</v>
      </c>
      <c r="L67" s="6" t="n">
        <v>4979</v>
      </c>
    </row>
    <row r="68" spans="1:12">
      <c r="A68" s="4" t="s">
        <v>1540</v>
      </c>
    </row>
    <row r="69" spans="1:12">
      <c r="A69" s="3" t="s">
        <v>1534</v>
      </c>
    </row>
    <row r="70" spans="1:12">
      <c r="A70" s="4" t="s">
        <v>72</v>
      </c>
      <c r="J70" s="6" t="n">
        <v>3630</v>
      </c>
      <c r="K70" s="6" t="n">
        <v>868</v>
      </c>
      <c r="L70" s="6" t="n">
        <v>401</v>
      </c>
    </row>
    <row r="71" spans="1:12">
      <c r="A71" s="4" t="s">
        <v>1536</v>
      </c>
      <c r="B71" s="6" t="n">
        <v>2429</v>
      </c>
      <c r="F71" s="6" t="n">
        <v>2411</v>
      </c>
      <c r="J71" s="6" t="n">
        <v>2429</v>
      </c>
      <c r="K71" s="6" t="n">
        <v>2411</v>
      </c>
      <c r="L71" s="6" t="n">
        <v>413</v>
      </c>
    </row>
    <row r="72" spans="1:12">
      <c r="A72" s="4" t="s">
        <v>1541</v>
      </c>
    </row>
    <row r="73" spans="1:12">
      <c r="A73" s="3" t="s">
        <v>1534</v>
      </c>
    </row>
    <row r="74" spans="1:12">
      <c r="A74" s="4" t="s">
        <v>72</v>
      </c>
      <c r="J74" s="6" t="n">
        <v>2005</v>
      </c>
      <c r="K74" s="6" t="n">
        <v>1032</v>
      </c>
      <c r="L74" s="6" t="n">
        <v>735</v>
      </c>
    </row>
    <row r="75" spans="1:12">
      <c r="A75" s="4" t="s">
        <v>1536</v>
      </c>
      <c r="B75" s="6" t="n">
        <v>2254</v>
      </c>
      <c r="F75" s="6" t="n">
        <v>2237</v>
      </c>
      <c r="J75" s="6" t="n">
        <v>2254</v>
      </c>
      <c r="K75" s="6" t="n">
        <v>2237</v>
      </c>
      <c r="L75" s="6" t="n">
        <v>1060</v>
      </c>
    </row>
    <row r="76" spans="1:12">
      <c r="A76" s="4" t="s">
        <v>1542</v>
      </c>
    </row>
    <row r="77" spans="1:12">
      <c r="A77" s="3" t="s">
        <v>1534</v>
      </c>
    </row>
    <row r="78" spans="1:12">
      <c r="A78" s="4" t="s">
        <v>72</v>
      </c>
      <c r="J78" s="6" t="n">
        <v>1653</v>
      </c>
      <c r="K78" s="6" t="n">
        <v>398</v>
      </c>
      <c r="L78" s="6" t="n">
        <v>131</v>
      </c>
    </row>
    <row r="79" spans="1:12">
      <c r="A79" s="4" t="s">
        <v>1536</v>
      </c>
      <c r="B79" s="6" t="n">
        <v>1479</v>
      </c>
      <c r="F79" s="6" t="n">
        <v>1582</v>
      </c>
      <c r="J79" s="6" t="n">
        <v>1479</v>
      </c>
      <c r="K79" s="6" t="n">
        <v>1582</v>
      </c>
      <c r="L79" s="6" t="n">
        <v>55</v>
      </c>
    </row>
    <row r="80" spans="1:12">
      <c r="A80" s="4" t="s">
        <v>1543</v>
      </c>
    </row>
    <row r="81" spans="1:12">
      <c r="A81" s="3" t="s">
        <v>1534</v>
      </c>
    </row>
    <row r="82" spans="1:12">
      <c r="A82" s="4" t="s">
        <v>72</v>
      </c>
      <c r="J82" s="6" t="n">
        <v>1127</v>
      </c>
      <c r="K82" s="6" t="n">
        <v>183</v>
      </c>
    </row>
    <row r="83" spans="1:12">
      <c r="A83" s="4" t="s">
        <v>1536</v>
      </c>
      <c r="B83" s="6" t="n">
        <v>1214</v>
      </c>
      <c r="F83" s="6" t="n">
        <v>1476</v>
      </c>
      <c r="J83" s="6" t="n">
        <v>1214</v>
      </c>
      <c r="K83" s="6" t="n">
        <v>1476</v>
      </c>
    </row>
    <row r="84" spans="1:12">
      <c r="A84" s="4" t="s">
        <v>873</v>
      </c>
    </row>
    <row r="85" spans="1:12">
      <c r="A85" s="3" t="s">
        <v>1534</v>
      </c>
    </row>
    <row r="86" spans="1:12">
      <c r="A86" s="4" t="s">
        <v>72</v>
      </c>
      <c r="J86" s="6" t="n">
        <v>994</v>
      </c>
      <c r="K86" s="6" t="n">
        <v>1003</v>
      </c>
      <c r="L86" s="6" t="n">
        <v>1100</v>
      </c>
    </row>
    <row r="87" spans="1:12">
      <c r="A87" s="4" t="s">
        <v>1536</v>
      </c>
      <c r="B87" s="6" t="n">
        <v>956</v>
      </c>
      <c r="F87" s="6" t="n">
        <v>1012</v>
      </c>
      <c r="J87" s="6" t="n">
        <v>956</v>
      </c>
      <c r="K87" s="6" t="n">
        <v>1012</v>
      </c>
      <c r="L87" s="6" t="n">
        <v>1204</v>
      </c>
    </row>
    <row r="88" spans="1:12">
      <c r="A88" s="4" t="s">
        <v>1544</v>
      </c>
    </row>
    <row r="89" spans="1:12">
      <c r="A89" s="3" t="s">
        <v>1534</v>
      </c>
    </row>
    <row r="90" spans="1:12">
      <c r="A90" s="4" t="s">
        <v>72</v>
      </c>
      <c r="J90" s="6" t="n">
        <v>10215</v>
      </c>
      <c r="K90" s="6" t="n">
        <v>5410</v>
      </c>
      <c r="L90" s="6" t="n">
        <v>4018</v>
      </c>
    </row>
    <row r="91" spans="1:12">
      <c r="A91" s="4" t="s">
        <v>1536</v>
      </c>
      <c r="B91" s="5" t="n">
        <v>13234</v>
      </c>
      <c r="F91" s="5" t="n">
        <v>13810</v>
      </c>
      <c r="J91" s="5" t="n">
        <v>13234</v>
      </c>
      <c r="K91" s="5" t="n">
        <v>13810</v>
      </c>
      <c r="L91" s="5" t="n">
        <v>411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1545</v>
      </c>
      <c r="B1" s="2" t="s">
        <v>1</v>
      </c>
    </row>
    <row r="2" spans="1:3">
      <c r="B2" s="2" t="s">
        <v>1546</v>
      </c>
      <c r="C2" s="2" t="s">
        <v>544</v>
      </c>
    </row>
    <row r="3" spans="1:3">
      <c r="A3" s="3" t="s">
        <v>1547</v>
      </c>
    </row>
    <row r="4" spans="1:3">
      <c r="A4" s="4" t="s">
        <v>1548</v>
      </c>
      <c r="B4" s="6" t="n">
        <v>3</v>
      </c>
    </row>
    <row r="5" spans="1:3">
      <c r="A5" s="4" t="s">
        <v>1549</v>
      </c>
      <c r="B5" s="6" t="n">
        <v>3</v>
      </c>
    </row>
    <row r="6" spans="1:3">
      <c r="A6" s="4" t="s">
        <v>131</v>
      </c>
      <c r="B6" s="5" t="n">
        <v>368</v>
      </c>
      <c r="C6" s="5" t="n">
        <v>283</v>
      </c>
    </row>
    <row r="7" spans="1:3">
      <c r="A7" s="4" t="s">
        <v>146</v>
      </c>
      <c r="B7" s="6" t="n">
        <v>2106</v>
      </c>
      <c r="C7" s="6" t="n">
        <v>1934</v>
      </c>
    </row>
    <row r="8" spans="1:3">
      <c r="A8" s="4" t="s">
        <v>146</v>
      </c>
      <c r="B8" s="6" t="n">
        <v>1758</v>
      </c>
      <c r="C8" s="6" t="n">
        <v>1546</v>
      </c>
    </row>
    <row r="9" spans="1:3">
      <c r="A9" s="4" t="s">
        <v>1550</v>
      </c>
      <c r="B9" s="6" t="n">
        <v>1168</v>
      </c>
    </row>
    <row r="10" spans="1:3">
      <c r="A10" s="4" t="s">
        <v>1551</v>
      </c>
      <c r="B10" s="5" t="n">
        <v>48000</v>
      </c>
    </row>
    <row r="11" spans="1:3">
      <c r="A11" s="4" t="s">
        <v>1552</v>
      </c>
      <c r="B11" s="4" t="s">
        <v>992</v>
      </c>
    </row>
    <row r="12" spans="1:3">
      <c r="A12" s="4" t="s">
        <v>1553</v>
      </c>
      <c r="B12" s="4" t="s">
        <v>1231</v>
      </c>
    </row>
    <row r="13" spans="1:3">
      <c r="A13" s="4" t="s">
        <v>536</v>
      </c>
    </row>
    <row r="14" spans="1:3">
      <c r="A14" s="3" t="s">
        <v>1547</v>
      </c>
    </row>
    <row r="15" spans="1:3">
      <c r="A15" s="4" t="s">
        <v>1554</v>
      </c>
      <c r="B15" s="4" t="s">
        <v>982</v>
      </c>
    </row>
    <row r="16" spans="1:3">
      <c r="A16" s="4" t="s">
        <v>539</v>
      </c>
    </row>
    <row r="17" spans="1:3">
      <c r="A17" s="3" t="s">
        <v>1547</v>
      </c>
    </row>
    <row r="18" spans="1:3">
      <c r="A18" s="4" t="s">
        <v>1554</v>
      </c>
      <c r="B18" s="4" t="s">
        <v>992</v>
      </c>
    </row>
    <row r="19" spans="1:3">
      <c r="A19" s="4" t="s">
        <v>1121</v>
      </c>
    </row>
    <row r="20" spans="1:3">
      <c r="A20" s="3" t="s">
        <v>1547</v>
      </c>
    </row>
    <row r="21" spans="1:3">
      <c r="A21" s="4" t="s">
        <v>146</v>
      </c>
      <c r="C21" s="6" t="n">
        <v>234</v>
      </c>
    </row>
    <row r="22" spans="1:3">
      <c r="A22" s="4" t="s">
        <v>1122</v>
      </c>
    </row>
    <row r="23" spans="1:3">
      <c r="A23" s="3" t="s">
        <v>1547</v>
      </c>
    </row>
    <row r="24" spans="1:3">
      <c r="A24" s="4" t="s">
        <v>844</v>
      </c>
      <c r="B24" s="5" t="n">
        <v>348</v>
      </c>
      <c r="C24" s="5" t="n">
        <v>154</v>
      </c>
    </row>
    <row r="25" spans="1:3">
      <c r="A25" s="4" t="s">
        <v>1555</v>
      </c>
    </row>
    <row r="26" spans="1:3">
      <c r="A26" s="3" t="s">
        <v>1547</v>
      </c>
    </row>
    <row r="27" spans="1:3">
      <c r="A27" s="4" t="s">
        <v>1556</v>
      </c>
      <c r="B27" s="4" t="s">
        <v>1557</v>
      </c>
    </row>
    <row r="28" spans="1:3">
      <c r="A28" s="4" t="s">
        <v>1558</v>
      </c>
    </row>
    <row r="29" spans="1:3">
      <c r="A29" s="3" t="s">
        <v>1547</v>
      </c>
    </row>
    <row r="30" spans="1:3">
      <c r="A30" s="4" t="s">
        <v>1556</v>
      </c>
      <c r="B30" s="4" t="s">
        <v>1559</v>
      </c>
    </row>
    <row r="31" spans="1:3">
      <c r="A31" s="4" t="s">
        <v>1560</v>
      </c>
    </row>
    <row r="32" spans="1:3">
      <c r="A32" s="3" t="s">
        <v>1547</v>
      </c>
    </row>
    <row r="33" spans="1:3">
      <c r="A33" s="4" t="s">
        <v>1561</v>
      </c>
      <c r="B33" s="4" t="s">
        <v>538</v>
      </c>
    </row>
    <row r="34" spans="1:3">
      <c r="A34" s="4" t="s">
        <v>1562</v>
      </c>
    </row>
    <row r="35" spans="1:3">
      <c r="A35" s="3" t="s">
        <v>1547</v>
      </c>
    </row>
    <row r="36" spans="1:3">
      <c r="A36" s="4" t="s">
        <v>1561</v>
      </c>
      <c r="B36" s="4" t="s">
        <v>746</v>
      </c>
    </row>
    <row r="37" spans="1:3">
      <c r="A37" s="4" t="s">
        <v>1563</v>
      </c>
    </row>
    <row r="38" spans="1:3">
      <c r="A38" s="3" t="s">
        <v>1547</v>
      </c>
    </row>
    <row r="39" spans="1:3">
      <c r="A39" s="4" t="s">
        <v>1561</v>
      </c>
      <c r="B39" s="4" t="s">
        <v>1110</v>
      </c>
    </row>
    <row r="40" spans="1:3">
      <c r="A40" s="4" t="s">
        <v>1564</v>
      </c>
    </row>
    <row r="41" spans="1:3">
      <c r="A41" s="3" t="s">
        <v>1547</v>
      </c>
    </row>
    <row r="42" spans="1:3">
      <c r="A42" s="4" t="s">
        <v>1561</v>
      </c>
      <c r="B42" s="4" t="s">
        <v>53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542</v>
      </c>
      <c r="J1" s="2" t="s">
        <v>1</v>
      </c>
    </row>
    <row r="2" spans="1:12">
      <c r="B2" s="2" t="s">
        <v>2</v>
      </c>
      <c r="C2" s="2" t="s">
        <v>666</v>
      </c>
      <c r="D2" s="2" t="s">
        <v>4</v>
      </c>
      <c r="E2" s="2" t="s">
        <v>667</v>
      </c>
      <c r="F2" s="2" t="s">
        <v>69</v>
      </c>
      <c r="G2" s="2" t="s">
        <v>884</v>
      </c>
      <c r="H2" s="2" t="s">
        <v>885</v>
      </c>
      <c r="I2" s="2" t="s">
        <v>886</v>
      </c>
      <c r="J2" s="2" t="s">
        <v>2</v>
      </c>
      <c r="K2" s="2" t="s">
        <v>69</v>
      </c>
      <c r="L2" s="2" t="s">
        <v>70</v>
      </c>
    </row>
    <row r="3" spans="1:12">
      <c r="A3" s="3" t="s">
        <v>1547</v>
      </c>
    </row>
    <row r="4" spans="1:12">
      <c r="A4" s="4" t="s">
        <v>72</v>
      </c>
      <c r="B4" s="5" t="n">
        <v>7080</v>
      </c>
      <c r="C4" s="5" t="n">
        <v>7000</v>
      </c>
      <c r="D4" s="5" t="n">
        <v>7204</v>
      </c>
      <c r="E4" s="5" t="n">
        <v>6944</v>
      </c>
      <c r="F4" s="5" t="n">
        <v>5801</v>
      </c>
      <c r="G4" s="5" t="n">
        <v>3008</v>
      </c>
      <c r="H4" s="5" t="n">
        <v>3044</v>
      </c>
      <c r="I4" s="5" t="n">
        <v>2983</v>
      </c>
      <c r="J4" s="5" t="n">
        <v>28228</v>
      </c>
      <c r="K4" s="5" t="n">
        <v>14836</v>
      </c>
      <c r="L4" s="5" t="n">
        <v>11358</v>
      </c>
    </row>
    <row r="5" spans="1:12">
      <c r="A5" s="4" t="s">
        <v>1566</v>
      </c>
    </row>
    <row r="6" spans="1:12">
      <c r="A6" s="3" t="s">
        <v>1547</v>
      </c>
    </row>
    <row r="7" spans="1:12">
      <c r="A7" s="4" t="s">
        <v>72</v>
      </c>
      <c r="J7" s="6" t="n">
        <v>7066</v>
      </c>
      <c r="K7" s="6" t="n">
        <v>4552</v>
      </c>
    </row>
    <row r="8" spans="1:12">
      <c r="A8" s="4" t="s">
        <v>1567</v>
      </c>
    </row>
    <row r="9" spans="1:12">
      <c r="A9" s="3" t="s">
        <v>1547</v>
      </c>
    </row>
    <row r="10" spans="1:12">
      <c r="A10" s="4" t="s">
        <v>72</v>
      </c>
      <c r="J10" s="6" t="n">
        <v>6252</v>
      </c>
      <c r="K10" s="6" t="n">
        <v>4097</v>
      </c>
    </row>
    <row r="11" spans="1:12">
      <c r="A11" s="4" t="s">
        <v>1568</v>
      </c>
    </row>
    <row r="12" spans="1:12">
      <c r="A12" s="3" t="s">
        <v>1547</v>
      </c>
    </row>
    <row r="13" spans="1:12">
      <c r="A13" s="4" t="s">
        <v>72</v>
      </c>
      <c r="J13" s="6" t="n">
        <v>10113</v>
      </c>
      <c r="K13" s="6" t="n">
        <v>4517</v>
      </c>
    </row>
    <row r="14" spans="1:12">
      <c r="A14" s="4" t="s">
        <v>844</v>
      </c>
    </row>
    <row r="15" spans="1:12">
      <c r="A15" s="3" t="s">
        <v>1547</v>
      </c>
    </row>
    <row r="16" spans="1:12">
      <c r="A16" s="4" t="s">
        <v>72</v>
      </c>
      <c r="J16" s="6" t="n">
        <v>4797</v>
      </c>
      <c r="K16" s="6" t="n">
        <v>1670</v>
      </c>
    </row>
    <row r="17" spans="1:12">
      <c r="A17" s="4" t="s">
        <v>960</v>
      </c>
    </row>
    <row r="18" spans="1:12">
      <c r="A18" s="3" t="s">
        <v>1547</v>
      </c>
    </row>
    <row r="19" spans="1:12">
      <c r="A19" s="4" t="s">
        <v>72</v>
      </c>
      <c r="J19" s="6" t="n">
        <v>10993</v>
      </c>
      <c r="K19" s="6" t="n">
        <v>8017</v>
      </c>
    </row>
    <row r="20" spans="1:12">
      <c r="A20" s="4" t="s">
        <v>1569</v>
      </c>
    </row>
    <row r="21" spans="1:12">
      <c r="A21" s="3" t="s">
        <v>1547</v>
      </c>
    </row>
    <row r="22" spans="1:12">
      <c r="A22" s="4" t="s">
        <v>72</v>
      </c>
      <c r="J22" s="6" t="n">
        <v>2946</v>
      </c>
      <c r="K22" s="6" t="n">
        <v>2775</v>
      </c>
    </row>
    <row r="23" spans="1:12">
      <c r="A23" s="4" t="s">
        <v>1570</v>
      </c>
    </row>
    <row r="24" spans="1:12">
      <c r="A24" s="3" t="s">
        <v>1547</v>
      </c>
    </row>
    <row r="25" spans="1:12">
      <c r="A25" s="4" t="s">
        <v>72</v>
      </c>
      <c r="J25" s="6" t="n">
        <v>2758</v>
      </c>
      <c r="K25" s="6" t="n">
        <v>2405</v>
      </c>
    </row>
    <row r="26" spans="1:12">
      <c r="A26" s="4" t="s">
        <v>1571</v>
      </c>
    </row>
    <row r="27" spans="1:12">
      <c r="A27" s="3" t="s">
        <v>1547</v>
      </c>
    </row>
    <row r="28" spans="1:12">
      <c r="A28" s="4" t="s">
        <v>72</v>
      </c>
      <c r="J28" s="6" t="n">
        <v>5185</v>
      </c>
      <c r="K28" s="6" t="n">
        <v>2800</v>
      </c>
    </row>
    <row r="29" spans="1:12">
      <c r="A29" s="4" t="s">
        <v>1572</v>
      </c>
    </row>
    <row r="30" spans="1:12">
      <c r="A30" s="3" t="s">
        <v>1547</v>
      </c>
    </row>
    <row r="31" spans="1:12">
      <c r="A31" s="4" t="s">
        <v>72</v>
      </c>
      <c r="J31" s="6" t="n">
        <v>104</v>
      </c>
      <c r="K31" s="6" t="n">
        <v>37</v>
      </c>
    </row>
    <row r="32" spans="1:12">
      <c r="A32" s="4" t="s">
        <v>962</v>
      </c>
    </row>
    <row r="33" spans="1:12">
      <c r="A33" s="3" t="s">
        <v>1547</v>
      </c>
    </row>
    <row r="34" spans="1:12">
      <c r="A34" s="4" t="s">
        <v>72</v>
      </c>
      <c r="J34" s="6" t="n">
        <v>6643</v>
      </c>
      <c r="K34" s="6" t="n">
        <v>2644</v>
      </c>
    </row>
    <row r="35" spans="1:12">
      <c r="A35" s="4" t="s">
        <v>1573</v>
      </c>
    </row>
    <row r="36" spans="1:12">
      <c r="A36" s="3" t="s">
        <v>1547</v>
      </c>
    </row>
    <row r="37" spans="1:12">
      <c r="A37" s="4" t="s">
        <v>72</v>
      </c>
      <c r="J37" s="6" t="n">
        <v>1856</v>
      </c>
      <c r="K37" s="6" t="n">
        <v>832</v>
      </c>
    </row>
    <row r="38" spans="1:12">
      <c r="A38" s="4" t="s">
        <v>1574</v>
      </c>
    </row>
    <row r="39" spans="1:12">
      <c r="A39" s="3" t="s">
        <v>1547</v>
      </c>
    </row>
    <row r="40" spans="1:12">
      <c r="A40" s="4" t="s">
        <v>72</v>
      </c>
      <c r="J40" s="6" t="n">
        <v>1434</v>
      </c>
      <c r="K40" s="6" t="n">
        <v>536</v>
      </c>
    </row>
    <row r="41" spans="1:12">
      <c r="A41" s="4" t="s">
        <v>1575</v>
      </c>
    </row>
    <row r="42" spans="1:12">
      <c r="A42" s="3" t="s">
        <v>1547</v>
      </c>
    </row>
    <row r="43" spans="1:12">
      <c r="A43" s="4" t="s">
        <v>72</v>
      </c>
      <c r="J43" s="6" t="n">
        <v>3347</v>
      </c>
      <c r="K43" s="6" t="n">
        <v>1271</v>
      </c>
    </row>
    <row r="44" spans="1:12">
      <c r="A44" s="4" t="s">
        <v>1576</v>
      </c>
    </row>
    <row r="45" spans="1:12">
      <c r="A45" s="3" t="s">
        <v>1547</v>
      </c>
    </row>
    <row r="46" spans="1:12">
      <c r="A46" s="4" t="s">
        <v>72</v>
      </c>
      <c r="J46" s="6" t="n">
        <v>6</v>
      </c>
      <c r="K46" s="6" t="n">
        <v>5</v>
      </c>
    </row>
    <row r="47" spans="1:12">
      <c r="A47" s="4" t="s">
        <v>963</v>
      </c>
    </row>
    <row r="48" spans="1:12">
      <c r="A48" s="3" t="s">
        <v>1547</v>
      </c>
    </row>
    <row r="49" spans="1:12">
      <c r="A49" s="4" t="s">
        <v>72</v>
      </c>
      <c r="J49" s="6" t="n">
        <v>5839</v>
      </c>
      <c r="K49" s="6" t="n">
        <v>2446</v>
      </c>
    </row>
    <row r="50" spans="1:12">
      <c r="A50" s="4" t="s">
        <v>1577</v>
      </c>
    </row>
    <row r="51" spans="1:12">
      <c r="A51" s="3" t="s">
        <v>1547</v>
      </c>
    </row>
    <row r="52" spans="1:12">
      <c r="A52" s="4" t="s">
        <v>72</v>
      </c>
      <c r="J52" s="6" t="n">
        <v>2080</v>
      </c>
      <c r="K52" s="6" t="n">
        <v>826</v>
      </c>
    </row>
    <row r="53" spans="1:12">
      <c r="A53" s="4" t="s">
        <v>1578</v>
      </c>
    </row>
    <row r="54" spans="1:12">
      <c r="A54" s="3" t="s">
        <v>1547</v>
      </c>
    </row>
    <row r="55" spans="1:12">
      <c r="A55" s="4" t="s">
        <v>72</v>
      </c>
      <c r="J55" s="6" t="n">
        <v>2060</v>
      </c>
      <c r="K55" s="6" t="n">
        <v>1156</v>
      </c>
    </row>
    <row r="56" spans="1:12">
      <c r="A56" s="4" t="s">
        <v>1579</v>
      </c>
    </row>
    <row r="57" spans="1:12">
      <c r="A57" s="3" t="s">
        <v>1547</v>
      </c>
    </row>
    <row r="58" spans="1:12">
      <c r="A58" s="4" t="s">
        <v>72</v>
      </c>
      <c r="J58" s="6" t="n">
        <v>1562</v>
      </c>
      <c r="K58" s="6" t="n">
        <v>443</v>
      </c>
    </row>
    <row r="59" spans="1:12">
      <c r="A59" s="4" t="s">
        <v>1580</v>
      </c>
    </row>
    <row r="60" spans="1:12">
      <c r="A60" s="3" t="s">
        <v>1547</v>
      </c>
    </row>
    <row r="61" spans="1:12">
      <c r="A61" s="4" t="s">
        <v>72</v>
      </c>
      <c r="J61" s="6" t="n">
        <v>137</v>
      </c>
      <c r="K61" s="6" t="n">
        <v>21</v>
      </c>
    </row>
    <row r="62" spans="1:12">
      <c r="A62" s="4" t="s">
        <v>964</v>
      </c>
    </row>
    <row r="63" spans="1:12">
      <c r="A63" s="3" t="s">
        <v>1547</v>
      </c>
    </row>
    <row r="64" spans="1:12">
      <c r="A64" s="4" t="s">
        <v>72</v>
      </c>
      <c r="J64" s="6" t="n">
        <v>2799</v>
      </c>
      <c r="K64" s="6" t="n">
        <v>459</v>
      </c>
    </row>
    <row r="65" spans="1:12">
      <c r="A65" s="4" t="s">
        <v>1581</v>
      </c>
    </row>
    <row r="66" spans="1:12">
      <c r="A66" s="3" t="s">
        <v>1547</v>
      </c>
    </row>
    <row r="67" spans="1:12">
      <c r="A67" s="4" t="s">
        <v>72</v>
      </c>
      <c r="J67" s="6" t="n">
        <v>0</v>
      </c>
      <c r="K67" s="6" t="n">
        <v>0</v>
      </c>
    </row>
    <row r="68" spans="1:12">
      <c r="A68" s="4" t="s">
        <v>1582</v>
      </c>
    </row>
    <row r="69" spans="1:12">
      <c r="A69" s="3" t="s">
        <v>1547</v>
      </c>
    </row>
    <row r="70" spans="1:12">
      <c r="A70" s="4" t="s">
        <v>72</v>
      </c>
      <c r="J70" s="6" t="n">
        <v>0</v>
      </c>
      <c r="K70" s="6" t="n">
        <v>0</v>
      </c>
    </row>
    <row r="71" spans="1:12">
      <c r="A71" s="4" t="s">
        <v>1583</v>
      </c>
    </row>
    <row r="72" spans="1:12">
      <c r="A72" s="3" t="s">
        <v>1547</v>
      </c>
    </row>
    <row r="73" spans="1:12">
      <c r="A73" s="4" t="s">
        <v>72</v>
      </c>
      <c r="J73" s="6" t="n">
        <v>0</v>
      </c>
      <c r="K73" s="6" t="n">
        <v>0</v>
      </c>
    </row>
    <row r="74" spans="1:12">
      <c r="A74" s="4" t="s">
        <v>1584</v>
      </c>
    </row>
    <row r="75" spans="1:12">
      <c r="A75" s="3" t="s">
        <v>1547</v>
      </c>
    </row>
    <row r="76" spans="1:12">
      <c r="A76" s="4" t="s">
        <v>72</v>
      </c>
      <c r="J76" s="6" t="n">
        <v>2799</v>
      </c>
      <c r="K76" s="6" t="n">
        <v>459</v>
      </c>
    </row>
    <row r="77" spans="1:12">
      <c r="A77" s="4" t="s">
        <v>844</v>
      </c>
    </row>
    <row r="78" spans="1:12">
      <c r="A78" s="3" t="s">
        <v>1547</v>
      </c>
    </row>
    <row r="79" spans="1:12">
      <c r="A79" s="4" t="s">
        <v>72</v>
      </c>
      <c r="J79" s="6" t="n">
        <v>1954</v>
      </c>
      <c r="K79" s="6" t="n">
        <v>1270</v>
      </c>
    </row>
    <row r="80" spans="1:12">
      <c r="A80" s="4" t="s">
        <v>1585</v>
      </c>
    </row>
    <row r="81" spans="1:12">
      <c r="A81" s="3" t="s">
        <v>1547</v>
      </c>
    </row>
    <row r="82" spans="1:12">
      <c r="A82" s="4" t="s">
        <v>72</v>
      </c>
      <c r="J82" s="6" t="n">
        <v>184</v>
      </c>
      <c r="K82" s="6" t="n">
        <v>119</v>
      </c>
    </row>
    <row r="83" spans="1:12">
      <c r="A83" s="4" t="s">
        <v>1586</v>
      </c>
    </row>
    <row r="84" spans="1:12">
      <c r="A84" s="3" t="s">
        <v>1547</v>
      </c>
    </row>
    <row r="85" spans="1:12">
      <c r="A85" s="4" t="s">
        <v>72</v>
      </c>
      <c r="J85" s="6" t="n">
        <v>0</v>
      </c>
      <c r="K85" s="6" t="n">
        <v>0</v>
      </c>
    </row>
    <row r="86" spans="1:12">
      <c r="A86" s="4" t="s">
        <v>1587</v>
      </c>
    </row>
    <row r="87" spans="1:12">
      <c r="A87" s="3" t="s">
        <v>1547</v>
      </c>
    </row>
    <row r="88" spans="1:12">
      <c r="A88" s="4" t="s">
        <v>72</v>
      </c>
      <c r="J88" s="6" t="n">
        <v>19</v>
      </c>
      <c r="K88" s="6" t="n">
        <v>3</v>
      </c>
    </row>
    <row r="89" spans="1:12">
      <c r="A89" s="4" t="s">
        <v>1588</v>
      </c>
    </row>
    <row r="90" spans="1:12">
      <c r="A90" s="3" t="s">
        <v>1547</v>
      </c>
    </row>
    <row r="91" spans="1:12">
      <c r="A91" s="4" t="s">
        <v>72</v>
      </c>
      <c r="J91" s="5" t="n">
        <v>1751</v>
      </c>
      <c r="K91" s="5" t="n">
        <v>1148</v>
      </c>
    </row>
    <row r="92" spans="1:12">
      <c r="A92" s="4" t="s">
        <v>1589</v>
      </c>
    </row>
    <row r="93" spans="1:12">
      <c r="A93" s="3" t="s">
        <v>1547</v>
      </c>
    </row>
    <row r="94" spans="1:12">
      <c r="A94" s="4" t="s">
        <v>1556</v>
      </c>
      <c r="J94" s="4" t="s">
        <v>1590</v>
      </c>
      <c r="K94" s="4" t="s">
        <v>1590</v>
      </c>
    </row>
    <row r="95" spans="1:12">
      <c r="A95" s="4" t="s">
        <v>1591</v>
      </c>
    </row>
    <row r="96" spans="1:12">
      <c r="A96" s="3" t="s">
        <v>1547</v>
      </c>
    </row>
    <row r="97" spans="1:12">
      <c r="A97" s="4" t="s">
        <v>1556</v>
      </c>
      <c r="J97" s="4" t="s">
        <v>1417</v>
      </c>
      <c r="K97" s="4" t="s">
        <v>1592</v>
      </c>
    </row>
    <row r="98" spans="1:12">
      <c r="A98" s="4" t="s">
        <v>1593</v>
      </c>
    </row>
    <row r="99" spans="1:12">
      <c r="A99" s="3" t="s">
        <v>1547</v>
      </c>
    </row>
    <row r="100" spans="1:12">
      <c r="A100" s="4" t="s">
        <v>1556</v>
      </c>
      <c r="J100" s="4" t="s">
        <v>1594</v>
      </c>
      <c r="K100" s="4" t="s">
        <v>1595</v>
      </c>
    </row>
    <row r="101" spans="1:12">
      <c r="A101" s="4" t="s">
        <v>1596</v>
      </c>
    </row>
    <row r="102" spans="1:12">
      <c r="A102" s="3" t="s">
        <v>1547</v>
      </c>
    </row>
    <row r="103" spans="1:12">
      <c r="A103" s="4" t="s">
        <v>1556</v>
      </c>
      <c r="J103" s="4" t="s">
        <v>1448</v>
      </c>
      <c r="K103" s="4" t="s">
        <v>1410</v>
      </c>
    </row>
    <row r="104" spans="1:12">
      <c r="A104" s="4" t="s">
        <v>1597</v>
      </c>
    </row>
    <row r="105" spans="1:12">
      <c r="A105" s="3" t="s">
        <v>1547</v>
      </c>
    </row>
    <row r="106" spans="1:12">
      <c r="A106" s="4" t="s">
        <v>1556</v>
      </c>
      <c r="J106" s="4" t="s">
        <v>1559</v>
      </c>
      <c r="K106" s="4" t="s">
        <v>159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542</v>
      </c>
      <c r="J1" s="2" t="s">
        <v>1</v>
      </c>
    </row>
    <row r="2" spans="1:12">
      <c r="B2" s="2" t="s">
        <v>2</v>
      </c>
      <c r="C2" s="2" t="s">
        <v>666</v>
      </c>
      <c r="D2" s="2" t="s">
        <v>4</v>
      </c>
      <c r="E2" s="2" t="s">
        <v>667</v>
      </c>
      <c r="F2" s="2" t="s">
        <v>69</v>
      </c>
      <c r="G2" s="2" t="s">
        <v>884</v>
      </c>
      <c r="H2" s="2" t="s">
        <v>885</v>
      </c>
      <c r="I2" s="2" t="s">
        <v>886</v>
      </c>
      <c r="J2" s="2" t="s">
        <v>2</v>
      </c>
      <c r="K2" s="2" t="s">
        <v>69</v>
      </c>
      <c r="L2" s="2" t="s">
        <v>70</v>
      </c>
    </row>
    <row r="3" spans="1:12">
      <c r="A3" s="3" t="s">
        <v>1600</v>
      </c>
    </row>
    <row r="4" spans="1:12">
      <c r="A4" s="4" t="s">
        <v>72</v>
      </c>
      <c r="B4" s="5" t="n">
        <v>7080</v>
      </c>
      <c r="C4" s="5" t="n">
        <v>7000</v>
      </c>
      <c r="D4" s="5" t="n">
        <v>7204</v>
      </c>
      <c r="E4" s="5" t="n">
        <v>6944</v>
      </c>
      <c r="F4" s="5" t="n">
        <v>5801</v>
      </c>
      <c r="G4" s="5" t="n">
        <v>3008</v>
      </c>
      <c r="H4" s="5" t="n">
        <v>3044</v>
      </c>
      <c r="I4" s="5" t="n">
        <v>2983</v>
      </c>
      <c r="J4" s="5" t="n">
        <v>28228</v>
      </c>
      <c r="K4" s="5" t="n">
        <v>14836</v>
      </c>
      <c r="L4" s="5" t="n">
        <v>11358</v>
      </c>
    </row>
    <row r="5" spans="1:12">
      <c r="A5" s="4" t="s">
        <v>73</v>
      </c>
      <c r="B5" s="6" t="n">
        <v>4187</v>
      </c>
      <c r="C5" s="6" t="n">
        <v>4061</v>
      </c>
      <c r="D5" s="6" t="n">
        <v>4280</v>
      </c>
      <c r="E5" s="6" t="n">
        <v>4116</v>
      </c>
      <c r="F5" s="6" t="n">
        <v>3955</v>
      </c>
      <c r="G5" s="6" t="n">
        <v>1698</v>
      </c>
      <c r="H5" s="6" t="n">
        <v>1706</v>
      </c>
      <c r="I5" s="6" t="n">
        <v>1661</v>
      </c>
      <c r="J5" s="6" t="n">
        <v>16644</v>
      </c>
      <c r="K5" s="6" t="n">
        <v>9020</v>
      </c>
      <c r="L5" s="6" t="n">
        <v>6382</v>
      </c>
    </row>
    <row r="6" spans="1:12">
      <c r="A6" s="4" t="s">
        <v>75</v>
      </c>
      <c r="B6" s="6" t="n">
        <v>1162</v>
      </c>
      <c r="C6" s="6" t="n">
        <v>1095</v>
      </c>
      <c r="D6" s="6" t="n">
        <v>1195</v>
      </c>
      <c r="E6" s="6" t="n">
        <v>1223</v>
      </c>
      <c r="F6" s="6" t="n">
        <v>902</v>
      </c>
      <c r="G6" s="6" t="n">
        <v>306</v>
      </c>
      <c r="H6" s="6" t="n">
        <v>311</v>
      </c>
      <c r="I6" s="6" t="n">
        <v>311</v>
      </c>
      <c r="J6" s="6" t="n">
        <v>4675</v>
      </c>
      <c r="K6" s="6" t="n">
        <v>1830</v>
      </c>
      <c r="L6" s="6" t="n">
        <v>1184</v>
      </c>
    </row>
    <row r="7" spans="1:12">
      <c r="A7" s="4" t="s">
        <v>673</v>
      </c>
      <c r="B7" s="6" t="n">
        <v>655</v>
      </c>
      <c r="C7" s="6" t="n">
        <v>1000</v>
      </c>
      <c r="D7" s="6" t="n">
        <v>669</v>
      </c>
      <c r="E7" s="6" t="n">
        <v>609</v>
      </c>
      <c r="F7" s="6" t="n">
        <v>3236</v>
      </c>
      <c r="G7" s="6" t="n">
        <v>669</v>
      </c>
      <c r="H7" s="6" t="n">
        <v>689</v>
      </c>
      <c r="I7" s="6" t="n">
        <v>653</v>
      </c>
      <c r="J7" s="6" t="n">
        <v>2933</v>
      </c>
      <c r="K7" s="6" t="n">
        <v>5247</v>
      </c>
      <c r="L7" s="6" t="n">
        <v>2444</v>
      </c>
    </row>
    <row r="8" spans="1:12">
      <c r="A8" s="4" t="s">
        <v>177</v>
      </c>
      <c r="B8" s="6" t="n">
        <v>511</v>
      </c>
      <c r="C8" s="6" t="n">
        <v>735</v>
      </c>
      <c r="D8" s="6" t="n">
        <v>522</v>
      </c>
      <c r="E8" s="6" t="n">
        <v>517</v>
      </c>
      <c r="F8" s="6" t="n">
        <v>2978</v>
      </c>
      <c r="G8" s="6" t="n">
        <v>461</v>
      </c>
      <c r="H8" s="6" t="n">
        <v>480</v>
      </c>
      <c r="I8" s="6" t="n">
        <v>462</v>
      </c>
      <c r="J8" s="6" t="n">
        <v>2285</v>
      </c>
      <c r="K8" s="6" t="n">
        <v>4381</v>
      </c>
      <c r="L8" s="6" t="n">
        <v>1247</v>
      </c>
    </row>
    <row r="9" spans="1:12">
      <c r="A9" s="4" t="s">
        <v>93</v>
      </c>
      <c r="B9" s="6" t="n">
        <v>507</v>
      </c>
      <c r="C9" s="6" t="n">
        <v>728</v>
      </c>
      <c r="D9" s="6" t="n">
        <v>513</v>
      </c>
      <c r="E9" s="6" t="n">
        <v>435</v>
      </c>
      <c r="F9" s="6" t="n">
        <v>2870</v>
      </c>
      <c r="G9" s="5" t="n">
        <v>461</v>
      </c>
      <c r="H9" s="5" t="n">
        <v>480</v>
      </c>
      <c r="I9" s="5" t="n">
        <v>462</v>
      </c>
      <c r="J9" s="6" t="n">
        <v>2183</v>
      </c>
      <c r="K9" s="6" t="n">
        <v>4273</v>
      </c>
      <c r="L9" s="6" t="n">
        <v>1247</v>
      </c>
    </row>
    <row r="10" spans="1:12">
      <c r="A10" s="4" t="s">
        <v>94</v>
      </c>
      <c r="B10" s="5" t="n">
        <v>4</v>
      </c>
      <c r="C10" s="5" t="n">
        <v>7</v>
      </c>
      <c r="D10" s="5" t="n">
        <v>9</v>
      </c>
      <c r="E10" s="5" t="n">
        <v>82</v>
      </c>
      <c r="F10" s="5" t="n">
        <v>108</v>
      </c>
      <c r="J10" s="5" t="n">
        <v>102</v>
      </c>
      <c r="K10" s="5" t="n">
        <v>108</v>
      </c>
      <c r="L10" s="5" t="n">
        <v>0</v>
      </c>
    </row>
    <row r="11" spans="1:12">
      <c r="A11" s="4" t="s">
        <v>1601</v>
      </c>
      <c r="B11" s="7" t="n">
        <v>0.9399999999999999</v>
      </c>
      <c r="C11" s="7" t="n">
        <v>1.35</v>
      </c>
      <c r="D11" s="7" t="n">
        <v>0.95</v>
      </c>
      <c r="E11" s="7" t="n">
        <v>0.8</v>
      </c>
      <c r="F11" s="7" t="n">
        <v>6.27</v>
      </c>
      <c r="G11" s="7" t="n">
        <v>1.6</v>
      </c>
      <c r="H11" s="7" t="n">
        <v>1.67</v>
      </c>
      <c r="I11" s="7" t="n">
        <v>1.61</v>
      </c>
      <c r="J11" s="7" t="n">
        <v>4.03</v>
      </c>
      <c r="K11" s="7" t="n">
        <v>12.93</v>
      </c>
      <c r="L11" s="7" t="n">
        <v>4.36</v>
      </c>
    </row>
    <row r="12" spans="1:12">
      <c r="A12" s="4" t="s">
        <v>1602</v>
      </c>
      <c r="B12" s="7" t="n">
        <v>0.01</v>
      </c>
      <c r="C12" s="7" t="n">
        <v>0.01</v>
      </c>
      <c r="D12" s="7" t="n">
        <v>0.02</v>
      </c>
      <c r="E12" s="7" t="n">
        <v>0.15</v>
      </c>
      <c r="F12" s="7" t="n">
        <v>0.24</v>
      </c>
      <c r="G12" s="5" t="n">
        <v>0</v>
      </c>
      <c r="H12" s="5" t="n">
        <v>0</v>
      </c>
      <c r="I12" s="5" t="n">
        <v>0</v>
      </c>
      <c r="J12" s="7" t="n">
        <v>0.19</v>
      </c>
      <c r="K12" s="7" t="n">
        <v>0.33</v>
      </c>
      <c r="L12" s="5" t="n">
        <v>0</v>
      </c>
    </row>
    <row r="13" spans="1:12">
      <c r="A13" s="4" t="s">
        <v>1603</v>
      </c>
      <c r="B13" s="6" t="n">
        <v>536768</v>
      </c>
      <c r="C13" s="6" t="n">
        <v>539753</v>
      </c>
      <c r="D13" s="6" t="n">
        <v>542561</v>
      </c>
      <c r="E13" s="6" t="n">
        <v>545554</v>
      </c>
      <c r="F13" s="6" t="n">
        <v>457518</v>
      </c>
      <c r="G13" s="6" t="n">
        <v>288093</v>
      </c>
      <c r="H13" s="6" t="n">
        <v>287803</v>
      </c>
      <c r="I13" s="6" t="n">
        <v>287504</v>
      </c>
      <c r="J13" s="6" t="n">
        <v>541094</v>
      </c>
      <c r="K13" s="6" t="n">
        <v>330401</v>
      </c>
      <c r="L13" s="6" t="n">
        <v>286261</v>
      </c>
    </row>
    <row r="14" spans="1:12">
      <c r="A14" s="4" t="s">
        <v>1604</v>
      </c>
      <c r="B14" s="7" t="n">
        <v>0.9399999999999999</v>
      </c>
      <c r="C14" s="7" t="n">
        <v>1.34</v>
      </c>
      <c r="D14" s="7" t="n">
        <v>0.9399999999999999</v>
      </c>
      <c r="E14" s="7" t="n">
        <v>0.79</v>
      </c>
      <c r="F14" s="7" t="n">
        <v>6.22</v>
      </c>
      <c r="G14" s="7" t="n">
        <v>1.58</v>
      </c>
      <c r="H14" s="7" t="n">
        <v>1.65</v>
      </c>
      <c r="I14" s="7" t="n">
        <v>1.59</v>
      </c>
      <c r="J14" s="5" t="n">
        <v>4</v>
      </c>
      <c r="K14" s="7" t="n">
        <v>12.79</v>
      </c>
      <c r="L14" s="7" t="n">
        <v>4.32</v>
      </c>
    </row>
    <row r="15" spans="1:12">
      <c r="A15" s="4" t="s">
        <v>1605</v>
      </c>
      <c r="B15" s="7" t="n">
        <v>0.01</v>
      </c>
      <c r="C15" s="7" t="n">
        <v>0.01</v>
      </c>
      <c r="D15" s="7" t="n">
        <v>0.02</v>
      </c>
      <c r="E15" s="7" t="n">
        <v>0.15</v>
      </c>
      <c r="F15" s="7" t="n">
        <v>0.23</v>
      </c>
      <c r="G15" s="5" t="n">
        <v>0</v>
      </c>
      <c r="H15" s="5" t="n">
        <v>0</v>
      </c>
      <c r="I15" s="5" t="n">
        <v>0</v>
      </c>
      <c r="J15" s="7" t="n">
        <v>0.19</v>
      </c>
      <c r="K15" s="7" t="n">
        <v>0.32</v>
      </c>
      <c r="L15" s="5" t="n">
        <v>0</v>
      </c>
    </row>
    <row r="16" spans="1:12">
      <c r="A16" s="4" t="s">
        <v>1603</v>
      </c>
      <c r="B16" s="6" t="n">
        <v>540919</v>
      </c>
      <c r="C16" s="6" t="n">
        <v>543616</v>
      </c>
      <c r="D16" s="6" t="n">
        <v>546488</v>
      </c>
      <c r="E16" s="6" t="n">
        <v>549147</v>
      </c>
      <c r="F16" s="6" t="n">
        <v>461150</v>
      </c>
      <c r="G16" s="6" t="n">
        <v>291513</v>
      </c>
      <c r="H16" s="6" t="n">
        <v>290908</v>
      </c>
      <c r="I16" s="6" t="n">
        <v>290809</v>
      </c>
      <c r="J16" s="6" t="n">
        <v>545170</v>
      </c>
      <c r="K16" s="6" t="n">
        <v>334127</v>
      </c>
      <c r="L16" s="6" t="n">
        <v>289114</v>
      </c>
    </row>
    <row r="17" spans="1:12">
      <c r="A17" s="4" t="s">
        <v>710</v>
      </c>
    </row>
    <row r="18" spans="1:12">
      <c r="A18" s="3" t="s">
        <v>1600</v>
      </c>
    </row>
    <row r="19" spans="1:12">
      <c r="A19" s="4" t="s">
        <v>673</v>
      </c>
      <c r="B19" s="5" t="n">
        <v>-212</v>
      </c>
      <c r="C19" s="5" t="n">
        <v>-125</v>
      </c>
      <c r="D19" s="5" t="n">
        <v>-141</v>
      </c>
      <c r="E19" s="5" t="n">
        <v>-89</v>
      </c>
      <c r="F19" s="5" t="n">
        <v>-235</v>
      </c>
      <c r="G19" s="5" t="n">
        <v>-31</v>
      </c>
      <c r="H19" s="5" t="n">
        <v>-24</v>
      </c>
      <c r="I19" s="5" t="n">
        <v>-19</v>
      </c>
    </row>
    <row r="20" spans="1:12">
      <c r="A20" s="4" t="s">
        <v>93</v>
      </c>
      <c r="B20" s="6" t="n">
        <v>-160</v>
      </c>
      <c r="C20" s="6" t="n">
        <v>-91</v>
      </c>
      <c r="D20" s="6" t="n">
        <v>-123</v>
      </c>
      <c r="E20" s="6" t="n">
        <v>-81</v>
      </c>
      <c r="F20" s="6" t="n">
        <v>-238</v>
      </c>
      <c r="G20" s="6" t="n">
        <v>-29</v>
      </c>
      <c r="H20" s="5" t="n">
        <v>-21</v>
      </c>
      <c r="I20" s="5" t="n">
        <v>-18</v>
      </c>
    </row>
    <row r="21" spans="1:12">
      <c r="A21" s="4" t="s">
        <v>562</v>
      </c>
    </row>
    <row r="22" spans="1:12">
      <c r="A22" s="3" t="s">
        <v>1600</v>
      </c>
    </row>
    <row r="23" spans="1:12">
      <c r="A23" s="4" t="s">
        <v>673</v>
      </c>
      <c r="B23" s="6" t="n">
        <v>0</v>
      </c>
      <c r="C23" s="6" t="n">
        <v>0</v>
      </c>
      <c r="E23" s="6" t="n">
        <v>0</v>
      </c>
      <c r="F23" s="6" t="n">
        <v>0</v>
      </c>
      <c r="G23" s="6" t="n">
        <v>0</v>
      </c>
    </row>
    <row r="24" spans="1:12">
      <c r="A24" s="4" t="s">
        <v>93</v>
      </c>
      <c r="B24" s="6" t="n">
        <v>-4</v>
      </c>
      <c r="C24" s="6" t="n">
        <v>-30</v>
      </c>
      <c r="E24" s="6" t="n">
        <v>-38</v>
      </c>
      <c r="F24" s="6" t="n">
        <v>-8</v>
      </c>
      <c r="G24" s="5" t="n">
        <v>-3</v>
      </c>
    </row>
    <row r="25" spans="1:12">
      <c r="A25" s="4" t="s">
        <v>1606</v>
      </c>
    </row>
    <row r="26" spans="1:12">
      <c r="A26" s="3" t="s">
        <v>1600</v>
      </c>
    </row>
    <row r="27" spans="1:12">
      <c r="A27" s="4" t="s">
        <v>673</v>
      </c>
      <c r="C27" s="6" t="n">
        <v>164</v>
      </c>
      <c r="F27" s="6" t="n">
        <v>3294</v>
      </c>
    </row>
    <row r="28" spans="1:12">
      <c r="A28" s="4" t="s">
        <v>93</v>
      </c>
      <c r="C28" s="6" t="n">
        <v>108</v>
      </c>
      <c r="F28" s="6" t="n">
        <v>2923</v>
      </c>
    </row>
    <row r="29" spans="1:12">
      <c r="A29" s="4" t="s">
        <v>912</v>
      </c>
    </row>
    <row r="30" spans="1:12">
      <c r="A30" s="3" t="s">
        <v>1600</v>
      </c>
    </row>
    <row r="31" spans="1:12">
      <c r="A31" s="4" t="s">
        <v>673</v>
      </c>
      <c r="F31" s="6" t="n">
        <v>0</v>
      </c>
    </row>
    <row r="32" spans="1:12">
      <c r="A32" s="4" t="s">
        <v>93</v>
      </c>
      <c r="F32" s="6" t="n">
        <v>-20</v>
      </c>
    </row>
    <row r="33" spans="1:12">
      <c r="A33" s="4" t="s">
        <v>1607</v>
      </c>
    </row>
    <row r="34" spans="1:12">
      <c r="A34" s="3" t="s">
        <v>1600</v>
      </c>
    </row>
    <row r="35" spans="1:12">
      <c r="A35" s="4" t="s">
        <v>673</v>
      </c>
      <c r="F35" s="6" t="n">
        <v>0</v>
      </c>
    </row>
    <row r="36" spans="1:12">
      <c r="A36" s="4" t="s">
        <v>93</v>
      </c>
      <c r="F36" s="6" t="n">
        <v>17</v>
      </c>
    </row>
    <row r="37" spans="1:12">
      <c r="A37" s="4" t="s">
        <v>626</v>
      </c>
    </row>
    <row r="38" spans="1:12">
      <c r="A38" s="3" t="s">
        <v>1600</v>
      </c>
    </row>
    <row r="39" spans="1:12">
      <c r="A39" s="4" t="s">
        <v>673</v>
      </c>
      <c r="B39" s="6" t="n">
        <v>-481</v>
      </c>
      <c r="C39" s="6" t="n">
        <v>-425</v>
      </c>
      <c r="D39" s="6" t="n">
        <v>-515</v>
      </c>
      <c r="E39" s="6" t="n">
        <v>-531</v>
      </c>
      <c r="F39" s="6" t="n">
        <v>-714</v>
      </c>
    </row>
    <row r="40" spans="1:12">
      <c r="A40" s="4" t="s">
        <v>93</v>
      </c>
      <c r="B40" s="5" t="n">
        <v>-354</v>
      </c>
      <c r="C40" s="5" t="n">
        <v>-312</v>
      </c>
      <c r="D40" s="5" t="n">
        <v>-368</v>
      </c>
      <c r="E40" s="5" t="n">
        <v>-378</v>
      </c>
      <c r="F40" s="5" t="n">
        <v>-451</v>
      </c>
    </row>
    <row r="41" spans="1:12">
      <c r="A41" s="4" t="s">
        <v>1608</v>
      </c>
    </row>
    <row r="42" spans="1:12">
      <c r="A42" s="3" t="s">
        <v>1600</v>
      </c>
    </row>
    <row r="43" spans="1:12">
      <c r="A43" s="4" t="s">
        <v>673</v>
      </c>
      <c r="J43" s="5" t="n">
        <v>-2355</v>
      </c>
      <c r="K43" s="5" t="n">
        <v>2271</v>
      </c>
    </row>
    <row r="44" spans="1:12">
      <c r="A44" s="4" t="s">
        <v>93</v>
      </c>
      <c r="J44" s="5" t="n">
        <v>-1831</v>
      </c>
      <c r="K44" s="5" t="n">
        <v>215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77</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row r="5" spans="1:2">
      <c r="A5" s="4" t="s">
        <v>283</v>
      </c>
      <c r="B5"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299</v>
      </c>
    </row>
    <row r="4" spans="1:2">
      <c r="A4" s="4" t="s">
        <v>13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28228</v>
      </c>
      <c r="C4" s="5" t="n">
        <v>14836</v>
      </c>
      <c r="D4" s="5" t="n">
        <v>11358</v>
      </c>
    </row>
    <row r="5" spans="1:4">
      <c r="A5" s="4" t="s">
        <v>73</v>
      </c>
      <c r="B5" s="6" t="n">
        <v>16644</v>
      </c>
      <c r="C5" s="6" t="n">
        <v>9020</v>
      </c>
      <c r="D5" s="6" t="n">
        <v>6382</v>
      </c>
    </row>
    <row r="6" spans="1:4">
      <c r="A6" s="4" t="s">
        <v>74</v>
      </c>
      <c r="B6" s="6" t="n">
        <v>3457</v>
      </c>
      <c r="C6" s="6" t="n">
        <v>1629</v>
      </c>
      <c r="D6" s="6" t="n">
        <v>1207</v>
      </c>
    </row>
    <row r="7" spans="1:4">
      <c r="A7" s="4" t="s">
        <v>75</v>
      </c>
      <c r="B7" s="6" t="n">
        <v>4675</v>
      </c>
      <c r="C7" s="6" t="n">
        <v>1830</v>
      </c>
      <c r="D7" s="6" t="n">
        <v>1184</v>
      </c>
    </row>
    <row r="8" spans="1:4">
      <c r="A8" s="4" t="s">
        <v>76</v>
      </c>
      <c r="B8" s="6" t="n">
        <v>184</v>
      </c>
      <c r="C8" s="6" t="n">
        <v>113</v>
      </c>
      <c r="D8" s="6" t="n">
        <v>93</v>
      </c>
    </row>
    <row r="9" spans="1:4">
      <c r="A9" s="4" t="s">
        <v>77</v>
      </c>
      <c r="B9" s="6" t="n">
        <v>567</v>
      </c>
      <c r="C9" s="6" t="n">
        <v>309</v>
      </c>
      <c r="D9" s="6" t="n">
        <v>52</v>
      </c>
    </row>
    <row r="10" spans="1:4">
      <c r="A10" s="4" t="s">
        <v>78</v>
      </c>
      <c r="B10" s="6" t="n">
        <v>164</v>
      </c>
      <c r="C10" s="6" t="n">
        <v>3294</v>
      </c>
      <c r="D10" s="6" t="n">
        <v>0</v>
      </c>
    </row>
    <row r="11" spans="1:4">
      <c r="A11" s="4" t="s">
        <v>79</v>
      </c>
      <c r="B11" s="6" t="n">
        <v>68</v>
      </c>
      <c r="C11" s="6" t="n">
        <v>18</v>
      </c>
      <c r="D11" s="6" t="n">
        <v>4</v>
      </c>
    </row>
    <row r="12" spans="1:4">
      <c r="A12" s="4" t="s">
        <v>80</v>
      </c>
      <c r="B12" s="6" t="n">
        <v>2933</v>
      </c>
      <c r="C12" s="6" t="n">
        <v>5247</v>
      </c>
      <c r="D12" s="6" t="n">
        <v>2444</v>
      </c>
    </row>
    <row r="13" spans="1:4">
      <c r="A13" s="4" t="s">
        <v>81</v>
      </c>
      <c r="B13" s="6" t="n">
        <v>38</v>
      </c>
      <c r="C13" s="6" t="n">
        <v>202</v>
      </c>
      <c r="D13" s="6" t="n">
        <v>161</v>
      </c>
    </row>
    <row r="14" spans="1:4">
      <c r="A14" s="4" t="s">
        <v>82</v>
      </c>
      <c r="B14" s="6" t="n">
        <v>-32</v>
      </c>
      <c r="C14" s="6" t="n">
        <v>-4</v>
      </c>
      <c r="D14" s="6" t="n">
        <v>-4</v>
      </c>
    </row>
    <row r="15" spans="1:4">
      <c r="A15" s="4" t="s">
        <v>83</v>
      </c>
      <c r="B15" s="6" t="n">
        <v>2927</v>
      </c>
      <c r="C15" s="6" t="n">
        <v>5049</v>
      </c>
      <c r="D15" s="6" t="n">
        <v>2287</v>
      </c>
    </row>
    <row r="16" spans="1:4">
      <c r="A16" s="4" t="s">
        <v>84</v>
      </c>
      <c r="B16" s="6" t="n">
        <v>769</v>
      </c>
      <c r="C16" s="6" t="n">
        <v>817</v>
      </c>
      <c r="D16" s="6" t="n">
        <v>1026</v>
      </c>
    </row>
    <row r="17" spans="1:4">
      <c r="A17" s="4" t="s">
        <v>85</v>
      </c>
      <c r="B17" s="6" t="n">
        <v>2158</v>
      </c>
      <c r="C17" s="6" t="n">
        <v>4232</v>
      </c>
      <c r="D17" s="6" t="n">
        <v>1261</v>
      </c>
    </row>
    <row r="18" spans="1:4">
      <c r="A18" s="4" t="s">
        <v>86</v>
      </c>
      <c r="B18" s="6" t="n">
        <v>114</v>
      </c>
      <c r="C18" s="6" t="n">
        <v>56</v>
      </c>
      <c r="D18" s="6" t="n">
        <v>47</v>
      </c>
    </row>
    <row r="19" spans="1:4">
      <c r="A19" s="4" t="s">
        <v>87</v>
      </c>
      <c r="B19" s="6" t="n">
        <v>2272</v>
      </c>
      <c r="C19" s="6" t="n">
        <v>4288</v>
      </c>
      <c r="D19" s="6" t="n">
        <v>1308</v>
      </c>
    </row>
    <row r="20" spans="1:4">
      <c r="A20" s="4" t="s">
        <v>88</v>
      </c>
      <c r="B20" s="6" t="n">
        <v>109</v>
      </c>
      <c r="C20" s="6" t="n">
        <v>117</v>
      </c>
      <c r="D20" s="6" t="n">
        <v>0</v>
      </c>
    </row>
    <row r="21" spans="1:4">
      <c r="A21" s="4" t="s">
        <v>89</v>
      </c>
      <c r="B21" s="6" t="n">
        <v>2381</v>
      </c>
      <c r="C21" s="6" t="n">
        <v>4405</v>
      </c>
      <c r="D21" s="6" t="n">
        <v>1308</v>
      </c>
    </row>
    <row r="22" spans="1:4">
      <c r="A22" s="4" t="s">
        <v>90</v>
      </c>
      <c r="B22" s="6" t="n">
        <v>-89</v>
      </c>
      <c r="C22" s="6" t="n">
        <v>-15</v>
      </c>
      <c r="D22" s="6" t="n">
        <v>-61</v>
      </c>
    </row>
    <row r="23" spans="1:4">
      <c r="A23" s="4" t="s">
        <v>91</v>
      </c>
      <c r="B23" s="6" t="n">
        <v>-7</v>
      </c>
      <c r="C23" s="6" t="n">
        <v>-9</v>
      </c>
      <c r="D23" s="6" t="n">
        <v>0</v>
      </c>
    </row>
    <row r="24" spans="1:4">
      <c r="A24" s="4" t="s">
        <v>92</v>
      </c>
      <c r="B24" s="6" t="n">
        <v>2285</v>
      </c>
      <c r="C24" s="6" t="n">
        <v>4381</v>
      </c>
      <c r="D24" s="6" t="n">
        <v>1247</v>
      </c>
    </row>
    <row r="25" spans="1:4">
      <c r="A25" s="3" t="s">
        <v>92</v>
      </c>
    </row>
    <row r="26" spans="1:4">
      <c r="A26" s="4" t="s">
        <v>93</v>
      </c>
      <c r="B26" s="6" t="n">
        <v>2183</v>
      </c>
      <c r="C26" s="6" t="n">
        <v>4273</v>
      </c>
      <c r="D26" s="6" t="n">
        <v>1247</v>
      </c>
    </row>
    <row r="27" spans="1:4">
      <c r="A27" s="4" t="s">
        <v>94</v>
      </c>
      <c r="B27" s="5" t="n">
        <v>102</v>
      </c>
      <c r="C27" s="5" t="n">
        <v>108</v>
      </c>
      <c r="D27" s="5" t="n">
        <v>0</v>
      </c>
    </row>
    <row r="28" spans="1:4">
      <c r="A28" s="3" t="s">
        <v>95</v>
      </c>
    </row>
    <row r="29" spans="1:4">
      <c r="A29" s="4" t="s">
        <v>96</v>
      </c>
      <c r="B29" s="7" t="n">
        <v>4.03</v>
      </c>
      <c r="C29" s="7" t="n">
        <v>12.93</v>
      </c>
      <c r="D29" s="7" t="n">
        <v>4.36</v>
      </c>
    </row>
    <row r="30" spans="1:4">
      <c r="A30" s="4" t="s">
        <v>97</v>
      </c>
      <c r="B30" s="8" t="n">
        <v>0.19</v>
      </c>
      <c r="C30" s="8" t="n">
        <v>0.33</v>
      </c>
      <c r="D30" s="6" t="n">
        <v>0</v>
      </c>
    </row>
    <row r="31" spans="1:4">
      <c r="A31" s="4" t="s">
        <v>98</v>
      </c>
      <c r="B31" s="8" t="n">
        <v>4.22</v>
      </c>
      <c r="C31" s="8" t="n">
        <v>13.26</v>
      </c>
      <c r="D31" s="8" t="n">
        <v>4.36</v>
      </c>
    </row>
    <row r="32" spans="1:4">
      <c r="A32" s="4" t="s">
        <v>99</v>
      </c>
      <c r="B32" s="6" t="n">
        <v>4</v>
      </c>
      <c r="C32" s="8" t="n">
        <v>12.79</v>
      </c>
      <c r="D32" s="8" t="n">
        <v>4.32</v>
      </c>
    </row>
    <row r="33" spans="1:4">
      <c r="A33" s="4" t="s">
        <v>100</v>
      </c>
      <c r="B33" s="8" t="n">
        <v>0.19</v>
      </c>
      <c r="C33" s="8" t="n">
        <v>0.32</v>
      </c>
      <c r="D33" s="6" t="n">
        <v>0</v>
      </c>
    </row>
    <row r="34" spans="1:4">
      <c r="A34" s="4" t="s">
        <v>101</v>
      </c>
      <c r="B34" s="7" t="n">
        <v>4.19</v>
      </c>
      <c r="C34" s="7" t="n">
        <v>13.11</v>
      </c>
      <c r="D34" s="7" t="n">
        <v>4.32</v>
      </c>
    </row>
    <row r="35" spans="1:4">
      <c r="A35" s="3" t="s">
        <v>102</v>
      </c>
    </row>
    <row r="36" spans="1:4">
      <c r="A36" s="4" t="s">
        <v>103</v>
      </c>
      <c r="B36" s="6" t="n">
        <v>541094</v>
      </c>
      <c r="C36" s="6" t="n">
        <v>330401</v>
      </c>
      <c r="D36" s="6" t="n">
        <v>286261</v>
      </c>
    </row>
    <row r="37" spans="1:4">
      <c r="A37" s="4" t="s">
        <v>104</v>
      </c>
      <c r="B37" s="6" t="n">
        <v>545170</v>
      </c>
      <c r="C37" s="6" t="n">
        <v>334127</v>
      </c>
      <c r="D37" s="6" t="n">
        <v>2891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99</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9</v>
      </c>
      <c r="D2" s="2" t="s">
        <v>70</v>
      </c>
    </row>
    <row r="3" spans="1:4">
      <c r="A3" s="3" t="s">
        <v>106</v>
      </c>
    </row>
    <row r="4" spans="1:4">
      <c r="A4" s="4" t="s">
        <v>107</v>
      </c>
      <c r="B4" s="5" t="n">
        <v>2381</v>
      </c>
      <c r="C4" s="5" t="n">
        <v>4405</v>
      </c>
      <c r="D4" s="5" t="n">
        <v>1308</v>
      </c>
    </row>
    <row r="5" spans="1:4">
      <c r="A5" s="3" t="s">
        <v>108</v>
      </c>
    </row>
    <row r="6" spans="1:4">
      <c r="A6" s="4" t="s">
        <v>109</v>
      </c>
      <c r="B6" s="6" t="n">
        <v>118</v>
      </c>
      <c r="C6" s="6" t="n">
        <v>-401</v>
      </c>
      <c r="D6" s="6" t="n">
        <v>433</v>
      </c>
    </row>
    <row r="7" spans="1:4">
      <c r="A7" s="4" t="s">
        <v>110</v>
      </c>
      <c r="B7" s="6" t="n">
        <v>12</v>
      </c>
      <c r="C7" s="6" t="n">
        <v>318</v>
      </c>
      <c r="D7" s="6" t="n">
        <v>0</v>
      </c>
    </row>
    <row r="8" spans="1:4">
      <c r="A8" s="4" t="s">
        <v>111</v>
      </c>
      <c r="B8" s="6" t="n">
        <v>3</v>
      </c>
      <c r="C8" s="6" t="n">
        <v>7</v>
      </c>
      <c r="D8" s="6" t="n">
        <v>92</v>
      </c>
    </row>
    <row r="9" spans="1:4">
      <c r="A9" s="4" t="s">
        <v>112</v>
      </c>
      <c r="B9" s="6" t="n">
        <v>133</v>
      </c>
      <c r="C9" s="6" t="n">
        <v>-76</v>
      </c>
      <c r="D9" s="6" t="n">
        <v>525</v>
      </c>
    </row>
    <row r="10" spans="1:4">
      <c r="A10" s="3" t="s">
        <v>113</v>
      </c>
    </row>
    <row r="11" spans="1:4">
      <c r="A11" s="4" t="s">
        <v>114</v>
      </c>
      <c r="B11" s="6" t="n">
        <v>-852</v>
      </c>
      <c r="C11" s="6" t="n">
        <v>-260</v>
      </c>
      <c r="D11" s="6" t="n">
        <v>-39</v>
      </c>
    </row>
    <row r="12" spans="1:4">
      <c r="A12" s="4" t="s">
        <v>115</v>
      </c>
      <c r="B12" s="6" t="n">
        <v>154</v>
      </c>
      <c r="C12" s="6" t="n">
        <v>94</v>
      </c>
      <c r="D12" s="6" t="n">
        <v>55</v>
      </c>
    </row>
    <row r="13" spans="1:4">
      <c r="A13" s="4" t="s">
        <v>111</v>
      </c>
      <c r="B13" s="6" t="n">
        <v>154</v>
      </c>
      <c r="C13" s="6" t="n">
        <v>-55</v>
      </c>
      <c r="D13" s="6" t="n">
        <v>-5</v>
      </c>
    </row>
    <row r="14" spans="1:4">
      <c r="A14" s="4" t="s">
        <v>116</v>
      </c>
      <c r="B14" s="6" t="n">
        <v>-544</v>
      </c>
      <c r="C14" s="6" t="n">
        <v>-221</v>
      </c>
      <c r="D14" s="6" t="n">
        <v>11</v>
      </c>
    </row>
    <row r="15" spans="1:4">
      <c r="A15" s="3" t="s">
        <v>117</v>
      </c>
    </row>
    <row r="16" spans="1:4">
      <c r="A16" s="4" t="s">
        <v>118</v>
      </c>
      <c r="B16" s="6" t="n">
        <v>-32</v>
      </c>
      <c r="C16" s="6" t="n">
        <v>0</v>
      </c>
      <c r="D16" s="6" t="n">
        <v>0</v>
      </c>
    </row>
    <row r="17" spans="1:4">
      <c r="A17" s="4" t="s">
        <v>115</v>
      </c>
      <c r="B17" s="6" t="n">
        <v>0</v>
      </c>
      <c r="C17" s="6" t="n">
        <v>-1</v>
      </c>
      <c r="D17" s="6" t="n">
        <v>0</v>
      </c>
    </row>
    <row r="18" spans="1:4">
      <c r="A18" s="4" t="s">
        <v>119</v>
      </c>
      <c r="B18" s="6" t="n">
        <v>7</v>
      </c>
      <c r="C18" s="6" t="n">
        <v>0</v>
      </c>
      <c r="D18" s="6" t="n">
        <v>0</v>
      </c>
    </row>
    <row r="19" spans="1:4">
      <c r="A19" s="4" t="s">
        <v>120</v>
      </c>
      <c r="B19" s="6" t="n">
        <v>-25</v>
      </c>
      <c r="C19" s="6" t="n">
        <v>-1</v>
      </c>
      <c r="D19" s="6" t="n">
        <v>0</v>
      </c>
    </row>
    <row r="20" spans="1:4">
      <c r="A20" s="3" t="s">
        <v>121</v>
      </c>
    </row>
    <row r="21" spans="1:4">
      <c r="A21" s="4" t="s">
        <v>118</v>
      </c>
      <c r="B21" s="6" t="n">
        <v>1</v>
      </c>
      <c r="C21" s="6" t="n">
        <v>-1</v>
      </c>
    </row>
    <row r="22" spans="1:4">
      <c r="A22" s="4" t="s">
        <v>115</v>
      </c>
      <c r="B22" s="6" t="n">
        <v>0</v>
      </c>
      <c r="C22" s="6" t="n">
        <v>0</v>
      </c>
      <c r="D22" s="6" t="n">
        <v>0</v>
      </c>
    </row>
    <row r="23" spans="1:4">
      <c r="A23" s="4" t="s">
        <v>111</v>
      </c>
      <c r="B23" s="6" t="n">
        <v>0</v>
      </c>
      <c r="C23" s="6" t="n">
        <v>0</v>
      </c>
      <c r="D23" s="6" t="n">
        <v>0</v>
      </c>
    </row>
    <row r="24" spans="1:4">
      <c r="A24" s="4" t="s">
        <v>122</v>
      </c>
      <c r="B24" s="6" t="n">
        <v>1</v>
      </c>
      <c r="C24" s="6" t="n">
        <v>-1</v>
      </c>
    </row>
    <row r="25" spans="1:4">
      <c r="A25" s="4" t="s">
        <v>123</v>
      </c>
      <c r="B25" s="6" t="n">
        <v>-435</v>
      </c>
      <c r="C25" s="6" t="n">
        <v>-299</v>
      </c>
      <c r="D25" s="6" t="n">
        <v>536</v>
      </c>
    </row>
    <row r="26" spans="1:4">
      <c r="A26" s="4" t="s">
        <v>124</v>
      </c>
      <c r="B26" s="6" t="n">
        <v>1946</v>
      </c>
      <c r="C26" s="6" t="n">
        <v>4106</v>
      </c>
      <c r="D26" s="6" t="n">
        <v>1844</v>
      </c>
    </row>
    <row r="27" spans="1:4">
      <c r="A27" s="4" t="s">
        <v>125</v>
      </c>
      <c r="B27" s="6" t="n">
        <v>-19</v>
      </c>
      <c r="C27" s="6" t="n">
        <v>-83</v>
      </c>
      <c r="D27" s="6" t="n">
        <v>-95</v>
      </c>
    </row>
    <row r="28" spans="1:4">
      <c r="A28" s="4" t="s">
        <v>126</v>
      </c>
      <c r="B28" s="5" t="n">
        <v>1927</v>
      </c>
      <c r="C28" s="5" t="n">
        <v>4023</v>
      </c>
      <c r="D28" s="5" t="n">
        <v>17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72</v>
      </c>
    </row>
    <row r="4" spans="1:2">
      <c r="A4" s="4" t="s">
        <v>334</v>
      </c>
      <c r="B4" s="4" t="s">
        <v>335</v>
      </c>
    </row>
    <row r="5" spans="1:2">
      <c r="A5" s="4" t="s">
        <v>336</v>
      </c>
      <c r="B5" s="4" t="s">
        <v>337</v>
      </c>
    </row>
    <row r="6" spans="1:2">
      <c r="A6" s="4" t="s">
        <v>338</v>
      </c>
      <c r="B6" s="4" t="s">
        <v>339</v>
      </c>
    </row>
    <row r="7" spans="1:2">
      <c r="A7" s="4" t="s">
        <v>327</v>
      </c>
      <c r="B7" s="4" t="s">
        <v>340</v>
      </c>
    </row>
    <row r="8" spans="1:2">
      <c r="A8" s="4" t="s">
        <v>341</v>
      </c>
      <c r="B8" s="4" t="s">
        <v>342</v>
      </c>
    </row>
    <row r="9" spans="1:2">
      <c r="A9" s="4" t="s">
        <v>132</v>
      </c>
      <c r="B9" s="4" t="s">
        <v>343</v>
      </c>
    </row>
    <row r="10" spans="1:2">
      <c r="A10" s="4" t="s">
        <v>344</v>
      </c>
      <c r="B10" s="4" t="s">
        <v>345</v>
      </c>
    </row>
    <row r="11" spans="1:2">
      <c r="A11" s="4" t="s">
        <v>346</v>
      </c>
      <c r="B11" s="4" t="s">
        <v>347</v>
      </c>
    </row>
    <row r="12" spans="1:2">
      <c r="A12" s="4" t="s">
        <v>348</v>
      </c>
      <c r="B12" s="4" t="s">
        <v>349</v>
      </c>
    </row>
    <row r="13" spans="1:2">
      <c r="A13" s="4" t="s">
        <v>306</v>
      </c>
      <c r="B13" s="4" t="s">
        <v>350</v>
      </c>
    </row>
    <row r="14" spans="1:2">
      <c r="A14" s="4" t="s">
        <v>138</v>
      </c>
      <c r="B14" s="4" t="s">
        <v>351</v>
      </c>
    </row>
    <row r="15" spans="1:2">
      <c r="A15" s="4" t="s">
        <v>301</v>
      </c>
      <c r="B15" s="4" t="s">
        <v>352</v>
      </c>
    </row>
    <row r="16" spans="1:2">
      <c r="A16" s="4" t="s">
        <v>353</v>
      </c>
      <c r="B16" s="4" t="s">
        <v>354</v>
      </c>
    </row>
    <row r="17" spans="1:2">
      <c r="A17" s="4" t="s">
        <v>287</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8</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81</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84</v>
      </c>
    </row>
    <row r="4" spans="1:2">
      <c r="A4" s="4" t="s">
        <v>384</v>
      </c>
      <c r="B4" s="4" t="s">
        <v>385</v>
      </c>
    </row>
    <row r="5" spans="1:2">
      <c r="A5" s="4" t="s">
        <v>386</v>
      </c>
      <c r="B5" s="4" t="s">
        <v>387</v>
      </c>
    </row>
    <row r="6" spans="1:2">
      <c r="A6" s="4" t="s">
        <v>388</v>
      </c>
      <c r="B6" s="4" t="s">
        <v>389</v>
      </c>
    </row>
    <row r="7" spans="1:2">
      <c r="A7" s="4" t="s">
        <v>390</v>
      </c>
      <c r="B7" s="4" t="s">
        <v>389</v>
      </c>
    </row>
    <row r="8" spans="1:2">
      <c r="A8" s="4" t="s">
        <v>388</v>
      </c>
      <c r="B8"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91</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9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row r="16" spans="1:2">
      <c r="A16" s="4" t="s">
        <v>435</v>
      </c>
      <c r="B16"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2</v>
      </c>
    </row>
    <row r="3" spans="1:2">
      <c r="A3" s="3" t="s">
        <v>297</v>
      </c>
    </row>
    <row r="4" spans="1:2">
      <c r="A4" s="4" t="s">
        <v>296</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9</v>
      </c>
    </row>
    <row r="2" spans="1:3">
      <c r="A2" s="3" t="s">
        <v>128</v>
      </c>
    </row>
    <row r="3" spans="1:3">
      <c r="A3" s="4" t="s">
        <v>129</v>
      </c>
      <c r="B3" s="5" t="n">
        <v>2700</v>
      </c>
      <c r="C3" s="5" t="n">
        <v>4466</v>
      </c>
    </row>
    <row r="4" spans="1:3">
      <c r="A4" s="4" t="s">
        <v>130</v>
      </c>
      <c r="B4" s="6" t="n">
        <v>4322</v>
      </c>
      <c r="C4" s="6" t="n">
        <v>4297</v>
      </c>
    </row>
    <row r="5" spans="1:3">
      <c r="A5" s="4" t="s">
        <v>131</v>
      </c>
      <c r="B5" s="6" t="n">
        <v>368</v>
      </c>
      <c r="C5" s="6" t="n">
        <v>283</v>
      </c>
    </row>
    <row r="6" spans="1:3">
      <c r="A6" s="4" t="s">
        <v>132</v>
      </c>
      <c r="B6" s="6" t="n">
        <v>1697</v>
      </c>
      <c r="C6" s="6" t="n">
        <v>1651</v>
      </c>
    </row>
    <row r="7" spans="1:3">
      <c r="A7" s="4" t="s">
        <v>133</v>
      </c>
      <c r="B7" s="6" t="n">
        <v>125</v>
      </c>
      <c r="C7" s="6" t="n">
        <v>5498</v>
      </c>
    </row>
    <row r="8" spans="1:3">
      <c r="A8" s="4" t="s">
        <v>134</v>
      </c>
      <c r="B8" s="6" t="n">
        <v>1140</v>
      </c>
      <c r="C8" s="6" t="n">
        <v>1077</v>
      </c>
    </row>
    <row r="9" spans="1:3">
      <c r="A9" s="4" t="s">
        <v>135</v>
      </c>
      <c r="B9" s="6" t="n">
        <v>10352</v>
      </c>
      <c r="C9" s="6" t="n">
        <v>17272</v>
      </c>
    </row>
    <row r="10" spans="1:3">
      <c r="A10" s="4" t="s">
        <v>136</v>
      </c>
      <c r="B10" s="6" t="n">
        <v>29064</v>
      </c>
    </row>
    <row r="11" spans="1:3">
      <c r="A11" s="4" t="s">
        <v>136</v>
      </c>
      <c r="B11" s="6" t="n">
        <v>29064</v>
      </c>
      <c r="C11" s="6" t="n">
        <v>29717</v>
      </c>
    </row>
    <row r="12" spans="1:3">
      <c r="A12" s="4" t="s">
        <v>137</v>
      </c>
      <c r="B12" s="6" t="n">
        <v>2027</v>
      </c>
      <c r="C12" s="6" t="n">
        <v>1838</v>
      </c>
    </row>
    <row r="13" spans="1:3">
      <c r="A13" s="4" t="s">
        <v>138</v>
      </c>
      <c r="B13" s="6" t="n">
        <v>27019</v>
      </c>
      <c r="C13" s="6" t="n">
        <v>26874</v>
      </c>
    </row>
    <row r="14" spans="1:3">
      <c r="A14" s="4" t="s">
        <v>139</v>
      </c>
      <c r="B14" s="6" t="n">
        <v>16137</v>
      </c>
      <c r="C14" s="6" t="n">
        <v>16223</v>
      </c>
    </row>
    <row r="15" spans="1:3">
      <c r="A15" s="4" t="s">
        <v>140</v>
      </c>
      <c r="B15" s="6" t="n">
        <v>2013</v>
      </c>
      <c r="C15" s="6" t="n">
        <v>1462</v>
      </c>
    </row>
    <row r="16" spans="1:3">
      <c r="A16" s="4" t="s">
        <v>141</v>
      </c>
      <c r="B16" s="6" t="n">
        <v>86612</v>
      </c>
      <c r="C16" s="6" t="n">
        <v>93386</v>
      </c>
    </row>
    <row r="17" spans="1:3">
      <c r="A17" s="3" t="s">
        <v>142</v>
      </c>
    </row>
    <row r="18" spans="1:3">
      <c r="A18" s="4" t="s">
        <v>143</v>
      </c>
      <c r="B18" s="6" t="n">
        <v>3266</v>
      </c>
      <c r="C18" s="6" t="n">
        <v>3219</v>
      </c>
    </row>
    <row r="19" spans="1:3">
      <c r="A19" s="4" t="s">
        <v>144</v>
      </c>
      <c r="B19" s="6" t="n">
        <v>1732</v>
      </c>
      <c r="C19" s="6" t="n">
        <v>1485</v>
      </c>
    </row>
    <row r="20" spans="1:3">
      <c r="A20" s="4" t="s">
        <v>145</v>
      </c>
      <c r="B20" s="6" t="n">
        <v>1531</v>
      </c>
      <c r="C20" s="6" t="n">
        <v>1523</v>
      </c>
    </row>
    <row r="21" spans="1:3">
      <c r="A21" s="4" t="s">
        <v>146</v>
      </c>
      <c r="B21" s="6" t="n">
        <v>1758</v>
      </c>
      <c r="C21" s="6" t="n">
        <v>1546</v>
      </c>
    </row>
    <row r="22" spans="1:3">
      <c r="A22" s="4" t="s">
        <v>147</v>
      </c>
      <c r="B22" s="6" t="n">
        <v>370</v>
      </c>
      <c r="C22" s="6" t="n">
        <v>657</v>
      </c>
    </row>
    <row r="23" spans="1:3">
      <c r="A23" s="4" t="s">
        <v>148</v>
      </c>
      <c r="B23" s="6" t="n">
        <v>2</v>
      </c>
      <c r="C23" s="6" t="n">
        <v>768</v>
      </c>
    </row>
    <row r="24" spans="1:3">
      <c r="A24" s="4" t="s">
        <v>149</v>
      </c>
      <c r="B24" s="6" t="n">
        <v>3501</v>
      </c>
      <c r="C24" s="6" t="n">
        <v>3758</v>
      </c>
    </row>
    <row r="25" spans="1:3">
      <c r="A25" s="4" t="s">
        <v>150</v>
      </c>
      <c r="B25" s="6" t="n">
        <v>12160</v>
      </c>
      <c r="C25" s="6" t="n">
        <v>12956</v>
      </c>
    </row>
    <row r="26" spans="1:3">
      <c r="A26" s="4" t="s">
        <v>151</v>
      </c>
      <c r="B26" s="6" t="n">
        <v>10693</v>
      </c>
      <c r="C26" s="6" t="n">
        <v>12288</v>
      </c>
    </row>
    <row r="27" spans="1:3">
      <c r="A27" s="4" t="s">
        <v>152</v>
      </c>
      <c r="B27" s="6" t="n">
        <v>4888</v>
      </c>
      <c r="C27" s="6" t="n">
        <v>3435</v>
      </c>
    </row>
    <row r="28" spans="1:3">
      <c r="A28" s="4" t="s">
        <v>153</v>
      </c>
      <c r="B28" s="6" t="n">
        <v>7236</v>
      </c>
      <c r="C28" s="6" t="n">
        <v>7611</v>
      </c>
    </row>
    <row r="29" spans="1:3">
      <c r="A29" s="4" t="s">
        <v>154</v>
      </c>
      <c r="B29" s="6" t="n">
        <v>34977</v>
      </c>
      <c r="C29" s="6" t="n">
        <v>36290</v>
      </c>
    </row>
    <row r="30" spans="1:3">
      <c r="A30" s="4" t="s">
        <v>155</v>
      </c>
      <c r="B30" s="4" t="s">
        <v>156</v>
      </c>
      <c r="C30" s="4" t="s">
        <v>156</v>
      </c>
    </row>
    <row r="31" spans="1:3">
      <c r="A31" s="4" t="s">
        <v>157</v>
      </c>
      <c r="B31" s="6" t="n">
        <v>113</v>
      </c>
      <c r="C31" s="6" t="n">
        <v>16</v>
      </c>
    </row>
    <row r="32" spans="1:3">
      <c r="A32" s="3" t="s">
        <v>158</v>
      </c>
    </row>
    <row r="33" spans="1:3">
      <c r="A33" s="4" t="s">
        <v>159</v>
      </c>
      <c r="B33" s="6" t="n">
        <v>1</v>
      </c>
      <c r="C33" s="6" t="n">
        <v>1</v>
      </c>
    </row>
    <row r="34" spans="1:3">
      <c r="A34" s="4" t="s">
        <v>160</v>
      </c>
      <c r="B34" s="6" t="n">
        <v>40201</v>
      </c>
      <c r="C34" s="6" t="n">
        <v>40151</v>
      </c>
    </row>
    <row r="35" spans="1:3">
      <c r="A35" s="4" t="s">
        <v>161</v>
      </c>
      <c r="B35" s="6" t="n">
        <v>16842</v>
      </c>
      <c r="C35" s="6" t="n">
        <v>16529</v>
      </c>
    </row>
    <row r="36" spans="1:3">
      <c r="A36" s="4" t="s">
        <v>162</v>
      </c>
      <c r="B36" s="6" t="n">
        <v>-4814</v>
      </c>
      <c r="C36" s="6" t="n">
        <v>-4456</v>
      </c>
    </row>
    <row r="37" spans="1:3">
      <c r="A37" s="4" t="s">
        <v>163</v>
      </c>
      <c r="B37" s="6" t="n">
        <v>-3156</v>
      </c>
      <c r="C37" s="6" t="n">
        <v>-629</v>
      </c>
    </row>
    <row r="38" spans="1:3">
      <c r="A38" s="4" t="s">
        <v>164</v>
      </c>
      <c r="B38" s="6" t="n">
        <v>49074</v>
      </c>
      <c r="C38" s="6" t="n">
        <v>51596</v>
      </c>
    </row>
    <row r="39" spans="1:3">
      <c r="A39" s="4" t="s">
        <v>165</v>
      </c>
      <c r="B39" s="6" t="n">
        <v>2448</v>
      </c>
      <c r="C39" s="6" t="n">
        <v>5484</v>
      </c>
    </row>
    <row r="40" spans="1:3">
      <c r="A40" s="4" t="s">
        <v>166</v>
      </c>
      <c r="B40" s="6" t="n">
        <v>51522</v>
      </c>
      <c r="C40" s="6" t="n">
        <v>57080</v>
      </c>
    </row>
    <row r="41" spans="1:3">
      <c r="A41" s="4" t="s">
        <v>167</v>
      </c>
      <c r="B41" s="5" t="n">
        <v>86612</v>
      </c>
      <c r="C41" s="5" t="n">
        <v>93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99</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9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2</v>
      </c>
    </row>
    <row r="3" spans="1:2">
      <c r="A3" s="3" t="s">
        <v>30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0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6</v>
      </c>
      <c r="B1" s="2" t="s">
        <v>1</v>
      </c>
    </row>
    <row r="2" spans="1:2">
      <c r="B2" s="2" t="s">
        <v>2</v>
      </c>
    </row>
    <row r="3" spans="1:2">
      <c r="A3" s="3" t="s">
        <v>31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2</v>
      </c>
    </row>
    <row r="3" spans="1:2">
      <c r="A3" s="3" t="s">
        <v>313</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2</v>
      </c>
    </row>
    <row r="3" spans="1:2">
      <c r="A3" s="3" t="s">
        <v>316</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19</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row r="12" spans="1:2">
      <c r="A12" s="4" t="s">
        <v>490</v>
      </c>
      <c r="B12" s="4" t="s">
        <v>491</v>
      </c>
    </row>
    <row r="13" spans="1:2">
      <c r="A13" s="4" t="s">
        <v>492</v>
      </c>
      <c r="B13" s="4" t="s">
        <v>493</v>
      </c>
    </row>
    <row r="14" spans="1:2">
      <c r="A14" s="4" t="s">
        <v>494</v>
      </c>
      <c r="B14" s="4" t="s">
        <v>495</v>
      </c>
    </row>
    <row r="15" spans="1:2">
      <c r="A15" s="4" t="s">
        <v>496</v>
      </c>
      <c r="B15"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25</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1</v>
      </c>
      <c r="B1" s="2" t="s">
        <v>1</v>
      </c>
    </row>
    <row r="2" spans="1:2">
      <c r="B2" s="2" t="s">
        <v>2</v>
      </c>
    </row>
    <row r="3" spans="1:2">
      <c r="A3" s="3" t="s">
        <v>328</v>
      </c>
    </row>
    <row r="4" spans="1:2">
      <c r="A4" s="4" t="s">
        <v>512</v>
      </c>
      <c r="B4"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8</v>
      </c>
      <c r="B1" s="2" t="s">
        <v>2</v>
      </c>
      <c r="C1" s="2" t="s">
        <v>69</v>
      </c>
      <c r="D1" s="2" t="s">
        <v>169</v>
      </c>
    </row>
    <row r="2" spans="1:4">
      <c r="A2" s="3" t="s">
        <v>170</v>
      </c>
    </row>
    <row r="3" spans="1:4">
      <c r="A3" s="4" t="s">
        <v>171</v>
      </c>
      <c r="B3" s="9" t="n">
        <v>0.001</v>
      </c>
      <c r="C3" s="9" t="n">
        <v>0.001</v>
      </c>
      <c r="D3" s="9" t="n">
        <v>0.001</v>
      </c>
    </row>
    <row r="4" spans="1:4">
      <c r="A4" s="4" t="s">
        <v>172</v>
      </c>
      <c r="B4" s="6" t="n">
        <v>1750000000</v>
      </c>
      <c r="C4" s="6" t="n">
        <v>1750000000</v>
      </c>
    </row>
    <row r="5" spans="1:4">
      <c r="A5" s="4" t="s">
        <v>173</v>
      </c>
      <c r="B5" s="6" t="n">
        <v>552012862</v>
      </c>
      <c r="C5" s="6" t="n">
        <v>551310272</v>
      </c>
      <c r="D5" s="6" t="n">
        <v>551055000</v>
      </c>
    </row>
    <row r="6" spans="1:4">
      <c r="A6" s="4" t="s">
        <v>174</v>
      </c>
      <c r="B6" s="6" t="n">
        <v>17632318</v>
      </c>
      <c r="C6" s="6" t="n">
        <v>4068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4</v>
      </c>
      <c r="B1" s="2" t="s">
        <v>1</v>
      </c>
    </row>
    <row r="2" spans="1:2">
      <c r="B2" s="2" t="s">
        <v>2</v>
      </c>
    </row>
    <row r="3" spans="1:2">
      <c r="A3" s="3" t="s">
        <v>331</v>
      </c>
    </row>
    <row r="4" spans="1:2">
      <c r="A4" s="4" t="s">
        <v>515</v>
      </c>
      <c r="B4"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69</v>
      </c>
      <c r="D1" s="2" t="s">
        <v>518</v>
      </c>
    </row>
    <row r="2" spans="1:4">
      <c r="A2" s="4" t="s">
        <v>519</v>
      </c>
    </row>
    <row r="3" spans="1:4">
      <c r="A3" s="3" t="s">
        <v>520</v>
      </c>
    </row>
    <row r="4" spans="1:4">
      <c r="A4" s="4" t="s">
        <v>521</v>
      </c>
      <c r="C4" s="4" t="s">
        <v>522</v>
      </c>
    </row>
    <row r="5" spans="1:4">
      <c r="A5" s="4" t="s">
        <v>523</v>
      </c>
    </row>
    <row r="6" spans="1:4">
      <c r="A6" s="3" t="s">
        <v>520</v>
      </c>
    </row>
    <row r="7" spans="1:4">
      <c r="A7" s="4" t="s">
        <v>521</v>
      </c>
      <c r="B7" s="4" t="s">
        <v>524</v>
      </c>
    </row>
    <row r="8" spans="1:4">
      <c r="A8" s="4" t="s">
        <v>525</v>
      </c>
    </row>
    <row r="9" spans="1:4">
      <c r="A9" s="3" t="s">
        <v>520</v>
      </c>
    </row>
    <row r="10" spans="1:4">
      <c r="A10" s="4" t="s">
        <v>521</v>
      </c>
      <c r="B10" s="4" t="s">
        <v>526</v>
      </c>
    </row>
    <row r="11" spans="1:4">
      <c r="A11" s="4" t="s">
        <v>527</v>
      </c>
    </row>
    <row r="12" spans="1:4">
      <c r="A12" s="3" t="s">
        <v>520</v>
      </c>
    </row>
    <row r="13" spans="1:4">
      <c r="A13" s="4" t="s">
        <v>521</v>
      </c>
      <c r="D13" s="4" t="s">
        <v>522</v>
      </c>
    </row>
    <row r="14" spans="1:4">
      <c r="A14" s="4" t="s">
        <v>528</v>
      </c>
    </row>
    <row r="15" spans="1:4">
      <c r="A15" s="3" t="s">
        <v>520</v>
      </c>
    </row>
    <row r="16" spans="1:4">
      <c r="A16" s="4" t="s">
        <v>521</v>
      </c>
      <c r="D16" s="4" t="s">
        <v>524</v>
      </c>
    </row>
    <row r="17" spans="1:4">
      <c r="A17" s="4" t="s">
        <v>529</v>
      </c>
    </row>
    <row r="18" spans="1:4">
      <c r="A18" s="3" t="s">
        <v>520</v>
      </c>
    </row>
    <row r="19" spans="1:4">
      <c r="A19" s="4" t="s">
        <v>521</v>
      </c>
      <c r="D19" s="4"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0</v>
      </c>
      <c r="B1" s="2" t="s">
        <v>1</v>
      </c>
    </row>
    <row r="2" spans="1:3">
      <c r="B2" s="2" t="s">
        <v>2</v>
      </c>
      <c r="C2" s="2" t="s">
        <v>531</v>
      </c>
    </row>
    <row r="3" spans="1:3">
      <c r="A3" s="3" t="s">
        <v>532</v>
      </c>
    </row>
    <row r="4" spans="1:3">
      <c r="A4" s="4" t="s">
        <v>533</v>
      </c>
      <c r="B4" s="5" t="n">
        <v>1025</v>
      </c>
    </row>
    <row r="5" spans="1:3">
      <c r="A5" s="4" t="s">
        <v>534</v>
      </c>
      <c r="B5" s="5" t="n">
        <v>976</v>
      </c>
    </row>
    <row r="6" spans="1:3">
      <c r="A6" s="4" t="s">
        <v>535</v>
      </c>
    </row>
    <row r="7" spans="1:3">
      <c r="A7" s="3" t="s">
        <v>532</v>
      </c>
    </row>
    <row r="8" spans="1:3">
      <c r="A8" s="4" t="s">
        <v>533</v>
      </c>
      <c r="C8" s="5" t="n">
        <v>1200</v>
      </c>
    </row>
    <row r="9" spans="1:3">
      <c r="A9" s="4" t="s">
        <v>536</v>
      </c>
    </row>
    <row r="10" spans="1:3">
      <c r="A10" s="3" t="s">
        <v>532</v>
      </c>
    </row>
    <row r="11" spans="1:3">
      <c r="A11" s="4" t="s">
        <v>537</v>
      </c>
      <c r="B11" s="4" t="s">
        <v>538</v>
      </c>
    </row>
    <row r="12" spans="1:3">
      <c r="A12" s="4" t="s">
        <v>539</v>
      </c>
    </row>
    <row r="13" spans="1:3">
      <c r="A13" s="3" t="s">
        <v>532</v>
      </c>
    </row>
    <row r="14" spans="1:3">
      <c r="A14" s="4" t="s">
        <v>537</v>
      </c>
      <c r="B14"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4"/>
    <col customWidth="1" max="8" min="8" width="24"/>
    <col customWidth="1" max="9" min="9" width="35"/>
    <col customWidth="1" max="10" min="10" width="24"/>
  </cols>
  <sheetData>
    <row r="1" spans="1:10">
      <c r="A1" s="1" t="s">
        <v>541</v>
      </c>
      <c r="B1" s="2" t="s">
        <v>542</v>
      </c>
      <c r="C1" s="2" t="s">
        <v>1</v>
      </c>
      <c r="F1" s="2" t="s">
        <v>543</v>
      </c>
    </row>
    <row r="2" spans="1:10">
      <c r="B2" s="2" t="s">
        <v>544</v>
      </c>
      <c r="C2" s="2" t="s">
        <v>545</v>
      </c>
      <c r="D2" s="2" t="s">
        <v>544</v>
      </c>
      <c r="E2" s="2" t="s">
        <v>546</v>
      </c>
      <c r="F2" s="2" t="s">
        <v>544</v>
      </c>
      <c r="G2" s="2" t="s">
        <v>547</v>
      </c>
      <c r="H2" s="2" t="s">
        <v>548</v>
      </c>
      <c r="I2" s="2" t="s">
        <v>549</v>
      </c>
      <c r="J2" s="2" t="s">
        <v>550</v>
      </c>
    </row>
    <row r="3" spans="1:10">
      <c r="A3" s="3" t="s">
        <v>551</v>
      </c>
    </row>
    <row r="4" spans="1:10">
      <c r="A4" s="4" t="s">
        <v>552</v>
      </c>
      <c r="G4" s="9" t="n">
        <v>0.001</v>
      </c>
      <c r="H4" s="9" t="n">
        <v>0.001</v>
      </c>
      <c r="J4" s="9" t="n">
        <v>0.001</v>
      </c>
    </row>
    <row r="5" spans="1:10">
      <c r="A5" s="4" t="s">
        <v>553</v>
      </c>
      <c r="C5" s="7" t="n">
        <v>212.9</v>
      </c>
    </row>
    <row r="6" spans="1:10">
      <c r="A6" s="4" t="s">
        <v>554</v>
      </c>
      <c r="B6" s="4" t="s">
        <v>555</v>
      </c>
      <c r="C6" s="4" t="s">
        <v>555</v>
      </c>
      <c r="D6" s="4" t="s">
        <v>555</v>
      </c>
      <c r="F6" s="4" t="s">
        <v>555</v>
      </c>
    </row>
    <row r="7" spans="1:10">
      <c r="A7" s="4" t="s">
        <v>138</v>
      </c>
      <c r="B7" s="5" t="n">
        <v>26874</v>
      </c>
      <c r="C7" s="5" t="n">
        <v>27019</v>
      </c>
      <c r="D7" s="5" t="n">
        <v>26874</v>
      </c>
      <c r="E7" s="5" t="n">
        <v>3233</v>
      </c>
      <c r="F7" s="5" t="n">
        <v>26874</v>
      </c>
    </row>
    <row r="8" spans="1:10">
      <c r="A8" s="4" t="s">
        <v>556</v>
      </c>
      <c r="D8" s="6" t="n">
        <v>3294</v>
      </c>
    </row>
    <row r="9" spans="1:10">
      <c r="A9" s="4" t="s">
        <v>557</v>
      </c>
      <c r="C9" s="6" t="n">
        <v>108</v>
      </c>
      <c r="D9" s="6" t="n">
        <v>2923</v>
      </c>
      <c r="E9" s="6" t="n">
        <v>0</v>
      </c>
    </row>
    <row r="10" spans="1:10">
      <c r="A10" s="4" t="s">
        <v>558</v>
      </c>
      <c r="C10" s="6" t="n">
        <v>2927</v>
      </c>
      <c r="D10" s="6" t="n">
        <v>5049</v>
      </c>
      <c r="E10" s="6" t="n">
        <v>2287</v>
      </c>
    </row>
    <row r="11" spans="1:10">
      <c r="A11" s="4" t="s">
        <v>559</v>
      </c>
      <c r="C11" s="6" t="n">
        <v>2379</v>
      </c>
      <c r="D11" s="6" t="n">
        <v>4402</v>
      </c>
      <c r="E11" s="6" t="n">
        <v>1306</v>
      </c>
    </row>
    <row r="12" spans="1:10">
      <c r="A12" s="4" t="s">
        <v>198</v>
      </c>
      <c r="C12" s="6" t="n">
        <v>225</v>
      </c>
      <c r="D12" s="6" t="n">
        <v>25</v>
      </c>
      <c r="E12" s="6" t="n">
        <v>33</v>
      </c>
    </row>
    <row r="13" spans="1:10">
      <c r="A13" s="4" t="s">
        <v>560</v>
      </c>
    </row>
    <row r="14" spans="1:10">
      <c r="A14" s="3" t="s">
        <v>551</v>
      </c>
    </row>
    <row r="15" spans="1:10">
      <c r="A15" s="4" t="s">
        <v>558</v>
      </c>
      <c r="F15" s="6" t="n">
        <v>736</v>
      </c>
    </row>
    <row r="16" spans="1:10">
      <c r="A16" s="4" t="s">
        <v>559</v>
      </c>
      <c r="F16" s="5" t="n">
        <v>680</v>
      </c>
    </row>
    <row r="17" spans="1:10">
      <c r="A17" s="4" t="s">
        <v>561</v>
      </c>
    </row>
    <row r="18" spans="1:10">
      <c r="A18" s="3" t="s">
        <v>551</v>
      </c>
    </row>
    <row r="19" spans="1:10">
      <c r="A19" s="4" t="s">
        <v>558</v>
      </c>
      <c r="D19" s="6" t="n">
        <v>368</v>
      </c>
      <c r="E19" s="6" t="n">
        <v>13</v>
      </c>
    </row>
    <row r="20" spans="1:10">
      <c r="A20" s="4" t="s">
        <v>559</v>
      </c>
      <c r="D20" s="6" t="n">
        <v>279</v>
      </c>
      <c r="E20" s="6" t="n">
        <v>10</v>
      </c>
    </row>
    <row r="21" spans="1:10">
      <c r="A21" s="4" t="s">
        <v>562</v>
      </c>
    </row>
    <row r="22" spans="1:10">
      <c r="A22" s="3" t="s">
        <v>551</v>
      </c>
    </row>
    <row r="23" spans="1:10">
      <c r="A23" s="4" t="s">
        <v>558</v>
      </c>
      <c r="D23" s="6" t="n">
        <v>10</v>
      </c>
      <c r="E23" s="6" t="n">
        <v>51</v>
      </c>
    </row>
    <row r="24" spans="1:10">
      <c r="A24" s="4" t="s">
        <v>559</v>
      </c>
      <c r="D24" s="6" t="n">
        <v>8</v>
      </c>
      <c r="E24" s="6" t="n">
        <v>40</v>
      </c>
    </row>
    <row r="25" spans="1:10">
      <c r="A25" s="4" t="s">
        <v>563</v>
      </c>
    </row>
    <row r="26" spans="1:10">
      <c r="A26" s="3" t="s">
        <v>551</v>
      </c>
    </row>
    <row r="27" spans="1:10">
      <c r="A27" s="4" t="s">
        <v>564</v>
      </c>
      <c r="I27" s="8" t="n">
        <v>1.54</v>
      </c>
    </row>
    <row r="28" spans="1:10">
      <c r="A28" s="4" t="s">
        <v>565</v>
      </c>
      <c r="I28" s="4" t="s">
        <v>566</v>
      </c>
    </row>
    <row r="29" spans="1:10">
      <c r="A29" s="4" t="s">
        <v>567</v>
      </c>
      <c r="C29" s="6" t="n">
        <v>-211</v>
      </c>
    </row>
    <row r="30" spans="1:10">
      <c r="A30" s="4" t="s">
        <v>568</v>
      </c>
      <c r="C30" s="6" t="n">
        <v>657</v>
      </c>
    </row>
    <row r="31" spans="1:10">
      <c r="A31" s="4" t="s">
        <v>569</v>
      </c>
      <c r="C31" s="6" t="n">
        <v>407</v>
      </c>
    </row>
    <row r="32" spans="1:10">
      <c r="A32" s="4" t="s">
        <v>570</v>
      </c>
      <c r="C32" s="6" t="n">
        <v>276</v>
      </c>
    </row>
    <row r="33" spans="1:10">
      <c r="A33" s="4" t="s">
        <v>568</v>
      </c>
      <c r="C33" s="6" t="n">
        <v>222</v>
      </c>
    </row>
    <row r="34" spans="1:10">
      <c r="A34" s="4" t="s">
        <v>571</v>
      </c>
      <c r="C34" s="6" t="n">
        <v>110</v>
      </c>
    </row>
    <row r="35" spans="1:10">
      <c r="A35" s="4" t="s">
        <v>572</v>
      </c>
      <c r="C35" s="6" t="n">
        <v>3200</v>
      </c>
    </row>
    <row r="36" spans="1:10">
      <c r="A36" s="4" t="s">
        <v>138</v>
      </c>
      <c r="I36" s="5" t="n">
        <v>24256</v>
      </c>
    </row>
    <row r="37" spans="1:10">
      <c r="A37" s="4" t="s">
        <v>573</v>
      </c>
    </row>
    <row r="38" spans="1:10">
      <c r="A38" s="3" t="s">
        <v>551</v>
      </c>
    </row>
    <row r="39" spans="1:10">
      <c r="A39" s="4" t="s">
        <v>567</v>
      </c>
      <c r="C39" s="5" t="n">
        <v>344</v>
      </c>
    </row>
    <row r="40" spans="1:10">
      <c r="A40" s="4" t="s">
        <v>574</v>
      </c>
    </row>
    <row r="41" spans="1:10">
      <c r="A41" s="3" t="s">
        <v>551</v>
      </c>
    </row>
    <row r="42" spans="1:10">
      <c r="A42" s="4" t="s">
        <v>575</v>
      </c>
      <c r="D42" s="5" t="n">
        <v>25</v>
      </c>
    </row>
    <row r="43" spans="1:10">
      <c r="A43" s="4" t="s">
        <v>576</v>
      </c>
    </row>
    <row r="44" spans="1:10">
      <c r="A44" s="3" t="s">
        <v>551</v>
      </c>
    </row>
    <row r="45" spans="1:10">
      <c r="A45" s="4" t="s">
        <v>575</v>
      </c>
      <c r="E45" s="5" t="n">
        <v>33</v>
      </c>
    </row>
    <row r="46" spans="1:10">
      <c r="A46" s="4" t="s">
        <v>577</v>
      </c>
    </row>
    <row r="47" spans="1:10">
      <c r="A47" s="3" t="s">
        <v>551</v>
      </c>
    </row>
    <row r="48" spans="1:10">
      <c r="A48" s="4" t="s">
        <v>578</v>
      </c>
      <c r="I48" s="7" t="n">
        <v>0.01</v>
      </c>
    </row>
    <row r="49" spans="1:10">
      <c r="A49" s="4" t="s">
        <v>553</v>
      </c>
      <c r="I49" s="7" t="n">
        <v>164.5</v>
      </c>
    </row>
    <row r="50" spans="1:10">
      <c r="A50" s="4" t="s">
        <v>579</v>
      </c>
    </row>
    <row r="51" spans="1:10">
      <c r="A51" s="3" t="s">
        <v>551</v>
      </c>
    </row>
    <row r="52" spans="1:10">
      <c r="A52" s="4" t="s">
        <v>580</v>
      </c>
      <c r="C52" s="4" t="s">
        <v>566</v>
      </c>
    </row>
    <row r="53" spans="1:10">
      <c r="A53" s="4" t="s">
        <v>581</v>
      </c>
    </row>
    <row r="54" spans="1:10">
      <c r="A54" s="3" t="s">
        <v>551</v>
      </c>
    </row>
    <row r="55" spans="1:10">
      <c r="A55" s="4" t="s">
        <v>556</v>
      </c>
      <c r="B55" s="6" t="n">
        <v>3294</v>
      </c>
    </row>
    <row r="56" spans="1:10">
      <c r="A56" s="4" t="s">
        <v>557</v>
      </c>
      <c r="B56" s="5" t="n">
        <v>2923</v>
      </c>
    </row>
  </sheetData>
  <mergeCells count="3">
    <mergeCell ref="A1:A2"/>
    <mergeCell ref="C1:E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0"/>
  </cols>
  <sheetData>
    <row r="1" spans="1:5">
      <c r="A1" s="1" t="s">
        <v>582</v>
      </c>
      <c r="B1" s="2" t="s">
        <v>583</v>
      </c>
      <c r="C1" s="2" t="s">
        <v>584</v>
      </c>
      <c r="D1" s="2" t="s">
        <v>585</v>
      </c>
      <c r="E1" s="2" t="s">
        <v>586</v>
      </c>
    </row>
    <row r="2" spans="1:5">
      <c r="A2" s="3" t="s">
        <v>551</v>
      </c>
    </row>
    <row r="3" spans="1:5">
      <c r="A3" s="4" t="s">
        <v>587</v>
      </c>
      <c r="C3" s="6" t="n">
        <v>534380544</v>
      </c>
      <c r="E3" s="6" t="n">
        <v>547241630</v>
      </c>
    </row>
    <row r="4" spans="1:5">
      <c r="A4" s="4" t="s">
        <v>588</v>
      </c>
      <c r="C4" s="7" t="n">
        <v>212.9</v>
      </c>
    </row>
    <row r="5" spans="1:5">
      <c r="A5" s="4" t="s">
        <v>563</v>
      </c>
    </row>
    <row r="6" spans="1:5">
      <c r="A6" s="3" t="s">
        <v>551</v>
      </c>
    </row>
    <row r="7" spans="1:5">
      <c r="A7" s="4" t="s">
        <v>587</v>
      </c>
      <c r="B7" s="6" t="n">
        <v>170875000</v>
      </c>
      <c r="D7" s="6" t="n">
        <v>14763113</v>
      </c>
    </row>
    <row r="8" spans="1:5">
      <c r="A8" s="4" t="s">
        <v>577</v>
      </c>
    </row>
    <row r="9" spans="1:5">
      <c r="A9" s="3" t="s">
        <v>551</v>
      </c>
    </row>
    <row r="10" spans="1:5">
      <c r="A10" s="4" t="s">
        <v>587</v>
      </c>
      <c r="B10" s="6" t="n">
        <v>287907000</v>
      </c>
    </row>
    <row r="11" spans="1:5">
      <c r="A11" s="4" t="s">
        <v>588</v>
      </c>
      <c r="B11" s="7" t="n">
        <v>164.5</v>
      </c>
    </row>
    <row r="12" spans="1:5">
      <c r="A12" s="4" t="s">
        <v>563</v>
      </c>
    </row>
    <row r="13" spans="1:5">
      <c r="A13" s="3" t="s">
        <v>551</v>
      </c>
    </row>
    <row r="14" spans="1:5">
      <c r="A14" s="4" t="s">
        <v>589</v>
      </c>
      <c r="B14" s="8" t="n">
        <v>1.54</v>
      </c>
    </row>
    <row r="15" spans="1:5">
      <c r="A15" s="4" t="s">
        <v>590</v>
      </c>
      <c r="B15" s="6" t="n">
        <v>263148000</v>
      </c>
    </row>
    <row r="16" spans="1:5">
      <c r="A16" s="4" t="s">
        <v>591</v>
      </c>
      <c r="B16" s="5" t="n">
        <v>43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69</v>
      </c>
      <c r="D1" s="2" t="s">
        <v>169</v>
      </c>
      <c r="E1" s="2" t="s">
        <v>70</v>
      </c>
    </row>
    <row r="2" spans="1:5">
      <c r="A2" s="3" t="s">
        <v>128</v>
      </c>
    </row>
    <row r="3" spans="1:5">
      <c r="A3" s="4" t="s">
        <v>138</v>
      </c>
      <c r="B3" s="5" t="n">
        <v>27019</v>
      </c>
      <c r="C3" s="5" t="n">
        <v>26874</v>
      </c>
      <c r="E3" s="5" t="n">
        <v>3233</v>
      </c>
    </row>
    <row r="4" spans="1:5">
      <c r="A4" s="4" t="s">
        <v>563</v>
      </c>
    </row>
    <row r="5" spans="1:5">
      <c r="A5" s="3" t="s">
        <v>128</v>
      </c>
    </row>
    <row r="6" spans="1:5">
      <c r="A6" s="4" t="s">
        <v>129</v>
      </c>
      <c r="D6" s="5" t="n">
        <v>1360</v>
      </c>
    </row>
    <row r="7" spans="1:5">
      <c r="A7" s="4" t="s">
        <v>130</v>
      </c>
      <c r="D7" s="6" t="n">
        <v>2857</v>
      </c>
    </row>
    <row r="8" spans="1:5">
      <c r="A8" s="4" t="s">
        <v>132</v>
      </c>
      <c r="D8" s="6" t="n">
        <v>1439</v>
      </c>
    </row>
    <row r="9" spans="1:5">
      <c r="A9" s="4" t="s">
        <v>133</v>
      </c>
      <c r="D9" s="6" t="n">
        <v>5375</v>
      </c>
    </row>
    <row r="10" spans="1:5">
      <c r="A10" s="4" t="s">
        <v>134</v>
      </c>
      <c r="D10" s="6" t="n">
        <v>1251</v>
      </c>
    </row>
    <row r="11" spans="1:5">
      <c r="A11" s="4" t="s">
        <v>593</v>
      </c>
      <c r="D11" s="6" t="n">
        <v>18974</v>
      </c>
    </row>
    <row r="12" spans="1:5">
      <c r="A12" s="4" t="s">
        <v>137</v>
      </c>
      <c r="D12" s="6" t="n">
        <v>1521</v>
      </c>
    </row>
    <row r="13" spans="1:5">
      <c r="A13" s="4" t="s">
        <v>138</v>
      </c>
      <c r="D13" s="6" t="n">
        <v>24256</v>
      </c>
    </row>
    <row r="14" spans="1:5">
      <c r="A14" s="4" t="s">
        <v>594</v>
      </c>
      <c r="D14" s="6" t="n">
        <v>16250</v>
      </c>
    </row>
    <row r="15" spans="1:5">
      <c r="A15" s="4" t="s">
        <v>140</v>
      </c>
      <c r="D15" s="6" t="n">
        <v>805</v>
      </c>
    </row>
    <row r="16" spans="1:5">
      <c r="A16" s="4" t="s">
        <v>595</v>
      </c>
      <c r="D16" s="6" t="n">
        <v>74088</v>
      </c>
    </row>
    <row r="17" spans="1:5">
      <c r="A17" s="3" t="s">
        <v>596</v>
      </c>
    </row>
    <row r="18" spans="1:5">
      <c r="A18" s="4" t="s">
        <v>143</v>
      </c>
      <c r="D18" s="6" t="n">
        <v>3360</v>
      </c>
    </row>
    <row r="19" spans="1:5">
      <c r="A19" s="4" t="s">
        <v>144</v>
      </c>
      <c r="D19" s="6" t="n">
        <v>1177</v>
      </c>
    </row>
    <row r="20" spans="1:5">
      <c r="A20" s="4" t="s">
        <v>145</v>
      </c>
      <c r="D20" s="6" t="n">
        <v>1864</v>
      </c>
    </row>
    <row r="21" spans="1:5">
      <c r="A21" s="4" t="s">
        <v>147</v>
      </c>
      <c r="D21" s="6" t="n">
        <v>159</v>
      </c>
    </row>
    <row r="22" spans="1:5">
      <c r="A22" s="4" t="s">
        <v>148</v>
      </c>
      <c r="D22" s="6" t="n">
        <v>676</v>
      </c>
    </row>
    <row r="23" spans="1:5">
      <c r="A23" s="4" t="s">
        <v>149</v>
      </c>
      <c r="D23" s="6" t="n">
        <v>3058</v>
      </c>
    </row>
    <row r="24" spans="1:5">
      <c r="A24" s="4" t="s">
        <v>151</v>
      </c>
      <c r="D24" s="6" t="n">
        <v>6295</v>
      </c>
    </row>
    <row r="25" spans="1:5">
      <c r="A25" s="4" t="s">
        <v>152</v>
      </c>
      <c r="D25" s="6" t="n">
        <v>2009</v>
      </c>
    </row>
    <row r="26" spans="1:5">
      <c r="A26" s="4" t="s">
        <v>597</v>
      </c>
      <c r="D26" s="6" t="n">
        <v>6834</v>
      </c>
    </row>
    <row r="27" spans="1:5">
      <c r="A27" s="4" t="s">
        <v>598</v>
      </c>
      <c r="D27" s="6" t="n">
        <v>25432</v>
      </c>
    </row>
    <row r="28" spans="1:5">
      <c r="A28" s="4" t="s">
        <v>599</v>
      </c>
      <c r="D28" s="6" t="n">
        <v>92</v>
      </c>
    </row>
    <row r="29" spans="1:5">
      <c r="A29" s="4" t="s">
        <v>600</v>
      </c>
      <c r="D29" s="6" t="n">
        <v>5276</v>
      </c>
    </row>
    <row r="30" spans="1:5">
      <c r="A30" s="4" t="s">
        <v>601</v>
      </c>
      <c r="D30" s="5" t="n">
        <v>43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551</v>
      </c>
    </row>
    <row r="3" spans="1:2">
      <c r="A3" s="4" t="s">
        <v>593</v>
      </c>
      <c r="B3" s="5" t="n">
        <v>18974</v>
      </c>
    </row>
    <row r="4" spans="1:2">
      <c r="A4" s="4" t="s">
        <v>604</v>
      </c>
    </row>
    <row r="5" spans="1:2">
      <c r="A5" s="3" t="s">
        <v>551</v>
      </c>
    </row>
    <row r="6" spans="1:2">
      <c r="A6" s="4" t="s">
        <v>593</v>
      </c>
      <c r="B6" s="6" t="n">
        <v>10358</v>
      </c>
    </row>
    <row r="7" spans="1:2">
      <c r="A7" s="4" t="s">
        <v>605</v>
      </c>
    </row>
    <row r="8" spans="1:2">
      <c r="A8" s="3" t="s">
        <v>551</v>
      </c>
    </row>
    <row r="9" spans="1:2">
      <c r="A9" s="4" t="s">
        <v>593</v>
      </c>
      <c r="B9" s="6" t="n">
        <v>1807</v>
      </c>
    </row>
    <row r="10" spans="1:2">
      <c r="A10" s="4" t="s">
        <v>606</v>
      </c>
    </row>
    <row r="11" spans="1:2">
      <c r="A11" s="3" t="s">
        <v>551</v>
      </c>
    </row>
    <row r="12" spans="1:2">
      <c r="A12" s="4" t="s">
        <v>593</v>
      </c>
      <c r="B12" s="6" t="n">
        <v>543</v>
      </c>
    </row>
    <row r="13" spans="1:2">
      <c r="A13" s="4" t="s">
        <v>607</v>
      </c>
    </row>
    <row r="14" spans="1:2">
      <c r="A14" s="3" t="s">
        <v>551</v>
      </c>
    </row>
    <row r="15" spans="1:2">
      <c r="A15" s="4" t="s">
        <v>593</v>
      </c>
      <c r="B15" s="6" t="n">
        <v>2487</v>
      </c>
    </row>
    <row r="16" spans="1:2">
      <c r="A16" s="4" t="s">
        <v>608</v>
      </c>
    </row>
    <row r="17" spans="1:2">
      <c r="A17" s="3" t="s">
        <v>551</v>
      </c>
    </row>
    <row r="18" spans="1:2">
      <c r="A18" s="4" t="s">
        <v>593</v>
      </c>
      <c r="B18" s="6" t="n">
        <v>1953</v>
      </c>
    </row>
    <row r="19" spans="1:2">
      <c r="A19" s="4" t="s">
        <v>609</v>
      </c>
    </row>
    <row r="20" spans="1:2">
      <c r="A20" s="3" t="s">
        <v>551</v>
      </c>
    </row>
    <row r="21" spans="1:2">
      <c r="A21" s="4" t="s">
        <v>593</v>
      </c>
      <c r="B21" s="6" t="n">
        <v>677</v>
      </c>
    </row>
    <row r="22" spans="1:2">
      <c r="A22" s="4" t="s">
        <v>610</v>
      </c>
    </row>
    <row r="23" spans="1:2">
      <c r="A23" s="3" t="s">
        <v>551</v>
      </c>
    </row>
    <row r="24" spans="1:2">
      <c r="A24" s="4" t="s">
        <v>593</v>
      </c>
      <c r="B24" s="5" t="n">
        <v>1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03</v>
      </c>
    </row>
    <row r="2" spans="1:2">
      <c r="A2" s="3" t="s">
        <v>612</v>
      </c>
    </row>
    <row r="3" spans="1:2">
      <c r="A3" s="4" t="s">
        <v>613</v>
      </c>
      <c r="B3" s="4" t="s">
        <v>614</v>
      </c>
    </row>
    <row r="4" spans="1:2">
      <c r="A4" s="4" t="s">
        <v>615</v>
      </c>
      <c r="B4" s="5" t="n">
        <v>16250</v>
      </c>
    </row>
    <row r="5" spans="1:2">
      <c r="A5" s="4" t="s">
        <v>616</v>
      </c>
      <c r="B5" s="6" t="n">
        <v>16250</v>
      </c>
    </row>
    <row r="6" spans="1:2">
      <c r="A6" s="4" t="s">
        <v>617</v>
      </c>
    </row>
    <row r="7" spans="1:2">
      <c r="A7" s="3" t="s">
        <v>612</v>
      </c>
    </row>
    <row r="8" spans="1:2">
      <c r="A8" s="4" t="s">
        <v>618</v>
      </c>
      <c r="B8" s="5" t="n">
        <v>1868</v>
      </c>
    </row>
    <row r="9" spans="1:2">
      <c r="A9" s="4" t="s">
        <v>619</v>
      </c>
    </row>
    <row r="10" spans="1:2">
      <c r="A10" s="3" t="s">
        <v>612</v>
      </c>
    </row>
    <row r="11" spans="1:2">
      <c r="A11" s="4" t="s">
        <v>613</v>
      </c>
      <c r="B11" s="4" t="s">
        <v>620</v>
      </c>
    </row>
    <row r="12" spans="1:2">
      <c r="A12" s="4" t="s">
        <v>615</v>
      </c>
      <c r="B12" s="5" t="n">
        <v>12550</v>
      </c>
    </row>
    <row r="13" spans="1:2">
      <c r="A13" s="4" t="s">
        <v>617</v>
      </c>
    </row>
    <row r="14" spans="1:2">
      <c r="A14" s="3" t="s">
        <v>612</v>
      </c>
    </row>
    <row r="15" spans="1:2">
      <c r="A15" s="4" t="s">
        <v>613</v>
      </c>
      <c r="B15" s="4" t="s">
        <v>614</v>
      </c>
    </row>
    <row r="16" spans="1:2">
      <c r="A16" s="4" t="s">
        <v>615</v>
      </c>
      <c r="B16" s="5" t="n">
        <v>845</v>
      </c>
    </row>
    <row r="17" spans="1:2">
      <c r="A17" s="4" t="s">
        <v>621</v>
      </c>
    </row>
    <row r="18" spans="1:2">
      <c r="A18" s="3" t="s">
        <v>612</v>
      </c>
    </row>
    <row r="19" spans="1:2">
      <c r="A19" s="4" t="s">
        <v>613</v>
      </c>
      <c r="B19" s="4" t="s">
        <v>622</v>
      </c>
    </row>
    <row r="20" spans="1:2">
      <c r="A20" s="4" t="s">
        <v>615</v>
      </c>
      <c r="B20" s="5" t="n">
        <v>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3</v>
      </c>
      <c r="B1" s="2" t="s">
        <v>624</v>
      </c>
      <c r="C1" s="2" t="s">
        <v>1</v>
      </c>
    </row>
    <row r="2" spans="1:4">
      <c r="B2" s="2" t="s">
        <v>69</v>
      </c>
      <c r="C2" s="2" t="s">
        <v>69</v>
      </c>
      <c r="D2" s="2" t="s">
        <v>70</v>
      </c>
    </row>
    <row r="3" spans="1:4">
      <c r="A3" s="3" t="s">
        <v>551</v>
      </c>
    </row>
    <row r="4" spans="1:4">
      <c r="A4" s="4" t="s">
        <v>72</v>
      </c>
      <c r="B4" s="5" t="n">
        <v>2873</v>
      </c>
    </row>
    <row r="5" spans="1:4">
      <c r="A5" s="4" t="s">
        <v>625</v>
      </c>
      <c r="B5" s="6" t="n">
        <v>-385</v>
      </c>
    </row>
    <row r="6" spans="1:4">
      <c r="A6" s="4" t="s">
        <v>72</v>
      </c>
      <c r="C6" s="5" t="n">
        <v>29774</v>
      </c>
      <c r="D6" s="5" t="n">
        <v>28449</v>
      </c>
    </row>
    <row r="7" spans="1:4">
      <c r="A7" s="4" t="s">
        <v>93</v>
      </c>
      <c r="C7" s="6" t="n">
        <v>4739</v>
      </c>
      <c r="D7" s="6" t="n">
        <v>871</v>
      </c>
    </row>
    <row r="8" spans="1:4">
      <c r="A8" s="4" t="s">
        <v>626</v>
      </c>
      <c r="B8" s="5" t="n">
        <v>451</v>
      </c>
    </row>
    <row r="9" spans="1:4">
      <c r="A9" s="4" t="s">
        <v>577</v>
      </c>
    </row>
    <row r="10" spans="1:4">
      <c r="A10" s="3" t="s">
        <v>551</v>
      </c>
    </row>
    <row r="11" spans="1:4">
      <c r="A11" s="4" t="s">
        <v>72</v>
      </c>
      <c r="C11" s="5" t="n">
        <v>1625</v>
      </c>
      <c r="D11" s="5" t="n">
        <v>155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627</v>
      </c>
      <c r="B1" s="2" t="s">
        <v>628</v>
      </c>
      <c r="C1" s="2" t="s">
        <v>629</v>
      </c>
      <c r="D1" s="2" t="s">
        <v>630</v>
      </c>
      <c r="E1" s="2" t="s">
        <v>631</v>
      </c>
      <c r="F1" s="2" t="s">
        <v>632</v>
      </c>
      <c r="G1" s="2" t="s">
        <v>603</v>
      </c>
      <c r="H1" s="2" t="s">
        <v>633</v>
      </c>
      <c r="I1" s="2" t="s">
        <v>544</v>
      </c>
      <c r="J1" s="2" t="s">
        <v>546</v>
      </c>
      <c r="K1" s="2" t="s">
        <v>634</v>
      </c>
      <c r="L1" s="2" t="s">
        <v>635</v>
      </c>
      <c r="M1" s="2" t="s">
        <v>631</v>
      </c>
      <c r="N1" s="2" t="s">
        <v>636</v>
      </c>
    </row>
    <row r="2" spans="1:14">
      <c r="A2" s="3" t="s">
        <v>637</v>
      </c>
    </row>
    <row r="3" spans="1:14">
      <c r="A3" s="4" t="s">
        <v>554</v>
      </c>
      <c r="H3" s="4" t="s">
        <v>555</v>
      </c>
      <c r="I3" s="4" t="s">
        <v>555</v>
      </c>
    </row>
    <row r="4" spans="1:14">
      <c r="A4" s="4" t="s">
        <v>556</v>
      </c>
      <c r="I4" s="5" t="n">
        <v>3294</v>
      </c>
    </row>
    <row r="5" spans="1:14">
      <c r="A5" s="4" t="s">
        <v>557</v>
      </c>
      <c r="I5" s="6" t="n">
        <v>2923</v>
      </c>
    </row>
    <row r="6" spans="1:14">
      <c r="A6" s="4" t="s">
        <v>78</v>
      </c>
      <c r="H6" s="5" t="n">
        <v>164</v>
      </c>
      <c r="I6" s="5" t="n">
        <v>3294</v>
      </c>
      <c r="J6" s="5" t="n">
        <v>0</v>
      </c>
    </row>
    <row r="7" spans="1:14">
      <c r="A7" s="4" t="s">
        <v>638</v>
      </c>
    </row>
    <row r="8" spans="1:14">
      <c r="A8" s="3" t="s">
        <v>637</v>
      </c>
    </row>
    <row r="9" spans="1:14">
      <c r="A9" s="4" t="s">
        <v>639</v>
      </c>
      <c r="B9" s="5" t="n">
        <v>218</v>
      </c>
      <c r="K9" s="5" t="n">
        <v>193</v>
      </c>
    </row>
    <row r="10" spans="1:14">
      <c r="A10" s="4" t="s">
        <v>78</v>
      </c>
      <c r="B10" s="5" t="n">
        <v>164</v>
      </c>
    </row>
    <row r="11" spans="1:14">
      <c r="A11" s="4" t="s">
        <v>640</v>
      </c>
    </row>
    <row r="12" spans="1:14">
      <c r="A12" s="3" t="s">
        <v>637</v>
      </c>
    </row>
    <row r="13" spans="1:14">
      <c r="A13" s="4" t="s">
        <v>639</v>
      </c>
      <c r="C13" s="5" t="n">
        <v>2900</v>
      </c>
    </row>
    <row r="14" spans="1:14">
      <c r="A14" s="4" t="s">
        <v>641</v>
      </c>
    </row>
    <row r="15" spans="1:14">
      <c r="A15" s="3" t="s">
        <v>637</v>
      </c>
    </row>
    <row r="16" spans="1:14">
      <c r="A16" s="4" t="s">
        <v>642</v>
      </c>
      <c r="C16" s="5" t="n">
        <v>500</v>
      </c>
    </row>
    <row r="17" spans="1:14">
      <c r="A17" s="4" t="s">
        <v>643</v>
      </c>
    </row>
    <row r="18" spans="1:14">
      <c r="A18" s="3" t="s">
        <v>637</v>
      </c>
    </row>
    <row r="19" spans="1:14">
      <c r="A19" s="4" t="s">
        <v>639</v>
      </c>
      <c r="L19" s="5" t="n">
        <v>1200</v>
      </c>
    </row>
    <row r="20" spans="1:14">
      <c r="A20" s="4" t="s">
        <v>577</v>
      </c>
    </row>
    <row r="21" spans="1:14">
      <c r="A21" s="3" t="s">
        <v>637</v>
      </c>
    </row>
    <row r="22" spans="1:14">
      <c r="A22" s="4" t="s">
        <v>644</v>
      </c>
      <c r="N22" s="4" t="s">
        <v>645</v>
      </c>
    </row>
    <row r="23" spans="1:14">
      <c r="A23" s="4" t="s">
        <v>646</v>
      </c>
      <c r="F23" s="11" t="n">
        <v>90</v>
      </c>
      <c r="G23" s="5" t="n">
        <v>102</v>
      </c>
    </row>
    <row r="24" spans="1:14">
      <c r="A24" s="4" t="s">
        <v>639</v>
      </c>
      <c r="D24" s="11" t="n">
        <v>5000</v>
      </c>
      <c r="M24" s="5" t="n">
        <v>5700</v>
      </c>
    </row>
    <row r="25" spans="1:14">
      <c r="A25" s="4" t="s">
        <v>647</v>
      </c>
      <c r="D25" s="11" t="n">
        <v>86</v>
      </c>
      <c r="E25" s="5" t="n">
        <v>96</v>
      </c>
    </row>
    <row r="26" spans="1:14">
      <c r="A26" s="4" t="s">
        <v>648</v>
      </c>
    </row>
    <row r="27" spans="1:14">
      <c r="A27" s="3" t="s">
        <v>637</v>
      </c>
    </row>
    <row r="28" spans="1:14">
      <c r="A28" s="4" t="s">
        <v>554</v>
      </c>
      <c r="N28" s="4" t="s">
        <v>649</v>
      </c>
    </row>
    <row r="29" spans="1:14">
      <c r="A29" s="4" t="s">
        <v>563</v>
      </c>
    </row>
    <row r="30" spans="1:14">
      <c r="A30" s="3" t="s">
        <v>637</v>
      </c>
    </row>
    <row r="31" spans="1:14">
      <c r="A31" s="4" t="s">
        <v>569</v>
      </c>
      <c r="H31" s="6" t="n">
        <v>407</v>
      </c>
    </row>
    <row r="32" spans="1:14">
      <c r="A32" s="4" t="s">
        <v>570</v>
      </c>
      <c r="H32" s="6" t="n">
        <v>276</v>
      </c>
    </row>
    <row r="33" spans="1:14">
      <c r="A33" s="4" t="s">
        <v>568</v>
      </c>
      <c r="H33" s="6" t="n">
        <v>222</v>
      </c>
    </row>
    <row r="34" spans="1:14">
      <c r="A34" s="4" t="s">
        <v>571</v>
      </c>
      <c r="H34" s="6" t="n">
        <v>110</v>
      </c>
    </row>
    <row r="35" spans="1:14">
      <c r="A35" s="4" t="s">
        <v>568</v>
      </c>
      <c r="H35" s="5" t="n">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9</v>
      </c>
      <c r="D2" s="2" t="s">
        <v>70</v>
      </c>
    </row>
    <row r="3" spans="1:4">
      <c r="A3" s="3" t="s">
        <v>176</v>
      </c>
    </row>
    <row r="4" spans="1:4">
      <c r="A4" s="4" t="s">
        <v>177</v>
      </c>
      <c r="B4" s="5" t="n">
        <v>2285</v>
      </c>
      <c r="C4" s="5" t="n">
        <v>4381</v>
      </c>
      <c r="D4" s="5" t="n">
        <v>1247</v>
      </c>
    </row>
    <row r="5" spans="1:4">
      <c r="A5" s="4" t="s">
        <v>178</v>
      </c>
      <c r="B5" s="6" t="n">
        <v>-102</v>
      </c>
      <c r="C5" s="6" t="n">
        <v>-108</v>
      </c>
      <c r="D5" s="6" t="n">
        <v>0</v>
      </c>
    </row>
    <row r="6" spans="1:4">
      <c r="A6" s="4" t="s">
        <v>179</v>
      </c>
      <c r="B6" s="6" t="n">
        <v>89</v>
      </c>
      <c r="C6" s="6" t="n">
        <v>15</v>
      </c>
      <c r="D6" s="6" t="n">
        <v>61</v>
      </c>
    </row>
    <row r="7" spans="1:4">
      <c r="A7" s="4" t="s">
        <v>87</v>
      </c>
      <c r="B7" s="6" t="n">
        <v>2272</v>
      </c>
      <c r="C7" s="6" t="n">
        <v>4288</v>
      </c>
      <c r="D7" s="6" t="n">
        <v>1308</v>
      </c>
    </row>
    <row r="8" spans="1:4">
      <c r="A8" s="3" t="s">
        <v>180</v>
      </c>
    </row>
    <row r="9" spans="1:4">
      <c r="A9" s="4" t="s">
        <v>181</v>
      </c>
      <c r="B9" s="6" t="n">
        <v>-236</v>
      </c>
      <c r="C9" s="6" t="n">
        <v>40</v>
      </c>
      <c r="D9" s="6" t="n">
        <v>26</v>
      </c>
    </row>
    <row r="10" spans="1:4">
      <c r="A10" s="4" t="s">
        <v>182</v>
      </c>
      <c r="B10" s="6" t="n">
        <v>12</v>
      </c>
      <c r="C10" s="6" t="n">
        <v>368</v>
      </c>
      <c r="D10" s="6" t="n">
        <v>0</v>
      </c>
    </row>
    <row r="11" spans="1:4">
      <c r="A11" s="4" t="s">
        <v>183</v>
      </c>
      <c r="B11" s="6" t="n">
        <v>0</v>
      </c>
      <c r="C11" s="6" t="n">
        <v>-61</v>
      </c>
      <c r="D11" s="6" t="n">
        <v>394</v>
      </c>
    </row>
    <row r="12" spans="1:4">
      <c r="A12" s="4" t="s">
        <v>75</v>
      </c>
      <c r="B12" s="6" t="n">
        <v>4675</v>
      </c>
      <c r="C12" s="6" t="n">
        <v>1830</v>
      </c>
      <c r="D12" s="6" t="n">
        <v>1184</v>
      </c>
    </row>
    <row r="13" spans="1:4">
      <c r="A13" s="4" t="s">
        <v>184</v>
      </c>
      <c r="B13" s="6" t="n">
        <v>-303</v>
      </c>
      <c r="C13" s="6" t="n">
        <v>-187</v>
      </c>
      <c r="D13" s="6" t="n">
        <v>136</v>
      </c>
    </row>
    <row r="14" spans="1:4">
      <c r="A14" s="4" t="s">
        <v>185</v>
      </c>
      <c r="B14" s="6" t="n">
        <v>95</v>
      </c>
      <c r="C14" s="6" t="n">
        <v>62</v>
      </c>
      <c r="D14" s="6" t="n">
        <v>59</v>
      </c>
    </row>
    <row r="15" spans="1:4">
      <c r="A15" s="4" t="s">
        <v>186</v>
      </c>
      <c r="B15" s="6" t="n">
        <v>-108</v>
      </c>
      <c r="C15" s="6" t="n">
        <v>-2923</v>
      </c>
      <c r="D15" s="6" t="n">
        <v>0</v>
      </c>
    </row>
    <row r="16" spans="1:4">
      <c r="A16" s="4" t="s">
        <v>187</v>
      </c>
      <c r="B16" s="6" t="n">
        <v>-127</v>
      </c>
      <c r="C16" s="6" t="n">
        <v>175</v>
      </c>
      <c r="D16" s="6" t="n">
        <v>43</v>
      </c>
    </row>
    <row r="17" spans="1:4">
      <c r="A17" s="3" t="s">
        <v>188</v>
      </c>
    </row>
    <row r="18" spans="1:4">
      <c r="A18" s="4" t="s">
        <v>189</v>
      </c>
      <c r="B18" s="6" t="n">
        <v>80</v>
      </c>
      <c r="C18" s="6" t="n">
        <v>-124</v>
      </c>
      <c r="D18" s="6" t="n">
        <v>-92</v>
      </c>
    </row>
    <row r="19" spans="1:4">
      <c r="A19" s="4" t="s">
        <v>190</v>
      </c>
      <c r="B19" s="6" t="n">
        <v>87</v>
      </c>
    </row>
    <row r="20" spans="1:4">
      <c r="A20" s="4" t="s">
        <v>191</v>
      </c>
      <c r="B20" s="6" t="n">
        <v>-81</v>
      </c>
      <c r="C20" s="6" t="n">
        <v>-4</v>
      </c>
      <c r="D20" s="6" t="n">
        <v>-22</v>
      </c>
    </row>
    <row r="21" spans="1:4">
      <c r="A21" s="4" t="s">
        <v>134</v>
      </c>
      <c r="B21" s="6" t="n">
        <v>-72</v>
      </c>
      <c r="C21" s="6" t="n">
        <v>43</v>
      </c>
      <c r="D21" s="6" t="n">
        <v>-66</v>
      </c>
    </row>
    <row r="22" spans="1:4">
      <c r="A22" s="4" t="s">
        <v>192</v>
      </c>
      <c r="B22" s="6" t="n">
        <v>-174</v>
      </c>
      <c r="C22" s="6" t="n">
        <v>287</v>
      </c>
      <c r="D22" s="6" t="n">
        <v>22</v>
      </c>
    </row>
    <row r="23" spans="1:4">
      <c r="A23" s="4" t="s">
        <v>193</v>
      </c>
      <c r="B23" s="6" t="n">
        <v>-94</v>
      </c>
      <c r="C23" s="6" t="n">
        <v>-87</v>
      </c>
      <c r="D23" s="6" t="n">
        <v>-19</v>
      </c>
    </row>
    <row r="24" spans="1:4">
      <c r="A24" s="4" t="s">
        <v>194</v>
      </c>
      <c r="B24" s="6" t="n">
        <v>93</v>
      </c>
      <c r="C24" s="6" t="n">
        <v>-53</v>
      </c>
      <c r="D24" s="6" t="n">
        <v>68</v>
      </c>
    </row>
    <row r="25" spans="1:4">
      <c r="A25" s="4" t="s">
        <v>195</v>
      </c>
      <c r="B25" s="6" t="n">
        <v>6119</v>
      </c>
      <c r="C25" s="6" t="n">
        <v>3654</v>
      </c>
      <c r="D25" s="6" t="n">
        <v>3041</v>
      </c>
    </row>
    <row r="26" spans="1:4">
      <c r="A26" s="3" t="s">
        <v>196</v>
      </c>
    </row>
    <row r="27" spans="1:4">
      <c r="A27" s="4" t="s">
        <v>197</v>
      </c>
      <c r="B27" s="6" t="n">
        <v>-3682</v>
      </c>
      <c r="C27" s="6" t="n">
        <v>-1883</v>
      </c>
      <c r="D27" s="6" t="n">
        <v>-1311</v>
      </c>
    </row>
    <row r="28" spans="1:4">
      <c r="A28" s="4" t="s">
        <v>198</v>
      </c>
      <c r="B28" s="6" t="n">
        <v>-225</v>
      </c>
      <c r="C28" s="6" t="n">
        <v>-25</v>
      </c>
      <c r="D28" s="6" t="n">
        <v>-33</v>
      </c>
    </row>
    <row r="29" spans="1:4">
      <c r="A29" s="4" t="s">
        <v>199</v>
      </c>
      <c r="B29" s="6" t="n">
        <v>5096</v>
      </c>
      <c r="C29" s="6" t="n">
        <v>5908</v>
      </c>
      <c r="D29" s="6" t="n">
        <v>30</v>
      </c>
    </row>
    <row r="30" spans="1:4">
      <c r="A30" s="4" t="s">
        <v>200</v>
      </c>
      <c r="B30" s="6" t="n">
        <v>0</v>
      </c>
      <c r="C30" s="6" t="n">
        <v>1363</v>
      </c>
      <c r="D30" s="6" t="n">
        <v>0</v>
      </c>
    </row>
    <row r="31" spans="1:4">
      <c r="A31" s="4" t="s">
        <v>201</v>
      </c>
      <c r="B31" s="6" t="n">
        <v>1189</v>
      </c>
      <c r="C31" s="6" t="n">
        <v>5363</v>
      </c>
      <c r="D31" s="6" t="n">
        <v>-1314</v>
      </c>
    </row>
    <row r="32" spans="1:4">
      <c r="A32" s="3" t="s">
        <v>202</v>
      </c>
    </row>
    <row r="33" spans="1:4">
      <c r="A33" s="4" t="s">
        <v>203</v>
      </c>
      <c r="B33" s="6" t="n">
        <v>224</v>
      </c>
      <c r="C33" s="6" t="n">
        <v>208</v>
      </c>
      <c r="D33" s="6" t="n">
        <v>-199</v>
      </c>
    </row>
    <row r="34" spans="1:4">
      <c r="A34" s="4" t="s">
        <v>204</v>
      </c>
      <c r="B34" s="6" t="n">
        <v>99</v>
      </c>
      <c r="C34" s="6" t="n">
        <v>8</v>
      </c>
      <c r="D34" s="6" t="n">
        <v>11</v>
      </c>
    </row>
    <row r="35" spans="1:4">
      <c r="A35" s="4" t="s">
        <v>205</v>
      </c>
      <c r="B35" s="6" t="n">
        <v>-1583</v>
      </c>
      <c r="C35" s="6" t="n">
        <v>-3124</v>
      </c>
      <c r="D35" s="6" t="n">
        <v>-583</v>
      </c>
    </row>
    <row r="36" spans="1:4">
      <c r="A36" s="4" t="s">
        <v>206</v>
      </c>
      <c r="B36" s="6" t="n">
        <v>72</v>
      </c>
      <c r="C36" s="6" t="n">
        <v>77</v>
      </c>
      <c r="D36" s="6" t="n">
        <v>120</v>
      </c>
    </row>
    <row r="37" spans="1:4">
      <c r="A37" s="4" t="s">
        <v>207</v>
      </c>
      <c r="B37" s="6" t="n">
        <v>-2658</v>
      </c>
      <c r="C37" s="6" t="n">
        <v>-599</v>
      </c>
      <c r="D37" s="6" t="n">
        <v>-12</v>
      </c>
    </row>
    <row r="38" spans="1:4">
      <c r="A38" s="4" t="s">
        <v>208</v>
      </c>
      <c r="B38" s="6" t="n">
        <v>-1891</v>
      </c>
      <c r="C38" s="6" t="n">
        <v>-1166</v>
      </c>
      <c r="D38" s="6" t="n">
        <v>-901</v>
      </c>
    </row>
    <row r="39" spans="1:4">
      <c r="A39" s="4" t="s">
        <v>209</v>
      </c>
      <c r="B39" s="6" t="n">
        <v>-3260</v>
      </c>
      <c r="C39" s="6" t="n">
        <v>-402</v>
      </c>
      <c r="D39" s="6" t="n">
        <v>-92</v>
      </c>
    </row>
    <row r="40" spans="1:4">
      <c r="A40" s="4" t="s">
        <v>210</v>
      </c>
      <c r="B40" s="6" t="n">
        <v>-8997</v>
      </c>
      <c r="C40" s="6" t="n">
        <v>-4998</v>
      </c>
      <c r="D40" s="6" t="n">
        <v>-1656</v>
      </c>
    </row>
    <row r="41" spans="1:4">
      <c r="A41" s="3" t="s">
        <v>211</v>
      </c>
    </row>
    <row r="42" spans="1:4">
      <c r="A42" s="4" t="s">
        <v>212</v>
      </c>
      <c r="B42" s="6" t="n">
        <v>69</v>
      </c>
      <c r="C42" s="6" t="n">
        <v>48</v>
      </c>
      <c r="D42" s="6" t="n">
        <v>0</v>
      </c>
    </row>
    <row r="43" spans="1:4">
      <c r="A43" s="4" t="s">
        <v>213</v>
      </c>
      <c r="B43" s="6" t="n">
        <v>-60</v>
      </c>
      <c r="C43" s="6" t="n">
        <v>-23</v>
      </c>
      <c r="D43" s="6" t="n">
        <v>0</v>
      </c>
    </row>
    <row r="44" spans="1:4">
      <c r="A44" s="4" t="s">
        <v>214</v>
      </c>
      <c r="B44" s="6" t="n">
        <v>5</v>
      </c>
      <c r="C44" s="6" t="n">
        <v>2</v>
      </c>
      <c r="D44" s="6" t="n">
        <v>0</v>
      </c>
    </row>
    <row r="45" spans="1:4">
      <c r="A45" s="4" t="s">
        <v>215</v>
      </c>
      <c r="B45" s="6" t="n">
        <v>14</v>
      </c>
      <c r="C45" s="6" t="n">
        <v>27</v>
      </c>
      <c r="D45" s="6" t="n">
        <v>0</v>
      </c>
    </row>
    <row r="46" spans="1:4">
      <c r="A46" s="4" t="s">
        <v>216</v>
      </c>
      <c r="B46" s="6" t="n">
        <v>-77</v>
      </c>
      <c r="C46" s="6" t="n">
        <v>-60</v>
      </c>
      <c r="D46" s="6" t="n">
        <v>22</v>
      </c>
    </row>
    <row r="47" spans="1:4">
      <c r="A47" s="4" t="s">
        <v>217</v>
      </c>
      <c r="B47" s="6" t="n">
        <v>-1752</v>
      </c>
      <c r="C47" s="6" t="n">
        <v>3986</v>
      </c>
      <c r="D47" s="6" t="n">
        <v>93</v>
      </c>
    </row>
    <row r="48" spans="1:4">
      <c r="A48" s="4" t="s">
        <v>218</v>
      </c>
      <c r="B48" s="6" t="n">
        <v>4466</v>
      </c>
      <c r="C48" s="6" t="n">
        <v>617</v>
      </c>
      <c r="D48" s="6" t="n">
        <v>524</v>
      </c>
    </row>
    <row r="49" spans="1:4">
      <c r="A49" s="4" t="s">
        <v>219</v>
      </c>
      <c r="B49" s="6" t="n">
        <v>2714</v>
      </c>
      <c r="C49" s="6" t="n">
        <v>4603</v>
      </c>
      <c r="D49" s="6" t="n">
        <v>617</v>
      </c>
    </row>
    <row r="50" spans="1:4">
      <c r="A50" s="4" t="s">
        <v>220</v>
      </c>
      <c r="B50" s="6" t="n">
        <v>-14</v>
      </c>
      <c r="C50" s="6" t="n">
        <v>-137</v>
      </c>
      <c r="D50" s="6" t="n">
        <v>0</v>
      </c>
    </row>
    <row r="51" spans="1:4">
      <c r="A51" s="4" t="s">
        <v>221</v>
      </c>
      <c r="B51" s="6" t="n">
        <v>2700</v>
      </c>
      <c r="C51" s="6" t="n">
        <v>4466</v>
      </c>
      <c r="D51" s="6" t="n">
        <v>617</v>
      </c>
    </row>
    <row r="52" spans="1:4">
      <c r="A52" s="3" t="s">
        <v>222</v>
      </c>
    </row>
    <row r="53" spans="1:4">
      <c r="A53" s="4" t="s">
        <v>223</v>
      </c>
      <c r="B53" s="6" t="n">
        <v>1357</v>
      </c>
      <c r="C53" s="6" t="n">
        <v>757</v>
      </c>
      <c r="D53" s="6" t="n">
        <v>565</v>
      </c>
    </row>
    <row r="54" spans="1:4">
      <c r="A54" s="4" t="s">
        <v>224</v>
      </c>
      <c r="B54" s="5" t="n">
        <v>275</v>
      </c>
      <c r="C54" s="5" t="n">
        <v>214</v>
      </c>
      <c r="D54" s="5" t="n">
        <v>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0</v>
      </c>
      <c r="B1" s="2" t="s">
        <v>1</v>
      </c>
    </row>
    <row r="2" spans="1:7">
      <c r="B2" s="2" t="s">
        <v>2</v>
      </c>
      <c r="C2" s="2" t="s">
        <v>651</v>
      </c>
      <c r="D2" s="2" t="s">
        <v>652</v>
      </c>
      <c r="E2" s="2" t="s">
        <v>69</v>
      </c>
      <c r="F2" s="2" t="s">
        <v>653</v>
      </c>
      <c r="G2" s="2" t="s">
        <v>70</v>
      </c>
    </row>
    <row r="3" spans="1:7">
      <c r="A3" s="3" t="s">
        <v>128</v>
      </c>
    </row>
    <row r="4" spans="1:7">
      <c r="A4" s="4" t="s">
        <v>129</v>
      </c>
      <c r="B4" s="5" t="n">
        <v>14</v>
      </c>
      <c r="E4" s="5" t="n">
        <v>137</v>
      </c>
      <c r="G4" s="5" t="n">
        <v>0</v>
      </c>
    </row>
    <row r="5" spans="1:7">
      <c r="A5" s="4" t="s">
        <v>654</v>
      </c>
    </row>
    <row r="6" spans="1:7">
      <c r="A6" s="3" t="s">
        <v>128</v>
      </c>
    </row>
    <row r="7" spans="1:7">
      <c r="A7" s="4" t="s">
        <v>129</v>
      </c>
      <c r="D7" s="5" t="n">
        <v>200</v>
      </c>
    </row>
    <row r="8" spans="1:7">
      <c r="A8" s="4" t="s">
        <v>130</v>
      </c>
      <c r="D8" s="6" t="n">
        <v>479</v>
      </c>
    </row>
    <row r="9" spans="1:7">
      <c r="A9" s="4" t="s">
        <v>132</v>
      </c>
      <c r="D9" s="6" t="n">
        <v>181</v>
      </c>
    </row>
    <row r="10" spans="1:7">
      <c r="A10" s="4" t="s">
        <v>134</v>
      </c>
      <c r="D10" s="6" t="n">
        <v>409</v>
      </c>
    </row>
    <row r="11" spans="1:7">
      <c r="A11" s="4" t="s">
        <v>136</v>
      </c>
      <c r="D11" s="6" t="n">
        <v>1590</v>
      </c>
    </row>
    <row r="12" spans="1:7">
      <c r="A12" s="4" t="s">
        <v>137</v>
      </c>
      <c r="D12" s="6" t="n">
        <v>37</v>
      </c>
    </row>
    <row r="13" spans="1:7">
      <c r="A13" s="4" t="s">
        <v>138</v>
      </c>
      <c r="D13" s="6" t="n">
        <v>3</v>
      </c>
    </row>
    <row r="14" spans="1:7">
      <c r="A14" s="4" t="s">
        <v>139</v>
      </c>
      <c r="D14" s="6" t="n">
        <v>10</v>
      </c>
    </row>
    <row r="15" spans="1:7">
      <c r="A15" s="4" t="s">
        <v>140</v>
      </c>
      <c r="D15" s="6" t="n">
        <v>76</v>
      </c>
    </row>
    <row r="16" spans="1:7">
      <c r="A16" s="4" t="s">
        <v>655</v>
      </c>
      <c r="D16" s="6" t="n">
        <v>4635</v>
      </c>
    </row>
    <row r="17" spans="1:7">
      <c r="A17" s="3" t="s">
        <v>656</v>
      </c>
    </row>
    <row r="18" spans="1:7">
      <c r="A18" s="4" t="s">
        <v>143</v>
      </c>
      <c r="D18" s="6" t="n">
        <v>94</v>
      </c>
    </row>
    <row r="19" spans="1:7">
      <c r="A19" s="4" t="s">
        <v>147</v>
      </c>
      <c r="D19" s="6" t="n">
        <v>60</v>
      </c>
    </row>
    <row r="20" spans="1:7">
      <c r="A20" s="4" t="s">
        <v>149</v>
      </c>
      <c r="D20" s="6" t="n">
        <v>767</v>
      </c>
    </row>
    <row r="21" spans="1:7">
      <c r="A21" s="4" t="s">
        <v>151</v>
      </c>
      <c r="D21" s="6" t="n">
        <v>2</v>
      </c>
    </row>
    <row r="22" spans="1:7">
      <c r="A22" s="4" t="s">
        <v>152</v>
      </c>
      <c r="D22" s="6" t="n">
        <v>98</v>
      </c>
    </row>
    <row r="23" spans="1:7">
      <c r="A23" s="4" t="s">
        <v>153</v>
      </c>
      <c r="D23" s="6" t="n">
        <v>177</v>
      </c>
    </row>
    <row r="24" spans="1:7">
      <c r="A24" s="4" t="s">
        <v>657</v>
      </c>
      <c r="D24" s="6" t="n">
        <v>1198</v>
      </c>
    </row>
    <row r="25" spans="1:7">
      <c r="A25" s="4" t="s">
        <v>658</v>
      </c>
      <c r="D25" s="6" t="n">
        <v>12</v>
      </c>
    </row>
    <row r="26" spans="1:7">
      <c r="A26" s="4" t="s">
        <v>659</v>
      </c>
      <c r="D26" s="6" t="n">
        <v>3449</v>
      </c>
    </row>
    <row r="27" spans="1:7">
      <c r="A27" s="4" t="s">
        <v>660</v>
      </c>
      <c r="D27" s="5" t="n">
        <v>1650</v>
      </c>
    </row>
    <row r="28" spans="1:7">
      <c r="A28" s="4" t="s">
        <v>661</v>
      </c>
    </row>
    <row r="29" spans="1:7">
      <c r="A29" s="3" t="s">
        <v>128</v>
      </c>
    </row>
    <row r="30" spans="1:7">
      <c r="A30" s="4" t="s">
        <v>130</v>
      </c>
      <c r="C30" s="5" t="n">
        <v>27</v>
      </c>
    </row>
    <row r="31" spans="1:7">
      <c r="A31" s="4" t="s">
        <v>132</v>
      </c>
      <c r="C31" s="6" t="n">
        <v>16</v>
      </c>
    </row>
    <row r="32" spans="1:7">
      <c r="A32" s="4" t="s">
        <v>136</v>
      </c>
      <c r="C32" s="6" t="n">
        <v>389</v>
      </c>
    </row>
    <row r="33" spans="1:7">
      <c r="A33" s="4" t="s">
        <v>655</v>
      </c>
      <c r="C33" s="6" t="n">
        <v>1311</v>
      </c>
    </row>
    <row r="34" spans="1:7">
      <c r="A34" s="3" t="s">
        <v>656</v>
      </c>
    </row>
    <row r="35" spans="1:7">
      <c r="A35" s="4" t="s">
        <v>143</v>
      </c>
      <c r="C35" s="6" t="n">
        <v>2</v>
      </c>
    </row>
    <row r="36" spans="1:7">
      <c r="A36" s="4" t="s">
        <v>147</v>
      </c>
      <c r="C36" s="6" t="n">
        <v>12</v>
      </c>
    </row>
    <row r="37" spans="1:7">
      <c r="A37" s="4" t="s">
        <v>149</v>
      </c>
      <c r="C37" s="6" t="n">
        <v>29</v>
      </c>
    </row>
    <row r="38" spans="1:7">
      <c r="A38" s="4" t="s">
        <v>151</v>
      </c>
      <c r="C38" s="6" t="n">
        <v>6</v>
      </c>
    </row>
    <row r="39" spans="1:7">
      <c r="A39" s="4" t="s">
        <v>152</v>
      </c>
      <c r="C39" s="6" t="n">
        <v>3</v>
      </c>
    </row>
    <row r="40" spans="1:7">
      <c r="A40" s="4" t="s">
        <v>153</v>
      </c>
      <c r="C40" s="6" t="n">
        <v>31</v>
      </c>
    </row>
    <row r="41" spans="1:7">
      <c r="A41" s="4" t="s">
        <v>657</v>
      </c>
      <c r="C41" s="6" t="n">
        <v>83</v>
      </c>
    </row>
    <row r="42" spans="1:7">
      <c r="A42" s="4" t="s">
        <v>659</v>
      </c>
      <c r="C42" s="6" t="n">
        <v>1228</v>
      </c>
    </row>
    <row r="43" spans="1:7">
      <c r="A43" s="4" t="s">
        <v>660</v>
      </c>
      <c r="C43" s="5" t="n">
        <v>879</v>
      </c>
    </row>
    <row r="44" spans="1:7">
      <c r="A44" s="4" t="s">
        <v>662</v>
      </c>
    </row>
    <row r="45" spans="1:7">
      <c r="A45" s="3" t="s">
        <v>128</v>
      </c>
    </row>
    <row r="46" spans="1:7">
      <c r="A46" s="4" t="s">
        <v>129</v>
      </c>
      <c r="F46" s="5" t="n">
        <v>38</v>
      </c>
    </row>
    <row r="47" spans="1:7">
      <c r="A47" s="4" t="s">
        <v>130</v>
      </c>
      <c r="F47" s="6" t="n">
        <v>311</v>
      </c>
    </row>
    <row r="48" spans="1:7">
      <c r="A48" s="4" t="s">
        <v>132</v>
      </c>
      <c r="F48" s="6" t="n">
        <v>67</v>
      </c>
    </row>
    <row r="49" spans="1:7">
      <c r="A49" s="4" t="s">
        <v>134</v>
      </c>
      <c r="F49" s="6" t="n">
        <v>22</v>
      </c>
    </row>
    <row r="50" spans="1:7">
      <c r="A50" s="4" t="s">
        <v>136</v>
      </c>
      <c r="F50" s="6" t="n">
        <v>1342</v>
      </c>
    </row>
    <row r="51" spans="1:7">
      <c r="A51" s="4" t="s">
        <v>137</v>
      </c>
      <c r="F51" s="6" t="n">
        <v>234</v>
      </c>
    </row>
    <row r="52" spans="1:7">
      <c r="A52" s="4" t="s">
        <v>138</v>
      </c>
      <c r="F52" s="6" t="n">
        <v>620</v>
      </c>
    </row>
    <row r="53" spans="1:7">
      <c r="A53" s="4" t="s">
        <v>139</v>
      </c>
      <c r="F53" s="6" t="n">
        <v>115</v>
      </c>
    </row>
    <row r="54" spans="1:7">
      <c r="A54" s="4" t="s">
        <v>140</v>
      </c>
      <c r="F54" s="6" t="n">
        <v>36</v>
      </c>
    </row>
    <row r="55" spans="1:7">
      <c r="A55" s="4" t="s">
        <v>655</v>
      </c>
      <c r="F55" s="6" t="n">
        <v>2785</v>
      </c>
    </row>
    <row r="56" spans="1:7">
      <c r="A56" s="3" t="s">
        <v>656</v>
      </c>
    </row>
    <row r="57" spans="1:7">
      <c r="A57" s="4" t="s">
        <v>143</v>
      </c>
      <c r="F57" s="6" t="n">
        <v>215</v>
      </c>
    </row>
    <row r="58" spans="1:7">
      <c r="A58" s="4" t="s">
        <v>147</v>
      </c>
      <c r="F58" s="6" t="n">
        <v>27</v>
      </c>
    </row>
    <row r="59" spans="1:7">
      <c r="A59" s="4" t="s">
        <v>149</v>
      </c>
      <c r="F59" s="6" t="n">
        <v>111</v>
      </c>
    </row>
    <row r="60" spans="1:7">
      <c r="A60" s="4" t="s">
        <v>151</v>
      </c>
      <c r="F60" s="6" t="n">
        <v>2</v>
      </c>
    </row>
    <row r="61" spans="1:7">
      <c r="A61" s="4" t="s">
        <v>152</v>
      </c>
      <c r="F61" s="6" t="n">
        <v>92</v>
      </c>
    </row>
    <row r="62" spans="1:7">
      <c r="A62" s="4" t="s">
        <v>153</v>
      </c>
      <c r="F62" s="6" t="n">
        <v>174</v>
      </c>
    </row>
    <row r="63" spans="1:7">
      <c r="A63" s="4" t="s">
        <v>657</v>
      </c>
      <c r="F63" s="6" t="n">
        <v>621</v>
      </c>
    </row>
    <row r="64" spans="1:7">
      <c r="A64" s="4" t="s">
        <v>165</v>
      </c>
      <c r="F64" s="6" t="n">
        <v>200</v>
      </c>
    </row>
    <row r="65" spans="1:7">
      <c r="A65" s="4" t="s">
        <v>663</v>
      </c>
      <c r="F65" s="6" t="n">
        <v>-8</v>
      </c>
    </row>
    <row r="66" spans="1:7">
      <c r="A66" s="4" t="s">
        <v>658</v>
      </c>
      <c r="F66" s="6" t="n">
        <v>318</v>
      </c>
    </row>
    <row r="67" spans="1:7">
      <c r="A67" s="4" t="s">
        <v>659</v>
      </c>
      <c r="F67" s="5" t="n">
        <v>2290</v>
      </c>
    </row>
    <row r="68" spans="1:7">
      <c r="A68" s="4" t="s">
        <v>573</v>
      </c>
    </row>
    <row r="69" spans="1:7">
      <c r="A69" s="3" t="s">
        <v>637</v>
      </c>
    </row>
    <row r="70" spans="1:7">
      <c r="A70" s="4" t="s">
        <v>664</v>
      </c>
      <c r="B70" s="5" t="n">
        <v>-3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65</v>
      </c>
      <c r="B1" s="2" t="s">
        <v>624</v>
      </c>
      <c r="C1" s="2" t="s">
        <v>542</v>
      </c>
      <c r="H1" s="2" t="s">
        <v>1</v>
      </c>
    </row>
    <row r="2" spans="1:10">
      <c r="B2" s="2" t="s">
        <v>69</v>
      </c>
      <c r="C2" s="2" t="s">
        <v>2</v>
      </c>
      <c r="D2" s="2" t="s">
        <v>666</v>
      </c>
      <c r="E2" s="2" t="s">
        <v>4</v>
      </c>
      <c r="F2" s="2" t="s">
        <v>667</v>
      </c>
      <c r="G2" s="2" t="s">
        <v>69</v>
      </c>
      <c r="H2" s="2" t="s">
        <v>2</v>
      </c>
      <c r="I2" s="2" t="s">
        <v>69</v>
      </c>
      <c r="J2" s="2" t="s">
        <v>70</v>
      </c>
    </row>
    <row r="3" spans="1:10">
      <c r="A3" s="3" t="s">
        <v>637</v>
      </c>
    </row>
    <row r="4" spans="1:10">
      <c r="A4" s="4" t="s">
        <v>88</v>
      </c>
      <c r="H4" s="5" t="n">
        <v>109</v>
      </c>
      <c r="I4" s="5" t="n">
        <v>117</v>
      </c>
      <c r="J4" s="5" t="n">
        <v>0</v>
      </c>
    </row>
    <row r="5" spans="1:10">
      <c r="A5" s="4" t="s">
        <v>165</v>
      </c>
      <c r="H5" s="6" t="n">
        <v>-7</v>
      </c>
      <c r="I5" s="6" t="n">
        <v>-9</v>
      </c>
      <c r="J5" s="6" t="n">
        <v>0</v>
      </c>
    </row>
    <row r="6" spans="1:10">
      <c r="A6" s="4" t="s">
        <v>668</v>
      </c>
      <c r="C6" s="5" t="n">
        <v>4</v>
      </c>
      <c r="D6" s="5" t="n">
        <v>7</v>
      </c>
      <c r="E6" s="5" t="n">
        <v>9</v>
      </c>
      <c r="F6" s="5" t="n">
        <v>82</v>
      </c>
      <c r="G6" s="5" t="n">
        <v>108</v>
      </c>
      <c r="H6" s="6" t="n">
        <v>102</v>
      </c>
      <c r="I6" s="5" t="n">
        <v>108</v>
      </c>
      <c r="J6" s="5" t="n">
        <v>0</v>
      </c>
    </row>
    <row r="7" spans="1:10">
      <c r="A7" s="4" t="s">
        <v>669</v>
      </c>
    </row>
    <row r="8" spans="1:10">
      <c r="A8" s="3" t="s">
        <v>637</v>
      </c>
    </row>
    <row r="9" spans="1:10">
      <c r="A9" s="4" t="s">
        <v>670</v>
      </c>
      <c r="B9" s="5" t="n">
        <v>388</v>
      </c>
      <c r="H9" s="6" t="n">
        <v>449</v>
      </c>
    </row>
    <row r="10" spans="1:10">
      <c r="A10" s="4" t="s">
        <v>671</v>
      </c>
      <c r="B10" s="6" t="n">
        <v>173</v>
      </c>
      <c r="H10" s="6" t="n">
        <v>251</v>
      </c>
    </row>
    <row r="11" spans="1:10">
      <c r="A11" s="4" t="s">
        <v>672</v>
      </c>
      <c r="B11" s="6" t="n">
        <v>90</v>
      </c>
      <c r="H11" s="6" t="n">
        <v>43</v>
      </c>
    </row>
    <row r="12" spans="1:10">
      <c r="A12" s="4" t="s">
        <v>673</v>
      </c>
      <c r="B12" s="6" t="n">
        <v>125</v>
      </c>
      <c r="H12" s="6" t="n">
        <v>155</v>
      </c>
    </row>
    <row r="13" spans="1:10">
      <c r="A13" s="4" t="s">
        <v>86</v>
      </c>
      <c r="B13" s="6" t="n">
        <v>1</v>
      </c>
      <c r="H13" s="6" t="n">
        <v>8</v>
      </c>
    </row>
    <row r="14" spans="1:10">
      <c r="A14" s="4" t="s">
        <v>111</v>
      </c>
      <c r="B14" s="6" t="n">
        <v>9</v>
      </c>
      <c r="H14" s="6" t="n">
        <v>54</v>
      </c>
    </row>
    <row r="15" spans="1:10">
      <c r="A15" s="4" t="s">
        <v>88</v>
      </c>
      <c r="B15" s="6" t="n">
        <v>117</v>
      </c>
      <c r="H15" s="6" t="n">
        <v>109</v>
      </c>
    </row>
    <row r="16" spans="1:10">
      <c r="A16" s="4" t="s">
        <v>165</v>
      </c>
      <c r="B16" s="6" t="n">
        <v>-9</v>
      </c>
      <c r="H16" s="6" t="n">
        <v>-7</v>
      </c>
    </row>
    <row r="17" spans="1:10">
      <c r="A17" s="4" t="s">
        <v>668</v>
      </c>
      <c r="B17" s="5" t="n">
        <v>108</v>
      </c>
      <c r="H17" s="6" t="n">
        <v>102</v>
      </c>
    </row>
    <row r="18" spans="1:10">
      <c r="A18" s="4" t="s">
        <v>563</v>
      </c>
    </row>
    <row r="19" spans="1:10">
      <c r="A19" s="3" t="s">
        <v>637</v>
      </c>
    </row>
    <row r="20" spans="1:10">
      <c r="A20" s="4" t="s">
        <v>568</v>
      </c>
      <c r="H20" s="5" t="n">
        <v>-657</v>
      </c>
    </row>
  </sheetData>
  <mergeCells count="3">
    <mergeCell ref="A1:A2"/>
    <mergeCell ref="C1:G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2</v>
      </c>
      <c r="C1" s="2" t="s">
        <v>652</v>
      </c>
      <c r="D1" s="2" t="s">
        <v>69</v>
      </c>
      <c r="E1" s="2" t="s">
        <v>653</v>
      </c>
      <c r="F1" s="2" t="s">
        <v>70</v>
      </c>
    </row>
    <row r="2" spans="1:6">
      <c r="A2" s="3" t="s">
        <v>128</v>
      </c>
    </row>
    <row r="3" spans="1:6">
      <c r="A3" s="4" t="s">
        <v>129</v>
      </c>
      <c r="B3" s="5" t="n">
        <v>14</v>
      </c>
      <c r="D3" s="5" t="n">
        <v>137</v>
      </c>
      <c r="F3" s="5" t="n">
        <v>0</v>
      </c>
    </row>
    <row r="4" spans="1:6">
      <c r="A4" s="4" t="s">
        <v>654</v>
      </c>
    </row>
    <row r="5" spans="1:6">
      <c r="A5" s="3" t="s">
        <v>128</v>
      </c>
    </row>
    <row r="6" spans="1:6">
      <c r="A6" s="4" t="s">
        <v>129</v>
      </c>
      <c r="C6" s="5" t="n">
        <v>200</v>
      </c>
    </row>
    <row r="7" spans="1:6">
      <c r="A7" s="4" t="s">
        <v>130</v>
      </c>
      <c r="C7" s="6" t="n">
        <v>479</v>
      </c>
    </row>
    <row r="8" spans="1:6">
      <c r="A8" s="4" t="s">
        <v>132</v>
      </c>
      <c r="C8" s="6" t="n">
        <v>181</v>
      </c>
    </row>
    <row r="9" spans="1:6">
      <c r="A9" s="4" t="s">
        <v>134</v>
      </c>
      <c r="C9" s="6" t="n">
        <v>409</v>
      </c>
    </row>
    <row r="10" spans="1:6">
      <c r="A10" s="4" t="s">
        <v>136</v>
      </c>
      <c r="C10" s="6" t="n">
        <v>1590</v>
      </c>
    </row>
    <row r="11" spans="1:6">
      <c r="A11" s="4" t="s">
        <v>660</v>
      </c>
      <c r="C11" s="6" t="n">
        <v>1650</v>
      </c>
    </row>
    <row r="12" spans="1:6">
      <c r="A12" s="4" t="s">
        <v>655</v>
      </c>
      <c r="C12" s="6" t="n">
        <v>4635</v>
      </c>
    </row>
    <row r="13" spans="1:6">
      <c r="A13" s="3" t="s">
        <v>656</v>
      </c>
    </row>
    <row r="14" spans="1:6">
      <c r="A14" s="4" t="s">
        <v>143</v>
      </c>
      <c r="C14" s="6" t="n">
        <v>94</v>
      </c>
    </row>
    <row r="15" spans="1:6">
      <c r="A15" s="4" t="s">
        <v>153</v>
      </c>
      <c r="C15" s="6" t="n">
        <v>177</v>
      </c>
    </row>
    <row r="16" spans="1:6">
      <c r="A16" s="4" t="s">
        <v>657</v>
      </c>
      <c r="C16" s="6" t="n">
        <v>1198</v>
      </c>
    </row>
    <row r="17" spans="1:6">
      <c r="A17" s="4" t="s">
        <v>658</v>
      </c>
      <c r="C17" s="6" t="n">
        <v>-12</v>
      </c>
    </row>
    <row r="18" spans="1:6">
      <c r="A18" s="4" t="s">
        <v>659</v>
      </c>
      <c r="C18" s="5" t="n">
        <v>3449</v>
      </c>
    </row>
    <row r="19" spans="1:6">
      <c r="A19" s="4" t="s">
        <v>669</v>
      </c>
    </row>
    <row r="20" spans="1:6">
      <c r="A20" s="3" t="s">
        <v>128</v>
      </c>
    </row>
    <row r="21" spans="1:6">
      <c r="A21" s="4" t="s">
        <v>129</v>
      </c>
      <c r="B21" s="6" t="n">
        <v>4</v>
      </c>
      <c r="D21" s="6" t="n">
        <v>182</v>
      </c>
    </row>
    <row r="22" spans="1:6">
      <c r="A22" s="4" t="s">
        <v>130</v>
      </c>
      <c r="B22" s="6" t="n">
        <v>2</v>
      </c>
      <c r="D22" s="6" t="n">
        <v>297</v>
      </c>
    </row>
    <row r="23" spans="1:6">
      <c r="A23" s="4" t="s">
        <v>132</v>
      </c>
      <c r="B23" s="6" t="n">
        <v>0</v>
      </c>
      <c r="D23" s="6" t="n">
        <v>209</v>
      </c>
    </row>
    <row r="24" spans="1:6">
      <c r="A24" s="4" t="s">
        <v>134</v>
      </c>
      <c r="B24" s="6" t="n">
        <v>0</v>
      </c>
      <c r="D24" s="6" t="n">
        <v>54</v>
      </c>
    </row>
    <row r="25" spans="1:6">
      <c r="A25" s="4" t="s">
        <v>136</v>
      </c>
      <c r="B25" s="6" t="n">
        <v>1</v>
      </c>
      <c r="D25" s="6" t="n">
        <v>2005</v>
      </c>
    </row>
    <row r="26" spans="1:6">
      <c r="A26" s="4" t="s">
        <v>675</v>
      </c>
      <c r="B26" s="6" t="n">
        <v>43</v>
      </c>
      <c r="D26" s="6" t="n">
        <v>187</v>
      </c>
    </row>
    <row r="27" spans="1:6">
      <c r="A27" s="4" t="s">
        <v>660</v>
      </c>
      <c r="B27" s="6" t="n">
        <v>75</v>
      </c>
      <c r="D27" s="6" t="n">
        <v>2564</v>
      </c>
    </row>
    <row r="28" spans="1:6">
      <c r="A28" s="4" t="s">
        <v>655</v>
      </c>
      <c r="B28" s="6" t="n">
        <v>125</v>
      </c>
      <c r="D28" s="6" t="n">
        <v>5498</v>
      </c>
    </row>
    <row r="29" spans="1:6">
      <c r="A29" s="3" t="s">
        <v>656</v>
      </c>
    </row>
    <row r="30" spans="1:6">
      <c r="A30" s="4" t="s">
        <v>143</v>
      </c>
      <c r="B30" s="6" t="n">
        <v>2</v>
      </c>
      <c r="D30" s="6" t="n">
        <v>125</v>
      </c>
    </row>
    <row r="31" spans="1:6">
      <c r="A31" s="4" t="s">
        <v>153</v>
      </c>
      <c r="B31" s="6" t="n">
        <v>0</v>
      </c>
      <c r="D31" s="6" t="n">
        <v>206</v>
      </c>
    </row>
    <row r="32" spans="1:6">
      <c r="A32" s="4" t="s">
        <v>676</v>
      </c>
      <c r="B32" s="6" t="n">
        <v>0</v>
      </c>
      <c r="D32" s="6" t="n">
        <v>437</v>
      </c>
    </row>
    <row r="33" spans="1:6">
      <c r="A33" s="4" t="s">
        <v>657</v>
      </c>
      <c r="B33" s="6" t="n">
        <v>2</v>
      </c>
      <c r="D33" s="6" t="n">
        <v>768</v>
      </c>
    </row>
    <row r="34" spans="1:6">
      <c r="A34" s="4" t="s">
        <v>659</v>
      </c>
      <c r="B34" s="5" t="n">
        <v>123</v>
      </c>
      <c r="D34" s="5" t="n">
        <v>4730</v>
      </c>
    </row>
    <row r="35" spans="1:6">
      <c r="A35" s="4" t="s">
        <v>662</v>
      </c>
    </row>
    <row r="36" spans="1:6">
      <c r="A36" s="3" t="s">
        <v>128</v>
      </c>
    </row>
    <row r="37" spans="1:6">
      <c r="A37" s="4" t="s">
        <v>129</v>
      </c>
      <c r="E37" s="5" t="n">
        <v>38</v>
      </c>
    </row>
    <row r="38" spans="1:6">
      <c r="A38" s="4" t="s">
        <v>130</v>
      </c>
      <c r="E38" s="6" t="n">
        <v>311</v>
      </c>
    </row>
    <row r="39" spans="1:6">
      <c r="A39" s="4" t="s">
        <v>132</v>
      </c>
      <c r="E39" s="6" t="n">
        <v>67</v>
      </c>
    </row>
    <row r="40" spans="1:6">
      <c r="A40" s="4" t="s">
        <v>134</v>
      </c>
      <c r="E40" s="6" t="n">
        <v>22</v>
      </c>
    </row>
    <row r="41" spans="1:6">
      <c r="A41" s="4" t="s">
        <v>136</v>
      </c>
      <c r="E41" s="6" t="n">
        <v>1342</v>
      </c>
    </row>
    <row r="42" spans="1:6">
      <c r="A42" s="4" t="s">
        <v>655</v>
      </c>
      <c r="E42" s="6" t="n">
        <v>2785</v>
      </c>
    </row>
    <row r="43" spans="1:6">
      <c r="A43" s="3" t="s">
        <v>656</v>
      </c>
    </row>
    <row r="44" spans="1:6">
      <c r="A44" s="4" t="s">
        <v>143</v>
      </c>
      <c r="E44" s="6" t="n">
        <v>215</v>
      </c>
    </row>
    <row r="45" spans="1:6">
      <c r="A45" s="4" t="s">
        <v>153</v>
      </c>
      <c r="E45" s="6" t="n">
        <v>174</v>
      </c>
    </row>
    <row r="46" spans="1:6">
      <c r="A46" s="4" t="s">
        <v>657</v>
      </c>
      <c r="E46" s="6" t="n">
        <v>621</v>
      </c>
    </row>
    <row r="47" spans="1:6">
      <c r="A47" s="4" t="s">
        <v>165</v>
      </c>
      <c r="E47" s="6" t="n">
        <v>200</v>
      </c>
    </row>
    <row r="48" spans="1:6">
      <c r="A48" s="4" t="s">
        <v>663</v>
      </c>
      <c r="E48" s="6" t="n">
        <v>-8</v>
      </c>
    </row>
    <row r="49" spans="1:6">
      <c r="A49" s="4" t="s">
        <v>658</v>
      </c>
      <c r="E49" s="6" t="n">
        <v>-318</v>
      </c>
    </row>
    <row r="50" spans="1:6">
      <c r="A50" s="4" t="s">
        <v>659</v>
      </c>
      <c r="E50" s="5" t="n">
        <v>2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77</v>
      </c>
      <c r="B1" s="2" t="s">
        <v>542</v>
      </c>
      <c r="C1" s="2" t="s">
        <v>1</v>
      </c>
    </row>
    <row r="2" spans="1:5">
      <c r="B2" s="2" t="s">
        <v>678</v>
      </c>
      <c r="C2" s="2" t="s">
        <v>679</v>
      </c>
      <c r="D2" s="2" t="s">
        <v>544</v>
      </c>
      <c r="E2" s="2" t="s">
        <v>546</v>
      </c>
    </row>
    <row r="3" spans="1:5">
      <c r="A3" s="3" t="s">
        <v>680</v>
      </c>
    </row>
    <row r="4" spans="1:5">
      <c r="A4" s="4" t="s">
        <v>77</v>
      </c>
      <c r="C4" s="5" t="n">
        <v>567</v>
      </c>
      <c r="D4" s="5" t="n">
        <v>309</v>
      </c>
      <c r="E4" s="5" t="n">
        <v>52</v>
      </c>
    </row>
    <row r="5" spans="1:5">
      <c r="A5" s="4" t="s">
        <v>681</v>
      </c>
      <c r="C5" s="6" t="n">
        <v>444</v>
      </c>
      <c r="D5" s="6" t="n">
        <v>306</v>
      </c>
      <c r="E5" s="5" t="n">
        <v>48</v>
      </c>
    </row>
    <row r="6" spans="1:5">
      <c r="A6" s="4" t="s">
        <v>682</v>
      </c>
      <c r="C6" s="6" t="n">
        <v>304</v>
      </c>
    </row>
    <row r="7" spans="1:5">
      <c r="A7" s="4" t="s">
        <v>683</v>
      </c>
      <c r="C7" s="5" t="n">
        <v>233</v>
      </c>
      <c r="D7" s="6" t="n">
        <v>70</v>
      </c>
    </row>
    <row r="8" spans="1:5">
      <c r="A8" s="4" t="s">
        <v>684</v>
      </c>
      <c r="C8" s="6" t="n">
        <v>2400</v>
      </c>
    </row>
    <row r="9" spans="1:5">
      <c r="A9" s="4" t="s">
        <v>685</v>
      </c>
      <c r="C9" s="6" t="n">
        <v>1500</v>
      </c>
    </row>
    <row r="10" spans="1:5">
      <c r="A10" s="4" t="s">
        <v>686</v>
      </c>
      <c r="C10" s="5" t="n">
        <v>263</v>
      </c>
      <c r="D10" s="6" t="n">
        <v>236</v>
      </c>
    </row>
    <row r="11" spans="1:5">
      <c r="A11" s="4" t="s">
        <v>687</v>
      </c>
      <c r="C11" s="6" t="n">
        <v>211</v>
      </c>
    </row>
    <row r="12" spans="1:5">
      <c r="A12" s="4" t="s">
        <v>688</v>
      </c>
      <c r="B12" s="5" t="n">
        <v>73</v>
      </c>
    </row>
    <row r="13" spans="1:5">
      <c r="A13" s="4" t="s">
        <v>689</v>
      </c>
      <c r="B13" s="5" t="n">
        <v>42</v>
      </c>
    </row>
    <row r="14" spans="1:5">
      <c r="A14" s="4" t="s">
        <v>690</v>
      </c>
      <c r="C14" s="6" t="n">
        <v>460</v>
      </c>
    </row>
    <row r="15" spans="1:5">
      <c r="A15" s="4" t="s">
        <v>691</v>
      </c>
      <c r="C15" s="6" t="n">
        <v>260</v>
      </c>
    </row>
    <row r="16" spans="1:5">
      <c r="A16" s="4" t="s">
        <v>692</v>
      </c>
      <c r="D16" s="6" t="n">
        <v>73</v>
      </c>
    </row>
    <row r="17" spans="1:5">
      <c r="A17" s="4" t="s">
        <v>693</v>
      </c>
    </row>
    <row r="18" spans="1:5">
      <c r="A18" s="3" t="s">
        <v>680</v>
      </c>
    </row>
    <row r="19" spans="1:5">
      <c r="A19" s="4" t="s">
        <v>77</v>
      </c>
      <c r="C19" s="6" t="n">
        <v>204</v>
      </c>
    </row>
    <row r="20" spans="1:5">
      <c r="A20" s="4" t="s">
        <v>694</v>
      </c>
    </row>
    <row r="21" spans="1:5">
      <c r="A21" s="3" t="s">
        <v>680</v>
      </c>
    </row>
    <row r="22" spans="1:5">
      <c r="A22" s="4" t="s">
        <v>77</v>
      </c>
      <c r="C22" s="5" t="n">
        <v>100</v>
      </c>
    </row>
    <row r="23" spans="1:5">
      <c r="A23" s="4" t="s">
        <v>695</v>
      </c>
    </row>
    <row r="24" spans="1:5">
      <c r="A24" s="3" t="s">
        <v>680</v>
      </c>
    </row>
    <row r="25" spans="1:5">
      <c r="A25" s="4" t="s">
        <v>683</v>
      </c>
      <c r="D25" s="6" t="n">
        <v>40</v>
      </c>
    </row>
    <row r="26" spans="1:5">
      <c r="A26" s="4" t="s">
        <v>692</v>
      </c>
      <c r="D26" s="6" t="n">
        <v>40</v>
      </c>
    </row>
    <row r="27" spans="1:5">
      <c r="A27" s="4" t="s">
        <v>696</v>
      </c>
    </row>
    <row r="28" spans="1:5">
      <c r="A28" s="3" t="s">
        <v>680</v>
      </c>
    </row>
    <row r="29" spans="1:5">
      <c r="A29" s="4" t="s">
        <v>683</v>
      </c>
      <c r="D29" s="6" t="n">
        <v>18</v>
      </c>
    </row>
    <row r="30" spans="1:5">
      <c r="A30" s="4" t="s">
        <v>692</v>
      </c>
      <c r="D30" s="6" t="n">
        <v>21</v>
      </c>
    </row>
    <row r="31" spans="1:5">
      <c r="A31" s="4" t="s">
        <v>697</v>
      </c>
    </row>
    <row r="32" spans="1:5">
      <c r="A32" s="3" t="s">
        <v>680</v>
      </c>
    </row>
    <row r="33" spans="1:5">
      <c r="A33" s="4" t="s">
        <v>683</v>
      </c>
      <c r="D33" s="6" t="n">
        <v>12</v>
      </c>
    </row>
    <row r="34" spans="1:5">
      <c r="A34" s="4" t="s">
        <v>692</v>
      </c>
      <c r="D34" s="5" t="n">
        <v>1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9</v>
      </c>
      <c r="D2" s="2" t="s">
        <v>70</v>
      </c>
    </row>
    <row r="3" spans="1:4">
      <c r="A3" s="3" t="s">
        <v>680</v>
      </c>
    </row>
    <row r="4" spans="1:4">
      <c r="A4" s="4" t="s">
        <v>77</v>
      </c>
      <c r="B4" s="5" t="n">
        <v>567</v>
      </c>
      <c r="C4" s="5" t="n">
        <v>309</v>
      </c>
      <c r="D4" s="5" t="n">
        <v>52</v>
      </c>
    </row>
    <row r="5" spans="1:4">
      <c r="A5" s="4" t="s">
        <v>693</v>
      </c>
    </row>
    <row r="6" spans="1:4">
      <c r="A6" s="3" t="s">
        <v>680</v>
      </c>
    </row>
    <row r="7" spans="1:4">
      <c r="A7" s="4" t="s">
        <v>77</v>
      </c>
      <c r="B7" s="6" t="n">
        <v>204</v>
      </c>
    </row>
    <row r="8" spans="1:4">
      <c r="A8" s="4" t="s">
        <v>694</v>
      </c>
    </row>
    <row r="9" spans="1:4">
      <c r="A9" s="3" t="s">
        <v>680</v>
      </c>
    </row>
    <row r="10" spans="1:4">
      <c r="A10" s="4" t="s">
        <v>77</v>
      </c>
      <c r="B10" s="6" t="n">
        <v>100</v>
      </c>
    </row>
    <row r="11" spans="1:4">
      <c r="A11" s="4" t="s">
        <v>699</v>
      </c>
    </row>
    <row r="12" spans="1:4">
      <c r="A12" s="3" t="s">
        <v>680</v>
      </c>
    </row>
    <row r="13" spans="1:4">
      <c r="A13" s="4" t="s">
        <v>77</v>
      </c>
      <c r="B13" s="6" t="n">
        <v>263</v>
      </c>
    </row>
    <row r="14" spans="1:4">
      <c r="A14" s="4" t="s">
        <v>700</v>
      </c>
    </row>
    <row r="15" spans="1:4">
      <c r="A15" s="3" t="s">
        <v>680</v>
      </c>
    </row>
    <row r="16" spans="1:4">
      <c r="A16" s="4" t="s">
        <v>77</v>
      </c>
      <c r="B16" s="6" t="n">
        <v>90</v>
      </c>
    </row>
    <row r="17" spans="1:4">
      <c r="A17" s="4" t="s">
        <v>701</v>
      </c>
    </row>
    <row r="18" spans="1:4">
      <c r="A18" s="3" t="s">
        <v>680</v>
      </c>
    </row>
    <row r="19" spans="1:4">
      <c r="A19" s="4" t="s">
        <v>77</v>
      </c>
      <c r="B19" s="6" t="n">
        <v>34</v>
      </c>
    </row>
    <row r="20" spans="1:4">
      <c r="A20" s="4" t="s">
        <v>702</v>
      </c>
    </row>
    <row r="21" spans="1:4">
      <c r="A21" s="3" t="s">
        <v>680</v>
      </c>
    </row>
    <row r="22" spans="1:4">
      <c r="A22" s="4" t="s">
        <v>77</v>
      </c>
      <c r="B22" s="6" t="n">
        <v>142</v>
      </c>
    </row>
    <row r="23" spans="1:4">
      <c r="A23" s="4" t="s">
        <v>703</v>
      </c>
    </row>
    <row r="24" spans="1:4">
      <c r="A24" s="3" t="s">
        <v>680</v>
      </c>
    </row>
    <row r="25" spans="1:4">
      <c r="A25" s="4" t="s">
        <v>77</v>
      </c>
      <c r="B25" s="6" t="n">
        <v>21</v>
      </c>
    </row>
    <row r="26" spans="1:4">
      <c r="A26" s="4" t="s">
        <v>704</v>
      </c>
    </row>
    <row r="27" spans="1:4">
      <c r="A27" s="3" t="s">
        <v>680</v>
      </c>
    </row>
    <row r="28" spans="1:4">
      <c r="A28" s="4" t="s">
        <v>77</v>
      </c>
      <c r="B28" s="6" t="n">
        <v>122</v>
      </c>
    </row>
    <row r="29" spans="1:4">
      <c r="A29" s="4" t="s">
        <v>705</v>
      </c>
    </row>
    <row r="30" spans="1:4">
      <c r="A30" s="3" t="s">
        <v>680</v>
      </c>
    </row>
    <row r="31" spans="1:4">
      <c r="A31" s="4" t="s">
        <v>77</v>
      </c>
      <c r="B31" s="6" t="n">
        <v>72</v>
      </c>
    </row>
    <row r="32" spans="1:4">
      <c r="A32" s="4" t="s">
        <v>706</v>
      </c>
    </row>
    <row r="33" spans="1:4">
      <c r="A33" s="3" t="s">
        <v>680</v>
      </c>
    </row>
    <row r="34" spans="1:4">
      <c r="A34" s="4" t="s">
        <v>77</v>
      </c>
      <c r="B34" s="6" t="n">
        <v>4</v>
      </c>
    </row>
    <row r="35" spans="1:4">
      <c r="A35" s="4" t="s">
        <v>707</v>
      </c>
    </row>
    <row r="36" spans="1:4">
      <c r="A36" s="3" t="s">
        <v>680</v>
      </c>
    </row>
    <row r="37" spans="1:4">
      <c r="A37" s="4" t="s">
        <v>77</v>
      </c>
      <c r="B37" s="6" t="n">
        <v>-9</v>
      </c>
    </row>
    <row r="38" spans="1:4">
      <c r="A38" s="4" t="s">
        <v>708</v>
      </c>
    </row>
    <row r="39" spans="1:4">
      <c r="A39" s="3" t="s">
        <v>680</v>
      </c>
    </row>
    <row r="40" spans="1:4">
      <c r="A40" s="4" t="s">
        <v>77</v>
      </c>
      <c r="B40" s="6" t="n">
        <v>209</v>
      </c>
    </row>
    <row r="41" spans="1:4">
      <c r="A41" s="4" t="s">
        <v>709</v>
      </c>
    </row>
    <row r="42" spans="1:4">
      <c r="A42" s="3" t="s">
        <v>680</v>
      </c>
    </row>
    <row r="43" spans="1:4">
      <c r="A43" s="4" t="s">
        <v>77</v>
      </c>
      <c r="B43" s="6" t="n">
        <v>145</v>
      </c>
    </row>
    <row r="44" spans="1:4">
      <c r="A44" s="4" t="s">
        <v>710</v>
      </c>
    </row>
    <row r="45" spans="1:4">
      <c r="A45" s="3" t="s">
        <v>680</v>
      </c>
    </row>
    <row r="46" spans="1:4">
      <c r="A46" s="4" t="s">
        <v>77</v>
      </c>
      <c r="B46" s="6" t="n">
        <v>304</v>
      </c>
    </row>
    <row r="47" spans="1:4">
      <c r="A47" s="4" t="s">
        <v>711</v>
      </c>
    </row>
    <row r="48" spans="1:4">
      <c r="A48" s="3" t="s">
        <v>680</v>
      </c>
    </row>
    <row r="49" spans="1:4">
      <c r="A49" s="4" t="s">
        <v>77</v>
      </c>
      <c r="B49" s="6" t="n">
        <v>204</v>
      </c>
    </row>
    <row r="50" spans="1:4">
      <c r="A50" s="4" t="s">
        <v>712</v>
      </c>
    </row>
    <row r="51" spans="1:4">
      <c r="A51" s="3" t="s">
        <v>680</v>
      </c>
    </row>
    <row r="52" spans="1:4">
      <c r="A52" s="4" t="s">
        <v>77</v>
      </c>
      <c r="B52" s="6" t="n">
        <v>100</v>
      </c>
    </row>
    <row r="53" spans="1:4">
      <c r="A53" s="4" t="s">
        <v>713</v>
      </c>
    </row>
    <row r="54" spans="1:4">
      <c r="A54" s="3" t="s">
        <v>680</v>
      </c>
    </row>
    <row r="55" spans="1:4">
      <c r="A55" s="4" t="s">
        <v>77</v>
      </c>
      <c r="B55" s="6" t="n">
        <v>56</v>
      </c>
    </row>
    <row r="56" spans="1:4">
      <c r="A56" s="4" t="s">
        <v>714</v>
      </c>
    </row>
    <row r="57" spans="1:4">
      <c r="A57" s="3" t="s">
        <v>680</v>
      </c>
    </row>
    <row r="58" spans="1:4">
      <c r="A58" s="4" t="s">
        <v>77</v>
      </c>
      <c r="B58" s="6" t="n">
        <v>36</v>
      </c>
    </row>
    <row r="59" spans="1:4">
      <c r="A59" s="4" t="s">
        <v>715</v>
      </c>
    </row>
    <row r="60" spans="1:4">
      <c r="A60" s="3" t="s">
        <v>680</v>
      </c>
    </row>
    <row r="61" spans="1:4">
      <c r="A61" s="4" t="s">
        <v>77</v>
      </c>
      <c r="B61" s="6" t="n">
        <v>20</v>
      </c>
    </row>
    <row r="62" spans="1:4">
      <c r="A62" s="4" t="s">
        <v>716</v>
      </c>
    </row>
    <row r="63" spans="1:4">
      <c r="A63" s="3" t="s">
        <v>680</v>
      </c>
    </row>
    <row r="64" spans="1:4">
      <c r="A64" s="4" t="s">
        <v>77</v>
      </c>
      <c r="B64" s="6" t="n">
        <v>121</v>
      </c>
    </row>
    <row r="65" spans="1:4">
      <c r="A65" s="4" t="s">
        <v>717</v>
      </c>
    </row>
    <row r="66" spans="1:4">
      <c r="A66" s="3" t="s">
        <v>680</v>
      </c>
    </row>
    <row r="67" spans="1:4">
      <c r="A67" s="4" t="s">
        <v>77</v>
      </c>
      <c r="B67" s="6" t="n">
        <v>105</v>
      </c>
    </row>
    <row r="68" spans="1:4">
      <c r="A68" s="4" t="s">
        <v>718</v>
      </c>
    </row>
    <row r="69" spans="1:4">
      <c r="A69" s="3" t="s">
        <v>680</v>
      </c>
    </row>
    <row r="70" spans="1:4">
      <c r="A70" s="4" t="s">
        <v>77</v>
      </c>
      <c r="B70" s="6" t="n">
        <v>16</v>
      </c>
    </row>
    <row r="71" spans="1:4">
      <c r="A71" s="4" t="s">
        <v>719</v>
      </c>
    </row>
    <row r="72" spans="1:4">
      <c r="A72" s="3" t="s">
        <v>680</v>
      </c>
    </row>
    <row r="73" spans="1:4">
      <c r="A73" s="4" t="s">
        <v>77</v>
      </c>
      <c r="B73" s="6" t="n">
        <v>50</v>
      </c>
    </row>
    <row r="74" spans="1:4">
      <c r="A74" s="4" t="s">
        <v>720</v>
      </c>
    </row>
    <row r="75" spans="1:4">
      <c r="A75" s="3" t="s">
        <v>680</v>
      </c>
    </row>
    <row r="76" spans="1:4">
      <c r="A76" s="4" t="s">
        <v>77</v>
      </c>
      <c r="B76" s="6" t="n">
        <v>40</v>
      </c>
    </row>
    <row r="77" spans="1:4">
      <c r="A77" s="4" t="s">
        <v>721</v>
      </c>
    </row>
    <row r="78" spans="1:4">
      <c r="A78" s="3" t="s">
        <v>680</v>
      </c>
    </row>
    <row r="79" spans="1:4">
      <c r="A79" s="4" t="s">
        <v>77</v>
      </c>
      <c r="B79" s="6" t="n">
        <v>10</v>
      </c>
    </row>
    <row r="80" spans="1:4">
      <c r="A80" s="4" t="s">
        <v>722</v>
      </c>
    </row>
    <row r="81" spans="1:4">
      <c r="A81" s="3" t="s">
        <v>680</v>
      </c>
    </row>
    <row r="82" spans="1:4">
      <c r="A82" s="4" t="s">
        <v>77</v>
      </c>
      <c r="B82" s="6" t="n">
        <v>13</v>
      </c>
    </row>
    <row r="83" spans="1:4">
      <c r="A83" s="4" t="s">
        <v>723</v>
      </c>
    </row>
    <row r="84" spans="1:4">
      <c r="A84" s="3" t="s">
        <v>680</v>
      </c>
    </row>
    <row r="85" spans="1:4">
      <c r="A85" s="4" t="s">
        <v>77</v>
      </c>
      <c r="B85" s="6" t="n">
        <v>1</v>
      </c>
    </row>
    <row r="86" spans="1:4">
      <c r="A86" s="4" t="s">
        <v>724</v>
      </c>
    </row>
    <row r="87" spans="1:4">
      <c r="A87" s="3" t="s">
        <v>680</v>
      </c>
    </row>
    <row r="88" spans="1:4">
      <c r="A88" s="4" t="s">
        <v>77</v>
      </c>
      <c r="B88" s="6" t="n">
        <v>12</v>
      </c>
    </row>
    <row r="89" spans="1:4">
      <c r="A89" s="4" t="s">
        <v>725</v>
      </c>
    </row>
    <row r="90" spans="1:4">
      <c r="A90" s="3" t="s">
        <v>680</v>
      </c>
    </row>
    <row r="91" spans="1:4">
      <c r="A91" s="4" t="s">
        <v>77</v>
      </c>
      <c r="B91" s="6" t="n">
        <v>64</v>
      </c>
    </row>
    <row r="92" spans="1:4">
      <c r="A92" s="4" t="s">
        <v>726</v>
      </c>
    </row>
    <row r="93" spans="1:4">
      <c r="A93" s="3" t="s">
        <v>680</v>
      </c>
    </row>
    <row r="94" spans="1:4">
      <c r="A94" s="4" t="s">
        <v>77</v>
      </c>
      <c r="B94" s="6" t="n">
        <v>22</v>
      </c>
    </row>
    <row r="95" spans="1:4">
      <c r="A95" s="4" t="s">
        <v>727</v>
      </c>
    </row>
    <row r="96" spans="1:4">
      <c r="A96" s="3" t="s">
        <v>680</v>
      </c>
    </row>
    <row r="97" spans="1:4">
      <c r="A97" s="4" t="s">
        <v>77</v>
      </c>
      <c r="B97" s="5" t="n">
        <v>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9</v>
      </c>
      <c r="D2" s="2" t="s">
        <v>70</v>
      </c>
    </row>
    <row r="3" spans="1:4">
      <c r="A3" s="3" t="s">
        <v>680</v>
      </c>
    </row>
    <row r="4" spans="1:4">
      <c r="A4" s="4" t="s">
        <v>729</v>
      </c>
      <c r="B4" s="5" t="n">
        <v>567</v>
      </c>
      <c r="C4" s="5" t="n">
        <v>309</v>
      </c>
      <c r="D4" s="5" t="n">
        <v>52</v>
      </c>
    </row>
    <row r="5" spans="1:4">
      <c r="A5" s="4" t="s">
        <v>730</v>
      </c>
      <c r="B5" s="6" t="n">
        <v>-260</v>
      </c>
    </row>
    <row r="6" spans="1:4">
      <c r="A6" s="4" t="s">
        <v>731</v>
      </c>
      <c r="B6" s="6" t="n">
        <v>-99</v>
      </c>
    </row>
    <row r="7" spans="1:4">
      <c r="A7" s="4" t="s">
        <v>732</v>
      </c>
      <c r="B7" s="6" t="n">
        <v>-8</v>
      </c>
    </row>
    <row r="8" spans="1:4">
      <c r="A8" s="4" t="s">
        <v>733</v>
      </c>
      <c r="B8" s="6" t="n">
        <v>200</v>
      </c>
    </row>
    <row r="9" spans="1:4">
      <c r="A9" s="4" t="s">
        <v>693</v>
      </c>
    </row>
    <row r="10" spans="1:4">
      <c r="A10" s="3" t="s">
        <v>680</v>
      </c>
    </row>
    <row r="11" spans="1:4">
      <c r="A11" s="4" t="s">
        <v>729</v>
      </c>
      <c r="B11" s="6" t="n">
        <v>204</v>
      </c>
    </row>
    <row r="12" spans="1:4">
      <c r="A12" s="4" t="s">
        <v>694</v>
      </c>
    </row>
    <row r="13" spans="1:4">
      <c r="A13" s="3" t="s">
        <v>680</v>
      </c>
    </row>
    <row r="14" spans="1:4">
      <c r="A14" s="4" t="s">
        <v>729</v>
      </c>
      <c r="B14" s="6" t="n">
        <v>100</v>
      </c>
    </row>
    <row r="15" spans="1:4">
      <c r="A15" s="4" t="s">
        <v>699</v>
      </c>
    </row>
    <row r="16" spans="1:4">
      <c r="A16" s="3" t="s">
        <v>680</v>
      </c>
    </row>
    <row r="17" spans="1:4">
      <c r="A17" s="4" t="s">
        <v>729</v>
      </c>
      <c r="B17" s="6" t="n">
        <v>263</v>
      </c>
    </row>
    <row r="18" spans="1:4">
      <c r="A18" s="4" t="s">
        <v>730</v>
      </c>
      <c r="B18" s="6" t="n">
        <v>-112</v>
      </c>
    </row>
    <row r="19" spans="1:4">
      <c r="A19" s="4" t="s">
        <v>731</v>
      </c>
      <c r="B19" s="6" t="n">
        <v>-78</v>
      </c>
    </row>
    <row r="20" spans="1:4">
      <c r="A20" s="4" t="s">
        <v>732</v>
      </c>
      <c r="B20" s="6" t="n">
        <v>-6</v>
      </c>
    </row>
    <row r="21" spans="1:4">
      <c r="A21" s="4" t="s">
        <v>733</v>
      </c>
      <c r="B21" s="6" t="n">
        <v>67</v>
      </c>
    </row>
    <row r="22" spans="1:4">
      <c r="A22" s="4" t="s">
        <v>710</v>
      </c>
    </row>
    <row r="23" spans="1:4">
      <c r="A23" s="3" t="s">
        <v>680</v>
      </c>
    </row>
    <row r="24" spans="1:4">
      <c r="A24" s="4" t="s">
        <v>729</v>
      </c>
      <c r="B24" s="6" t="n">
        <v>304</v>
      </c>
    </row>
    <row r="25" spans="1:4">
      <c r="A25" s="4" t="s">
        <v>730</v>
      </c>
      <c r="B25" s="6" t="n">
        <v>-148</v>
      </c>
    </row>
    <row r="26" spans="1:4">
      <c r="A26" s="4" t="s">
        <v>731</v>
      </c>
      <c r="B26" s="6" t="n">
        <v>-21</v>
      </c>
    </row>
    <row r="27" spans="1:4">
      <c r="A27" s="4" t="s">
        <v>732</v>
      </c>
      <c r="B27" s="6" t="n">
        <v>-2</v>
      </c>
    </row>
    <row r="28" spans="1:4">
      <c r="A28" s="4" t="s">
        <v>733</v>
      </c>
      <c r="B28" s="6" t="n">
        <v>133</v>
      </c>
    </row>
    <row r="29" spans="1:4">
      <c r="A29" s="4" t="s">
        <v>711</v>
      </c>
    </row>
    <row r="30" spans="1:4">
      <c r="A30" s="3" t="s">
        <v>680</v>
      </c>
    </row>
    <row r="31" spans="1:4">
      <c r="A31" s="4" t="s">
        <v>729</v>
      </c>
      <c r="B31" s="6" t="n">
        <v>204</v>
      </c>
    </row>
    <row r="32" spans="1:4">
      <c r="A32" s="4" t="s">
        <v>730</v>
      </c>
      <c r="B32" s="6" t="n">
        <v>-91</v>
      </c>
    </row>
    <row r="33" spans="1:4">
      <c r="A33" s="4" t="s">
        <v>731</v>
      </c>
      <c r="B33" s="6" t="n">
        <v>0</v>
      </c>
    </row>
    <row r="34" spans="1:4">
      <c r="A34" s="4" t="s">
        <v>732</v>
      </c>
      <c r="B34" s="6" t="n">
        <v>4</v>
      </c>
    </row>
    <row r="35" spans="1:4">
      <c r="A35" s="4" t="s">
        <v>733</v>
      </c>
      <c r="B35" s="6" t="n">
        <v>117</v>
      </c>
    </row>
    <row r="36" spans="1:4">
      <c r="A36" s="4" t="s">
        <v>712</v>
      </c>
    </row>
    <row r="37" spans="1:4">
      <c r="A37" s="3" t="s">
        <v>680</v>
      </c>
    </row>
    <row r="38" spans="1:4">
      <c r="A38" s="4" t="s">
        <v>729</v>
      </c>
      <c r="B38" s="6" t="n">
        <v>100</v>
      </c>
    </row>
    <row r="39" spans="1:4">
      <c r="A39" s="4" t="s">
        <v>730</v>
      </c>
      <c r="B39" s="6" t="n">
        <v>-57</v>
      </c>
    </row>
    <row r="40" spans="1:4">
      <c r="A40" s="4" t="s">
        <v>731</v>
      </c>
      <c r="B40" s="6" t="n">
        <v>-21</v>
      </c>
    </row>
    <row r="41" spans="1:4">
      <c r="A41" s="4" t="s">
        <v>732</v>
      </c>
      <c r="B41" s="6" t="n">
        <v>-6</v>
      </c>
    </row>
    <row r="42" spans="1:4">
      <c r="A42" s="4" t="s">
        <v>733</v>
      </c>
      <c r="B42" s="5"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4</v>
      </c>
      <c r="B1" s="2" t="s">
        <v>1</v>
      </c>
    </row>
    <row r="2" spans="1:3">
      <c r="B2" s="2" t="s">
        <v>2</v>
      </c>
      <c r="C2" s="2" t="s">
        <v>69</v>
      </c>
    </row>
    <row r="3" spans="1:3">
      <c r="A3" s="3" t="s">
        <v>284</v>
      </c>
    </row>
    <row r="4" spans="1:3">
      <c r="A4" s="4" t="s">
        <v>735</v>
      </c>
      <c r="B4" s="5" t="n">
        <v>364</v>
      </c>
    </row>
    <row r="5" spans="1:3">
      <c r="A5" s="4" t="s">
        <v>736</v>
      </c>
      <c r="B5" s="6" t="n">
        <v>31</v>
      </c>
    </row>
    <row r="6" spans="1:3">
      <c r="A6" s="4" t="s">
        <v>737</v>
      </c>
      <c r="B6" s="5" t="n">
        <v>341</v>
      </c>
    </row>
    <row r="7" spans="1:3">
      <c r="A7" s="4" t="s">
        <v>738</v>
      </c>
      <c r="C7" s="5" t="n">
        <v>1300</v>
      </c>
    </row>
    <row r="8" spans="1:3">
      <c r="A8" s="4" t="s">
        <v>739</v>
      </c>
      <c r="C8" s="5" t="n">
        <v>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633</v>
      </c>
    </row>
    <row r="2" spans="1:2">
      <c r="A2" s="3" t="s">
        <v>284</v>
      </c>
    </row>
    <row r="3" spans="1:2">
      <c r="A3" s="4" t="s">
        <v>533</v>
      </c>
      <c r="B3" s="5" t="n">
        <v>1025</v>
      </c>
    </row>
    <row r="4" spans="1:2">
      <c r="A4" s="4" t="s">
        <v>149</v>
      </c>
      <c r="B4" s="6" t="n">
        <v>260</v>
      </c>
    </row>
    <row r="5" spans="1:2">
      <c r="A5" s="4" t="s">
        <v>152</v>
      </c>
      <c r="B5" s="6" t="n">
        <v>716</v>
      </c>
    </row>
    <row r="6" spans="1:2">
      <c r="A6" s="4" t="s">
        <v>741</v>
      </c>
      <c r="B6" s="6" t="n">
        <v>976</v>
      </c>
    </row>
    <row r="7" spans="1:2">
      <c r="A7" s="4" t="s">
        <v>742</v>
      </c>
      <c r="B7" s="6" t="n">
        <v>140</v>
      </c>
    </row>
    <row r="8" spans="1:2">
      <c r="A8" s="4" t="s">
        <v>145</v>
      </c>
      <c r="B8" s="6" t="n">
        <v>32</v>
      </c>
    </row>
    <row r="9" spans="1:2">
      <c r="A9" s="4" t="s">
        <v>743</v>
      </c>
      <c r="B9" s="6" t="n">
        <v>117</v>
      </c>
    </row>
    <row r="10" spans="1:2">
      <c r="A10" s="4" t="s">
        <v>534</v>
      </c>
      <c r="B10" s="5" t="n">
        <v>1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744</v>
      </c>
      <c r="B1" s="2" t="s">
        <v>2</v>
      </c>
    </row>
    <row r="2" spans="1:2">
      <c r="A2" s="3" t="s">
        <v>284</v>
      </c>
    </row>
    <row r="3" spans="1:2">
      <c r="A3" s="4" t="s">
        <v>745</v>
      </c>
      <c r="B3" s="4" t="s">
        <v>746</v>
      </c>
    </row>
    <row r="4" spans="1:2">
      <c r="A4" s="4" t="s">
        <v>747</v>
      </c>
      <c r="B4" s="4" t="s">
        <v>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9</v>
      </c>
      <c r="B1" s="2" t="s">
        <v>2</v>
      </c>
      <c r="C1" s="2" t="s">
        <v>69</v>
      </c>
    </row>
    <row r="2" spans="1:3">
      <c r="A2" s="3" t="s">
        <v>750</v>
      </c>
    </row>
    <row r="3" spans="1:3">
      <c r="A3" s="4" t="s">
        <v>751</v>
      </c>
      <c r="B3" s="5" t="n">
        <v>275</v>
      </c>
    </row>
    <row r="4" spans="1:3">
      <c r="A4" s="4" t="s">
        <v>752</v>
      </c>
      <c r="B4" s="6" t="n">
        <v>208</v>
      </c>
    </row>
    <row r="5" spans="1:3">
      <c r="A5" s="4" t="s">
        <v>753</v>
      </c>
      <c r="B5" s="6" t="n">
        <v>163</v>
      </c>
    </row>
    <row r="6" spans="1:3">
      <c r="A6" s="4" t="s">
        <v>754</v>
      </c>
      <c r="B6" s="6" t="n">
        <v>110</v>
      </c>
    </row>
    <row r="7" spans="1:3">
      <c r="A7" s="4" t="s">
        <v>755</v>
      </c>
      <c r="B7" s="6" t="n">
        <v>75</v>
      </c>
    </row>
    <row r="8" spans="1:3">
      <c r="A8" s="4" t="s">
        <v>756</v>
      </c>
      <c r="B8" s="6" t="n">
        <v>251</v>
      </c>
    </row>
    <row r="9" spans="1:3">
      <c r="A9" s="4" t="s">
        <v>757</v>
      </c>
      <c r="B9" s="6" t="n">
        <v>1082</v>
      </c>
    </row>
    <row r="10" spans="1:3">
      <c r="A10" s="4" t="s">
        <v>758</v>
      </c>
      <c r="B10" s="6" t="n">
        <v>-106</v>
      </c>
    </row>
    <row r="11" spans="1:3">
      <c r="A11" s="4" t="s">
        <v>534</v>
      </c>
      <c r="B11" s="6" t="n">
        <v>976</v>
      </c>
    </row>
    <row r="12" spans="1:3">
      <c r="A12" s="3" t="s">
        <v>759</v>
      </c>
    </row>
    <row r="13" spans="1:3">
      <c r="A13" s="4" t="s">
        <v>751</v>
      </c>
      <c r="B13" s="6" t="n">
        <v>38</v>
      </c>
    </row>
    <row r="14" spans="1:3">
      <c r="A14" s="4" t="s">
        <v>752</v>
      </c>
      <c r="B14" s="6" t="n">
        <v>31</v>
      </c>
    </row>
    <row r="15" spans="1:3">
      <c r="A15" s="4" t="s">
        <v>753</v>
      </c>
      <c r="B15" s="6" t="n">
        <v>27</v>
      </c>
    </row>
    <row r="16" spans="1:3">
      <c r="A16" s="4" t="s">
        <v>754</v>
      </c>
      <c r="B16" s="6" t="n">
        <v>18</v>
      </c>
    </row>
    <row r="17" spans="1:3">
      <c r="A17" s="4" t="s">
        <v>755</v>
      </c>
      <c r="B17" s="6" t="n">
        <v>10</v>
      </c>
    </row>
    <row r="18" spans="1:3">
      <c r="A18" s="4" t="s">
        <v>756</v>
      </c>
      <c r="B18" s="6" t="n">
        <v>81</v>
      </c>
    </row>
    <row r="19" spans="1:3">
      <c r="A19" s="4" t="s">
        <v>757</v>
      </c>
      <c r="B19" s="6" t="n">
        <v>205</v>
      </c>
    </row>
    <row r="20" spans="1:3">
      <c r="A20" s="4" t="s">
        <v>758</v>
      </c>
      <c r="B20" s="6" t="n">
        <v>-56</v>
      </c>
    </row>
    <row r="21" spans="1:3">
      <c r="A21" s="4" t="s">
        <v>534</v>
      </c>
      <c r="B21" s="5" t="n">
        <v>149</v>
      </c>
    </row>
    <row r="22" spans="1:3">
      <c r="A22" s="3" t="s">
        <v>750</v>
      </c>
    </row>
    <row r="23" spans="1:3">
      <c r="A23" s="4" t="s">
        <v>61</v>
      </c>
      <c r="C23" s="5" t="n">
        <v>305</v>
      </c>
    </row>
    <row r="24" spans="1:3">
      <c r="A24" s="4" t="s">
        <v>751</v>
      </c>
      <c r="C24" s="6" t="n">
        <v>236</v>
      </c>
    </row>
    <row r="25" spans="1:3">
      <c r="A25" s="4" t="s">
        <v>752</v>
      </c>
      <c r="C25" s="6" t="n">
        <v>186</v>
      </c>
    </row>
    <row r="26" spans="1:3">
      <c r="A26" s="4" t="s">
        <v>753</v>
      </c>
      <c r="C26" s="6" t="n">
        <v>145</v>
      </c>
    </row>
    <row r="27" spans="1:3">
      <c r="A27" s="4" t="s">
        <v>754</v>
      </c>
      <c r="C27" s="6" t="n">
        <v>102</v>
      </c>
    </row>
    <row r="28" spans="1:3">
      <c r="A28" s="4" t="s">
        <v>756</v>
      </c>
      <c r="C28" s="6" t="n">
        <v>326</v>
      </c>
    </row>
    <row r="29" spans="1:3">
      <c r="A29" s="4" t="s">
        <v>226</v>
      </c>
      <c r="C29" s="5" t="n">
        <v>1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62"/>
    <col customWidth="1" max="2" min="2" width="10"/>
    <col customWidth="1" max="3" min="3" width="16"/>
    <col customWidth="1" max="4" min="4" width="27"/>
    <col customWidth="1" max="5" min="5" width="18"/>
    <col customWidth="1" max="6" min="6" width="55"/>
    <col customWidth="1" max="7" min="7" width="15"/>
    <col customWidth="1" max="8" min="8" width="31"/>
    <col customWidth="1" max="9" min="9" width="25"/>
  </cols>
  <sheetData>
    <row r="1" spans="1:9">
      <c r="A1" s="1" t="s">
        <v>225</v>
      </c>
      <c r="B1" s="2" t="s">
        <v>226</v>
      </c>
      <c r="C1" s="2" t="s">
        <v>227</v>
      </c>
      <c r="D1" s="2" t="s">
        <v>228</v>
      </c>
      <c r="E1" s="2" t="s">
        <v>229</v>
      </c>
      <c r="F1" s="2" t="s">
        <v>230</v>
      </c>
      <c r="G1" s="2" t="s">
        <v>231</v>
      </c>
      <c r="H1" s="2" t="s">
        <v>232</v>
      </c>
      <c r="I1" s="2" t="s">
        <v>233</v>
      </c>
    </row>
    <row r="2" spans="1:9">
      <c r="A2" s="4" t="s">
        <v>234</v>
      </c>
      <c r="C2" s="6" t="n">
        <v>383231000</v>
      </c>
    </row>
    <row r="3" spans="1:9">
      <c r="A3" s="4" t="s">
        <v>235</v>
      </c>
      <c r="B3" s="5" t="n">
        <v>5441</v>
      </c>
      <c r="C3" s="5" t="n">
        <v>4</v>
      </c>
      <c r="D3" s="5" t="n">
        <v>4074</v>
      </c>
      <c r="E3" s="5" t="n">
        <v>12879</v>
      </c>
      <c r="F3" s="5" t="n">
        <v>-4600</v>
      </c>
      <c r="G3" s="5" t="n">
        <v>-7336</v>
      </c>
      <c r="H3" s="5" t="n">
        <v>5021</v>
      </c>
      <c r="I3" s="5" t="n">
        <v>420</v>
      </c>
    </row>
    <row r="4" spans="1:9">
      <c r="A4" s="4" t="s">
        <v>236</v>
      </c>
      <c r="G4" s="6" t="n">
        <v>98330000</v>
      </c>
    </row>
    <row r="5" spans="1:9">
      <c r="A5" s="3" t="s">
        <v>237</v>
      </c>
    </row>
    <row r="6" spans="1:9">
      <c r="A6" s="4" t="s">
        <v>238</v>
      </c>
      <c r="B6" s="6" t="n">
        <v>1306</v>
      </c>
      <c r="E6" s="6" t="n">
        <v>1247</v>
      </c>
      <c r="H6" s="6" t="n">
        <v>1247</v>
      </c>
      <c r="I6" s="6" t="n">
        <v>59</v>
      </c>
    </row>
    <row r="7" spans="1:9">
      <c r="A7" s="4" t="s">
        <v>239</v>
      </c>
      <c r="B7" s="6" t="n">
        <v>536</v>
      </c>
      <c r="F7" s="6" t="n">
        <v>502</v>
      </c>
      <c r="H7" s="6" t="n">
        <v>502</v>
      </c>
      <c r="I7" s="6" t="n">
        <v>34</v>
      </c>
    </row>
    <row r="8" spans="1:9">
      <c r="A8" s="4" t="s">
        <v>240</v>
      </c>
      <c r="B8" s="6" t="n">
        <v>-35</v>
      </c>
      <c r="I8" s="6" t="n">
        <v>-35</v>
      </c>
    </row>
    <row r="9" spans="1:9">
      <c r="A9" s="4" t="s">
        <v>241</v>
      </c>
      <c r="B9" s="6" t="n">
        <v>15</v>
      </c>
      <c r="I9" s="6" t="n">
        <v>15</v>
      </c>
    </row>
    <row r="10" spans="1:9">
      <c r="A10" s="4" t="s">
        <v>242</v>
      </c>
      <c r="B10" s="6" t="n">
        <v>-1</v>
      </c>
      <c r="E10" s="6" t="n">
        <v>-1</v>
      </c>
      <c r="H10" s="6" t="n">
        <v>-1</v>
      </c>
    </row>
    <row r="11" spans="1:9">
      <c r="A11" s="4" t="s">
        <v>243</v>
      </c>
      <c r="B11" s="6" t="n">
        <v>-901</v>
      </c>
      <c r="E11" s="6" t="n">
        <v>-901</v>
      </c>
      <c r="H11" s="6" t="n">
        <v>-901</v>
      </c>
    </row>
    <row r="12" spans="1:9">
      <c r="A12" s="3" t="s">
        <v>244</v>
      </c>
    </row>
    <row r="13" spans="1:9">
      <c r="A13" s="4" t="s">
        <v>245</v>
      </c>
      <c r="G13" s="6" t="n">
        <v>-50000</v>
      </c>
    </row>
    <row r="14" spans="1:9">
      <c r="A14" s="4" t="s">
        <v>246</v>
      </c>
      <c r="B14" s="6" t="n">
        <v>7</v>
      </c>
      <c r="G14" s="5" t="n">
        <v>7</v>
      </c>
      <c r="H14" s="6" t="n">
        <v>7</v>
      </c>
    </row>
    <row r="15" spans="1:9">
      <c r="A15" s="4" t="s">
        <v>247</v>
      </c>
      <c r="G15" s="6" t="n">
        <v>-1835000</v>
      </c>
    </row>
    <row r="16" spans="1:9">
      <c r="A16" s="4" t="s">
        <v>248</v>
      </c>
      <c r="B16" s="6" t="n">
        <v>85</v>
      </c>
      <c r="D16" s="6" t="n">
        <v>-49</v>
      </c>
      <c r="G16" s="5" t="n">
        <v>134</v>
      </c>
      <c r="H16" s="6" t="n">
        <v>85</v>
      </c>
    </row>
    <row r="17" spans="1:9">
      <c r="A17" s="4" t="s">
        <v>249</v>
      </c>
      <c r="G17" s="6" t="n">
        <v>9000</v>
      </c>
    </row>
    <row r="18" spans="1:9">
      <c r="A18" s="4" t="s">
        <v>250</v>
      </c>
      <c r="B18" s="6" t="n">
        <v>-1</v>
      </c>
      <c r="G18" s="5" t="n">
        <v>-1</v>
      </c>
      <c r="H18" s="6" t="n">
        <v>-1</v>
      </c>
    </row>
    <row r="19" spans="1:9">
      <c r="A19" s="4" t="s">
        <v>185</v>
      </c>
      <c r="B19" s="6" t="n">
        <v>59</v>
      </c>
      <c r="D19" s="6" t="n">
        <v>59</v>
      </c>
      <c r="H19" s="6" t="n">
        <v>59</v>
      </c>
    </row>
    <row r="20" spans="1:9">
      <c r="A20" s="4" t="s">
        <v>251</v>
      </c>
      <c r="C20" s="6" t="n">
        <v>383231000</v>
      </c>
    </row>
    <row r="21" spans="1:9">
      <c r="A21" s="4" t="s">
        <v>252</v>
      </c>
      <c r="G21" s="6" t="n">
        <v>96454000</v>
      </c>
    </row>
    <row r="22" spans="1:9">
      <c r="A22" s="4" t="s">
        <v>253</v>
      </c>
      <c r="B22" s="6" t="n">
        <v>6511</v>
      </c>
      <c r="C22" s="5" t="n">
        <v>4</v>
      </c>
      <c r="D22" s="6" t="n">
        <v>4084</v>
      </c>
      <c r="E22" s="6" t="n">
        <v>13224</v>
      </c>
      <c r="F22" s="6" t="n">
        <v>-4098</v>
      </c>
      <c r="G22" s="5" t="n">
        <v>-7196</v>
      </c>
      <c r="H22" s="6" t="n">
        <v>6018</v>
      </c>
      <c r="I22" s="6" t="n">
        <v>493</v>
      </c>
    </row>
    <row r="23" spans="1:9">
      <c r="A23" s="4" t="s">
        <v>234</v>
      </c>
      <c r="C23" s="6" t="n">
        <v>383231000</v>
      </c>
    </row>
    <row r="24" spans="1:9">
      <c r="A24" s="4" t="s">
        <v>235</v>
      </c>
      <c r="B24" s="5" t="n">
        <v>5441</v>
      </c>
      <c r="C24" s="5" t="n">
        <v>4</v>
      </c>
      <c r="D24" s="6" t="n">
        <v>4074</v>
      </c>
      <c r="E24" s="6" t="n">
        <v>12879</v>
      </c>
      <c r="F24" s="6" t="n">
        <v>-4600</v>
      </c>
      <c r="G24" s="5" t="n">
        <v>-7336</v>
      </c>
      <c r="H24" s="6" t="n">
        <v>5021</v>
      </c>
      <c r="I24" s="6" t="n">
        <v>420</v>
      </c>
    </row>
    <row r="25" spans="1:9">
      <c r="A25" s="4" t="s">
        <v>236</v>
      </c>
      <c r="G25" s="6" t="n">
        <v>98330000</v>
      </c>
    </row>
    <row r="26" spans="1:9">
      <c r="A26" s="4" t="s">
        <v>254</v>
      </c>
      <c r="C26" s="6" t="n">
        <v>551310000</v>
      </c>
    </row>
    <row r="27" spans="1:9">
      <c r="A27" s="4" t="s">
        <v>255</v>
      </c>
      <c r="B27" s="6" t="n">
        <v>4068642</v>
      </c>
      <c r="G27" s="6" t="n">
        <v>4069000</v>
      </c>
    </row>
    <row r="28" spans="1:9">
      <c r="A28" s="4" t="s">
        <v>256</v>
      </c>
      <c r="B28" s="5" t="n">
        <v>57080</v>
      </c>
      <c r="C28" s="5" t="n">
        <v>1</v>
      </c>
      <c r="D28" s="6" t="n">
        <v>40151</v>
      </c>
      <c r="E28" s="6" t="n">
        <v>16529</v>
      </c>
      <c r="F28" s="6" t="n">
        <v>-4456</v>
      </c>
      <c r="G28" s="5" t="n">
        <v>-629</v>
      </c>
      <c r="H28" s="6" t="n">
        <v>51596</v>
      </c>
      <c r="I28" s="6" t="n">
        <v>5484</v>
      </c>
    </row>
    <row r="29" spans="1:9">
      <c r="A29" s="4" t="s">
        <v>257</v>
      </c>
      <c r="C29" s="6" t="n">
        <v>383231000</v>
      </c>
    </row>
    <row r="30" spans="1:9">
      <c r="A30" s="4" t="s">
        <v>258</v>
      </c>
      <c r="B30" s="6" t="n">
        <v>6511</v>
      </c>
      <c r="C30" s="5" t="n">
        <v>4</v>
      </c>
      <c r="D30" s="6" t="n">
        <v>4084</v>
      </c>
      <c r="E30" s="6" t="n">
        <v>13224</v>
      </c>
      <c r="F30" s="6" t="n">
        <v>-4098</v>
      </c>
      <c r="G30" s="5" t="n">
        <v>-7196</v>
      </c>
      <c r="H30" s="6" t="n">
        <v>6018</v>
      </c>
      <c r="I30" s="6" t="n">
        <v>493</v>
      </c>
    </row>
    <row r="31" spans="1:9">
      <c r="A31" s="4" t="s">
        <v>252</v>
      </c>
      <c r="G31" s="6" t="n">
        <v>96454000</v>
      </c>
    </row>
    <row r="32" spans="1:9">
      <c r="A32" s="3" t="s">
        <v>237</v>
      </c>
    </row>
    <row r="33" spans="1:9">
      <c r="A33" s="4" t="s">
        <v>238</v>
      </c>
      <c r="B33" s="6" t="n">
        <v>4402</v>
      </c>
      <c r="E33" s="6" t="n">
        <v>4381</v>
      </c>
      <c r="H33" s="6" t="n">
        <v>4381</v>
      </c>
      <c r="I33" s="6" t="n">
        <v>21</v>
      </c>
    </row>
    <row r="34" spans="1:9">
      <c r="A34" s="4" t="s">
        <v>239</v>
      </c>
      <c r="B34" s="6" t="n">
        <v>-206</v>
      </c>
      <c r="F34" s="6" t="n">
        <v>-265</v>
      </c>
      <c r="H34" s="6" t="n">
        <v>-265</v>
      </c>
      <c r="I34" s="6" t="n">
        <v>59</v>
      </c>
    </row>
    <row r="35" spans="1:9">
      <c r="A35" s="4" t="s">
        <v>240</v>
      </c>
      <c r="B35" s="6" t="n">
        <v>-49</v>
      </c>
      <c r="H35" s="6" t="n">
        <v>0</v>
      </c>
      <c r="I35" s="6" t="n">
        <v>-49</v>
      </c>
    </row>
    <row r="36" spans="1:9">
      <c r="A36" s="4" t="s">
        <v>241</v>
      </c>
      <c r="B36" s="6" t="n">
        <v>-313</v>
      </c>
      <c r="D36" s="6" t="n">
        <v>-127</v>
      </c>
      <c r="H36" s="6" t="n">
        <v>-127</v>
      </c>
      <c r="I36" s="6" t="n">
        <v>-186</v>
      </c>
    </row>
    <row r="37" spans="1:9">
      <c r="A37" s="4" t="s">
        <v>242</v>
      </c>
      <c r="B37" s="6" t="n">
        <v>-3</v>
      </c>
      <c r="E37" s="6" t="n">
        <v>-3</v>
      </c>
      <c r="H37" s="6" t="n">
        <v>-3</v>
      </c>
    </row>
    <row r="38" spans="1:9">
      <c r="A38" s="4" t="s">
        <v>243</v>
      </c>
      <c r="B38" s="6" t="n">
        <v>-1166</v>
      </c>
      <c r="E38" s="6" t="n">
        <v>-1166</v>
      </c>
      <c r="H38" s="6" t="n">
        <v>-1166</v>
      </c>
    </row>
    <row r="39" spans="1:9">
      <c r="A39" s="3" t="s">
        <v>244</v>
      </c>
    </row>
    <row r="40" spans="1:9">
      <c r="A40" s="4" t="s">
        <v>245</v>
      </c>
      <c r="G40" s="6" t="n">
        <v>-31000</v>
      </c>
    </row>
    <row r="41" spans="1:9">
      <c r="A41" s="4" t="s">
        <v>246</v>
      </c>
      <c r="B41" s="6" t="n">
        <v>5</v>
      </c>
      <c r="G41" s="5" t="n">
        <v>5</v>
      </c>
      <c r="H41" s="6" t="n">
        <v>5</v>
      </c>
    </row>
    <row r="42" spans="1:9">
      <c r="A42" s="4" t="s">
        <v>247</v>
      </c>
      <c r="C42" s="6" t="n">
        <v>255000</v>
      </c>
      <c r="G42" s="6" t="n">
        <v>-1109000</v>
      </c>
    </row>
    <row r="43" spans="1:9">
      <c r="A43" s="4" t="s">
        <v>248</v>
      </c>
      <c r="B43" s="6" t="n">
        <v>33</v>
      </c>
      <c r="D43" s="6" t="n">
        <v>-46</v>
      </c>
      <c r="G43" s="5" t="n">
        <v>79</v>
      </c>
      <c r="H43" s="6" t="n">
        <v>33</v>
      </c>
    </row>
    <row r="44" spans="1:9">
      <c r="A44" s="4" t="s">
        <v>249</v>
      </c>
      <c r="G44" s="6" t="n">
        <v>4079000</v>
      </c>
    </row>
    <row r="45" spans="1:9">
      <c r="A45" s="4" t="s">
        <v>250</v>
      </c>
      <c r="B45" s="6" t="n">
        <v>-630</v>
      </c>
      <c r="G45" s="5" t="n">
        <v>-630</v>
      </c>
      <c r="H45" s="6" t="n">
        <v>-630</v>
      </c>
    </row>
    <row r="46" spans="1:9">
      <c r="A46" s="4" t="s">
        <v>185</v>
      </c>
      <c r="B46" s="6" t="n">
        <v>62</v>
      </c>
      <c r="D46" s="6" t="n">
        <v>62</v>
      </c>
      <c r="H46" s="6" t="n">
        <v>62</v>
      </c>
    </row>
    <row r="47" spans="1:9">
      <c r="A47" s="4" t="s">
        <v>259</v>
      </c>
      <c r="B47" s="6" t="n">
        <v>0</v>
      </c>
      <c r="E47" s="6" t="n">
        <v>93</v>
      </c>
      <c r="F47" s="6" t="n">
        <v>-93</v>
      </c>
      <c r="H47" s="6" t="n">
        <v>0</v>
      </c>
    </row>
    <row r="48" spans="1:9">
      <c r="A48" s="4" t="s">
        <v>260</v>
      </c>
      <c r="C48" s="6" t="n">
        <v>167824000</v>
      </c>
      <c r="G48" s="6" t="n">
        <v>-95324000</v>
      </c>
    </row>
    <row r="49" spans="1:9">
      <c r="A49" s="4" t="s">
        <v>261</v>
      </c>
      <c r="B49" s="5" t="n">
        <v>48434</v>
      </c>
      <c r="C49" s="5" t="n">
        <v>-3</v>
      </c>
      <c r="D49" s="6" t="n">
        <v>36178</v>
      </c>
      <c r="G49" s="5" t="n">
        <v>7113</v>
      </c>
      <c r="H49" s="6" t="n">
        <v>43288</v>
      </c>
      <c r="I49" s="6" t="n">
        <v>5146</v>
      </c>
    </row>
    <row r="50" spans="1:9">
      <c r="A50" s="4" t="s">
        <v>254</v>
      </c>
      <c r="C50" s="6" t="n">
        <v>551310000</v>
      </c>
    </row>
    <row r="51" spans="1:9">
      <c r="A51" s="4" t="s">
        <v>255</v>
      </c>
      <c r="B51" s="6" t="n">
        <v>4068642</v>
      </c>
      <c r="G51" s="6" t="n">
        <v>4069000</v>
      </c>
    </row>
    <row r="52" spans="1:9">
      <c r="A52" s="4" t="s">
        <v>256</v>
      </c>
      <c r="B52" s="5" t="n">
        <v>57080</v>
      </c>
      <c r="C52" s="5" t="n">
        <v>1</v>
      </c>
      <c r="D52" s="6" t="n">
        <v>40151</v>
      </c>
      <c r="E52" s="6" t="n">
        <v>16529</v>
      </c>
      <c r="F52" s="6" t="n">
        <v>-4456</v>
      </c>
      <c r="G52" s="5" t="n">
        <v>-629</v>
      </c>
      <c r="H52" s="6" t="n">
        <v>51596</v>
      </c>
      <c r="I52" s="6" t="n">
        <v>5484</v>
      </c>
    </row>
    <row r="53" spans="1:9">
      <c r="A53" s="3" t="s">
        <v>237</v>
      </c>
    </row>
    <row r="54" spans="1:9">
      <c r="A54" s="4" t="s">
        <v>238</v>
      </c>
      <c r="B54" s="6" t="n">
        <v>2379</v>
      </c>
      <c r="E54" s="6" t="n">
        <v>2285</v>
      </c>
      <c r="H54" s="6" t="n">
        <v>2285</v>
      </c>
      <c r="I54" s="6" t="n">
        <v>94</v>
      </c>
    </row>
    <row r="55" spans="1:9">
      <c r="A55" s="4" t="s">
        <v>239</v>
      </c>
      <c r="B55" s="6" t="n">
        <v>-435</v>
      </c>
      <c r="F55" s="6" t="n">
        <v>-358</v>
      </c>
      <c r="H55" s="6" t="n">
        <v>-358</v>
      </c>
      <c r="I55" s="6" t="n">
        <v>-77</v>
      </c>
    </row>
    <row r="56" spans="1:9">
      <c r="A56" s="4" t="s">
        <v>240</v>
      </c>
      <c r="B56" s="6" t="n">
        <v>-132</v>
      </c>
      <c r="I56" s="6" t="n">
        <v>-132</v>
      </c>
    </row>
    <row r="57" spans="1:9">
      <c r="A57" s="4" t="s">
        <v>241</v>
      </c>
      <c r="B57" s="6" t="n">
        <v>-2921</v>
      </c>
      <c r="I57" s="6" t="n">
        <v>-2921</v>
      </c>
    </row>
    <row r="58" spans="1:9">
      <c r="A58" s="4" t="s">
        <v>242</v>
      </c>
      <c r="B58" s="6" t="n">
        <v>-8</v>
      </c>
      <c r="E58" s="6" t="n">
        <v>-8</v>
      </c>
      <c r="H58" s="6" t="n">
        <v>-8</v>
      </c>
    </row>
    <row r="59" spans="1:9">
      <c r="A59" s="4" t="s">
        <v>243</v>
      </c>
      <c r="B59" s="6" t="n">
        <v>-1891</v>
      </c>
      <c r="E59" s="6" t="n">
        <v>-1891</v>
      </c>
      <c r="H59" s="6" t="n">
        <v>-1891</v>
      </c>
    </row>
    <row r="60" spans="1:9">
      <c r="A60" s="3" t="s">
        <v>244</v>
      </c>
    </row>
    <row r="61" spans="1:9">
      <c r="A61" s="4" t="s">
        <v>247</v>
      </c>
      <c r="C61" s="6" t="n">
        <v>703000</v>
      </c>
      <c r="G61" s="6" t="n">
        <v>-770000</v>
      </c>
    </row>
    <row r="62" spans="1:9">
      <c r="A62" s="4" t="s">
        <v>248</v>
      </c>
      <c r="B62" s="5" t="n">
        <v>9</v>
      </c>
      <c r="C62" s="5" t="n">
        <v>0</v>
      </c>
      <c r="D62" s="6" t="n">
        <v>-45</v>
      </c>
      <c r="E62" s="6" t="n">
        <v>-73</v>
      </c>
      <c r="G62" s="5" t="n">
        <v>127</v>
      </c>
      <c r="H62" s="6" t="n">
        <v>9</v>
      </c>
    </row>
    <row r="63" spans="1:9">
      <c r="A63" s="4" t="s">
        <v>249</v>
      </c>
      <c r="B63" s="6" t="n">
        <v>12016083</v>
      </c>
      <c r="G63" s="6" t="n">
        <v>14333000</v>
      </c>
    </row>
    <row r="64" spans="1:9">
      <c r="A64" s="4" t="s">
        <v>250</v>
      </c>
      <c r="B64" s="5" t="n">
        <v>-2654</v>
      </c>
      <c r="G64" s="5" t="n">
        <v>-2654</v>
      </c>
      <c r="H64" s="6" t="n">
        <v>-2654</v>
      </c>
    </row>
    <row r="65" spans="1:9">
      <c r="A65" s="4" t="s">
        <v>185</v>
      </c>
      <c r="B65" s="5" t="n">
        <v>95</v>
      </c>
      <c r="D65" s="6" t="n">
        <v>95</v>
      </c>
      <c r="H65" s="6" t="n">
        <v>95</v>
      </c>
    </row>
    <row r="66" spans="1:9">
      <c r="A66" s="4" t="s">
        <v>262</v>
      </c>
      <c r="C66" s="6" t="n">
        <v>552013000</v>
      </c>
    </row>
    <row r="67" spans="1:9">
      <c r="A67" s="4" t="s">
        <v>263</v>
      </c>
      <c r="B67" s="6" t="n">
        <v>17632318</v>
      </c>
      <c r="G67" s="6" t="n">
        <v>17632000</v>
      </c>
    </row>
    <row r="68" spans="1:9">
      <c r="A68" s="4" t="s">
        <v>264</v>
      </c>
      <c r="B68" s="5" t="n">
        <v>51522</v>
      </c>
      <c r="C68" s="5" t="n">
        <v>1</v>
      </c>
      <c r="D68" s="5" t="n">
        <v>40201</v>
      </c>
      <c r="E68" s="5" t="n">
        <v>16842</v>
      </c>
      <c r="F68" s="5" t="n">
        <v>-4814</v>
      </c>
      <c r="G68" s="5" t="n">
        <v>-3156</v>
      </c>
      <c r="H68" s="5" t="n">
        <v>49074</v>
      </c>
      <c r="I68" s="5" t="n">
        <v>24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60</v>
      </c>
      <c r="B1" s="2" t="s">
        <v>761</v>
      </c>
      <c r="C1" s="2" t="s">
        <v>2</v>
      </c>
      <c r="D1" s="2" t="s">
        <v>69</v>
      </c>
      <c r="E1" s="2" t="s">
        <v>70</v>
      </c>
    </row>
    <row r="2" spans="1:5">
      <c r="A2" s="4" t="s">
        <v>762</v>
      </c>
      <c r="C2" s="5" t="n">
        <v>261</v>
      </c>
      <c r="D2" s="5" t="n">
        <v>291</v>
      </c>
      <c r="E2" s="5" t="n">
        <v>422</v>
      </c>
    </row>
    <row r="3" spans="1:5">
      <c r="A3" s="4" t="s">
        <v>763</v>
      </c>
      <c r="C3" s="6" t="n">
        <v>235</v>
      </c>
      <c r="D3" s="6" t="n">
        <v>265</v>
      </c>
    </row>
    <row r="4" spans="1:5">
      <c r="A4" s="4" t="s">
        <v>763</v>
      </c>
      <c r="D4" s="6" t="n">
        <v>265</v>
      </c>
    </row>
    <row r="5" spans="1:5">
      <c r="A5" s="4" t="s">
        <v>764</v>
      </c>
      <c r="C5" s="6" t="n">
        <v>26</v>
      </c>
      <c r="D5" s="6" t="n">
        <v>7</v>
      </c>
      <c r="E5" s="6" t="n">
        <v>0</v>
      </c>
    </row>
    <row r="6" spans="1:5">
      <c r="A6" s="4" t="s">
        <v>765</v>
      </c>
      <c r="C6" s="6" t="n">
        <v>255</v>
      </c>
    </row>
    <row r="7" spans="1:5">
      <c r="A7" s="4" t="s">
        <v>766</v>
      </c>
      <c r="C7" s="6" t="n">
        <v>446</v>
      </c>
      <c r="D7" s="6" t="n">
        <v>292</v>
      </c>
    </row>
    <row r="8" spans="1:5">
      <c r="A8" s="4" t="s">
        <v>767</v>
      </c>
      <c r="C8" s="6" t="n">
        <v>26</v>
      </c>
      <c r="D8" s="6" t="n">
        <v>34</v>
      </c>
    </row>
    <row r="9" spans="1:5">
      <c r="A9" s="4" t="s">
        <v>768</v>
      </c>
      <c r="C9" s="6" t="n">
        <v>255</v>
      </c>
    </row>
    <row r="10" spans="1:5">
      <c r="A10" s="4" t="s">
        <v>769</v>
      </c>
      <c r="C10" s="6" t="n">
        <v>33</v>
      </c>
      <c r="D10" s="6" t="n">
        <v>179</v>
      </c>
      <c r="E10" s="6" t="n">
        <v>0</v>
      </c>
    </row>
    <row r="11" spans="1:5">
      <c r="A11" s="4" t="s">
        <v>78</v>
      </c>
      <c r="C11" s="6" t="n">
        <v>164</v>
      </c>
      <c r="D11" s="6" t="n">
        <v>3294</v>
      </c>
      <c r="E11" s="6" t="n">
        <v>0</v>
      </c>
    </row>
    <row r="12" spans="1:5">
      <c r="A12" s="4" t="s">
        <v>770</v>
      </c>
      <c r="C12" s="6" t="n">
        <v>81</v>
      </c>
      <c r="D12" s="6" t="n">
        <v>104</v>
      </c>
    </row>
    <row r="13" spans="1:5">
      <c r="A13" s="4" t="s">
        <v>771</v>
      </c>
      <c r="C13" s="6" t="n">
        <v>1</v>
      </c>
      <c r="D13" s="6" t="n">
        <v>32</v>
      </c>
      <c r="E13" s="6" t="n">
        <v>8</v>
      </c>
    </row>
    <row r="14" spans="1:5">
      <c r="A14" s="4" t="s">
        <v>772</v>
      </c>
      <c r="C14" s="6" t="n">
        <v>1161</v>
      </c>
      <c r="D14" s="6" t="n">
        <v>931</v>
      </c>
      <c r="E14" s="6" t="n">
        <v>1003</v>
      </c>
    </row>
    <row r="15" spans="1:5">
      <c r="A15" s="4" t="s">
        <v>773</v>
      </c>
      <c r="C15" s="6" t="n">
        <v>1766</v>
      </c>
      <c r="D15" s="6" t="n">
        <v>4118</v>
      </c>
      <c r="E15" s="6" t="n">
        <v>1284</v>
      </c>
    </row>
    <row r="16" spans="1:5">
      <c r="A16" s="4" t="s">
        <v>83</v>
      </c>
      <c r="C16" s="5" t="n">
        <v>2927</v>
      </c>
      <c r="D16" s="6" t="n">
        <v>5049</v>
      </c>
      <c r="E16" s="5" t="n">
        <v>2287</v>
      </c>
    </row>
    <row r="17" spans="1:5">
      <c r="A17" s="4" t="s">
        <v>556</v>
      </c>
      <c r="D17" s="5" t="n">
        <v>3294</v>
      </c>
    </row>
    <row r="18" spans="1:5">
      <c r="A18" s="4" t="s">
        <v>638</v>
      </c>
    </row>
    <row r="19" spans="1:5">
      <c r="A19" s="4" t="s">
        <v>78</v>
      </c>
      <c r="B19" s="5" t="n">
        <v>1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4</v>
      </c>
      <c r="B1" s="2" t="s">
        <v>1</v>
      </c>
    </row>
    <row r="2" spans="1:4">
      <c r="B2" s="2" t="s">
        <v>2</v>
      </c>
      <c r="C2" s="2" t="s">
        <v>69</v>
      </c>
      <c r="D2" s="2" t="s">
        <v>70</v>
      </c>
    </row>
    <row r="3" spans="1:4">
      <c r="A3" s="3" t="s">
        <v>775</v>
      </c>
    </row>
    <row r="4" spans="1:4">
      <c r="A4" s="4" t="s">
        <v>776</v>
      </c>
      <c r="B4" s="5" t="n">
        <v>64</v>
      </c>
      <c r="C4" s="5" t="n">
        <v>390</v>
      </c>
      <c r="D4" s="5" t="n">
        <v>565</v>
      </c>
    </row>
    <row r="5" spans="1:4">
      <c r="A5" s="4" t="s">
        <v>777</v>
      </c>
      <c r="B5" s="6" t="n">
        <v>39</v>
      </c>
      <c r="C5" s="6" t="n">
        <v>-7</v>
      </c>
      <c r="D5" s="6" t="n">
        <v>84</v>
      </c>
    </row>
    <row r="6" spans="1:4">
      <c r="A6" s="4" t="s">
        <v>778</v>
      </c>
      <c r="B6" s="6" t="n">
        <v>969</v>
      </c>
      <c r="C6" s="6" t="n">
        <v>620</v>
      </c>
      <c r="D6" s="6" t="n">
        <v>374</v>
      </c>
    </row>
    <row r="7" spans="1:4">
      <c r="A7" s="4" t="s">
        <v>779</v>
      </c>
      <c r="B7" s="6" t="n">
        <v>1072</v>
      </c>
      <c r="C7" s="6" t="n">
        <v>1003</v>
      </c>
      <c r="D7" s="6" t="n">
        <v>1023</v>
      </c>
    </row>
    <row r="8" spans="1:4">
      <c r="A8" s="4" t="s">
        <v>780</v>
      </c>
      <c r="B8" s="6" t="n">
        <v>85</v>
      </c>
      <c r="C8" s="6" t="n">
        <v>8</v>
      </c>
      <c r="D8" s="6" t="n">
        <v>-221</v>
      </c>
    </row>
    <row r="9" spans="1:4">
      <c r="A9" s="4" t="s">
        <v>781</v>
      </c>
      <c r="B9" s="6" t="n">
        <v>0</v>
      </c>
      <c r="C9" s="6" t="n">
        <v>15</v>
      </c>
      <c r="D9" s="6" t="n">
        <v>19</v>
      </c>
    </row>
    <row r="10" spans="1:4">
      <c r="A10" s="4" t="s">
        <v>782</v>
      </c>
      <c r="B10" s="6" t="n">
        <v>-388</v>
      </c>
      <c r="C10" s="6" t="n">
        <v>-209</v>
      </c>
      <c r="D10" s="6" t="n">
        <v>205</v>
      </c>
    </row>
    <row r="11" spans="1:4">
      <c r="A11" s="4" t="s">
        <v>783</v>
      </c>
      <c r="B11" s="6" t="n">
        <v>-303</v>
      </c>
      <c r="C11" s="6" t="n">
        <v>-186</v>
      </c>
      <c r="D11" s="6" t="n">
        <v>3</v>
      </c>
    </row>
    <row r="12" spans="1:4">
      <c r="A12" s="4" t="s">
        <v>784</v>
      </c>
      <c r="B12" s="6" t="n">
        <v>769</v>
      </c>
      <c r="C12" s="6" t="n">
        <v>817</v>
      </c>
      <c r="D12" s="6" t="n">
        <v>1026</v>
      </c>
    </row>
    <row r="13" spans="1:4">
      <c r="A13" s="4" t="s">
        <v>785</v>
      </c>
      <c r="C13" s="6" t="n">
        <v>61</v>
      </c>
      <c r="D13" s="5" t="n">
        <v>-394</v>
      </c>
    </row>
    <row r="14" spans="1:4">
      <c r="A14" s="4" t="s">
        <v>786</v>
      </c>
    </row>
    <row r="15" spans="1:4">
      <c r="A15" s="3" t="s">
        <v>775</v>
      </c>
    </row>
    <row r="16" spans="1:4">
      <c r="A16" s="4" t="s">
        <v>779</v>
      </c>
      <c r="C16" s="6" t="n">
        <v>371</v>
      </c>
    </row>
    <row r="17" spans="1:4">
      <c r="A17" s="4" t="s">
        <v>787</v>
      </c>
    </row>
    <row r="18" spans="1:4">
      <c r="A18" s="3" t="s">
        <v>775</v>
      </c>
    </row>
    <row r="19" spans="1:4">
      <c r="A19" s="4" t="s">
        <v>778</v>
      </c>
      <c r="B19" s="6" t="n">
        <v>48</v>
      </c>
    </row>
    <row r="20" spans="1:4">
      <c r="A20" s="4" t="s">
        <v>782</v>
      </c>
      <c r="B20" s="6" t="n">
        <v>22</v>
      </c>
    </row>
    <row r="21" spans="1:4">
      <c r="A21" s="4" t="s">
        <v>784</v>
      </c>
      <c r="B21" s="5" t="n">
        <v>70</v>
      </c>
    </row>
    <row r="22" spans="1:4">
      <c r="A22" s="4" t="s">
        <v>788</v>
      </c>
    </row>
    <row r="23" spans="1:4">
      <c r="A23" s="3" t="s">
        <v>775</v>
      </c>
    </row>
    <row r="24" spans="1:4">
      <c r="A24" s="4" t="s">
        <v>776</v>
      </c>
      <c r="C24" s="6" t="n">
        <v>252</v>
      </c>
    </row>
    <row r="25" spans="1:4">
      <c r="A25" s="4" t="s">
        <v>777</v>
      </c>
      <c r="C25" s="6" t="n">
        <v>4</v>
      </c>
    </row>
    <row r="26" spans="1:4">
      <c r="A26" s="4" t="s">
        <v>778</v>
      </c>
      <c r="C26" s="6" t="n">
        <v>114</v>
      </c>
    </row>
    <row r="27" spans="1:4">
      <c r="A27" s="4" t="s">
        <v>780</v>
      </c>
      <c r="C27"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542</v>
      </c>
      <c r="C1" s="2" t="s">
        <v>1</v>
      </c>
    </row>
    <row r="2" spans="1:5">
      <c r="B2" s="2" t="s">
        <v>69</v>
      </c>
      <c r="C2" s="2" t="s">
        <v>69</v>
      </c>
      <c r="D2" s="2" t="s">
        <v>70</v>
      </c>
      <c r="E2" s="2" t="s">
        <v>2</v>
      </c>
    </row>
    <row r="3" spans="1:5">
      <c r="A3" s="3" t="s">
        <v>790</v>
      </c>
    </row>
    <row r="4" spans="1:5">
      <c r="A4" s="4" t="s">
        <v>791</v>
      </c>
      <c r="C4" s="5" t="n">
        <v>61</v>
      </c>
      <c r="D4" s="5" t="n">
        <v>-394</v>
      </c>
    </row>
    <row r="5" spans="1:5">
      <c r="A5" s="4" t="s">
        <v>792</v>
      </c>
      <c r="D5" s="6" t="n">
        <v>467</v>
      </c>
    </row>
    <row r="6" spans="1:5">
      <c r="A6" s="4" t="s">
        <v>793</v>
      </c>
      <c r="D6" s="6" t="n">
        <v>260</v>
      </c>
    </row>
    <row r="7" spans="1:5">
      <c r="A7" s="4" t="s">
        <v>794</v>
      </c>
      <c r="D7" s="6" t="n">
        <v>333</v>
      </c>
    </row>
    <row r="8" spans="1:5">
      <c r="A8" s="4" t="s">
        <v>762</v>
      </c>
      <c r="B8" s="5" t="n">
        <v>291</v>
      </c>
      <c r="C8" s="6" t="n">
        <v>291</v>
      </c>
      <c r="D8" s="5" t="n">
        <v>422</v>
      </c>
      <c r="E8" s="5" t="n">
        <v>261</v>
      </c>
    </row>
    <row r="9" spans="1:5">
      <c r="A9" s="4" t="s">
        <v>763</v>
      </c>
      <c r="B9" s="6" t="n">
        <v>265</v>
      </c>
      <c r="C9" s="6" t="n">
        <v>265</v>
      </c>
      <c r="E9" s="5" t="n">
        <v>235</v>
      </c>
    </row>
    <row r="10" spans="1:5">
      <c r="A10" s="4" t="s">
        <v>795</v>
      </c>
      <c r="C10" s="6" t="n">
        <v>0</v>
      </c>
    </row>
    <row r="11" spans="1:5">
      <c r="A11" s="4" t="s">
        <v>772</v>
      </c>
    </row>
    <row r="12" spans="1:5">
      <c r="A12" s="3" t="s">
        <v>790</v>
      </c>
    </row>
    <row r="13" spans="1:5">
      <c r="A13" s="4" t="s">
        <v>791</v>
      </c>
      <c r="C13" s="6" t="n">
        <v>41</v>
      </c>
    </row>
    <row r="14" spans="1:5">
      <c r="A14" s="4" t="s">
        <v>796</v>
      </c>
    </row>
    <row r="15" spans="1:5">
      <c r="A15" s="3" t="s">
        <v>790</v>
      </c>
    </row>
    <row r="16" spans="1:5">
      <c r="A16" s="4" t="s">
        <v>791</v>
      </c>
      <c r="C16" s="6" t="n">
        <v>20</v>
      </c>
    </row>
    <row r="17" spans="1:5">
      <c r="A17" s="4" t="s">
        <v>229</v>
      </c>
    </row>
    <row r="18" spans="1:5">
      <c r="A18" s="3" t="s">
        <v>790</v>
      </c>
    </row>
    <row r="19" spans="1:5">
      <c r="A19" s="4" t="s">
        <v>795</v>
      </c>
      <c r="B19" s="6" t="n">
        <v>93</v>
      </c>
      <c r="C19" s="5" t="n">
        <v>93</v>
      </c>
    </row>
    <row r="20" spans="1:5">
      <c r="A20" s="4" t="s">
        <v>797</v>
      </c>
    </row>
    <row r="21" spans="1:5">
      <c r="A21" s="3" t="s">
        <v>790</v>
      </c>
    </row>
    <row r="22" spans="1:5">
      <c r="A22" s="4" t="s">
        <v>795</v>
      </c>
      <c r="B22" s="6" t="n">
        <v>98</v>
      </c>
    </row>
    <row r="23" spans="1:5">
      <c r="A23" s="4" t="s">
        <v>798</v>
      </c>
    </row>
    <row r="24" spans="1:5">
      <c r="A24" s="3" t="s">
        <v>790</v>
      </c>
    </row>
    <row r="25" spans="1:5">
      <c r="A25" s="4" t="s">
        <v>795</v>
      </c>
      <c r="B25" s="5" t="n">
        <v>-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9</v>
      </c>
      <c r="B1" s="2" t="s">
        <v>1</v>
      </c>
    </row>
    <row r="2" spans="1:4">
      <c r="B2" s="2" t="s">
        <v>2</v>
      </c>
      <c r="C2" s="2" t="s">
        <v>69</v>
      </c>
      <c r="D2" s="2" t="s">
        <v>70</v>
      </c>
    </row>
    <row r="3" spans="1:4">
      <c r="A3" s="3" t="s">
        <v>288</v>
      </c>
    </row>
    <row r="4" spans="1:4">
      <c r="A4" s="4" t="s">
        <v>800</v>
      </c>
      <c r="B4" s="5" t="n">
        <v>615</v>
      </c>
      <c r="C4" s="5" t="n">
        <v>1060</v>
      </c>
      <c r="D4" s="5" t="n">
        <v>801</v>
      </c>
    </row>
    <row r="5" spans="1:4">
      <c r="A5" s="4" t="s">
        <v>801</v>
      </c>
      <c r="B5" s="4" t="s">
        <v>802</v>
      </c>
      <c r="C5" s="4" t="s">
        <v>802</v>
      </c>
      <c r="D5" s="4" t="s">
        <v>803</v>
      </c>
    </row>
    <row r="6" spans="1:4">
      <c r="A6" s="4" t="s">
        <v>804</v>
      </c>
      <c r="B6" s="5" t="n">
        <v>31</v>
      </c>
      <c r="C6" s="5" t="n">
        <v>30</v>
      </c>
      <c r="D6" s="5" t="n">
        <v>32</v>
      </c>
    </row>
    <row r="7" spans="1:4">
      <c r="A7" s="4" t="s">
        <v>805</v>
      </c>
      <c r="B7" s="4" t="s">
        <v>806</v>
      </c>
      <c r="C7" s="4" t="s">
        <v>807</v>
      </c>
      <c r="D7" s="4" t="s">
        <v>808</v>
      </c>
    </row>
    <row r="8" spans="1:4">
      <c r="A8" s="4" t="s">
        <v>809</v>
      </c>
      <c r="B8" s="5" t="n">
        <v>-31</v>
      </c>
      <c r="C8" s="5" t="n">
        <v>-12</v>
      </c>
      <c r="D8" s="5" t="n">
        <v>-27</v>
      </c>
    </row>
    <row r="9" spans="1:4">
      <c r="A9" s="4" t="s">
        <v>810</v>
      </c>
      <c r="B9" s="4" t="s">
        <v>811</v>
      </c>
      <c r="C9" s="4" t="s">
        <v>812</v>
      </c>
      <c r="D9" s="4" t="s">
        <v>813</v>
      </c>
    </row>
    <row r="10" spans="1:4">
      <c r="A10" s="4" t="s">
        <v>814</v>
      </c>
      <c r="B10" s="5" t="n">
        <v>113</v>
      </c>
      <c r="C10" s="5" t="n">
        <v>57</v>
      </c>
      <c r="D10" s="5" t="n">
        <v>-145</v>
      </c>
    </row>
    <row r="11" spans="1:4">
      <c r="A11" s="4" t="s">
        <v>815</v>
      </c>
      <c r="B11" s="4" t="s">
        <v>816</v>
      </c>
      <c r="C11" s="4" t="s">
        <v>806</v>
      </c>
      <c r="D11" s="4" t="s">
        <v>817</v>
      </c>
    </row>
    <row r="12" spans="1:4">
      <c r="A12" s="4" t="s">
        <v>818</v>
      </c>
      <c r="B12" s="5" t="n">
        <v>-41</v>
      </c>
      <c r="C12" s="5" t="n">
        <v>-22</v>
      </c>
      <c r="D12" s="5" t="n">
        <v>-35</v>
      </c>
    </row>
    <row r="13" spans="1:4">
      <c r="A13" s="4" t="s">
        <v>819</v>
      </c>
      <c r="B13" s="4" t="s">
        <v>820</v>
      </c>
      <c r="C13" s="4" t="s">
        <v>821</v>
      </c>
      <c r="D13" s="4" t="s">
        <v>822</v>
      </c>
    </row>
    <row r="14" spans="1:4">
      <c r="A14" s="4" t="s">
        <v>823</v>
      </c>
      <c r="B14" s="5" t="n">
        <v>0</v>
      </c>
      <c r="C14" s="5" t="n">
        <v>-61</v>
      </c>
      <c r="D14" s="5" t="n">
        <v>394</v>
      </c>
    </row>
    <row r="15" spans="1:4">
      <c r="A15" s="4" t="s">
        <v>824</v>
      </c>
      <c r="B15" s="4" t="s">
        <v>825</v>
      </c>
      <c r="C15" s="4" t="s">
        <v>813</v>
      </c>
      <c r="D15" s="4" t="s">
        <v>826</v>
      </c>
    </row>
    <row r="16" spans="1:4">
      <c r="A16" s="4" t="s">
        <v>827</v>
      </c>
      <c r="B16" s="5" t="n">
        <v>36</v>
      </c>
      <c r="C16" s="5" t="n">
        <v>-321</v>
      </c>
      <c r="D16" s="5" t="n">
        <v>0</v>
      </c>
    </row>
    <row r="17" spans="1:4">
      <c r="A17" s="4" t="s">
        <v>828</v>
      </c>
      <c r="B17" s="4" t="s">
        <v>524</v>
      </c>
      <c r="C17" s="4" t="s">
        <v>829</v>
      </c>
      <c r="D17" s="4" t="s">
        <v>825</v>
      </c>
    </row>
    <row r="18" spans="1:4">
      <c r="A18" s="4" t="s">
        <v>830</v>
      </c>
      <c r="B18" s="5" t="n">
        <v>46</v>
      </c>
      <c r="C18" s="5" t="n">
        <v>86</v>
      </c>
      <c r="D18" s="5" t="n">
        <v>6</v>
      </c>
    </row>
    <row r="19" spans="1:4">
      <c r="A19" s="4" t="s">
        <v>831</v>
      </c>
      <c r="B19" s="4" t="s">
        <v>832</v>
      </c>
      <c r="C19" s="4" t="s">
        <v>833</v>
      </c>
      <c r="D19" s="4" t="s">
        <v>834</v>
      </c>
    </row>
    <row r="20" spans="1:4">
      <c r="A20" s="4" t="s">
        <v>784</v>
      </c>
      <c r="B20" s="5" t="n">
        <v>769</v>
      </c>
      <c r="C20" s="5" t="n">
        <v>817</v>
      </c>
      <c r="D20" s="5" t="n">
        <v>1026</v>
      </c>
    </row>
    <row r="21" spans="1:4">
      <c r="A21" s="4" t="s">
        <v>835</v>
      </c>
      <c r="B21" s="4" t="s">
        <v>836</v>
      </c>
      <c r="C21" s="4" t="s">
        <v>837</v>
      </c>
      <c r="D21" s="4" t="s">
        <v>838</v>
      </c>
    </row>
    <row r="22" spans="1:4">
      <c r="A22" s="4" t="s">
        <v>767</v>
      </c>
      <c r="B22" s="5" t="n">
        <v>26</v>
      </c>
      <c r="C22" s="5" t="n">
        <v>34</v>
      </c>
    </row>
    <row r="23" spans="1:4">
      <c r="A23" s="4" t="s">
        <v>839</v>
      </c>
      <c r="C23" s="5"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0</v>
      </c>
      <c r="B1" s="2" t="s">
        <v>1</v>
      </c>
    </row>
    <row r="2" spans="1:6">
      <c r="B2" s="2" t="s">
        <v>2</v>
      </c>
      <c r="C2" s="2" t="s">
        <v>69</v>
      </c>
      <c r="D2" s="2" t="s">
        <v>70</v>
      </c>
      <c r="E2" s="2" t="s">
        <v>2</v>
      </c>
      <c r="F2" s="2" t="s">
        <v>69</v>
      </c>
    </row>
    <row r="3" spans="1:6">
      <c r="A3" s="3" t="s">
        <v>841</v>
      </c>
    </row>
    <row r="4" spans="1:6">
      <c r="A4" s="4" t="s">
        <v>842</v>
      </c>
      <c r="E4" s="5" t="n">
        <v>3539</v>
      </c>
      <c r="F4" s="5" t="n">
        <v>3935</v>
      </c>
    </row>
    <row r="5" spans="1:6">
      <c r="A5" s="4" t="s">
        <v>138</v>
      </c>
      <c r="E5" s="6" t="n">
        <v>145</v>
      </c>
      <c r="F5" s="6" t="n">
        <v>124</v>
      </c>
    </row>
    <row r="6" spans="1:6">
      <c r="A6" s="4" t="s">
        <v>594</v>
      </c>
      <c r="E6" s="6" t="n">
        <v>3688</v>
      </c>
      <c r="F6" s="6" t="n">
        <v>3684</v>
      </c>
    </row>
    <row r="7" spans="1:6">
      <c r="A7" s="4" t="s">
        <v>843</v>
      </c>
      <c r="E7" s="6" t="n">
        <v>664</v>
      </c>
      <c r="F7" s="6" t="n">
        <v>570</v>
      </c>
    </row>
    <row r="8" spans="1:6">
      <c r="A8" s="4" t="s">
        <v>844</v>
      </c>
      <c r="E8" s="6" t="n">
        <v>789</v>
      </c>
      <c r="F8" s="6" t="n">
        <v>648</v>
      </c>
    </row>
    <row r="9" spans="1:6">
      <c r="A9" s="4" t="s">
        <v>845</v>
      </c>
      <c r="E9" s="6" t="n">
        <v>8825</v>
      </c>
      <c r="F9" s="6" t="n">
        <v>8961</v>
      </c>
    </row>
    <row r="10" spans="1:6">
      <c r="A10" s="3" t="s">
        <v>846</v>
      </c>
    </row>
    <row r="11" spans="1:6">
      <c r="A11" s="4" t="s">
        <v>847</v>
      </c>
      <c r="E11" s="6" t="n">
        <v>441</v>
      </c>
      <c r="F11" s="6" t="n">
        <v>526</v>
      </c>
    </row>
    <row r="12" spans="1:6">
      <c r="A12" s="4" t="s">
        <v>848</v>
      </c>
      <c r="E12" s="6" t="n">
        <v>721</v>
      </c>
      <c r="F12" s="6" t="n">
        <v>575</v>
      </c>
    </row>
    <row r="13" spans="1:6">
      <c r="A13" s="4" t="s">
        <v>191</v>
      </c>
      <c r="E13" s="6" t="n">
        <v>72</v>
      </c>
      <c r="F13" s="6" t="n">
        <v>63</v>
      </c>
    </row>
    <row r="14" spans="1:6">
      <c r="A14" s="4" t="s">
        <v>849</v>
      </c>
      <c r="E14" s="6" t="n">
        <v>1167</v>
      </c>
      <c r="F14" s="6" t="n">
        <v>1112</v>
      </c>
    </row>
    <row r="15" spans="1:6">
      <c r="A15" s="4" t="s">
        <v>850</v>
      </c>
      <c r="E15" s="6" t="n">
        <v>2401</v>
      </c>
      <c r="F15" s="6" t="n">
        <v>2276</v>
      </c>
    </row>
    <row r="16" spans="1:6">
      <c r="A16" s="4" t="s">
        <v>851</v>
      </c>
      <c r="B16" s="5" t="n">
        <v>-222</v>
      </c>
      <c r="C16" s="5" t="n">
        <v>-76</v>
      </c>
      <c r="D16" s="5" t="n">
        <v>-76</v>
      </c>
      <c r="E16" s="6" t="n">
        <v>-222</v>
      </c>
      <c r="F16" s="6" t="n">
        <v>-237</v>
      </c>
    </row>
    <row r="17" spans="1:6">
      <c r="A17" s="4" t="s">
        <v>852</v>
      </c>
      <c r="E17" s="6" t="n">
        <v>2179</v>
      </c>
      <c r="F17" s="6" t="n">
        <v>2039</v>
      </c>
    </row>
    <row r="18" spans="1:6">
      <c r="A18" s="4" t="s">
        <v>140</v>
      </c>
      <c r="E18" s="6" t="n">
        <v>243</v>
      </c>
      <c r="F18" s="6" t="n">
        <v>510</v>
      </c>
    </row>
    <row r="19" spans="1:6">
      <c r="A19" s="4" t="s">
        <v>153</v>
      </c>
      <c r="E19" s="6" t="n">
        <v>6889</v>
      </c>
      <c r="F19" s="6" t="n">
        <v>7432</v>
      </c>
    </row>
    <row r="20" spans="1:6">
      <c r="A20" s="4" t="s">
        <v>853</v>
      </c>
      <c r="E20" s="6" t="n">
        <v>6646</v>
      </c>
      <c r="F20" s="6" t="n">
        <v>6922</v>
      </c>
    </row>
    <row r="21" spans="1:6">
      <c r="A21" s="4" t="s">
        <v>765</v>
      </c>
      <c r="E21" s="6" t="n">
        <v>255</v>
      </c>
    </row>
    <row r="22" spans="1:6">
      <c r="A22" s="4" t="s">
        <v>766</v>
      </c>
      <c r="E22" s="6" t="n">
        <v>446</v>
      </c>
      <c r="F22" s="6" t="n">
        <v>292</v>
      </c>
    </row>
    <row r="23" spans="1:6">
      <c r="A23" s="4" t="s">
        <v>768</v>
      </c>
      <c r="E23" s="6" t="n">
        <v>255</v>
      </c>
    </row>
    <row r="24" spans="1:6">
      <c r="A24" s="4" t="s">
        <v>770</v>
      </c>
      <c r="E24" s="5" t="n">
        <v>81</v>
      </c>
      <c r="F24" s="5" t="n">
        <v>104</v>
      </c>
    </row>
    <row r="25" spans="1:6">
      <c r="A25" s="3" t="s">
        <v>854</v>
      </c>
    </row>
    <row r="26" spans="1:6">
      <c r="A26" s="4" t="s">
        <v>855</v>
      </c>
      <c r="B26" s="6" t="n">
        <v>-237</v>
      </c>
      <c r="C26" s="6" t="n">
        <v>-76</v>
      </c>
      <c r="D26" s="6" t="n">
        <v>-132</v>
      </c>
    </row>
    <row r="27" spans="1:6">
      <c r="A27" s="4" t="s">
        <v>856</v>
      </c>
      <c r="B27" s="6" t="n">
        <v>-31</v>
      </c>
      <c r="C27" s="6" t="n">
        <v>-51</v>
      </c>
      <c r="D27" s="6" t="n">
        <v>59</v>
      </c>
    </row>
    <row r="28" spans="1:6">
      <c r="A28" s="4" t="s">
        <v>857</v>
      </c>
      <c r="B28" s="6" t="n">
        <v>18</v>
      </c>
      <c r="C28" s="6" t="n">
        <v>-121</v>
      </c>
      <c r="D28" s="6" t="n">
        <v>0</v>
      </c>
    </row>
    <row r="29" spans="1:6">
      <c r="A29" s="4" t="s">
        <v>764</v>
      </c>
      <c r="B29" s="6" t="n">
        <v>26</v>
      </c>
      <c r="C29" s="6" t="n">
        <v>7</v>
      </c>
      <c r="D29" s="6" t="n">
        <v>0</v>
      </c>
    </row>
    <row r="30" spans="1:6">
      <c r="A30" s="4" t="s">
        <v>112</v>
      </c>
      <c r="B30" s="6" t="n">
        <v>2</v>
      </c>
      <c r="C30" s="6" t="n">
        <v>4</v>
      </c>
      <c r="D30" s="6" t="n">
        <v>-3</v>
      </c>
    </row>
    <row r="31" spans="1:6">
      <c r="A31" s="4" t="s">
        <v>855</v>
      </c>
      <c r="B31" s="6" t="n">
        <v>-222</v>
      </c>
      <c r="C31" s="5" t="n">
        <v>-237</v>
      </c>
      <c r="D31" s="6" t="n">
        <v>-76</v>
      </c>
    </row>
    <row r="32" spans="1:6">
      <c r="A32" s="4" t="s">
        <v>858</v>
      </c>
      <c r="D32" s="5" t="n">
        <v>59</v>
      </c>
    </row>
    <row r="33" spans="1:6">
      <c r="A33" s="4" t="s">
        <v>563</v>
      </c>
    </row>
    <row r="34" spans="1:6">
      <c r="A34" s="3" t="s">
        <v>854</v>
      </c>
    </row>
    <row r="35" spans="1:6">
      <c r="A35" s="4" t="s">
        <v>764</v>
      </c>
      <c r="B35" s="5" t="n">
        <v>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69</v>
      </c>
      <c r="D1" s="2" t="s">
        <v>70</v>
      </c>
      <c r="E1" s="2" t="s">
        <v>860</v>
      </c>
    </row>
    <row r="2" spans="1:5">
      <c r="A2" s="3" t="s">
        <v>861</v>
      </c>
    </row>
    <row r="3" spans="1:5">
      <c r="A3" s="4" t="s">
        <v>847</v>
      </c>
      <c r="B3" s="5" t="n">
        <v>441</v>
      </c>
      <c r="C3" s="5" t="n">
        <v>526</v>
      </c>
    </row>
    <row r="4" spans="1:5">
      <c r="A4" s="4" t="s">
        <v>862</v>
      </c>
      <c r="B4" s="6" t="n">
        <v>222</v>
      </c>
      <c r="C4" s="6" t="n">
        <v>237</v>
      </c>
      <c r="D4" s="5" t="n">
        <v>76</v>
      </c>
      <c r="E4" s="5" t="n">
        <v>132</v>
      </c>
    </row>
    <row r="5" spans="1:5">
      <c r="A5" s="4" t="s">
        <v>863</v>
      </c>
      <c r="B5" s="6" t="n">
        <v>312</v>
      </c>
    </row>
    <row r="6" spans="1:5">
      <c r="A6" s="4" t="s">
        <v>864</v>
      </c>
      <c r="B6" s="6" t="n">
        <v>129</v>
      </c>
    </row>
    <row r="7" spans="1:5">
      <c r="A7" s="4" t="s">
        <v>865</v>
      </c>
      <c r="B7" s="6" t="n">
        <v>6</v>
      </c>
    </row>
    <row r="8" spans="1:5">
      <c r="A8" s="4" t="s">
        <v>866</v>
      </c>
      <c r="B8" s="6" t="n">
        <v>113</v>
      </c>
    </row>
    <row r="9" spans="1:5">
      <c r="A9" s="4" t="s">
        <v>867</v>
      </c>
      <c r="B9" s="6" t="n">
        <v>10</v>
      </c>
    </row>
    <row r="10" spans="1:5">
      <c r="A10" s="4" t="s">
        <v>868</v>
      </c>
      <c r="B10" s="6" t="n">
        <v>664</v>
      </c>
    </row>
    <row r="11" spans="1:5">
      <c r="A11" s="4" t="s">
        <v>869</v>
      </c>
      <c r="B11" s="6" t="n">
        <v>31000</v>
      </c>
    </row>
    <row r="12" spans="1:5">
      <c r="A12" s="4" t="s">
        <v>870</v>
      </c>
      <c r="B12" s="6" t="n">
        <v>472</v>
      </c>
      <c r="C12" s="5" t="n">
        <v>319</v>
      </c>
      <c r="D12" s="5" t="n">
        <v>54</v>
      </c>
      <c r="E12" s="5" t="n">
        <v>56</v>
      </c>
    </row>
    <row r="13" spans="1:5">
      <c r="A13" s="4" t="s">
        <v>772</v>
      </c>
    </row>
    <row r="14" spans="1:5">
      <c r="A14" s="3" t="s">
        <v>861</v>
      </c>
    </row>
    <row r="15" spans="1:5">
      <c r="A15" s="4" t="s">
        <v>871</v>
      </c>
      <c r="B15" s="6" t="n">
        <v>55</v>
      </c>
    </row>
    <row r="16" spans="1:5">
      <c r="A16" s="4" t="s">
        <v>872</v>
      </c>
      <c r="B16" s="6" t="n">
        <v>115</v>
      </c>
    </row>
    <row r="17" spans="1:5">
      <c r="A17" s="4" t="s">
        <v>873</v>
      </c>
    </row>
    <row r="18" spans="1:5">
      <c r="A18" s="3" t="s">
        <v>861</v>
      </c>
    </row>
    <row r="19" spans="1:5">
      <c r="A19" s="4" t="s">
        <v>874</v>
      </c>
      <c r="B19" s="5" t="n">
        <v>1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9</v>
      </c>
      <c r="D2" s="2" t="s">
        <v>70</v>
      </c>
    </row>
    <row r="3" spans="1:4">
      <c r="A3" s="3" t="s">
        <v>876</v>
      </c>
    </row>
    <row r="4" spans="1:4">
      <c r="A4" s="4" t="s">
        <v>877</v>
      </c>
      <c r="B4" s="5" t="n">
        <v>319</v>
      </c>
      <c r="C4" s="5" t="n">
        <v>54</v>
      </c>
      <c r="D4" s="5" t="n">
        <v>56</v>
      </c>
    </row>
    <row r="5" spans="1:4">
      <c r="A5" s="4" t="s">
        <v>878</v>
      </c>
      <c r="B5" s="6" t="n">
        <v>151</v>
      </c>
      <c r="C5" s="6" t="n">
        <v>104</v>
      </c>
      <c r="D5" s="6" t="n">
        <v>48</v>
      </c>
    </row>
    <row r="6" spans="1:4">
      <c r="A6" s="4" t="s">
        <v>879</v>
      </c>
      <c r="B6" s="6" t="n">
        <v>-3</v>
      </c>
      <c r="C6" s="6" t="n">
        <v>-7</v>
      </c>
      <c r="D6" s="6" t="n">
        <v>-26</v>
      </c>
    </row>
    <row r="7" spans="1:4">
      <c r="A7" s="4" t="s">
        <v>769</v>
      </c>
      <c r="B7" s="6" t="n">
        <v>33</v>
      </c>
      <c r="C7" s="6" t="n">
        <v>179</v>
      </c>
      <c r="D7" s="6" t="n">
        <v>0</v>
      </c>
    </row>
    <row r="8" spans="1:4">
      <c r="A8" s="4" t="s">
        <v>880</v>
      </c>
      <c r="B8" s="6" t="n">
        <v>-26</v>
      </c>
      <c r="C8" s="6" t="n">
        <v>-3</v>
      </c>
      <c r="D8" s="6" t="n">
        <v>-26</v>
      </c>
    </row>
    <row r="9" spans="1:4">
      <c r="A9" s="4" t="s">
        <v>732</v>
      </c>
      <c r="B9" s="6" t="n">
        <v>-2</v>
      </c>
      <c r="C9" s="6" t="n">
        <v>-8</v>
      </c>
    </row>
    <row r="10" spans="1:4">
      <c r="A10" s="4" t="s">
        <v>732</v>
      </c>
      <c r="D10" s="6" t="n">
        <v>2</v>
      </c>
    </row>
    <row r="11" spans="1:4">
      <c r="A11" s="4" t="s">
        <v>881</v>
      </c>
      <c r="B11" s="6" t="n">
        <v>472</v>
      </c>
      <c r="C11" s="6" t="n">
        <v>319</v>
      </c>
      <c r="D11" s="6" t="n">
        <v>54</v>
      </c>
    </row>
    <row r="12" spans="1:4">
      <c r="A12" s="4" t="s">
        <v>771</v>
      </c>
      <c r="B12" s="6" t="n">
        <v>-1</v>
      </c>
      <c r="C12" s="6" t="n">
        <v>-32</v>
      </c>
      <c r="D12" s="5" t="n">
        <v>-8</v>
      </c>
    </row>
    <row r="13" spans="1:4">
      <c r="A13" s="4" t="s">
        <v>882</v>
      </c>
      <c r="B13" s="6" t="n">
        <v>65</v>
      </c>
      <c r="C13" s="6" t="n">
        <v>48</v>
      </c>
    </row>
    <row r="14" spans="1:4">
      <c r="A14" s="4" t="s">
        <v>563</v>
      </c>
    </row>
    <row r="15" spans="1:4">
      <c r="A15" s="3" t="s">
        <v>876</v>
      </c>
    </row>
    <row r="16" spans="1:4">
      <c r="A16" s="4" t="s">
        <v>769</v>
      </c>
      <c r="C16" s="5" t="n">
        <v>167</v>
      </c>
    </row>
    <row r="17" spans="1:4">
      <c r="A17" s="4" t="s">
        <v>563</v>
      </c>
    </row>
    <row r="18" spans="1:4">
      <c r="A18" s="3" t="s">
        <v>876</v>
      </c>
    </row>
    <row r="19" spans="1:4">
      <c r="A19" s="4" t="s">
        <v>878</v>
      </c>
      <c r="B19" s="5" t="n">
        <v>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542</v>
      </c>
      <c r="J1" s="2" t="s">
        <v>1</v>
      </c>
    </row>
    <row r="2" spans="1:12">
      <c r="B2" s="2" t="s">
        <v>2</v>
      </c>
      <c r="C2" s="2" t="s">
        <v>666</v>
      </c>
      <c r="D2" s="2" t="s">
        <v>4</v>
      </c>
      <c r="E2" s="2" t="s">
        <v>667</v>
      </c>
      <c r="F2" s="2" t="s">
        <v>69</v>
      </c>
      <c r="G2" s="2" t="s">
        <v>884</v>
      </c>
      <c r="H2" s="2" t="s">
        <v>885</v>
      </c>
      <c r="I2" s="2" t="s">
        <v>886</v>
      </c>
      <c r="J2" s="2" t="s">
        <v>2</v>
      </c>
      <c r="K2" s="2" t="s">
        <v>69</v>
      </c>
      <c r="L2" s="2" t="s">
        <v>70</v>
      </c>
    </row>
    <row r="3" spans="1:12">
      <c r="A3" s="3" t="s">
        <v>291</v>
      </c>
    </row>
    <row r="4" spans="1:12">
      <c r="A4" s="4" t="s">
        <v>887</v>
      </c>
      <c r="B4" s="5" t="n">
        <v>507</v>
      </c>
      <c r="C4" s="5" t="n">
        <v>728</v>
      </c>
      <c r="D4" s="5" t="n">
        <v>513</v>
      </c>
      <c r="E4" s="5" t="n">
        <v>435</v>
      </c>
      <c r="F4" s="5" t="n">
        <v>2870</v>
      </c>
      <c r="G4" s="5" t="n">
        <v>461</v>
      </c>
      <c r="H4" s="5" t="n">
        <v>480</v>
      </c>
      <c r="I4" s="5" t="n">
        <v>462</v>
      </c>
      <c r="J4" s="5" t="n">
        <v>2183</v>
      </c>
      <c r="K4" s="5" t="n">
        <v>4273</v>
      </c>
      <c r="L4" s="5" t="n">
        <v>1247</v>
      </c>
    </row>
    <row r="5" spans="1:12">
      <c r="A5" s="4" t="s">
        <v>88</v>
      </c>
      <c r="B5" s="6" t="n">
        <v>4</v>
      </c>
      <c r="C5" s="6" t="n">
        <v>7</v>
      </c>
      <c r="D5" s="6" t="n">
        <v>9</v>
      </c>
      <c r="E5" s="6" t="n">
        <v>82</v>
      </c>
      <c r="F5" s="6" t="n">
        <v>108</v>
      </c>
      <c r="J5" s="6" t="n">
        <v>102</v>
      </c>
      <c r="K5" s="6" t="n">
        <v>108</v>
      </c>
      <c r="L5" s="6" t="n">
        <v>0</v>
      </c>
    </row>
    <row r="6" spans="1:12">
      <c r="A6" s="4" t="s">
        <v>92</v>
      </c>
      <c r="B6" s="5" t="n">
        <v>511</v>
      </c>
      <c r="C6" s="5" t="n">
        <v>735</v>
      </c>
      <c r="D6" s="5" t="n">
        <v>522</v>
      </c>
      <c r="E6" s="5" t="n">
        <v>517</v>
      </c>
      <c r="F6" s="5" t="n">
        <v>2978</v>
      </c>
      <c r="G6" s="5" t="n">
        <v>461</v>
      </c>
      <c r="H6" s="5" t="n">
        <v>480</v>
      </c>
      <c r="I6" s="5" t="n">
        <v>462</v>
      </c>
      <c r="J6" s="5" t="n">
        <v>2285</v>
      </c>
      <c r="K6" s="5" t="n">
        <v>4381</v>
      </c>
      <c r="L6" s="5" t="n">
        <v>1247</v>
      </c>
    </row>
    <row r="7" spans="1:12">
      <c r="A7" s="4" t="s">
        <v>888</v>
      </c>
      <c r="J7" s="6" t="n">
        <v>540859000</v>
      </c>
      <c r="K7" s="6" t="n">
        <v>330088000</v>
      </c>
      <c r="L7" s="6" t="n">
        <v>285893000</v>
      </c>
    </row>
    <row r="8" spans="1:12">
      <c r="A8" s="4" t="s">
        <v>889</v>
      </c>
      <c r="J8" s="6" t="n">
        <v>235000</v>
      </c>
      <c r="K8" s="6" t="n">
        <v>313000</v>
      </c>
      <c r="L8" s="6" t="n">
        <v>368000</v>
      </c>
    </row>
    <row r="9" spans="1:12">
      <c r="A9" s="4" t="s">
        <v>890</v>
      </c>
      <c r="B9" s="6" t="n">
        <v>536768000</v>
      </c>
      <c r="C9" s="6" t="n">
        <v>539753000</v>
      </c>
      <c r="D9" s="6" t="n">
        <v>542561000</v>
      </c>
      <c r="E9" s="6" t="n">
        <v>545554000</v>
      </c>
      <c r="F9" s="6" t="n">
        <v>457518000</v>
      </c>
      <c r="G9" s="6" t="n">
        <v>288093000</v>
      </c>
      <c r="H9" s="6" t="n">
        <v>287803000</v>
      </c>
      <c r="I9" s="6" t="n">
        <v>287504000</v>
      </c>
      <c r="J9" s="6" t="n">
        <v>541094000</v>
      </c>
      <c r="K9" s="6" t="n">
        <v>330401000</v>
      </c>
      <c r="L9" s="6" t="n">
        <v>286261000</v>
      </c>
    </row>
    <row r="10" spans="1:12">
      <c r="A10" s="4" t="s">
        <v>891</v>
      </c>
      <c r="J10" s="6" t="n">
        <v>4076000</v>
      </c>
      <c r="K10" s="6" t="n">
        <v>3726000</v>
      </c>
      <c r="L10" s="6" t="n">
        <v>2853000</v>
      </c>
    </row>
    <row r="11" spans="1:12">
      <c r="A11" s="4" t="s">
        <v>892</v>
      </c>
      <c r="B11" s="6" t="n">
        <v>540919000</v>
      </c>
      <c r="C11" s="6" t="n">
        <v>543616000</v>
      </c>
      <c r="D11" s="6" t="n">
        <v>546488000</v>
      </c>
      <c r="E11" s="6" t="n">
        <v>549147000</v>
      </c>
      <c r="F11" s="6" t="n">
        <v>461150000</v>
      </c>
      <c r="G11" s="6" t="n">
        <v>291513000</v>
      </c>
      <c r="H11" s="6" t="n">
        <v>290908000</v>
      </c>
      <c r="I11" s="6" t="n">
        <v>290809000</v>
      </c>
      <c r="J11" s="6" t="n">
        <v>545170000</v>
      </c>
      <c r="K11" s="6" t="n">
        <v>334127000</v>
      </c>
      <c r="L11" s="6" t="n">
        <v>289114000</v>
      </c>
    </row>
    <row r="12" spans="1:12">
      <c r="A12" s="4" t="s">
        <v>96</v>
      </c>
      <c r="B12" s="7" t="n">
        <v>0.9399999999999999</v>
      </c>
      <c r="C12" s="7" t="n">
        <v>1.35</v>
      </c>
      <c r="D12" s="7" t="n">
        <v>0.95</v>
      </c>
      <c r="E12" s="7" t="n">
        <v>0.8</v>
      </c>
      <c r="F12" s="7" t="n">
        <v>6.27</v>
      </c>
      <c r="G12" s="7" t="n">
        <v>1.6</v>
      </c>
      <c r="H12" s="7" t="n">
        <v>1.67</v>
      </c>
      <c r="I12" s="7" t="n">
        <v>1.61</v>
      </c>
      <c r="J12" s="7" t="n">
        <v>4.03</v>
      </c>
      <c r="K12" s="7" t="n">
        <v>12.93</v>
      </c>
      <c r="L12" s="7" t="n">
        <v>4.36</v>
      </c>
    </row>
    <row r="13" spans="1:12">
      <c r="A13" s="4" t="s">
        <v>97</v>
      </c>
      <c r="B13" s="8" t="n">
        <v>0.01</v>
      </c>
      <c r="C13" s="8" t="n">
        <v>0.01</v>
      </c>
      <c r="D13" s="8" t="n">
        <v>0.02</v>
      </c>
      <c r="E13" s="8" t="n">
        <v>0.15</v>
      </c>
      <c r="F13" s="8" t="n">
        <v>0.24</v>
      </c>
      <c r="G13" s="6" t="n">
        <v>0</v>
      </c>
      <c r="H13" s="6" t="n">
        <v>0</v>
      </c>
      <c r="I13" s="6" t="n">
        <v>0</v>
      </c>
      <c r="J13" s="8" t="n">
        <v>0.19</v>
      </c>
      <c r="K13" s="8" t="n">
        <v>0.33</v>
      </c>
      <c r="L13" s="6" t="n">
        <v>0</v>
      </c>
    </row>
    <row r="14" spans="1:12">
      <c r="A14" s="4" t="s">
        <v>98</v>
      </c>
      <c r="J14" s="8" t="n">
        <v>4.22</v>
      </c>
      <c r="K14" s="8" t="n">
        <v>13.26</v>
      </c>
      <c r="L14" s="8" t="n">
        <v>4.36</v>
      </c>
    </row>
    <row r="15" spans="1:12">
      <c r="A15" s="4" t="s">
        <v>99</v>
      </c>
      <c r="B15" s="8" t="n">
        <v>0.9399999999999999</v>
      </c>
      <c r="C15" s="8" t="n">
        <v>1.34</v>
      </c>
      <c r="D15" s="8" t="n">
        <v>0.9399999999999999</v>
      </c>
      <c r="E15" s="8" t="n">
        <v>0.79</v>
      </c>
      <c r="F15" s="8" t="n">
        <v>6.22</v>
      </c>
      <c r="G15" s="8" t="n">
        <v>1.58</v>
      </c>
      <c r="H15" s="8" t="n">
        <v>1.65</v>
      </c>
      <c r="I15" s="8" t="n">
        <v>1.59</v>
      </c>
      <c r="J15" s="6" t="n">
        <v>4</v>
      </c>
      <c r="K15" s="8" t="n">
        <v>12.79</v>
      </c>
      <c r="L15" s="8" t="n">
        <v>4.32</v>
      </c>
    </row>
    <row r="16" spans="1:12">
      <c r="A16" s="4" t="s">
        <v>100</v>
      </c>
      <c r="B16" s="7" t="n">
        <v>0.01</v>
      </c>
      <c r="C16" s="7" t="n">
        <v>0.01</v>
      </c>
      <c r="D16" s="7" t="n">
        <v>0.02</v>
      </c>
      <c r="E16" s="7" t="n">
        <v>0.15</v>
      </c>
      <c r="F16" s="7" t="n">
        <v>0.23</v>
      </c>
      <c r="G16" s="5" t="n">
        <v>0</v>
      </c>
      <c r="H16" s="5" t="n">
        <v>0</v>
      </c>
      <c r="I16" s="5" t="n">
        <v>0</v>
      </c>
      <c r="J16" s="8" t="n">
        <v>0.19</v>
      </c>
      <c r="K16" s="8" t="n">
        <v>0.32</v>
      </c>
      <c r="L16" s="6" t="n">
        <v>0</v>
      </c>
    </row>
    <row r="17" spans="1:12">
      <c r="A17" s="4" t="s">
        <v>101</v>
      </c>
      <c r="J17" s="7" t="n">
        <v>4.19</v>
      </c>
      <c r="K17" s="7" t="n">
        <v>13.11</v>
      </c>
      <c r="L17" s="7" t="n">
        <v>4.32</v>
      </c>
    </row>
    <row r="18" spans="1:12">
      <c r="A18" s="4" t="s">
        <v>893</v>
      </c>
      <c r="J18" s="6" t="n">
        <v>0</v>
      </c>
      <c r="L1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542</v>
      </c>
      <c r="J1" s="2" t="s">
        <v>1</v>
      </c>
    </row>
    <row r="2" spans="1:12">
      <c r="B2" s="2" t="s">
        <v>2</v>
      </c>
      <c r="C2" s="2" t="s">
        <v>666</v>
      </c>
      <c r="D2" s="2" t="s">
        <v>4</v>
      </c>
      <c r="E2" s="2" t="s">
        <v>667</v>
      </c>
      <c r="F2" s="2" t="s">
        <v>69</v>
      </c>
      <c r="G2" s="2" t="s">
        <v>884</v>
      </c>
      <c r="H2" s="2" t="s">
        <v>885</v>
      </c>
      <c r="I2" s="2" t="s">
        <v>886</v>
      </c>
      <c r="J2" s="2" t="s">
        <v>2</v>
      </c>
      <c r="K2" s="2" t="s">
        <v>69</v>
      </c>
      <c r="L2" s="2" t="s">
        <v>70</v>
      </c>
    </row>
    <row r="3" spans="1:12">
      <c r="A3" s="3" t="s">
        <v>895</v>
      </c>
    </row>
    <row r="4" spans="1:12">
      <c r="A4" s="4" t="s">
        <v>896</v>
      </c>
      <c r="J4" s="5" t="n">
        <v>1600</v>
      </c>
      <c r="K4" s="5" t="n">
        <v>757</v>
      </c>
      <c r="L4" s="5" t="n">
        <v>511</v>
      </c>
    </row>
    <row r="5" spans="1:12">
      <c r="A5" s="4" t="s">
        <v>897</v>
      </c>
      <c r="J5" s="6" t="n">
        <v>1857</v>
      </c>
      <c r="K5" s="6" t="n">
        <v>872</v>
      </c>
      <c r="L5" s="6" t="n">
        <v>696</v>
      </c>
    </row>
    <row r="6" spans="1:12">
      <c r="A6" s="4" t="s">
        <v>74</v>
      </c>
      <c r="J6" s="6" t="n">
        <v>3457</v>
      </c>
      <c r="K6" s="6" t="n">
        <v>1629</v>
      </c>
      <c r="L6" s="6" t="n">
        <v>1207</v>
      </c>
    </row>
    <row r="7" spans="1:12">
      <c r="A7" s="3" t="s">
        <v>898</v>
      </c>
    </row>
    <row r="8" spans="1:12">
      <c r="A8" s="4" t="s">
        <v>899</v>
      </c>
      <c r="J8" s="6" t="n">
        <v>3940</v>
      </c>
      <c r="K8" s="6" t="n">
        <v>1615</v>
      </c>
      <c r="L8" s="6" t="n">
        <v>1093</v>
      </c>
    </row>
    <row r="9" spans="1:12">
      <c r="A9" s="4" t="s">
        <v>900</v>
      </c>
      <c r="J9" s="6" t="n">
        <v>735</v>
      </c>
      <c r="K9" s="6" t="n">
        <v>215</v>
      </c>
      <c r="L9" s="6" t="n">
        <v>91</v>
      </c>
    </row>
    <row r="10" spans="1:12">
      <c r="A10" s="4" t="s">
        <v>901</v>
      </c>
      <c r="B10" s="5" t="n">
        <v>1162</v>
      </c>
      <c r="C10" s="5" t="n">
        <v>1095</v>
      </c>
      <c r="D10" s="5" t="n">
        <v>1195</v>
      </c>
      <c r="E10" s="5" t="n">
        <v>1223</v>
      </c>
      <c r="F10" s="5" t="n">
        <v>902</v>
      </c>
      <c r="G10" s="5" t="n">
        <v>306</v>
      </c>
      <c r="H10" s="5" t="n">
        <v>311</v>
      </c>
      <c r="I10" s="5" t="n">
        <v>311</v>
      </c>
      <c r="J10" s="6" t="n">
        <v>4675</v>
      </c>
      <c r="K10" s="6" t="n">
        <v>1830</v>
      </c>
      <c r="L10" s="6" t="n">
        <v>1184</v>
      </c>
    </row>
    <row r="11" spans="1:12">
      <c r="A11" s="3" t="s">
        <v>902</v>
      </c>
    </row>
    <row r="12" spans="1:12">
      <c r="A12" s="4" t="s">
        <v>903</v>
      </c>
      <c r="J12" s="6" t="n">
        <v>-11</v>
      </c>
      <c r="K12" s="6" t="n">
        <v>4</v>
      </c>
      <c r="L12" s="6" t="n">
        <v>-3</v>
      </c>
    </row>
    <row r="13" spans="1:12">
      <c r="A13" s="4" t="s">
        <v>904</v>
      </c>
      <c r="J13" s="6" t="n">
        <v>8</v>
      </c>
      <c r="K13" s="6" t="n">
        <v>8</v>
      </c>
      <c r="L13" s="6" t="n">
        <v>6</v>
      </c>
    </row>
    <row r="14" spans="1:12">
      <c r="A14" s="4" t="s">
        <v>905</v>
      </c>
      <c r="J14" s="6" t="n">
        <v>-7</v>
      </c>
      <c r="K14" s="6" t="n">
        <v>-7</v>
      </c>
      <c r="L14" s="6" t="n">
        <v>-6</v>
      </c>
    </row>
    <row r="15" spans="1:12">
      <c r="A15" s="4" t="s">
        <v>906</v>
      </c>
      <c r="J15" s="6" t="n">
        <v>10</v>
      </c>
      <c r="K15" s="6" t="n">
        <v>6</v>
      </c>
      <c r="L15" s="6" t="n">
        <v>4</v>
      </c>
    </row>
    <row r="16" spans="1:12">
      <c r="A16" s="4" t="s">
        <v>830</v>
      </c>
      <c r="J16" s="6" t="n">
        <v>68</v>
      </c>
      <c r="K16" s="6" t="n">
        <v>7</v>
      </c>
      <c r="L16" s="6" t="n">
        <v>3</v>
      </c>
    </row>
    <row r="17" spans="1:12">
      <c r="A17" s="4" t="s">
        <v>79</v>
      </c>
      <c r="J17" s="6" t="n">
        <v>68</v>
      </c>
      <c r="K17" s="6" t="n">
        <v>18</v>
      </c>
      <c r="L17" s="6" t="n">
        <v>4</v>
      </c>
    </row>
    <row r="18" spans="1:12">
      <c r="A18" s="3" t="s">
        <v>907</v>
      </c>
    </row>
    <row r="19" spans="1:12">
      <c r="A19" s="4" t="s">
        <v>908</v>
      </c>
      <c r="J19" s="6" t="n">
        <v>284</v>
      </c>
      <c r="K19" s="6" t="n">
        <v>297</v>
      </c>
      <c r="L19" s="6" t="n">
        <v>230</v>
      </c>
    </row>
    <row r="20" spans="1:12">
      <c r="A20" s="4" t="s">
        <v>909</v>
      </c>
      <c r="J20" s="6" t="n">
        <v>-112</v>
      </c>
      <c r="K20" s="6" t="n">
        <v>-80</v>
      </c>
      <c r="L20" s="6" t="n">
        <v>-41</v>
      </c>
    </row>
    <row r="21" spans="1:12">
      <c r="A21" s="4" t="s">
        <v>910</v>
      </c>
      <c r="J21" s="6" t="n">
        <v>-96</v>
      </c>
      <c r="K21" s="6" t="n">
        <v>-21</v>
      </c>
      <c r="L21" s="6" t="n">
        <v>0</v>
      </c>
    </row>
    <row r="22" spans="1:12">
      <c r="A22" s="4" t="s">
        <v>911</v>
      </c>
      <c r="J22" s="6" t="n">
        <v>-38</v>
      </c>
      <c r="K22" s="6" t="n">
        <v>-20</v>
      </c>
      <c r="L22" s="6" t="n">
        <v>-28</v>
      </c>
    </row>
    <row r="23" spans="1:12">
      <c r="A23" s="4" t="s">
        <v>912</v>
      </c>
      <c r="K23" s="6" t="n">
        <v>26</v>
      </c>
    </row>
    <row r="24" spans="1:12">
      <c r="A24" s="4" t="s">
        <v>81</v>
      </c>
      <c r="J24" s="6" t="n">
        <v>38</v>
      </c>
      <c r="K24" s="6" t="n">
        <v>202</v>
      </c>
      <c r="L24" s="6" t="n">
        <v>161</v>
      </c>
    </row>
    <row r="25" spans="1:12">
      <c r="A25" s="3" t="s">
        <v>913</v>
      </c>
    </row>
    <row r="26" spans="1:12">
      <c r="A26" s="4" t="s">
        <v>914</v>
      </c>
      <c r="J26" s="6" t="n">
        <v>87</v>
      </c>
      <c r="K26" s="6" t="n">
        <v>12</v>
      </c>
      <c r="L26" s="6" t="n">
        <v>59</v>
      </c>
    </row>
    <row r="27" spans="1:12">
      <c r="A27" s="4" t="s">
        <v>626</v>
      </c>
      <c r="J27" s="6" t="n">
        <v>54</v>
      </c>
      <c r="K27" s="6" t="n">
        <v>24</v>
      </c>
    </row>
    <row r="28" spans="1:12">
      <c r="A28" s="4" t="s">
        <v>915</v>
      </c>
      <c r="J28" s="6" t="n">
        <v>2</v>
      </c>
      <c r="K28" s="6" t="n">
        <v>3</v>
      </c>
      <c r="L28" s="6" t="n">
        <v>2</v>
      </c>
    </row>
    <row r="29" spans="1:12">
      <c r="A29" s="4" t="s">
        <v>916</v>
      </c>
      <c r="J29" s="6" t="n">
        <v>7</v>
      </c>
      <c r="K29" s="6" t="n">
        <v>9</v>
      </c>
      <c r="L29" s="5" t="n">
        <v>0</v>
      </c>
    </row>
    <row r="30" spans="1:12">
      <c r="A30" s="3" t="s">
        <v>917</v>
      </c>
    </row>
    <row r="31" spans="1:12">
      <c r="A31" s="4" t="s">
        <v>918</v>
      </c>
      <c r="B31" s="6" t="n">
        <v>4628</v>
      </c>
      <c r="F31" s="6" t="n">
        <v>4410</v>
      </c>
      <c r="J31" s="6" t="n">
        <v>4628</v>
      </c>
      <c r="K31" s="6" t="n">
        <v>4410</v>
      </c>
    </row>
    <row r="32" spans="1:12">
      <c r="A32" s="4" t="s">
        <v>919</v>
      </c>
      <c r="B32" s="6" t="n">
        <v>-306</v>
      </c>
      <c r="F32" s="6" t="n">
        <v>-113</v>
      </c>
      <c r="J32" s="6" t="n">
        <v>-306</v>
      </c>
      <c r="K32" s="6" t="n">
        <v>-113</v>
      </c>
    </row>
    <row r="33" spans="1:12">
      <c r="A33" s="4" t="s">
        <v>130</v>
      </c>
      <c r="B33" s="6" t="n">
        <v>4322</v>
      </c>
      <c r="F33" s="6" t="n">
        <v>4297</v>
      </c>
      <c r="J33" s="6" t="n">
        <v>4322</v>
      </c>
      <c r="K33" s="6" t="n">
        <v>4297</v>
      </c>
    </row>
    <row r="34" spans="1:12">
      <c r="A34" s="3" t="s">
        <v>920</v>
      </c>
    </row>
    <row r="35" spans="1:12">
      <c r="A35" s="4" t="s">
        <v>921</v>
      </c>
      <c r="B35" s="6" t="n">
        <v>396</v>
      </c>
      <c r="F35" s="6" t="n">
        <v>339</v>
      </c>
      <c r="J35" s="6" t="n">
        <v>396</v>
      </c>
      <c r="K35" s="6" t="n">
        <v>339</v>
      </c>
    </row>
    <row r="36" spans="1:12">
      <c r="A36" s="4" t="s">
        <v>922</v>
      </c>
      <c r="B36" s="6" t="n">
        <v>331</v>
      </c>
      <c r="F36" s="6" t="n">
        <v>321</v>
      </c>
      <c r="J36" s="6" t="n">
        <v>331</v>
      </c>
      <c r="K36" s="6" t="n">
        <v>321</v>
      </c>
    </row>
    <row r="37" spans="1:12">
      <c r="A37" s="4" t="s">
        <v>923</v>
      </c>
      <c r="B37" s="6" t="n">
        <v>970</v>
      </c>
      <c r="F37" s="6" t="n">
        <v>991</v>
      </c>
      <c r="J37" s="6" t="n">
        <v>970</v>
      </c>
      <c r="K37" s="6" t="n">
        <v>991</v>
      </c>
    </row>
    <row r="38" spans="1:12">
      <c r="A38" s="4" t="s">
        <v>132</v>
      </c>
      <c r="B38" s="6" t="n">
        <v>1697</v>
      </c>
      <c r="F38" s="6" t="n">
        <v>1651</v>
      </c>
      <c r="J38" s="6" t="n">
        <v>1697</v>
      </c>
      <c r="K38" s="6" t="n">
        <v>1651</v>
      </c>
    </row>
    <row r="39" spans="1:12">
      <c r="A39" s="3" t="s">
        <v>924</v>
      </c>
    </row>
    <row r="40" spans="1:12">
      <c r="A40" s="4" t="s">
        <v>925</v>
      </c>
      <c r="B40" s="6" t="n">
        <v>516</v>
      </c>
      <c r="F40" s="6" t="n">
        <v>533</v>
      </c>
      <c r="J40" s="6" t="n">
        <v>516</v>
      </c>
      <c r="K40" s="6" t="n">
        <v>533</v>
      </c>
    </row>
    <row r="41" spans="1:12">
      <c r="A41" s="4" t="s">
        <v>926</v>
      </c>
      <c r="B41" s="6" t="n">
        <v>275</v>
      </c>
      <c r="F41" s="6" t="n">
        <v>250</v>
      </c>
      <c r="J41" s="6" t="n">
        <v>275</v>
      </c>
      <c r="K41" s="6" t="n">
        <v>250</v>
      </c>
    </row>
    <row r="42" spans="1:12">
      <c r="A42" s="4" t="s">
        <v>927</v>
      </c>
      <c r="B42" s="6" t="n">
        <v>85</v>
      </c>
      <c r="F42" s="6" t="n">
        <v>66</v>
      </c>
      <c r="J42" s="6" t="n">
        <v>85</v>
      </c>
      <c r="K42" s="6" t="n">
        <v>66</v>
      </c>
    </row>
    <row r="43" spans="1:12">
      <c r="A43" s="4" t="s">
        <v>844</v>
      </c>
      <c r="B43" s="6" t="n">
        <v>264</v>
      </c>
      <c r="F43" s="6" t="n">
        <v>228</v>
      </c>
      <c r="J43" s="6" t="n">
        <v>264</v>
      </c>
      <c r="K43" s="6" t="n">
        <v>228</v>
      </c>
    </row>
    <row r="44" spans="1:12">
      <c r="A44" s="4" t="s">
        <v>134</v>
      </c>
      <c r="B44" s="6" t="n">
        <v>1140</v>
      </c>
      <c r="F44" s="6" t="n">
        <v>1077</v>
      </c>
      <c r="J44" s="6" t="n">
        <v>1140</v>
      </c>
      <c r="K44" s="6" t="n">
        <v>1077</v>
      </c>
    </row>
    <row r="45" spans="1:12">
      <c r="A45" s="3" t="s">
        <v>928</v>
      </c>
    </row>
    <row r="46" spans="1:12">
      <c r="A46" s="4" t="s">
        <v>929</v>
      </c>
      <c r="B46" s="6" t="n">
        <v>78</v>
      </c>
      <c r="F46" s="6" t="n">
        <v>140</v>
      </c>
      <c r="J46" s="6" t="n">
        <v>78</v>
      </c>
      <c r="K46" s="6" t="n">
        <v>140</v>
      </c>
    </row>
    <row r="47" spans="1:12">
      <c r="A47" s="4" t="s">
        <v>930</v>
      </c>
      <c r="B47" s="6" t="n">
        <v>75</v>
      </c>
      <c r="F47" s="6" t="n">
        <v>75</v>
      </c>
      <c r="J47" s="6" t="n">
        <v>75</v>
      </c>
      <c r="K47" s="6" t="n">
        <v>75</v>
      </c>
    </row>
    <row r="48" spans="1:12">
      <c r="A48" s="4" t="s">
        <v>931</v>
      </c>
      <c r="B48" s="6" t="n">
        <v>150</v>
      </c>
      <c r="F48" s="6" t="n">
        <v>135</v>
      </c>
      <c r="J48" s="6" t="n">
        <v>150</v>
      </c>
      <c r="K48" s="6" t="n">
        <v>135</v>
      </c>
    </row>
    <row r="49" spans="1:12">
      <c r="A49" s="4" t="s">
        <v>932</v>
      </c>
      <c r="B49" s="6" t="n">
        <v>1025</v>
      </c>
      <c r="J49" s="6" t="n">
        <v>1025</v>
      </c>
    </row>
    <row r="50" spans="1:12">
      <c r="A50" s="4" t="s">
        <v>933</v>
      </c>
      <c r="B50" s="6" t="n">
        <v>56</v>
      </c>
      <c r="F50" s="6" t="n">
        <v>61</v>
      </c>
      <c r="J50" s="6" t="n">
        <v>56</v>
      </c>
      <c r="K50" s="6" t="n">
        <v>61</v>
      </c>
    </row>
    <row r="51" spans="1:12">
      <c r="A51" s="4" t="s">
        <v>934</v>
      </c>
      <c r="B51" s="6" t="n">
        <v>40</v>
      </c>
      <c r="F51" s="6" t="n">
        <v>76</v>
      </c>
      <c r="J51" s="6" t="n">
        <v>40</v>
      </c>
      <c r="K51" s="6" t="n">
        <v>76</v>
      </c>
    </row>
    <row r="52" spans="1:12">
      <c r="A52" s="4" t="s">
        <v>935</v>
      </c>
      <c r="B52" s="6" t="n">
        <v>90</v>
      </c>
      <c r="F52" s="6" t="n">
        <v>148</v>
      </c>
      <c r="J52" s="6" t="n">
        <v>90</v>
      </c>
      <c r="K52" s="6" t="n">
        <v>148</v>
      </c>
    </row>
    <row r="53" spans="1:12">
      <c r="A53" s="4" t="s">
        <v>936</v>
      </c>
      <c r="B53" s="6" t="n">
        <v>243</v>
      </c>
      <c r="F53" s="6" t="n">
        <v>510</v>
      </c>
      <c r="J53" s="6" t="n">
        <v>243</v>
      </c>
      <c r="K53" s="6" t="n">
        <v>510</v>
      </c>
    </row>
    <row r="54" spans="1:12">
      <c r="A54" s="4" t="s">
        <v>927</v>
      </c>
      <c r="B54" s="6" t="n">
        <v>82</v>
      </c>
      <c r="F54" s="6" t="n">
        <v>127</v>
      </c>
      <c r="J54" s="6" t="n">
        <v>82</v>
      </c>
      <c r="K54" s="6" t="n">
        <v>127</v>
      </c>
    </row>
    <row r="55" spans="1:12">
      <c r="A55" s="4" t="s">
        <v>844</v>
      </c>
      <c r="B55" s="6" t="n">
        <v>174</v>
      </c>
      <c r="F55" s="6" t="n">
        <v>190</v>
      </c>
      <c r="J55" s="6" t="n">
        <v>174</v>
      </c>
      <c r="K55" s="6" t="n">
        <v>190</v>
      </c>
    </row>
    <row r="56" spans="1:12">
      <c r="A56" s="4" t="s">
        <v>140</v>
      </c>
      <c r="B56" s="6" t="n">
        <v>2013</v>
      </c>
      <c r="F56" s="6" t="n">
        <v>1462</v>
      </c>
      <c r="J56" s="6" t="n">
        <v>2013</v>
      </c>
      <c r="K56" s="6" t="n">
        <v>1462</v>
      </c>
    </row>
    <row r="57" spans="1:12">
      <c r="A57" s="3" t="s">
        <v>937</v>
      </c>
    </row>
    <row r="58" spans="1:12">
      <c r="A58" s="4" t="s">
        <v>938</v>
      </c>
      <c r="B58" s="6" t="n">
        <v>1079</v>
      </c>
      <c r="F58" s="6" t="n">
        <v>1187</v>
      </c>
      <c r="J58" s="6" t="n">
        <v>1079</v>
      </c>
      <c r="K58" s="6" t="n">
        <v>1187</v>
      </c>
    </row>
    <row r="59" spans="1:12">
      <c r="A59" s="4" t="s">
        <v>939</v>
      </c>
      <c r="B59" s="6" t="n">
        <v>619</v>
      </c>
      <c r="F59" s="6" t="n">
        <v>658</v>
      </c>
      <c r="J59" s="6" t="n">
        <v>619</v>
      </c>
      <c r="K59" s="6" t="n">
        <v>658</v>
      </c>
    </row>
    <row r="60" spans="1:12">
      <c r="A60" s="4" t="s">
        <v>940</v>
      </c>
      <c r="B60" s="6" t="n">
        <v>268</v>
      </c>
      <c r="F60" s="6" t="n">
        <v>235</v>
      </c>
      <c r="J60" s="6" t="n">
        <v>268</v>
      </c>
      <c r="K60" s="6" t="n">
        <v>235</v>
      </c>
    </row>
    <row r="61" spans="1:12">
      <c r="A61" s="4" t="s">
        <v>941</v>
      </c>
      <c r="B61" s="6" t="n">
        <v>27</v>
      </c>
      <c r="F61" s="6" t="n">
        <v>117</v>
      </c>
      <c r="J61" s="6" t="n">
        <v>27</v>
      </c>
      <c r="K61" s="6" t="n">
        <v>117</v>
      </c>
    </row>
    <row r="62" spans="1:12">
      <c r="A62" s="4" t="s">
        <v>942</v>
      </c>
      <c r="B62" s="6" t="n">
        <v>127</v>
      </c>
      <c r="F62" s="6" t="n">
        <v>137</v>
      </c>
      <c r="J62" s="6" t="n">
        <v>127</v>
      </c>
      <c r="K62" s="6" t="n">
        <v>137</v>
      </c>
    </row>
    <row r="63" spans="1:12">
      <c r="A63" s="4" t="s">
        <v>943</v>
      </c>
      <c r="B63" s="6" t="n">
        <v>260</v>
      </c>
      <c r="J63" s="6" t="n">
        <v>260</v>
      </c>
    </row>
    <row r="64" spans="1:12">
      <c r="A64" s="4" t="s">
        <v>944</v>
      </c>
      <c r="B64" s="6" t="n">
        <v>88</v>
      </c>
      <c r="F64" s="6" t="n">
        <v>104</v>
      </c>
      <c r="J64" s="6" t="n">
        <v>88</v>
      </c>
      <c r="K64" s="6" t="n">
        <v>104</v>
      </c>
    </row>
    <row r="65" spans="1:12">
      <c r="A65" s="4" t="s">
        <v>945</v>
      </c>
      <c r="B65" s="6" t="n">
        <v>38</v>
      </c>
      <c r="F65" s="6" t="n">
        <v>36</v>
      </c>
      <c r="J65" s="6" t="n">
        <v>38</v>
      </c>
      <c r="K65" s="6" t="n">
        <v>36</v>
      </c>
    </row>
    <row r="66" spans="1:12">
      <c r="A66" s="4" t="s">
        <v>946</v>
      </c>
      <c r="B66" s="6" t="n">
        <v>54</v>
      </c>
      <c r="F66" s="6" t="n">
        <v>36</v>
      </c>
      <c r="J66" s="6" t="n">
        <v>54</v>
      </c>
      <c r="K66" s="6" t="n">
        <v>36</v>
      </c>
    </row>
    <row r="67" spans="1:12">
      <c r="A67" s="4" t="s">
        <v>844</v>
      </c>
      <c r="B67" s="6" t="n">
        <v>941</v>
      </c>
      <c r="F67" s="6" t="n">
        <v>1248</v>
      </c>
      <c r="J67" s="6" t="n">
        <v>941</v>
      </c>
      <c r="K67" s="6" t="n">
        <v>1248</v>
      </c>
    </row>
    <row r="68" spans="1:12">
      <c r="A68" s="4" t="s">
        <v>149</v>
      </c>
      <c r="B68" s="6" t="n">
        <v>3501</v>
      </c>
      <c r="F68" s="6" t="n">
        <v>3758</v>
      </c>
      <c r="J68" s="6" t="n">
        <v>3501</v>
      </c>
      <c r="K68" s="6" t="n">
        <v>3758</v>
      </c>
    </row>
    <row r="69" spans="1:12">
      <c r="A69" s="3" t="s">
        <v>947</v>
      </c>
    </row>
    <row r="70" spans="1:12">
      <c r="A70" s="4" t="s">
        <v>948</v>
      </c>
      <c r="B70" s="6" t="n">
        <v>2548</v>
      </c>
      <c r="F70" s="6" t="n">
        <v>2004</v>
      </c>
      <c r="J70" s="6" t="n">
        <v>2548</v>
      </c>
      <c r="K70" s="6" t="n">
        <v>2004</v>
      </c>
    </row>
    <row r="71" spans="1:12">
      <c r="A71" s="4" t="s">
        <v>949</v>
      </c>
      <c r="B71" s="6" t="n">
        <v>342</v>
      </c>
      <c r="F71" s="6" t="n">
        <v>191</v>
      </c>
      <c r="J71" s="6" t="n">
        <v>342</v>
      </c>
      <c r="K71" s="6" t="n">
        <v>191</v>
      </c>
    </row>
    <row r="72" spans="1:12">
      <c r="A72" s="4" t="s">
        <v>763</v>
      </c>
      <c r="B72" s="6" t="n">
        <v>235</v>
      </c>
      <c r="F72" s="6" t="n">
        <v>265</v>
      </c>
      <c r="J72" s="6" t="n">
        <v>235</v>
      </c>
      <c r="K72" s="6" t="n">
        <v>265</v>
      </c>
    </row>
    <row r="73" spans="1:12">
      <c r="A73" s="4" t="s">
        <v>763</v>
      </c>
      <c r="F73" s="6" t="n">
        <v>265</v>
      </c>
      <c r="K73" s="6" t="n">
        <v>265</v>
      </c>
    </row>
    <row r="74" spans="1:12">
      <c r="A74" s="4" t="s">
        <v>943</v>
      </c>
      <c r="B74" s="6" t="n">
        <v>716</v>
      </c>
      <c r="J74" s="6" t="n">
        <v>716</v>
      </c>
    </row>
    <row r="75" spans="1:12">
      <c r="A75" s="4" t="s">
        <v>950</v>
      </c>
      <c r="B75" s="6" t="n">
        <v>65</v>
      </c>
      <c r="F75" s="6" t="n">
        <v>48</v>
      </c>
      <c r="J75" s="6" t="n">
        <v>65</v>
      </c>
      <c r="K75" s="6" t="n">
        <v>48</v>
      </c>
    </row>
    <row r="76" spans="1:12">
      <c r="A76" s="4" t="s">
        <v>945</v>
      </c>
      <c r="B76" s="6" t="n">
        <v>28</v>
      </c>
      <c r="F76" s="6" t="n">
        <v>24</v>
      </c>
      <c r="J76" s="6" t="n">
        <v>28</v>
      </c>
      <c r="K76" s="6" t="n">
        <v>24</v>
      </c>
    </row>
    <row r="77" spans="1:12">
      <c r="A77" s="4" t="s">
        <v>951</v>
      </c>
      <c r="B77" s="6" t="n">
        <v>293</v>
      </c>
      <c r="F77" s="6" t="n">
        <v>300</v>
      </c>
      <c r="J77" s="6" t="n">
        <v>293</v>
      </c>
      <c r="K77" s="6" t="n">
        <v>300</v>
      </c>
    </row>
    <row r="78" spans="1:12">
      <c r="A78" s="4" t="s">
        <v>946</v>
      </c>
      <c r="B78" s="6" t="n">
        <v>45</v>
      </c>
      <c r="F78" s="6" t="n">
        <v>43</v>
      </c>
      <c r="J78" s="6" t="n">
        <v>45</v>
      </c>
      <c r="K78" s="6" t="n">
        <v>43</v>
      </c>
    </row>
    <row r="79" spans="1:12">
      <c r="A79" s="4" t="s">
        <v>844</v>
      </c>
      <c r="B79" s="6" t="n">
        <v>616</v>
      </c>
      <c r="F79" s="6" t="n">
        <v>560</v>
      </c>
      <c r="J79" s="6" t="n">
        <v>616</v>
      </c>
      <c r="K79" s="6" t="n">
        <v>560</v>
      </c>
    </row>
    <row r="80" spans="1:12">
      <c r="A80" s="4" t="s">
        <v>152</v>
      </c>
      <c r="B80" s="6" t="n">
        <v>4888</v>
      </c>
      <c r="F80" s="6" t="n">
        <v>3435</v>
      </c>
      <c r="J80" s="6" t="n">
        <v>4888</v>
      </c>
      <c r="K80" s="6" t="n">
        <v>3435</v>
      </c>
    </row>
    <row r="81" spans="1:12">
      <c r="A81" s="3" t="s">
        <v>952</v>
      </c>
    </row>
    <row r="82" spans="1:12">
      <c r="A82" s="4" t="s">
        <v>936</v>
      </c>
      <c r="B82" s="6" t="n">
        <v>6889</v>
      </c>
      <c r="F82" s="6" t="n">
        <v>7432</v>
      </c>
      <c r="J82" s="6" t="n">
        <v>6889</v>
      </c>
      <c r="K82" s="6" t="n">
        <v>7432</v>
      </c>
    </row>
    <row r="83" spans="1:12">
      <c r="A83" s="4" t="s">
        <v>844</v>
      </c>
      <c r="B83" s="6" t="n">
        <v>347</v>
      </c>
      <c r="F83" s="6" t="n">
        <v>179</v>
      </c>
      <c r="J83" s="6" t="n">
        <v>347</v>
      </c>
      <c r="K83" s="6" t="n">
        <v>179</v>
      </c>
    </row>
    <row r="84" spans="1:12">
      <c r="A84" s="4" t="s">
        <v>953</v>
      </c>
      <c r="B84" s="5" t="n">
        <v>7236</v>
      </c>
      <c r="F84" s="5" t="n">
        <v>7611</v>
      </c>
      <c r="J84" s="5" t="n">
        <v>7236</v>
      </c>
      <c r="K84" s="5" t="n">
        <v>761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69</v>
      </c>
      <c r="C2" s="2" t="s">
        <v>2</v>
      </c>
    </row>
    <row r="3" spans="1:3">
      <c r="A3" s="3" t="s">
        <v>955</v>
      </c>
    </row>
    <row r="4" spans="1:3">
      <c r="A4" s="4" t="s">
        <v>956</v>
      </c>
      <c r="B4" s="5" t="n">
        <v>-2</v>
      </c>
      <c r="C4" s="5" t="n">
        <v>-27</v>
      </c>
    </row>
    <row r="5" spans="1:3">
      <c r="A5" s="4" t="s">
        <v>957</v>
      </c>
      <c r="B5" s="6" t="n">
        <v>-1</v>
      </c>
    </row>
    <row r="6" spans="1:3">
      <c r="A6" s="4" t="s">
        <v>958</v>
      </c>
      <c r="B6" s="6" t="n">
        <v>-863</v>
      </c>
      <c r="C6" s="6" t="n">
        <v>-1407</v>
      </c>
    </row>
    <row r="7" spans="1:3">
      <c r="A7" s="4" t="s">
        <v>959</v>
      </c>
      <c r="B7" s="6" t="n">
        <v>292</v>
      </c>
      <c r="C7" s="6" t="n">
        <v>446</v>
      </c>
    </row>
    <row r="8" spans="1:3">
      <c r="A8" s="4" t="s">
        <v>162</v>
      </c>
      <c r="B8" s="6" t="n">
        <v>-4456</v>
      </c>
      <c r="C8" s="6" t="n">
        <v>-4814</v>
      </c>
    </row>
    <row r="9" spans="1:3">
      <c r="A9" s="4" t="s">
        <v>960</v>
      </c>
    </row>
    <row r="10" spans="1:3">
      <c r="A10" s="3" t="s">
        <v>955</v>
      </c>
    </row>
    <row r="11" spans="1:3">
      <c r="A11" s="4" t="s">
        <v>961</v>
      </c>
      <c r="B11" s="6" t="n">
        <v>-3375</v>
      </c>
      <c r="C11" s="6" t="n">
        <v>-3357</v>
      </c>
    </row>
    <row r="12" spans="1:3">
      <c r="A12" s="4" t="s">
        <v>962</v>
      </c>
    </row>
    <row r="13" spans="1:3">
      <c r="A13" s="3" t="s">
        <v>955</v>
      </c>
    </row>
    <row r="14" spans="1:3">
      <c r="A14" s="4" t="s">
        <v>961</v>
      </c>
      <c r="B14" s="6" t="n">
        <v>105</v>
      </c>
      <c r="C14" s="6" t="n">
        <v>-136</v>
      </c>
    </row>
    <row r="15" spans="1:3">
      <c r="A15" s="4" t="s">
        <v>963</v>
      </c>
    </row>
    <row r="16" spans="1:3">
      <c r="A16" s="3" t="s">
        <v>955</v>
      </c>
    </row>
    <row r="17" spans="1:3">
      <c r="A17" s="4" t="s">
        <v>961</v>
      </c>
      <c r="B17" s="6" t="n">
        <v>-114</v>
      </c>
      <c r="C17" s="6" t="n">
        <v>-140</v>
      </c>
    </row>
    <row r="18" spans="1:3">
      <c r="A18" s="4" t="s">
        <v>964</v>
      </c>
    </row>
    <row r="19" spans="1:3">
      <c r="A19" s="3" t="s">
        <v>955</v>
      </c>
    </row>
    <row r="20" spans="1:3">
      <c r="A20" s="4" t="s">
        <v>961</v>
      </c>
      <c r="B20" s="6" t="n">
        <v>40</v>
      </c>
      <c r="C20" s="6" t="n">
        <v>-29</v>
      </c>
    </row>
    <row r="21" spans="1:3">
      <c r="A21" s="4" t="s">
        <v>844</v>
      </c>
    </row>
    <row r="22" spans="1:3">
      <c r="A22" s="3" t="s">
        <v>955</v>
      </c>
    </row>
    <row r="23" spans="1:3">
      <c r="A23" s="4" t="s">
        <v>961</v>
      </c>
      <c r="B23" s="6" t="n">
        <v>-246</v>
      </c>
      <c r="C23" s="6" t="n">
        <v>282</v>
      </c>
    </row>
    <row r="24" spans="1:3">
      <c r="A24" s="4" t="s">
        <v>226</v>
      </c>
    </row>
    <row r="25" spans="1:3">
      <c r="A25" s="3" t="s">
        <v>955</v>
      </c>
    </row>
    <row r="26" spans="1:3">
      <c r="A26" s="4" t="s">
        <v>961</v>
      </c>
      <c r="B26" s="5" t="n">
        <v>-3590</v>
      </c>
      <c r="C26" s="5" t="n">
        <v>-33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5</v>
      </c>
      <c r="B1" s="2" t="s">
        <v>1</v>
      </c>
    </row>
    <row r="2" spans="1:4">
      <c r="B2" s="2" t="s">
        <v>2</v>
      </c>
      <c r="C2" s="2" t="s">
        <v>69</v>
      </c>
      <c r="D2" s="2" t="s">
        <v>70</v>
      </c>
    </row>
    <row r="3" spans="1:4">
      <c r="A3" s="3" t="s">
        <v>266</v>
      </c>
    </row>
    <row r="4" spans="1:4">
      <c r="A4" s="4" t="s">
        <v>267</v>
      </c>
      <c r="B4" s="10" t="n">
        <v>3.5</v>
      </c>
      <c r="C4" s="10" t="n">
        <v>3.3</v>
      </c>
      <c r="D4" s="7" t="n">
        <v>3.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5</v>
      </c>
      <c r="B1" s="2" t="s">
        <v>966</v>
      </c>
      <c r="D1" s="2" t="s">
        <v>1</v>
      </c>
    </row>
    <row r="2" spans="1:6">
      <c r="B2" s="2" t="s">
        <v>967</v>
      </c>
      <c r="C2" s="2" t="s">
        <v>544</v>
      </c>
      <c r="D2" s="2" t="s">
        <v>633</v>
      </c>
      <c r="E2" s="2" t="s">
        <v>544</v>
      </c>
      <c r="F2" s="2" t="s">
        <v>546</v>
      </c>
    </row>
    <row r="3" spans="1:6">
      <c r="A3" s="3" t="s">
        <v>955</v>
      </c>
    </row>
    <row r="4" spans="1:6">
      <c r="A4" s="4" t="s">
        <v>900</v>
      </c>
      <c r="D4" s="5" t="n">
        <v>735</v>
      </c>
      <c r="E4" s="5" t="n">
        <v>215</v>
      </c>
      <c r="F4" s="5" t="n">
        <v>91</v>
      </c>
    </row>
    <row r="5" spans="1:6">
      <c r="A5" s="4" t="s">
        <v>899</v>
      </c>
      <c r="D5" s="6" t="n">
        <v>3940</v>
      </c>
      <c r="E5" s="6" t="n">
        <v>1615</v>
      </c>
      <c r="F5" s="6" t="n">
        <v>1093</v>
      </c>
    </row>
    <row r="6" spans="1:6">
      <c r="A6" s="4" t="s">
        <v>968</v>
      </c>
      <c r="D6" s="6" t="n">
        <v>1583</v>
      </c>
      <c r="E6" s="6" t="n">
        <v>3124</v>
      </c>
      <c r="F6" s="6" t="n">
        <v>583</v>
      </c>
    </row>
    <row r="7" spans="1:6">
      <c r="A7" s="4" t="s">
        <v>969</v>
      </c>
      <c r="E7" s="6" t="n">
        <v>26</v>
      </c>
    </row>
    <row r="8" spans="1:6">
      <c r="A8" s="4" t="s">
        <v>970</v>
      </c>
      <c r="C8" s="5" t="n">
        <v>20</v>
      </c>
    </row>
    <row r="9" spans="1:6">
      <c r="A9" s="4" t="s">
        <v>914</v>
      </c>
      <c r="D9" s="5" t="n">
        <v>87</v>
      </c>
      <c r="E9" s="5" t="n">
        <v>12</v>
      </c>
      <c r="F9" s="6" t="n">
        <v>59</v>
      </c>
    </row>
    <row r="10" spans="1:6">
      <c r="A10" s="4" t="s">
        <v>554</v>
      </c>
      <c r="C10" s="4" t="s">
        <v>555</v>
      </c>
      <c r="D10" s="4" t="s">
        <v>555</v>
      </c>
      <c r="E10" s="4" t="s">
        <v>555</v>
      </c>
    </row>
    <row r="11" spans="1:6">
      <c r="A11" s="4" t="s">
        <v>971</v>
      </c>
      <c r="D11" s="5" t="n">
        <v>170</v>
      </c>
      <c r="E11" s="5" t="n">
        <v>25</v>
      </c>
      <c r="F11" s="5" t="n">
        <v>33</v>
      </c>
    </row>
    <row r="12" spans="1:6">
      <c r="A12" s="4" t="s">
        <v>972</v>
      </c>
      <c r="C12" s="5" t="n">
        <v>172</v>
      </c>
      <c r="D12" s="6" t="n">
        <v>115</v>
      </c>
      <c r="E12" s="6" t="n">
        <v>172</v>
      </c>
    </row>
    <row r="13" spans="1:6">
      <c r="A13" s="4" t="s">
        <v>973</v>
      </c>
      <c r="C13" s="5" t="n">
        <v>46</v>
      </c>
      <c r="D13" s="6" t="n">
        <v>44</v>
      </c>
      <c r="E13" s="6" t="n">
        <v>46</v>
      </c>
    </row>
    <row r="14" spans="1:6">
      <c r="A14" s="4" t="s">
        <v>626</v>
      </c>
      <c r="D14" s="6" t="n">
        <v>54</v>
      </c>
      <c r="E14" s="6" t="n">
        <v>24</v>
      </c>
    </row>
    <row r="15" spans="1:6">
      <c r="A15" s="4" t="s">
        <v>563</v>
      </c>
    </row>
    <row r="16" spans="1:6">
      <c r="A16" s="3" t="s">
        <v>955</v>
      </c>
    </row>
    <row r="17" spans="1:6">
      <c r="A17" s="4" t="s">
        <v>914</v>
      </c>
      <c r="D17" s="6" t="n">
        <v>1</v>
      </c>
      <c r="E17" s="5" t="n">
        <v>35</v>
      </c>
    </row>
    <row r="18" spans="1:6">
      <c r="A18" s="4" t="s">
        <v>554</v>
      </c>
      <c r="C18" s="4" t="s">
        <v>555</v>
      </c>
      <c r="E18" s="4" t="s">
        <v>555</v>
      </c>
    </row>
    <row r="19" spans="1:6">
      <c r="A19" s="4" t="s">
        <v>974</v>
      </c>
    </row>
    <row r="20" spans="1:6">
      <c r="A20" s="3" t="s">
        <v>955</v>
      </c>
    </row>
    <row r="21" spans="1:6">
      <c r="A21" s="4" t="s">
        <v>968</v>
      </c>
      <c r="C21" s="5" t="n">
        <v>600</v>
      </c>
    </row>
    <row r="22" spans="1:6">
      <c r="A22" s="4" t="s">
        <v>521</v>
      </c>
      <c r="C22" s="4" t="s">
        <v>975</v>
      </c>
      <c r="E22" s="4" t="s">
        <v>975</v>
      </c>
    </row>
    <row r="23" spans="1:6">
      <c r="A23" s="4" t="s">
        <v>519</v>
      </c>
    </row>
    <row r="24" spans="1:6">
      <c r="A24" s="3" t="s">
        <v>955</v>
      </c>
    </row>
    <row r="25" spans="1:6">
      <c r="A25" s="4" t="s">
        <v>976</v>
      </c>
      <c r="B25" s="11" t="n">
        <v>600</v>
      </c>
    </row>
    <row r="26" spans="1:6">
      <c r="A26" s="4" t="s">
        <v>521</v>
      </c>
      <c r="C26" s="4" t="s">
        <v>522</v>
      </c>
      <c r="E26" s="4" t="s">
        <v>522</v>
      </c>
    </row>
    <row r="27" spans="1:6">
      <c r="A27" s="4" t="s">
        <v>563</v>
      </c>
    </row>
    <row r="28" spans="1:6">
      <c r="A28" s="3" t="s">
        <v>955</v>
      </c>
    </row>
    <row r="29" spans="1:6">
      <c r="A29" s="4" t="s">
        <v>900</v>
      </c>
      <c r="D29" s="6" t="n">
        <v>642</v>
      </c>
      <c r="E29" s="5" t="n">
        <v>121</v>
      </c>
    </row>
    <row r="30" spans="1:6">
      <c r="A30" s="4" t="s">
        <v>899</v>
      </c>
      <c r="D30" s="5" t="n">
        <v>1298</v>
      </c>
      <c r="E30" s="5" t="n">
        <v>22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9</v>
      </c>
      <c r="D2" s="2" t="s">
        <v>70</v>
      </c>
    </row>
    <row r="3" spans="1:4">
      <c r="A3" s="3" t="s">
        <v>978</v>
      </c>
    </row>
    <row r="4" spans="1:4">
      <c r="A4" s="4" t="s">
        <v>979</v>
      </c>
      <c r="C4" s="5" t="n">
        <v>41937</v>
      </c>
    </row>
    <row r="5" spans="1:4">
      <c r="A5" s="4" t="s">
        <v>979</v>
      </c>
      <c r="B5" s="5" t="n">
        <v>44318</v>
      </c>
    </row>
    <row r="6" spans="1:4">
      <c r="A6" s="4" t="s">
        <v>980</v>
      </c>
      <c r="B6" s="6" t="n">
        <v>-15254</v>
      </c>
    </row>
    <row r="7" spans="1:4">
      <c r="A7" s="4" t="s">
        <v>980</v>
      </c>
      <c r="C7" s="6" t="n">
        <v>-12220</v>
      </c>
    </row>
    <row r="8" spans="1:4">
      <c r="A8" s="4" t="s">
        <v>136</v>
      </c>
      <c r="B8" s="6" t="n">
        <v>29064</v>
      </c>
    </row>
    <row r="9" spans="1:4">
      <c r="A9" s="4" t="s">
        <v>136</v>
      </c>
      <c r="B9" s="6" t="n">
        <v>29064</v>
      </c>
      <c r="C9" s="6" t="n">
        <v>29717</v>
      </c>
      <c r="D9" s="5" t="n">
        <v>11825</v>
      </c>
    </row>
    <row r="10" spans="1:4">
      <c r="A10" s="4" t="s">
        <v>604</v>
      </c>
    </row>
    <row r="11" spans="1:4">
      <c r="A11" s="3" t="s">
        <v>978</v>
      </c>
    </row>
    <row r="12" spans="1:4">
      <c r="A12" s="4" t="s">
        <v>979</v>
      </c>
      <c r="C12" s="6" t="n">
        <v>24726</v>
      </c>
    </row>
    <row r="13" spans="1:4">
      <c r="A13" s="4" t="s">
        <v>979</v>
      </c>
      <c r="B13" s="6" t="n">
        <v>25493</v>
      </c>
    </row>
    <row r="14" spans="1:4">
      <c r="A14" s="4" t="s">
        <v>605</v>
      </c>
    </row>
    <row r="15" spans="1:4">
      <c r="A15" s="3" t="s">
        <v>978</v>
      </c>
    </row>
    <row r="16" spans="1:4">
      <c r="A16" s="4" t="s">
        <v>979</v>
      </c>
      <c r="C16" s="6" t="n">
        <v>4061</v>
      </c>
    </row>
    <row r="17" spans="1:4">
      <c r="A17" s="4" t="s">
        <v>979</v>
      </c>
      <c r="B17" s="6" t="n">
        <v>4295</v>
      </c>
    </row>
    <row r="18" spans="1:4">
      <c r="A18" s="4" t="s">
        <v>606</v>
      </c>
    </row>
    <row r="19" spans="1:4">
      <c r="A19" s="3" t="s">
        <v>978</v>
      </c>
    </row>
    <row r="20" spans="1:4">
      <c r="A20" s="4" t="s">
        <v>979</v>
      </c>
      <c r="C20" s="6" t="n">
        <v>2654</v>
      </c>
    </row>
    <row r="21" spans="1:4">
      <c r="A21" s="4" t="s">
        <v>979</v>
      </c>
      <c r="B21" s="6" t="n">
        <v>2809</v>
      </c>
    </row>
    <row r="22" spans="1:4">
      <c r="A22" s="4" t="s">
        <v>607</v>
      </c>
    </row>
    <row r="23" spans="1:4">
      <c r="A23" s="3" t="s">
        <v>978</v>
      </c>
    </row>
    <row r="24" spans="1:4">
      <c r="A24" s="4" t="s">
        <v>979</v>
      </c>
      <c r="C24" s="6" t="n">
        <v>3955</v>
      </c>
    </row>
    <row r="25" spans="1:4">
      <c r="A25" s="4" t="s">
        <v>979</v>
      </c>
      <c r="B25" s="6" t="n">
        <v>4184</v>
      </c>
    </row>
    <row r="26" spans="1:4">
      <c r="A26" s="4" t="s">
        <v>608</v>
      </c>
    </row>
    <row r="27" spans="1:4">
      <c r="A27" s="3" t="s">
        <v>978</v>
      </c>
    </row>
    <row r="28" spans="1:4">
      <c r="A28" s="4" t="s">
        <v>979</v>
      </c>
      <c r="C28" s="6" t="n">
        <v>3083</v>
      </c>
    </row>
    <row r="29" spans="1:4">
      <c r="A29" s="4" t="s">
        <v>979</v>
      </c>
      <c r="B29" s="6" t="n">
        <v>3162</v>
      </c>
    </row>
    <row r="30" spans="1:4">
      <c r="A30" s="4" t="s">
        <v>609</v>
      </c>
    </row>
    <row r="31" spans="1:4">
      <c r="A31" s="3" t="s">
        <v>978</v>
      </c>
    </row>
    <row r="32" spans="1:4">
      <c r="A32" s="4" t="s">
        <v>979</v>
      </c>
      <c r="C32" s="6" t="n">
        <v>1162</v>
      </c>
    </row>
    <row r="33" spans="1:4">
      <c r="A33" s="4" t="s">
        <v>979</v>
      </c>
      <c r="B33" s="6" t="n">
        <v>1229</v>
      </c>
    </row>
    <row r="34" spans="1:4">
      <c r="A34" s="4" t="s">
        <v>610</v>
      </c>
    </row>
    <row r="35" spans="1:4">
      <c r="A35" s="3" t="s">
        <v>978</v>
      </c>
    </row>
    <row r="36" spans="1:4">
      <c r="A36" s="4" t="s">
        <v>979</v>
      </c>
      <c r="C36" s="5" t="n">
        <v>2296</v>
      </c>
    </row>
    <row r="37" spans="1:4">
      <c r="A37" s="4" t="s">
        <v>979</v>
      </c>
      <c r="B37" s="5" t="n">
        <v>3146</v>
      </c>
    </row>
    <row r="38" spans="1:4">
      <c r="A38" s="4" t="s">
        <v>536</v>
      </c>
    </row>
    <row r="39" spans="1:4">
      <c r="A39" s="3" t="s">
        <v>978</v>
      </c>
    </row>
    <row r="40" spans="1:4">
      <c r="A40" s="4" t="s">
        <v>537</v>
      </c>
      <c r="B40" s="4" t="s">
        <v>538</v>
      </c>
    </row>
    <row r="41" spans="1:4">
      <c r="A41" s="4" t="s">
        <v>981</v>
      </c>
    </row>
    <row r="42" spans="1:4">
      <c r="A42" s="3" t="s">
        <v>978</v>
      </c>
    </row>
    <row r="43" spans="1:4">
      <c r="A43" s="4" t="s">
        <v>537</v>
      </c>
      <c r="B43" s="4" t="s">
        <v>982</v>
      </c>
    </row>
    <row r="44" spans="1:4">
      <c r="A44" s="4" t="s">
        <v>983</v>
      </c>
    </row>
    <row r="45" spans="1:4">
      <c r="A45" s="3" t="s">
        <v>978</v>
      </c>
    </row>
    <row r="46" spans="1:4">
      <c r="A46" s="4" t="s">
        <v>537</v>
      </c>
      <c r="B46" s="4" t="s">
        <v>984</v>
      </c>
    </row>
    <row r="47" spans="1:4">
      <c r="A47" s="4" t="s">
        <v>985</v>
      </c>
    </row>
    <row r="48" spans="1:4">
      <c r="A48" s="3" t="s">
        <v>978</v>
      </c>
    </row>
    <row r="49" spans="1:4">
      <c r="A49" s="4" t="s">
        <v>537</v>
      </c>
      <c r="B49" s="4" t="s">
        <v>538</v>
      </c>
    </row>
    <row r="50" spans="1:4">
      <c r="A50" s="4" t="s">
        <v>986</v>
      </c>
    </row>
    <row r="51" spans="1:4">
      <c r="A51" s="3" t="s">
        <v>978</v>
      </c>
    </row>
    <row r="52" spans="1:4">
      <c r="A52" s="4" t="s">
        <v>537</v>
      </c>
      <c r="B52" s="4" t="s">
        <v>982</v>
      </c>
    </row>
    <row r="53" spans="1:4">
      <c r="A53" s="4" t="s">
        <v>987</v>
      </c>
    </row>
    <row r="54" spans="1:4">
      <c r="A54" s="3" t="s">
        <v>978</v>
      </c>
    </row>
    <row r="55" spans="1:4">
      <c r="A55" s="4" t="s">
        <v>537</v>
      </c>
      <c r="B55" s="4" t="s">
        <v>988</v>
      </c>
    </row>
    <row r="56" spans="1:4">
      <c r="A56" s="4" t="s">
        <v>989</v>
      </c>
    </row>
    <row r="57" spans="1:4">
      <c r="A57" s="3" t="s">
        <v>978</v>
      </c>
    </row>
    <row r="58" spans="1:4">
      <c r="A58" s="4" t="s">
        <v>537</v>
      </c>
      <c r="B58" s="4" t="s">
        <v>990</v>
      </c>
    </row>
    <row r="59" spans="1:4">
      <c r="A59" s="4" t="s">
        <v>539</v>
      </c>
    </row>
    <row r="60" spans="1:4">
      <c r="A60" s="3" t="s">
        <v>978</v>
      </c>
    </row>
    <row r="61" spans="1:4">
      <c r="A61" s="4" t="s">
        <v>537</v>
      </c>
      <c r="B61" s="4" t="s">
        <v>540</v>
      </c>
    </row>
    <row r="62" spans="1:4">
      <c r="A62" s="4" t="s">
        <v>991</v>
      </c>
    </row>
    <row r="63" spans="1:4">
      <c r="A63" s="3" t="s">
        <v>978</v>
      </c>
    </row>
    <row r="64" spans="1:4">
      <c r="A64" s="4" t="s">
        <v>537</v>
      </c>
      <c r="B64" s="4" t="s">
        <v>992</v>
      </c>
    </row>
    <row r="65" spans="1:4">
      <c r="A65" s="4" t="s">
        <v>993</v>
      </c>
    </row>
    <row r="66" spans="1:4">
      <c r="A66" s="3" t="s">
        <v>978</v>
      </c>
    </row>
    <row r="67" spans="1:4">
      <c r="A67" s="4" t="s">
        <v>537</v>
      </c>
      <c r="B67" s="4" t="s">
        <v>992</v>
      </c>
    </row>
    <row r="68" spans="1:4">
      <c r="A68" s="4" t="s">
        <v>994</v>
      </c>
    </row>
    <row r="69" spans="1:4">
      <c r="A69" s="3" t="s">
        <v>978</v>
      </c>
    </row>
    <row r="70" spans="1:4">
      <c r="A70" s="4" t="s">
        <v>537</v>
      </c>
      <c r="B70" s="4" t="s">
        <v>984</v>
      </c>
    </row>
    <row r="71" spans="1:4">
      <c r="A71" s="4" t="s">
        <v>995</v>
      </c>
    </row>
    <row r="72" spans="1:4">
      <c r="A72" s="3" t="s">
        <v>978</v>
      </c>
    </row>
    <row r="73" spans="1:4">
      <c r="A73" s="4" t="s">
        <v>537</v>
      </c>
      <c r="B73" s="4" t="s">
        <v>996</v>
      </c>
    </row>
    <row r="74" spans="1:4">
      <c r="A74" s="4" t="s">
        <v>997</v>
      </c>
    </row>
    <row r="75" spans="1:4">
      <c r="A75" s="3" t="s">
        <v>978</v>
      </c>
    </row>
    <row r="76" spans="1:4">
      <c r="A76" s="4" t="s">
        <v>537</v>
      </c>
      <c r="B76" s="4" t="s">
        <v>540</v>
      </c>
    </row>
    <row r="77" spans="1:4">
      <c r="A77" s="4" t="s">
        <v>998</v>
      </c>
    </row>
    <row r="78" spans="1:4">
      <c r="A78" s="3" t="s">
        <v>978</v>
      </c>
    </row>
    <row r="79" spans="1:4">
      <c r="A79" s="4" t="s">
        <v>537</v>
      </c>
      <c r="B79" s="4" t="s">
        <v>9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99</v>
      </c>
      <c r="B1" s="2" t="s">
        <v>1</v>
      </c>
    </row>
    <row r="2" spans="1:3">
      <c r="B2" s="2" t="s">
        <v>2</v>
      </c>
      <c r="C2" s="2" t="s">
        <v>69</v>
      </c>
    </row>
    <row r="3" spans="1:3">
      <c r="A3" s="3" t="s">
        <v>1000</v>
      </c>
    </row>
    <row r="4" spans="1:3">
      <c r="A4" s="4" t="s">
        <v>1001</v>
      </c>
      <c r="B4" s="5" t="n">
        <v>26874</v>
      </c>
      <c r="C4" s="5" t="n">
        <v>3233</v>
      </c>
    </row>
    <row r="5" spans="1:3">
      <c r="A5" s="4" t="s">
        <v>1002</v>
      </c>
      <c r="C5" s="6" t="n">
        <v>24146</v>
      </c>
    </row>
    <row r="6" spans="1:3">
      <c r="A6" s="4" t="s">
        <v>1003</v>
      </c>
      <c r="B6" s="6" t="n">
        <v>154</v>
      </c>
      <c r="C6" s="6" t="n">
        <v>12</v>
      </c>
    </row>
    <row r="7" spans="1:3">
      <c r="A7" s="4" t="s">
        <v>1004</v>
      </c>
      <c r="B7" s="6" t="n">
        <v>-144</v>
      </c>
      <c r="C7" s="6" t="n">
        <v>98</v>
      </c>
    </row>
    <row r="8" spans="1:3">
      <c r="A8" s="4" t="s">
        <v>1005</v>
      </c>
      <c r="C8" s="6" t="n">
        <v>-620</v>
      </c>
    </row>
    <row r="9" spans="1:3">
      <c r="A9" s="4" t="s">
        <v>1006</v>
      </c>
      <c r="B9" s="6" t="n">
        <v>27019</v>
      </c>
      <c r="C9" s="6" t="n">
        <v>26874</v>
      </c>
    </row>
    <row r="10" spans="1:3">
      <c r="A10" s="4" t="s">
        <v>960</v>
      </c>
    </row>
    <row r="11" spans="1:3">
      <c r="A11" s="3" t="s">
        <v>1000</v>
      </c>
    </row>
    <row r="12" spans="1:3">
      <c r="A12" s="4" t="s">
        <v>1001</v>
      </c>
      <c r="B12" s="6" t="n">
        <v>9174</v>
      </c>
      <c r="C12" s="6" t="n">
        <v>2306</v>
      </c>
    </row>
    <row r="13" spans="1:3">
      <c r="A13" s="4" t="s">
        <v>1002</v>
      </c>
      <c r="C13" s="6" t="n">
        <v>6890</v>
      </c>
    </row>
    <row r="14" spans="1:3">
      <c r="A14" s="4" t="s">
        <v>1003</v>
      </c>
      <c r="B14" s="6" t="n">
        <v>-255</v>
      </c>
      <c r="C14" s="6" t="n">
        <v>12</v>
      </c>
    </row>
    <row r="15" spans="1:3">
      <c r="A15" s="4" t="s">
        <v>1004</v>
      </c>
      <c r="B15" s="6" t="n">
        <v>-12</v>
      </c>
      <c r="C15" s="6" t="n">
        <v>-39</v>
      </c>
    </row>
    <row r="16" spans="1:3">
      <c r="A16" s="4" t="s">
        <v>1005</v>
      </c>
      <c r="C16" s="6" t="n">
        <v>0</v>
      </c>
    </row>
    <row r="17" spans="1:3">
      <c r="A17" s="4" t="s">
        <v>1006</v>
      </c>
      <c r="B17" s="6" t="n">
        <v>9042</v>
      </c>
      <c r="C17" s="6" t="n">
        <v>9174</v>
      </c>
    </row>
    <row r="18" spans="1:3">
      <c r="A18" s="4" t="s">
        <v>962</v>
      </c>
    </row>
    <row r="19" spans="1:3">
      <c r="A19" s="3" t="s">
        <v>1000</v>
      </c>
    </row>
    <row r="20" spans="1:3">
      <c r="A20" s="4" t="s">
        <v>1001</v>
      </c>
      <c r="B20" s="6" t="n">
        <v>10960</v>
      </c>
      <c r="C20" s="6" t="n">
        <v>695</v>
      </c>
    </row>
    <row r="21" spans="1:3">
      <c r="A21" s="4" t="s">
        <v>1002</v>
      </c>
      <c r="C21" s="6" t="n">
        <v>10802</v>
      </c>
    </row>
    <row r="22" spans="1:3">
      <c r="A22" s="4" t="s">
        <v>1003</v>
      </c>
      <c r="B22" s="6" t="n">
        <v>-636</v>
      </c>
      <c r="C22" s="6" t="n">
        <v>0</v>
      </c>
    </row>
    <row r="23" spans="1:3">
      <c r="A23" s="4" t="s">
        <v>1004</v>
      </c>
      <c r="B23" s="6" t="n">
        <v>-81</v>
      </c>
      <c r="C23" s="6" t="n">
        <v>83</v>
      </c>
    </row>
    <row r="24" spans="1:3">
      <c r="A24" s="4" t="s">
        <v>1005</v>
      </c>
      <c r="C24" s="6" t="n">
        <v>-620</v>
      </c>
    </row>
    <row r="25" spans="1:3">
      <c r="A25" s="4" t="s">
        <v>1006</v>
      </c>
      <c r="B25" s="6" t="n">
        <v>10243</v>
      </c>
      <c r="C25" s="6" t="n">
        <v>10960</v>
      </c>
    </row>
    <row r="26" spans="1:3">
      <c r="A26" s="4" t="s">
        <v>963</v>
      </c>
    </row>
    <row r="27" spans="1:3">
      <c r="A27" s="3" t="s">
        <v>1000</v>
      </c>
    </row>
    <row r="28" spans="1:3">
      <c r="A28" s="4" t="s">
        <v>1001</v>
      </c>
      <c r="B28" s="6" t="n">
        <v>5295</v>
      </c>
      <c r="C28" s="6" t="n">
        <v>59</v>
      </c>
    </row>
    <row r="29" spans="1:3">
      <c r="A29" s="4" t="s">
        <v>1002</v>
      </c>
      <c r="C29" s="6" t="n">
        <v>5193</v>
      </c>
    </row>
    <row r="30" spans="1:3">
      <c r="A30" s="4" t="s">
        <v>1003</v>
      </c>
      <c r="B30" s="6" t="n">
        <v>-323</v>
      </c>
      <c r="C30" s="6" t="n">
        <v>0</v>
      </c>
    </row>
    <row r="31" spans="1:3">
      <c r="A31" s="4" t="s">
        <v>1004</v>
      </c>
      <c r="B31" s="6" t="n">
        <v>-15</v>
      </c>
      <c r="C31" s="6" t="n">
        <v>43</v>
      </c>
    </row>
    <row r="32" spans="1:3">
      <c r="A32" s="4" t="s">
        <v>1005</v>
      </c>
      <c r="C32" s="6" t="n">
        <v>0</v>
      </c>
    </row>
    <row r="33" spans="1:3">
      <c r="A33" s="4" t="s">
        <v>1006</v>
      </c>
      <c r="B33" s="6" t="n">
        <v>4957</v>
      </c>
      <c r="C33" s="6" t="n">
        <v>5295</v>
      </c>
    </row>
    <row r="34" spans="1:3">
      <c r="A34" s="4" t="s">
        <v>964</v>
      </c>
    </row>
    <row r="35" spans="1:3">
      <c r="A35" s="3" t="s">
        <v>1000</v>
      </c>
    </row>
    <row r="36" spans="1:3">
      <c r="A36" s="4" t="s">
        <v>1001</v>
      </c>
      <c r="B36" s="6" t="n">
        <v>1075</v>
      </c>
      <c r="C36" s="6" t="n">
        <v>0</v>
      </c>
    </row>
    <row r="37" spans="1:3">
      <c r="A37" s="4" t="s">
        <v>1002</v>
      </c>
      <c r="C37" s="6" t="n">
        <v>1060</v>
      </c>
    </row>
    <row r="38" spans="1:3">
      <c r="A38" s="4" t="s">
        <v>1003</v>
      </c>
      <c r="B38" s="6" t="n">
        <v>1410</v>
      </c>
      <c r="C38" s="4" t="s">
        <v>156</v>
      </c>
    </row>
    <row r="39" spans="1:3">
      <c r="A39" s="4" t="s">
        <v>1004</v>
      </c>
      <c r="B39" s="6" t="n">
        <v>-15</v>
      </c>
      <c r="C39" s="6" t="n">
        <v>15</v>
      </c>
    </row>
    <row r="40" spans="1:3">
      <c r="A40" s="4" t="s">
        <v>1005</v>
      </c>
      <c r="C40" s="4" t="s">
        <v>156</v>
      </c>
    </row>
    <row r="41" spans="1:3">
      <c r="A41" s="4" t="s">
        <v>1006</v>
      </c>
      <c r="B41" s="6" t="n">
        <v>2470</v>
      </c>
      <c r="C41" s="6" t="n">
        <v>1075</v>
      </c>
    </row>
    <row r="42" spans="1:3">
      <c r="A42" s="4" t="s">
        <v>844</v>
      </c>
    </row>
    <row r="43" spans="1:3">
      <c r="A43" s="3" t="s">
        <v>1000</v>
      </c>
    </row>
    <row r="44" spans="1:3">
      <c r="A44" s="4" t="s">
        <v>1001</v>
      </c>
      <c r="B44" s="6" t="n">
        <v>370</v>
      </c>
      <c r="C44" s="6" t="n">
        <v>173</v>
      </c>
    </row>
    <row r="45" spans="1:3">
      <c r="A45" s="4" t="s">
        <v>1002</v>
      </c>
      <c r="C45" s="6" t="n">
        <v>201</v>
      </c>
    </row>
    <row r="46" spans="1:3">
      <c r="A46" s="4" t="s">
        <v>1003</v>
      </c>
      <c r="B46" s="6" t="n">
        <v>-42</v>
      </c>
      <c r="C46" s="6" t="n">
        <v>0</v>
      </c>
    </row>
    <row r="47" spans="1:3">
      <c r="A47" s="4" t="s">
        <v>1004</v>
      </c>
      <c r="B47" s="6" t="n">
        <v>-21</v>
      </c>
      <c r="C47" s="6" t="n">
        <v>-4</v>
      </c>
    </row>
    <row r="48" spans="1:3">
      <c r="A48" s="4" t="s">
        <v>1005</v>
      </c>
      <c r="C48" s="6" t="n">
        <v>0</v>
      </c>
    </row>
    <row r="49" spans="1:3">
      <c r="A49" s="4" t="s">
        <v>1006</v>
      </c>
      <c r="B49" s="6" t="n">
        <v>307</v>
      </c>
      <c r="C49" s="6" t="n">
        <v>370</v>
      </c>
    </row>
    <row r="50" spans="1:3">
      <c r="A50" s="4" t="s">
        <v>574</v>
      </c>
    </row>
    <row r="51" spans="1:3">
      <c r="A51" s="3" t="s">
        <v>1000</v>
      </c>
    </row>
    <row r="52" spans="1:3">
      <c r="A52" s="4" t="s">
        <v>1002</v>
      </c>
      <c r="B52" s="6" t="n">
        <v>135</v>
      </c>
      <c r="C52" s="6" t="n">
        <v>5</v>
      </c>
    </row>
    <row r="53" spans="1:3">
      <c r="A53" s="4" t="s">
        <v>1007</v>
      </c>
    </row>
    <row r="54" spans="1:3">
      <c r="A54" s="3" t="s">
        <v>1000</v>
      </c>
    </row>
    <row r="55" spans="1:3">
      <c r="A55" s="4" t="s">
        <v>1002</v>
      </c>
      <c r="B55" s="6" t="n">
        <v>135</v>
      </c>
      <c r="C55" s="6" t="n">
        <v>5</v>
      </c>
    </row>
    <row r="56" spans="1:3">
      <c r="A56" s="4" t="s">
        <v>1008</v>
      </c>
    </row>
    <row r="57" spans="1:3">
      <c r="A57" s="3" t="s">
        <v>1000</v>
      </c>
    </row>
    <row r="58" spans="1:3">
      <c r="A58" s="4" t="s">
        <v>1002</v>
      </c>
      <c r="B58" s="6" t="n">
        <v>0</v>
      </c>
      <c r="C58" s="6" t="n">
        <v>0</v>
      </c>
    </row>
    <row r="59" spans="1:3">
      <c r="A59" s="4" t="s">
        <v>1009</v>
      </c>
    </row>
    <row r="60" spans="1:3">
      <c r="A60" s="3" t="s">
        <v>1000</v>
      </c>
    </row>
    <row r="61" spans="1:3">
      <c r="A61" s="4" t="s">
        <v>1002</v>
      </c>
      <c r="B61" s="6" t="n">
        <v>0</v>
      </c>
      <c r="C61" s="6" t="n">
        <v>0</v>
      </c>
    </row>
    <row r="62" spans="1:3">
      <c r="A62" s="4" t="s">
        <v>1010</v>
      </c>
    </row>
    <row r="63" spans="1:3">
      <c r="A63" s="3" t="s">
        <v>1000</v>
      </c>
    </row>
    <row r="64" spans="1:3">
      <c r="A64" s="4" t="s">
        <v>1002</v>
      </c>
      <c r="B64" s="6" t="n">
        <v>0</v>
      </c>
      <c r="C64" s="4" t="s">
        <v>156</v>
      </c>
    </row>
    <row r="65" spans="1:3">
      <c r="A65" s="4" t="s">
        <v>1011</v>
      </c>
    </row>
    <row r="66" spans="1:3">
      <c r="A66" s="3" t="s">
        <v>1000</v>
      </c>
    </row>
    <row r="67" spans="1:3">
      <c r="A67" s="4" t="s">
        <v>1002</v>
      </c>
      <c r="B67" s="5" t="n">
        <v>0</v>
      </c>
      <c r="C67"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12</v>
      </c>
      <c r="B1" s="2" t="s">
        <v>1</v>
      </c>
    </row>
    <row r="2" spans="1:2">
      <c r="B2" s="2" t="s">
        <v>633</v>
      </c>
    </row>
    <row r="3" spans="1:2">
      <c r="A3" s="3" t="s">
        <v>299</v>
      </c>
    </row>
    <row r="4" spans="1:2">
      <c r="A4" s="4" t="s">
        <v>1013</v>
      </c>
      <c r="B4"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4</v>
      </c>
      <c r="B1" s="2" t="s">
        <v>1</v>
      </c>
    </row>
    <row r="2" spans="1:4">
      <c r="B2" s="2" t="s">
        <v>2</v>
      </c>
      <c r="C2" s="2" t="s">
        <v>69</v>
      </c>
      <c r="D2" s="2" t="s">
        <v>70</v>
      </c>
    </row>
    <row r="3" spans="1:4">
      <c r="A3" s="3" t="s">
        <v>1015</v>
      </c>
    </row>
    <row r="4" spans="1:4">
      <c r="A4" s="4" t="s">
        <v>1016</v>
      </c>
      <c r="B4" s="5" t="n">
        <v>16942</v>
      </c>
      <c r="C4" s="5" t="n">
        <v>1437</v>
      </c>
    </row>
    <row r="5" spans="1:4">
      <c r="A5" s="4" t="s">
        <v>1004</v>
      </c>
      <c r="B5" s="6" t="n">
        <v>-91</v>
      </c>
      <c r="C5" s="6" t="n">
        <v>-12</v>
      </c>
    </row>
    <row r="6" spans="1:4">
      <c r="A6" s="4" t="s">
        <v>1017</v>
      </c>
      <c r="B6" s="6" t="n">
        <v>662</v>
      </c>
    </row>
    <row r="7" spans="1:4">
      <c r="A7" s="4" t="s">
        <v>1005</v>
      </c>
      <c r="C7" s="6" t="n">
        <v>-112</v>
      </c>
    </row>
    <row r="8" spans="1:4">
      <c r="A8" s="4" t="s">
        <v>844</v>
      </c>
      <c r="B8" s="6" t="n">
        <v>-19</v>
      </c>
      <c r="C8" s="6" t="n">
        <v>-23</v>
      </c>
    </row>
    <row r="9" spans="1:4">
      <c r="A9" s="4" t="s">
        <v>1018</v>
      </c>
      <c r="B9" s="6" t="n">
        <v>17581</v>
      </c>
      <c r="C9" s="6" t="n">
        <v>16942</v>
      </c>
      <c r="D9" s="5" t="n">
        <v>1437</v>
      </c>
    </row>
    <row r="10" spans="1:4">
      <c r="A10" s="4" t="s">
        <v>1019</v>
      </c>
      <c r="B10" s="6" t="n">
        <v>-719</v>
      </c>
      <c r="C10" s="6" t="n">
        <v>-652</v>
      </c>
    </row>
    <row r="11" spans="1:4">
      <c r="A11" s="4" t="s">
        <v>1020</v>
      </c>
      <c r="B11" s="6" t="n">
        <v>-735</v>
      </c>
      <c r="C11" s="6" t="n">
        <v>-215</v>
      </c>
      <c r="D11" s="6" t="n">
        <v>-91</v>
      </c>
    </row>
    <row r="12" spans="1:4">
      <c r="A12" s="4" t="s">
        <v>1004</v>
      </c>
      <c r="B12" s="6" t="n">
        <v>-2</v>
      </c>
    </row>
    <row r="13" spans="1:4">
      <c r="A13" s="4" t="s">
        <v>844</v>
      </c>
      <c r="B13" s="6" t="n">
        <v>8</v>
      </c>
      <c r="C13" s="6" t="n">
        <v>24</v>
      </c>
    </row>
    <row r="14" spans="1:4">
      <c r="A14" s="4" t="s">
        <v>1021</v>
      </c>
      <c r="B14" s="6" t="n">
        <v>-1444</v>
      </c>
      <c r="C14" s="6" t="n">
        <v>-719</v>
      </c>
      <c r="D14" s="6" t="n">
        <v>-652</v>
      </c>
    </row>
    <row r="15" spans="1:4">
      <c r="A15" s="4" t="s">
        <v>1022</v>
      </c>
      <c r="B15" s="5" t="n">
        <v>16137</v>
      </c>
      <c r="C15" s="6" t="n">
        <v>16223</v>
      </c>
    </row>
    <row r="16" spans="1:4">
      <c r="A16" s="4" t="s">
        <v>1023</v>
      </c>
      <c r="B16" s="4" t="s">
        <v>614</v>
      </c>
    </row>
    <row r="17" spans="1:4">
      <c r="A17" s="3" t="s">
        <v>1024</v>
      </c>
    </row>
    <row r="18" spans="1:4">
      <c r="A18" s="4" t="s">
        <v>751</v>
      </c>
      <c r="B18" s="5" t="n">
        <v>718</v>
      </c>
    </row>
    <row r="19" spans="1:4">
      <c r="A19" s="4" t="s">
        <v>752</v>
      </c>
      <c r="B19" s="6" t="n">
        <v>713</v>
      </c>
    </row>
    <row r="20" spans="1:4">
      <c r="A20" s="4" t="s">
        <v>753</v>
      </c>
      <c r="B20" s="6" t="n">
        <v>595</v>
      </c>
    </row>
    <row r="21" spans="1:4">
      <c r="A21" s="4" t="s">
        <v>754</v>
      </c>
      <c r="B21" s="6" t="n">
        <v>570</v>
      </c>
    </row>
    <row r="22" spans="1:4">
      <c r="A22" s="4" t="s">
        <v>755</v>
      </c>
      <c r="B22" s="6" t="n">
        <v>556</v>
      </c>
    </row>
    <row r="23" spans="1:4">
      <c r="A23" s="4" t="s">
        <v>756</v>
      </c>
      <c r="B23" s="6" t="n">
        <v>11115</v>
      </c>
    </row>
    <row r="24" spans="1:4">
      <c r="A24" s="4" t="s">
        <v>1025</v>
      </c>
      <c r="B24" s="6" t="n">
        <v>14267</v>
      </c>
    </row>
    <row r="25" spans="1:4">
      <c r="A25" s="4" t="s">
        <v>1026</v>
      </c>
      <c r="B25" s="6" t="n">
        <v>1870</v>
      </c>
    </row>
    <row r="26" spans="1:4">
      <c r="A26" s="4" t="s">
        <v>1027</v>
      </c>
    </row>
    <row r="27" spans="1:4">
      <c r="A27" s="3" t="s">
        <v>1015</v>
      </c>
    </row>
    <row r="28" spans="1:4">
      <c r="A28" s="4" t="s">
        <v>1016</v>
      </c>
      <c r="B28" s="6" t="n">
        <v>13288</v>
      </c>
      <c r="C28" s="6" t="n">
        <v>772</v>
      </c>
    </row>
    <row r="29" spans="1:4">
      <c r="A29" s="4" t="s">
        <v>1004</v>
      </c>
      <c r="B29" s="6" t="n">
        <v>-59</v>
      </c>
      <c r="C29" s="6" t="n">
        <v>-4</v>
      </c>
    </row>
    <row r="30" spans="1:4">
      <c r="A30" s="4" t="s">
        <v>1017</v>
      </c>
      <c r="B30" s="6" t="n">
        <v>-8</v>
      </c>
    </row>
    <row r="31" spans="1:4">
      <c r="A31" s="4" t="s">
        <v>1005</v>
      </c>
      <c r="C31" s="6" t="n">
        <v>-55</v>
      </c>
    </row>
    <row r="32" spans="1:4">
      <c r="A32" s="4" t="s">
        <v>844</v>
      </c>
      <c r="B32" s="6" t="n">
        <v>-46</v>
      </c>
      <c r="C32" s="6" t="n">
        <v>-20</v>
      </c>
    </row>
    <row r="33" spans="1:4">
      <c r="A33" s="4" t="s">
        <v>1018</v>
      </c>
      <c r="B33" s="6" t="n">
        <v>13205</v>
      </c>
      <c r="C33" s="6" t="n">
        <v>13288</v>
      </c>
      <c r="D33" s="6" t="n">
        <v>772</v>
      </c>
    </row>
    <row r="34" spans="1:4">
      <c r="A34" s="4" t="s">
        <v>1019</v>
      </c>
      <c r="B34" s="6" t="n">
        <v>-317</v>
      </c>
      <c r="C34" s="6" t="n">
        <v>-260</v>
      </c>
    </row>
    <row r="35" spans="1:4">
      <c r="A35" s="4" t="s">
        <v>1020</v>
      </c>
      <c r="B35" s="6" t="n">
        <v>-584</v>
      </c>
      <c r="C35" s="6" t="n">
        <v>-135</v>
      </c>
    </row>
    <row r="36" spans="1:4">
      <c r="A36" s="4" t="s">
        <v>844</v>
      </c>
      <c r="B36" s="6" t="n">
        <v>16</v>
      </c>
      <c r="C36" s="6" t="n">
        <v>19</v>
      </c>
    </row>
    <row r="37" spans="1:4">
      <c r="A37" s="4" t="s">
        <v>1021</v>
      </c>
      <c r="B37" s="6" t="n">
        <v>-885</v>
      </c>
      <c r="C37" s="6" t="n">
        <v>-317</v>
      </c>
      <c r="D37" s="6" t="n">
        <v>-260</v>
      </c>
    </row>
    <row r="38" spans="1:4">
      <c r="A38" s="4" t="s">
        <v>1022</v>
      </c>
      <c r="B38" s="6" t="n">
        <v>12320</v>
      </c>
      <c r="C38" s="6" t="n">
        <v>12971</v>
      </c>
    </row>
    <row r="39" spans="1:4">
      <c r="A39" s="4" t="s">
        <v>617</v>
      </c>
    </row>
    <row r="40" spans="1:4">
      <c r="A40" s="3" t="s">
        <v>1015</v>
      </c>
    </row>
    <row r="41" spans="1:4">
      <c r="A41" s="4" t="s">
        <v>1016</v>
      </c>
      <c r="B41" s="6" t="n">
        <v>2288</v>
      </c>
      <c r="C41" s="6" t="n">
        <v>46</v>
      </c>
    </row>
    <row r="42" spans="1:4">
      <c r="A42" s="4" t="s">
        <v>1004</v>
      </c>
      <c r="B42" s="6" t="n">
        <v>-21</v>
      </c>
      <c r="C42" s="6" t="n">
        <v>0</v>
      </c>
    </row>
    <row r="43" spans="1:4">
      <c r="A43" s="4" t="s">
        <v>1017</v>
      </c>
      <c r="B43" s="6" t="n">
        <v>492</v>
      </c>
    </row>
    <row r="44" spans="1:4">
      <c r="A44" s="4" t="s">
        <v>1005</v>
      </c>
      <c r="C44" s="6" t="n">
        <v>-5</v>
      </c>
    </row>
    <row r="45" spans="1:4">
      <c r="A45" s="4" t="s">
        <v>844</v>
      </c>
      <c r="B45" s="6" t="n">
        <v>-1</v>
      </c>
      <c r="C45" s="6" t="n">
        <v>0</v>
      </c>
    </row>
    <row r="46" spans="1:4">
      <c r="A46" s="4" t="s">
        <v>1018</v>
      </c>
      <c r="B46" s="6" t="n">
        <v>2764</v>
      </c>
      <c r="C46" s="6" t="n">
        <v>2288</v>
      </c>
      <c r="D46" s="6" t="n">
        <v>46</v>
      </c>
    </row>
    <row r="47" spans="1:4">
      <c r="A47" s="4" t="s">
        <v>1019</v>
      </c>
      <c r="B47" s="6" t="n">
        <v>-22</v>
      </c>
      <c r="C47" s="6" t="n">
        <v>-18</v>
      </c>
    </row>
    <row r="48" spans="1:4">
      <c r="A48" s="4" t="s">
        <v>1020</v>
      </c>
      <c r="B48" s="6" t="n">
        <v>-47</v>
      </c>
      <c r="C48" s="6" t="n">
        <v>-9</v>
      </c>
    </row>
    <row r="49" spans="1:4">
      <c r="A49" s="4" t="s">
        <v>1004</v>
      </c>
      <c r="B49" s="6" t="n">
        <v>0</v>
      </c>
    </row>
    <row r="50" spans="1:4">
      <c r="A50" s="4" t="s">
        <v>844</v>
      </c>
      <c r="B50" s="6" t="n">
        <v>0</v>
      </c>
      <c r="C50" s="6" t="n">
        <v>0</v>
      </c>
    </row>
    <row r="51" spans="1:4">
      <c r="A51" s="4" t="s">
        <v>1021</v>
      </c>
      <c r="B51" s="6" t="n">
        <v>-69</v>
      </c>
      <c r="C51" s="6" t="n">
        <v>-22</v>
      </c>
      <c r="D51" s="6" t="n">
        <v>-18</v>
      </c>
    </row>
    <row r="52" spans="1:4">
      <c r="A52" s="4" t="s">
        <v>1022</v>
      </c>
      <c r="B52" s="6" t="n">
        <v>2695</v>
      </c>
      <c r="C52" s="6" t="n">
        <v>2266</v>
      </c>
    </row>
    <row r="53" spans="1:4">
      <c r="A53" s="4" t="s">
        <v>301</v>
      </c>
    </row>
    <row r="54" spans="1:4">
      <c r="A54" s="3" t="s">
        <v>1015</v>
      </c>
    </row>
    <row r="55" spans="1:4">
      <c r="A55" s="4" t="s">
        <v>1016</v>
      </c>
      <c r="B55" s="6" t="n">
        <v>1366</v>
      </c>
      <c r="C55" s="6" t="n">
        <v>619</v>
      </c>
    </row>
    <row r="56" spans="1:4">
      <c r="A56" s="4" t="s">
        <v>1004</v>
      </c>
      <c r="B56" s="6" t="n">
        <v>-11</v>
      </c>
      <c r="C56" s="6" t="n">
        <v>-8</v>
      </c>
    </row>
    <row r="57" spans="1:4">
      <c r="A57" s="4" t="s">
        <v>1017</v>
      </c>
      <c r="B57" s="6" t="n">
        <v>178</v>
      </c>
    </row>
    <row r="58" spans="1:4">
      <c r="A58" s="4" t="s">
        <v>1005</v>
      </c>
      <c r="C58" s="6" t="n">
        <v>-52</v>
      </c>
    </row>
    <row r="59" spans="1:4">
      <c r="A59" s="4" t="s">
        <v>844</v>
      </c>
      <c r="B59" s="6" t="n">
        <v>28</v>
      </c>
      <c r="C59" s="6" t="n">
        <v>-3</v>
      </c>
    </row>
    <row r="60" spans="1:4">
      <c r="A60" s="4" t="s">
        <v>1018</v>
      </c>
      <c r="B60" s="6" t="n">
        <v>1612</v>
      </c>
      <c r="C60" s="6" t="n">
        <v>1366</v>
      </c>
      <c r="D60" s="6" t="n">
        <v>619</v>
      </c>
    </row>
    <row r="61" spans="1:4">
      <c r="A61" s="4" t="s">
        <v>1019</v>
      </c>
      <c r="B61" s="6" t="n">
        <v>-380</v>
      </c>
      <c r="C61" s="6" t="n">
        <v>-374</v>
      </c>
    </row>
    <row r="62" spans="1:4">
      <c r="A62" s="4" t="s">
        <v>1020</v>
      </c>
      <c r="B62" s="6" t="n">
        <v>-104</v>
      </c>
      <c r="C62" s="6" t="n">
        <v>-71</v>
      </c>
    </row>
    <row r="63" spans="1:4">
      <c r="A63" s="4" t="s">
        <v>1004</v>
      </c>
      <c r="B63" s="6" t="n">
        <v>-2</v>
      </c>
    </row>
    <row r="64" spans="1:4">
      <c r="A64" s="4" t="s">
        <v>844</v>
      </c>
      <c r="B64" s="6" t="n">
        <v>-8</v>
      </c>
      <c r="C64" s="6" t="n">
        <v>5</v>
      </c>
    </row>
    <row r="65" spans="1:4">
      <c r="A65" s="4" t="s">
        <v>1021</v>
      </c>
      <c r="B65" s="6" t="n">
        <v>-490</v>
      </c>
      <c r="C65" s="6" t="n">
        <v>-380</v>
      </c>
      <c r="D65" s="5" t="n">
        <v>-374</v>
      </c>
    </row>
    <row r="66" spans="1:4">
      <c r="A66" s="4" t="s">
        <v>1022</v>
      </c>
      <c r="B66" s="6" t="n">
        <v>1122</v>
      </c>
      <c r="C66" s="6" t="n">
        <v>986</v>
      </c>
    </row>
    <row r="67" spans="1:4">
      <c r="A67" s="4" t="s">
        <v>563</v>
      </c>
    </row>
    <row r="68" spans="1:4">
      <c r="A68" s="3" t="s">
        <v>1015</v>
      </c>
    </row>
    <row r="69" spans="1:4">
      <c r="A69" s="4" t="s">
        <v>1028</v>
      </c>
      <c r="C69" s="6" t="n">
        <v>27</v>
      </c>
    </row>
    <row r="70" spans="1:4">
      <c r="A70" s="4" t="s">
        <v>1004</v>
      </c>
      <c r="C70" s="6" t="n">
        <v>136</v>
      </c>
    </row>
    <row r="71" spans="1:4">
      <c r="A71" s="4" t="s">
        <v>1005</v>
      </c>
      <c r="C71" s="6" t="n">
        <v>-227</v>
      </c>
    </row>
    <row r="72" spans="1:4">
      <c r="A72" s="4" t="s">
        <v>1020</v>
      </c>
      <c r="B72" s="6" t="n">
        <v>-642</v>
      </c>
      <c r="C72" s="6" t="n">
        <v>-121</v>
      </c>
    </row>
    <row r="73" spans="1:4">
      <c r="A73" s="4" t="s">
        <v>1029</v>
      </c>
    </row>
    <row r="74" spans="1:4">
      <c r="A74" s="3" t="s">
        <v>1015</v>
      </c>
    </row>
    <row r="75" spans="1:4">
      <c r="A75" s="4" t="s">
        <v>1028</v>
      </c>
      <c r="C75" s="6" t="n">
        <v>1</v>
      </c>
    </row>
    <row r="76" spans="1:4">
      <c r="A76" s="4" t="s">
        <v>1004</v>
      </c>
      <c r="C76" s="6" t="n">
        <v>121</v>
      </c>
    </row>
    <row r="77" spans="1:4">
      <c r="A77" s="4" t="s">
        <v>1005</v>
      </c>
      <c r="C77" s="6" t="n">
        <v>-141</v>
      </c>
    </row>
    <row r="78" spans="1:4">
      <c r="A78" s="4" t="s">
        <v>1030</v>
      </c>
    </row>
    <row r="79" spans="1:4">
      <c r="A79" s="3" t="s">
        <v>1015</v>
      </c>
    </row>
    <row r="80" spans="1:4">
      <c r="A80" s="4" t="s">
        <v>1028</v>
      </c>
      <c r="C80" s="6" t="n">
        <v>0</v>
      </c>
    </row>
    <row r="81" spans="1:4">
      <c r="A81" s="4" t="s">
        <v>1004</v>
      </c>
      <c r="C81" s="6" t="n">
        <v>24</v>
      </c>
    </row>
    <row r="82" spans="1:4">
      <c r="A82" s="4" t="s">
        <v>1005</v>
      </c>
      <c r="C82" s="6" t="n">
        <v>-8</v>
      </c>
    </row>
    <row r="83" spans="1:4">
      <c r="A83" s="4" t="s">
        <v>1031</v>
      </c>
    </row>
    <row r="84" spans="1:4">
      <c r="A84" s="3" t="s">
        <v>1015</v>
      </c>
    </row>
    <row r="85" spans="1:4">
      <c r="A85" s="4" t="s">
        <v>1028</v>
      </c>
      <c r="C85" s="6" t="n">
        <v>26</v>
      </c>
    </row>
    <row r="86" spans="1:4">
      <c r="A86" s="4" t="s">
        <v>1004</v>
      </c>
      <c r="C86" s="6" t="n">
        <v>-9</v>
      </c>
    </row>
    <row r="87" spans="1:4">
      <c r="A87" s="4" t="s">
        <v>1005</v>
      </c>
      <c r="C87" s="6" t="n">
        <v>-78</v>
      </c>
    </row>
    <row r="88" spans="1:4">
      <c r="A88" s="4" t="s">
        <v>574</v>
      </c>
    </row>
    <row r="89" spans="1:4">
      <c r="A89" s="3" t="s">
        <v>1015</v>
      </c>
    </row>
    <row r="90" spans="1:4">
      <c r="A90" s="4" t="s">
        <v>1028</v>
      </c>
      <c r="B90" s="6" t="n">
        <v>87</v>
      </c>
      <c r="C90" s="6" t="n">
        <v>15592</v>
      </c>
    </row>
    <row r="91" spans="1:4">
      <c r="A91" s="4" t="s">
        <v>1032</v>
      </c>
    </row>
    <row r="92" spans="1:4">
      <c r="A92" s="3" t="s">
        <v>1015</v>
      </c>
    </row>
    <row r="93" spans="1:4">
      <c r="A93" s="4" t="s">
        <v>1028</v>
      </c>
      <c r="B93" s="6" t="n">
        <v>30</v>
      </c>
      <c r="C93" s="6" t="n">
        <v>12555</v>
      </c>
    </row>
    <row r="94" spans="1:4">
      <c r="A94" s="4" t="s">
        <v>1033</v>
      </c>
    </row>
    <row r="95" spans="1:4">
      <c r="A95" s="3" t="s">
        <v>1015</v>
      </c>
    </row>
    <row r="96" spans="1:4">
      <c r="A96" s="4" t="s">
        <v>1028</v>
      </c>
      <c r="B96" s="6" t="n">
        <v>6</v>
      </c>
      <c r="C96" s="6" t="n">
        <v>2226</v>
      </c>
    </row>
    <row r="97" spans="1:4">
      <c r="A97" s="4" t="s">
        <v>1034</v>
      </c>
    </row>
    <row r="98" spans="1:4">
      <c r="A98" s="3" t="s">
        <v>1015</v>
      </c>
    </row>
    <row r="99" spans="1:4">
      <c r="A99" s="4" t="s">
        <v>1028</v>
      </c>
      <c r="B99" s="5" t="n">
        <v>51</v>
      </c>
      <c r="C99" s="5" t="n">
        <v>8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1035</v>
      </c>
      <c r="B1" s="2" t="s">
        <v>966</v>
      </c>
      <c r="G1" s="2" t="s">
        <v>1</v>
      </c>
    </row>
    <row r="2" spans="1:9">
      <c r="B2" s="2" t="s">
        <v>1036</v>
      </c>
      <c r="C2" s="2" t="s">
        <v>1037</v>
      </c>
      <c r="D2" s="2" t="s">
        <v>1038</v>
      </c>
      <c r="E2" s="2" t="s">
        <v>1039</v>
      </c>
      <c r="F2" s="2" t="s">
        <v>1040</v>
      </c>
      <c r="G2" s="2" t="s">
        <v>633</v>
      </c>
      <c r="H2" s="2" t="s">
        <v>544</v>
      </c>
      <c r="I2" s="2" t="s">
        <v>546</v>
      </c>
    </row>
    <row r="3" spans="1:9">
      <c r="A3" s="3" t="s">
        <v>1041</v>
      </c>
    </row>
    <row r="4" spans="1:9">
      <c r="A4" s="4" t="s">
        <v>1042</v>
      </c>
      <c r="G4" s="5" t="n">
        <v>996</v>
      </c>
      <c r="H4" s="5" t="n">
        <v>829</v>
      </c>
    </row>
    <row r="5" spans="1:9">
      <c r="A5" s="4" t="s">
        <v>1043</v>
      </c>
      <c r="G5" s="6" t="n">
        <v>736</v>
      </c>
      <c r="H5" s="6" t="n">
        <v>656</v>
      </c>
    </row>
    <row r="6" spans="1:9">
      <c r="A6" s="4" t="s">
        <v>1044</v>
      </c>
      <c r="G6" s="6" t="n">
        <v>1732</v>
      </c>
      <c r="H6" s="6" t="n">
        <v>1485</v>
      </c>
    </row>
    <row r="7" spans="1:9">
      <c r="A7" s="3" t="s">
        <v>1045</v>
      </c>
    </row>
    <row r="8" spans="1:9">
      <c r="A8" s="4" t="s">
        <v>1046</v>
      </c>
      <c r="G8" s="6" t="n">
        <v>12224</v>
      </c>
      <c r="H8" s="6" t="n">
        <v>13811</v>
      </c>
    </row>
    <row r="9" spans="1:9">
      <c r="A9" s="4" t="s">
        <v>534</v>
      </c>
      <c r="G9" s="6" t="n">
        <v>149</v>
      </c>
    </row>
    <row r="10" spans="1:9">
      <c r="A10" s="4" t="s">
        <v>1047</v>
      </c>
      <c r="G10" s="6" t="n">
        <v>-1531</v>
      </c>
      <c r="H10" s="6" t="n">
        <v>-1523</v>
      </c>
    </row>
    <row r="11" spans="1:9">
      <c r="A11" s="4" t="s">
        <v>1048</v>
      </c>
      <c r="G11" s="6" t="n">
        <v>10693</v>
      </c>
      <c r="H11" s="6" t="n">
        <v>12288</v>
      </c>
    </row>
    <row r="12" spans="1:9">
      <c r="A12" s="4" t="s">
        <v>1049</v>
      </c>
      <c r="G12" s="6" t="n">
        <v>13956</v>
      </c>
      <c r="H12" s="6" t="n">
        <v>15296</v>
      </c>
    </row>
    <row r="13" spans="1:9">
      <c r="A13" s="4" t="s">
        <v>968</v>
      </c>
      <c r="G13" s="6" t="n">
        <v>1583</v>
      </c>
      <c r="H13" s="5" t="n">
        <v>3124</v>
      </c>
      <c r="I13" s="5" t="n">
        <v>583</v>
      </c>
    </row>
    <row r="14" spans="1:9">
      <c r="A14" s="4" t="s">
        <v>1050</v>
      </c>
    </row>
    <row r="15" spans="1:9">
      <c r="A15" s="3" t="s">
        <v>520</v>
      </c>
    </row>
    <row r="16" spans="1:9">
      <c r="A16" s="4" t="s">
        <v>521</v>
      </c>
      <c r="F16" s="4" t="s">
        <v>1051</v>
      </c>
      <c r="H16" s="4" t="s">
        <v>1051</v>
      </c>
    </row>
    <row r="17" spans="1:9">
      <c r="A17" s="3" t="s">
        <v>1045</v>
      </c>
    </row>
    <row r="18" spans="1:9">
      <c r="A18" s="4" t="s">
        <v>1046</v>
      </c>
      <c r="G18" s="6" t="n">
        <v>0</v>
      </c>
      <c r="H18" s="5" t="n">
        <v>500</v>
      </c>
    </row>
    <row r="19" spans="1:9">
      <c r="A19" s="4" t="s">
        <v>968</v>
      </c>
      <c r="F19" s="5" t="n">
        <v>500</v>
      </c>
    </row>
    <row r="20" spans="1:9">
      <c r="A20" s="4" t="s">
        <v>1052</v>
      </c>
    </row>
    <row r="21" spans="1:9">
      <c r="A21" s="3" t="s">
        <v>1045</v>
      </c>
    </row>
    <row r="22" spans="1:9">
      <c r="A22" s="4" t="s">
        <v>1046</v>
      </c>
      <c r="G22" s="6" t="n">
        <v>0</v>
      </c>
      <c r="H22" s="5" t="n">
        <v>150</v>
      </c>
    </row>
    <row r="23" spans="1:9">
      <c r="A23" s="4" t="s">
        <v>968</v>
      </c>
      <c r="B23" s="5" t="n">
        <v>200</v>
      </c>
      <c r="D23" s="5" t="n">
        <v>100</v>
      </c>
      <c r="E23" s="5" t="n">
        <v>150</v>
      </c>
    </row>
    <row r="24" spans="1:9">
      <c r="A24" s="4" t="s">
        <v>1053</v>
      </c>
    </row>
    <row r="25" spans="1:9">
      <c r="A25" s="3" t="s">
        <v>520</v>
      </c>
    </row>
    <row r="26" spans="1:9">
      <c r="A26" s="4" t="s">
        <v>521</v>
      </c>
      <c r="C26" s="4" t="s">
        <v>1054</v>
      </c>
      <c r="D26" s="4" t="s">
        <v>1054</v>
      </c>
      <c r="H26" s="4" t="s">
        <v>1054</v>
      </c>
    </row>
    <row r="27" spans="1:9">
      <c r="A27" s="3" t="s">
        <v>1045</v>
      </c>
    </row>
    <row r="28" spans="1:9">
      <c r="A28" s="4" t="s">
        <v>1046</v>
      </c>
      <c r="G28" s="6" t="n">
        <v>0</v>
      </c>
      <c r="H28" s="5" t="n">
        <v>578</v>
      </c>
    </row>
    <row r="29" spans="1:9">
      <c r="A29" s="4" t="s">
        <v>976</v>
      </c>
      <c r="C29" s="11" t="n">
        <v>500</v>
      </c>
    </row>
    <row r="30" spans="1:9">
      <c r="A30" s="4" t="s">
        <v>1055</v>
      </c>
    </row>
    <row r="31" spans="1:9">
      <c r="A31" s="3" t="s">
        <v>520</v>
      </c>
    </row>
    <row r="32" spans="1:9">
      <c r="A32" s="4" t="s">
        <v>521</v>
      </c>
      <c r="H32" s="4" t="s">
        <v>1056</v>
      </c>
    </row>
    <row r="33" spans="1:9">
      <c r="A33" s="3" t="s">
        <v>1045</v>
      </c>
    </row>
    <row r="34" spans="1:9">
      <c r="A34" s="4" t="s">
        <v>1046</v>
      </c>
      <c r="G34" s="6" t="n">
        <v>0</v>
      </c>
      <c r="H34" s="5" t="n">
        <v>71</v>
      </c>
    </row>
    <row r="35" spans="1:9">
      <c r="A35" s="4" t="s">
        <v>1057</v>
      </c>
    </row>
    <row r="36" spans="1:9">
      <c r="A36" s="3" t="s">
        <v>1045</v>
      </c>
    </row>
    <row r="37" spans="1:9">
      <c r="A37" s="4" t="s">
        <v>1046</v>
      </c>
      <c r="G37" s="5" t="n">
        <v>0</v>
      </c>
      <c r="H37" s="6" t="n">
        <v>200</v>
      </c>
    </row>
    <row r="38" spans="1:9">
      <c r="A38" s="4" t="s">
        <v>1058</v>
      </c>
    </row>
    <row r="39" spans="1:9">
      <c r="A39" s="3" t="s">
        <v>520</v>
      </c>
    </row>
    <row r="40" spans="1:9">
      <c r="A40" s="4" t="s">
        <v>521</v>
      </c>
      <c r="G40" s="4" t="s">
        <v>1059</v>
      </c>
    </row>
    <row r="41" spans="1:9">
      <c r="A41" s="3" t="s">
        <v>1045</v>
      </c>
    </row>
    <row r="42" spans="1:9">
      <c r="A42" s="4" t="s">
        <v>1046</v>
      </c>
      <c r="G42" s="5" t="n">
        <v>300</v>
      </c>
      <c r="H42" s="6" t="n">
        <v>299</v>
      </c>
    </row>
    <row r="43" spans="1:9">
      <c r="A43" s="4" t="s">
        <v>1060</v>
      </c>
    </row>
    <row r="44" spans="1:9">
      <c r="A44" s="3" t="s">
        <v>520</v>
      </c>
    </row>
    <row r="45" spans="1:9">
      <c r="A45" s="4" t="s">
        <v>521</v>
      </c>
      <c r="G45" s="4" t="s">
        <v>1054</v>
      </c>
    </row>
    <row r="46" spans="1:9">
      <c r="A46" s="3" t="s">
        <v>1045</v>
      </c>
    </row>
    <row r="47" spans="1:9">
      <c r="A47" s="4" t="s">
        <v>1046</v>
      </c>
      <c r="G47" s="5" t="n">
        <v>1137</v>
      </c>
      <c r="H47" s="6" t="n">
        <v>1185</v>
      </c>
    </row>
    <row r="48" spans="1:9">
      <c r="A48" s="4" t="s">
        <v>1061</v>
      </c>
    </row>
    <row r="49" spans="1:9">
      <c r="A49" s="3" t="s">
        <v>520</v>
      </c>
    </row>
    <row r="50" spans="1:9">
      <c r="A50" s="4" t="s">
        <v>521</v>
      </c>
      <c r="G50" s="4" t="s">
        <v>1062</v>
      </c>
    </row>
    <row r="51" spans="1:9">
      <c r="A51" s="3" t="s">
        <v>1045</v>
      </c>
    </row>
    <row r="52" spans="1:9">
      <c r="A52" s="4" t="s">
        <v>1046</v>
      </c>
      <c r="G52" s="5" t="n">
        <v>56</v>
      </c>
      <c r="H52" s="6" t="n">
        <v>58</v>
      </c>
    </row>
    <row r="53" spans="1:9">
      <c r="A53" s="4" t="s">
        <v>1063</v>
      </c>
    </row>
    <row r="54" spans="1:9">
      <c r="A54" s="3" t="s">
        <v>520</v>
      </c>
    </row>
    <row r="55" spans="1:9">
      <c r="A55" s="4" t="s">
        <v>521</v>
      </c>
      <c r="G55" s="4" t="s">
        <v>1064</v>
      </c>
    </row>
    <row r="56" spans="1:9">
      <c r="A56" s="3" t="s">
        <v>1045</v>
      </c>
    </row>
    <row r="57" spans="1:9">
      <c r="A57" s="4" t="s">
        <v>1046</v>
      </c>
      <c r="G57" s="5" t="n">
        <v>499</v>
      </c>
      <c r="H57" s="6" t="n">
        <v>499</v>
      </c>
    </row>
    <row r="58" spans="1:9">
      <c r="A58" s="4" t="s">
        <v>1065</v>
      </c>
    </row>
    <row r="59" spans="1:9">
      <c r="A59" s="3" t="s">
        <v>520</v>
      </c>
    </row>
    <row r="60" spans="1:9">
      <c r="A60" s="4" t="s">
        <v>521</v>
      </c>
      <c r="G60" s="4" t="s">
        <v>1066</v>
      </c>
    </row>
    <row r="61" spans="1:9">
      <c r="A61" s="3" t="s">
        <v>1045</v>
      </c>
    </row>
    <row r="62" spans="1:9">
      <c r="A62" s="4" t="s">
        <v>1046</v>
      </c>
      <c r="G62" s="5" t="n">
        <v>711</v>
      </c>
      <c r="H62" s="6" t="n">
        <v>755</v>
      </c>
    </row>
    <row r="63" spans="1:9">
      <c r="A63" s="4" t="s">
        <v>1067</v>
      </c>
    </row>
    <row r="64" spans="1:9">
      <c r="A64" s="3" t="s">
        <v>520</v>
      </c>
    </row>
    <row r="65" spans="1:9">
      <c r="A65" s="4" t="s">
        <v>521</v>
      </c>
      <c r="G65" s="4" t="s">
        <v>1068</v>
      </c>
    </row>
    <row r="66" spans="1:9">
      <c r="A66" s="3" t="s">
        <v>1045</v>
      </c>
    </row>
    <row r="67" spans="1:9">
      <c r="A67" s="4" t="s">
        <v>1046</v>
      </c>
      <c r="G67" s="5" t="n">
        <v>499</v>
      </c>
      <c r="H67" s="6" t="n">
        <v>498</v>
      </c>
    </row>
    <row r="68" spans="1:9">
      <c r="A68" s="4" t="s">
        <v>1069</v>
      </c>
    </row>
    <row r="69" spans="1:9">
      <c r="A69" s="3" t="s">
        <v>520</v>
      </c>
    </row>
    <row r="70" spans="1:9">
      <c r="A70" s="4" t="s">
        <v>521</v>
      </c>
      <c r="G70" s="4" t="s">
        <v>1070</v>
      </c>
    </row>
    <row r="71" spans="1:9">
      <c r="A71" s="3" t="s">
        <v>1045</v>
      </c>
    </row>
    <row r="72" spans="1:9">
      <c r="A72" s="4" t="s">
        <v>1046</v>
      </c>
      <c r="G72" s="5" t="n">
        <v>1129</v>
      </c>
      <c r="H72" s="6" t="n">
        <v>1156</v>
      </c>
    </row>
    <row r="73" spans="1:9">
      <c r="A73" s="4" t="s">
        <v>1071</v>
      </c>
    </row>
    <row r="74" spans="1:9">
      <c r="A74" s="3" t="s">
        <v>520</v>
      </c>
    </row>
    <row r="75" spans="1:9">
      <c r="A75" s="4" t="s">
        <v>521</v>
      </c>
      <c r="G75" s="4" t="s">
        <v>1072</v>
      </c>
    </row>
    <row r="76" spans="1:9">
      <c r="A76" s="3" t="s">
        <v>1045</v>
      </c>
    </row>
    <row r="77" spans="1:9">
      <c r="A77" s="4" t="s">
        <v>1046</v>
      </c>
      <c r="G77" s="5" t="n">
        <v>599</v>
      </c>
      <c r="H77" s="6" t="n">
        <v>598</v>
      </c>
    </row>
    <row r="78" spans="1:9">
      <c r="A78" s="4" t="s">
        <v>1073</v>
      </c>
    </row>
    <row r="79" spans="1:9">
      <c r="A79" s="3" t="s">
        <v>520</v>
      </c>
    </row>
    <row r="80" spans="1:9">
      <c r="A80" s="4" t="s">
        <v>521</v>
      </c>
      <c r="G80" s="4" t="s">
        <v>1074</v>
      </c>
    </row>
    <row r="81" spans="1:9">
      <c r="A81" s="3" t="s">
        <v>1045</v>
      </c>
    </row>
    <row r="82" spans="1:9">
      <c r="A82" s="4" t="s">
        <v>1046</v>
      </c>
      <c r="G82" s="5" t="n">
        <v>499</v>
      </c>
      <c r="H82" s="6" t="n">
        <v>498</v>
      </c>
    </row>
    <row r="83" spans="1:9">
      <c r="A83" s="4" t="s">
        <v>1075</v>
      </c>
    </row>
    <row r="84" spans="1:9">
      <c r="A84" s="3" t="s">
        <v>520</v>
      </c>
    </row>
    <row r="85" spans="1:9">
      <c r="A85" s="4" t="s">
        <v>521</v>
      </c>
      <c r="G85" s="4" t="s">
        <v>1076</v>
      </c>
    </row>
    <row r="86" spans="1:9">
      <c r="A86" s="3" t="s">
        <v>1045</v>
      </c>
    </row>
    <row r="87" spans="1:9">
      <c r="A87" s="4" t="s">
        <v>1046</v>
      </c>
      <c r="G87" s="5" t="n">
        <v>499</v>
      </c>
      <c r="H87" s="6" t="n">
        <v>498</v>
      </c>
    </row>
    <row r="88" spans="1:9">
      <c r="A88" s="4" t="s">
        <v>1077</v>
      </c>
    </row>
    <row r="89" spans="1:9">
      <c r="A89" s="3" t="s">
        <v>520</v>
      </c>
    </row>
    <row r="90" spans="1:9">
      <c r="A90" s="4" t="s">
        <v>521</v>
      </c>
      <c r="G90" s="4" t="s">
        <v>1078</v>
      </c>
    </row>
    <row r="91" spans="1:9">
      <c r="A91" s="3" t="s">
        <v>1045</v>
      </c>
    </row>
    <row r="92" spans="1:9">
      <c r="A92" s="4" t="s">
        <v>1046</v>
      </c>
      <c r="G92" s="5" t="n">
        <v>776</v>
      </c>
      <c r="H92" s="6" t="n">
        <v>805</v>
      </c>
    </row>
    <row r="93" spans="1:9">
      <c r="A93" s="4" t="s">
        <v>1079</v>
      </c>
    </row>
    <row r="94" spans="1:9">
      <c r="A94" s="3" t="s">
        <v>520</v>
      </c>
    </row>
    <row r="95" spans="1:9">
      <c r="A95" s="4" t="s">
        <v>521</v>
      </c>
      <c r="G95" s="4" t="s">
        <v>1080</v>
      </c>
    </row>
    <row r="96" spans="1:9">
      <c r="A96" s="3" t="s">
        <v>1045</v>
      </c>
    </row>
    <row r="97" spans="1:9">
      <c r="A97" s="4" t="s">
        <v>1046</v>
      </c>
      <c r="G97" s="5" t="n">
        <v>456</v>
      </c>
      <c r="H97" s="6" t="n">
        <v>454</v>
      </c>
    </row>
    <row r="98" spans="1:9">
      <c r="A98" s="4" t="s">
        <v>1081</v>
      </c>
    </row>
    <row r="99" spans="1:9">
      <c r="A99" s="3" t="s">
        <v>520</v>
      </c>
    </row>
    <row r="100" spans="1:9">
      <c r="A100" s="4" t="s">
        <v>521</v>
      </c>
      <c r="G100" s="4" t="s">
        <v>524</v>
      </c>
    </row>
    <row r="101" spans="1:9">
      <c r="A101" s="3" t="s">
        <v>1045</v>
      </c>
    </row>
    <row r="102" spans="1:9">
      <c r="A102" s="4" t="s">
        <v>1046</v>
      </c>
      <c r="G102" s="5" t="n">
        <v>615</v>
      </c>
      <c r="H102" s="6" t="n">
        <v>628</v>
      </c>
    </row>
    <row r="103" spans="1:9">
      <c r="A103" s="4" t="s">
        <v>1082</v>
      </c>
    </row>
    <row r="104" spans="1:9">
      <c r="A104" s="3" t="s">
        <v>520</v>
      </c>
    </row>
    <row r="105" spans="1:9">
      <c r="A105" s="4" t="s">
        <v>521</v>
      </c>
      <c r="G105" s="4" t="s">
        <v>1083</v>
      </c>
    </row>
    <row r="106" spans="1:9">
      <c r="A106" s="3" t="s">
        <v>1045</v>
      </c>
    </row>
    <row r="107" spans="1:9">
      <c r="A107" s="4" t="s">
        <v>1046</v>
      </c>
      <c r="G107" s="5" t="n">
        <v>361</v>
      </c>
      <c r="H107" s="6" t="n">
        <v>373</v>
      </c>
    </row>
    <row r="108" spans="1:9">
      <c r="A108" s="4" t="s">
        <v>1084</v>
      </c>
    </row>
    <row r="109" spans="1:9">
      <c r="A109" s="3" t="s">
        <v>520</v>
      </c>
    </row>
    <row r="110" spans="1:9">
      <c r="A110" s="4" t="s">
        <v>521</v>
      </c>
      <c r="G110" s="4" t="s">
        <v>1085</v>
      </c>
    </row>
    <row r="111" spans="1:9">
      <c r="A111" s="3" t="s">
        <v>1045</v>
      </c>
    </row>
    <row r="112" spans="1:9">
      <c r="A112" s="4" t="s">
        <v>1046</v>
      </c>
      <c r="G112" s="5" t="n">
        <v>398</v>
      </c>
      <c r="H112" s="6" t="n">
        <v>398</v>
      </c>
    </row>
    <row r="113" spans="1:9">
      <c r="A113" s="4" t="s">
        <v>1086</v>
      </c>
    </row>
    <row r="114" spans="1:9">
      <c r="A114" s="3" t="s">
        <v>520</v>
      </c>
    </row>
    <row r="115" spans="1:9">
      <c r="A115" s="4" t="s">
        <v>521</v>
      </c>
      <c r="G115" s="4" t="s">
        <v>526</v>
      </c>
    </row>
    <row r="116" spans="1:9">
      <c r="A116" s="3" t="s">
        <v>1045</v>
      </c>
    </row>
    <row r="117" spans="1:9">
      <c r="A117" s="4" t="s">
        <v>1046</v>
      </c>
      <c r="G117" s="5" t="n">
        <v>556</v>
      </c>
      <c r="H117" s="6" t="n">
        <v>568</v>
      </c>
    </row>
    <row r="118" spans="1:9">
      <c r="A118" s="4" t="s">
        <v>1087</v>
      </c>
    </row>
    <row r="119" spans="1:9">
      <c r="A119" s="3" t="s">
        <v>520</v>
      </c>
    </row>
    <row r="120" spans="1:9">
      <c r="A120" s="4" t="s">
        <v>521</v>
      </c>
      <c r="G120" s="4" t="s">
        <v>1088</v>
      </c>
    </row>
    <row r="121" spans="1:9">
      <c r="A121" s="3" t="s">
        <v>1045</v>
      </c>
    </row>
    <row r="122" spans="1:9">
      <c r="A122" s="4" t="s">
        <v>1046</v>
      </c>
      <c r="G122" s="5" t="n">
        <v>725</v>
      </c>
      <c r="H122" s="6" t="n">
        <v>725</v>
      </c>
    </row>
    <row r="123" spans="1:9">
      <c r="A123" s="4" t="s">
        <v>1089</v>
      </c>
    </row>
    <row r="124" spans="1:9">
      <c r="A124" s="3" t="s">
        <v>520</v>
      </c>
    </row>
    <row r="125" spans="1:9">
      <c r="A125" s="4" t="s">
        <v>521</v>
      </c>
      <c r="G125" s="4" t="s">
        <v>1090</v>
      </c>
    </row>
    <row r="126" spans="1:9">
      <c r="A126" s="3" t="s">
        <v>1045</v>
      </c>
    </row>
    <row r="127" spans="1:9">
      <c r="A127" s="4" t="s">
        <v>1046</v>
      </c>
      <c r="G127" s="5" t="n">
        <v>196</v>
      </c>
      <c r="H127" s="6" t="n">
        <v>195</v>
      </c>
    </row>
    <row r="128" spans="1:9">
      <c r="A128" s="4" t="s">
        <v>1091</v>
      </c>
    </row>
    <row r="129" spans="1:9">
      <c r="A129" s="3" t="s">
        <v>520</v>
      </c>
    </row>
    <row r="130" spans="1:9">
      <c r="A130" s="4" t="s">
        <v>521</v>
      </c>
      <c r="G130" s="4" t="s">
        <v>1092</v>
      </c>
    </row>
    <row r="131" spans="1:9">
      <c r="A131" s="3" t="s">
        <v>1045</v>
      </c>
    </row>
    <row r="132" spans="1:9">
      <c r="A132" s="4" t="s">
        <v>1046</v>
      </c>
      <c r="G132" s="5" t="n">
        <v>93</v>
      </c>
      <c r="H132" s="6" t="n">
        <v>96</v>
      </c>
    </row>
    <row r="133" spans="1:9">
      <c r="A133" s="4" t="s">
        <v>1093</v>
      </c>
    </row>
    <row r="134" spans="1:9">
      <c r="A134" s="3" t="s">
        <v>520</v>
      </c>
    </row>
    <row r="135" spans="1:9">
      <c r="A135" s="4" t="s">
        <v>521</v>
      </c>
      <c r="G135" s="4" t="s">
        <v>1094</v>
      </c>
    </row>
    <row r="136" spans="1:9">
      <c r="A136" s="3" t="s">
        <v>1045</v>
      </c>
    </row>
    <row r="137" spans="1:9">
      <c r="A137" s="4" t="s">
        <v>1046</v>
      </c>
      <c r="G137" s="5" t="n">
        <v>872</v>
      </c>
      <c r="H137" s="6" t="n">
        <v>861</v>
      </c>
    </row>
    <row r="138" spans="1:9">
      <c r="A138" s="4" t="s">
        <v>1095</v>
      </c>
    </row>
    <row r="139" spans="1:9">
      <c r="A139" s="3" t="s">
        <v>520</v>
      </c>
    </row>
    <row r="140" spans="1:9">
      <c r="A140" s="4" t="s">
        <v>521</v>
      </c>
      <c r="G140" s="4" t="s">
        <v>1051</v>
      </c>
    </row>
    <row r="141" spans="1:9">
      <c r="A141" s="3" t="s">
        <v>1045</v>
      </c>
    </row>
    <row r="142" spans="1:9">
      <c r="A142" s="4" t="s">
        <v>1046</v>
      </c>
      <c r="G142" s="5" t="n">
        <v>118</v>
      </c>
      <c r="H142" s="6" t="n">
        <v>121</v>
      </c>
    </row>
    <row r="143" spans="1:9">
      <c r="A143" s="4" t="s">
        <v>1096</v>
      </c>
    </row>
    <row r="144" spans="1:9">
      <c r="A144" s="3" t="s">
        <v>520</v>
      </c>
    </row>
    <row r="145" spans="1:9">
      <c r="A145" s="4" t="s">
        <v>521</v>
      </c>
      <c r="G145" s="4" t="s">
        <v>1097</v>
      </c>
    </row>
    <row r="146" spans="1:9">
      <c r="A146" s="3" t="s">
        <v>1045</v>
      </c>
    </row>
    <row r="147" spans="1:9">
      <c r="A147" s="4" t="s">
        <v>1046</v>
      </c>
      <c r="G147" s="5" t="n">
        <v>662</v>
      </c>
      <c r="H147" s="6" t="n">
        <v>662</v>
      </c>
    </row>
    <row r="148" spans="1:9">
      <c r="A148" s="4" t="s">
        <v>844</v>
      </c>
    </row>
    <row r="149" spans="1:9">
      <c r="A149" s="3" t="s">
        <v>1045</v>
      </c>
    </row>
    <row r="150" spans="1:9">
      <c r="A150" s="4" t="s">
        <v>1046</v>
      </c>
      <c r="G150" s="6" t="n">
        <v>10</v>
      </c>
      <c r="H150" s="6" t="n">
        <v>10</v>
      </c>
    </row>
    <row r="151" spans="1:9">
      <c r="A151" s="4" t="s">
        <v>1098</v>
      </c>
    </row>
    <row r="152" spans="1:9">
      <c r="A152" s="3" t="s">
        <v>1045</v>
      </c>
    </row>
    <row r="153" spans="1:9">
      <c r="A153" s="4" t="s">
        <v>1046</v>
      </c>
      <c r="G153" s="6" t="n">
        <v>309</v>
      </c>
      <c r="H153" s="6" t="n">
        <v>291</v>
      </c>
    </row>
    <row r="154" spans="1:9">
      <c r="A154" s="4" t="s">
        <v>1099</v>
      </c>
    </row>
    <row r="155" spans="1:9">
      <c r="A155" s="3" t="s">
        <v>1045</v>
      </c>
    </row>
    <row r="156" spans="1:9">
      <c r="A156" s="4" t="s">
        <v>1046</v>
      </c>
      <c r="H156" s="6" t="n">
        <v>81</v>
      </c>
    </row>
    <row r="157" spans="1:9">
      <c r="A157" s="4" t="s">
        <v>1100</v>
      </c>
    </row>
    <row r="158" spans="1:9">
      <c r="A158" s="3" t="s">
        <v>1045</v>
      </c>
    </row>
    <row r="159" spans="1:9">
      <c r="A159" s="4" t="s">
        <v>1101</v>
      </c>
      <c r="G159" s="5" t="n">
        <v>-38</v>
      </c>
      <c r="H159" s="5" t="n">
        <v>-14</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1"/>
  </cols>
  <sheetData>
    <row r="1" spans="1:4">
      <c r="A1" s="1" t="s">
        <v>1102</v>
      </c>
      <c r="B1" s="2" t="s">
        <v>1103</v>
      </c>
      <c r="C1" s="2" t="s">
        <v>633</v>
      </c>
      <c r="D1" s="2" t="s">
        <v>544</v>
      </c>
    </row>
    <row r="2" spans="1:4">
      <c r="A2" s="3" t="s">
        <v>1104</v>
      </c>
    </row>
    <row r="3" spans="1:4">
      <c r="A3" s="4" t="s">
        <v>144</v>
      </c>
      <c r="C3" s="5" t="n">
        <v>1732000000</v>
      </c>
      <c r="D3" s="5" t="n">
        <v>1485000000</v>
      </c>
    </row>
    <row r="4" spans="1:4">
      <c r="A4" s="4" t="s">
        <v>1105</v>
      </c>
    </row>
    <row r="5" spans="1:4">
      <c r="A5" s="3" t="s">
        <v>1104</v>
      </c>
    </row>
    <row r="6" spans="1:4">
      <c r="A6" s="4" t="s">
        <v>1106</v>
      </c>
      <c r="B6" s="5" t="n">
        <v>5000000000</v>
      </c>
    </row>
    <row r="7" spans="1:4">
      <c r="A7" s="4" t="s">
        <v>1107</v>
      </c>
      <c r="B7" s="5" t="n">
        <v>6500000000</v>
      </c>
    </row>
    <row r="8" spans="1:4">
      <c r="A8" s="4" t="s">
        <v>1108</v>
      </c>
      <c r="B8" s="6" t="n">
        <v>2</v>
      </c>
    </row>
    <row r="9" spans="1:4">
      <c r="A9" s="4" t="s">
        <v>1109</v>
      </c>
      <c r="B9" s="4" t="s">
        <v>11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1</v>
      </c>
      <c r="B1" s="2" t="s">
        <v>2</v>
      </c>
      <c r="C1" s="2" t="s">
        <v>69</v>
      </c>
    </row>
    <row r="2" spans="1:3">
      <c r="A2" s="3" t="s">
        <v>304</v>
      </c>
    </row>
    <row r="3" spans="1:3">
      <c r="A3" s="4" t="s">
        <v>1112</v>
      </c>
      <c r="B3" s="4" t="s">
        <v>807</v>
      </c>
    </row>
    <row r="4" spans="1:3">
      <c r="A4" s="3" t="s">
        <v>1113</v>
      </c>
    </row>
    <row r="5" spans="1:3">
      <c r="A5" s="4" t="s">
        <v>751</v>
      </c>
      <c r="B5" s="5" t="n">
        <v>1531</v>
      </c>
    </row>
    <row r="6" spans="1:3">
      <c r="A6" s="4" t="s">
        <v>752</v>
      </c>
      <c r="B6" s="6" t="n">
        <v>1855</v>
      </c>
    </row>
    <row r="7" spans="1:3">
      <c r="A7" s="4" t="s">
        <v>753</v>
      </c>
      <c r="B7" s="6" t="n">
        <v>2330</v>
      </c>
    </row>
    <row r="8" spans="1:3">
      <c r="A8" s="4" t="s">
        <v>754</v>
      </c>
      <c r="B8" s="6" t="n">
        <v>1798</v>
      </c>
    </row>
    <row r="9" spans="1:3">
      <c r="A9" s="4" t="s">
        <v>755</v>
      </c>
      <c r="B9" s="6" t="n">
        <v>983</v>
      </c>
    </row>
    <row r="10" spans="1:3">
      <c r="A10" s="4" t="s">
        <v>756</v>
      </c>
      <c r="B10" s="6" t="n">
        <v>3727</v>
      </c>
    </row>
    <row r="11" spans="1:3">
      <c r="A11" s="4" t="s">
        <v>1046</v>
      </c>
      <c r="B11" s="5" t="n">
        <v>12224</v>
      </c>
      <c r="C11" s="5" t="n">
        <v>138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9</v>
      </c>
    </row>
    <row r="2" spans="1:3">
      <c r="A2" s="3" t="s">
        <v>1115</v>
      </c>
    </row>
    <row r="3" spans="1:3">
      <c r="A3" s="4" t="s">
        <v>1116</v>
      </c>
      <c r="B3" s="5" t="n">
        <v>12112</v>
      </c>
      <c r="C3" s="5" t="n">
        <v>11734</v>
      </c>
    </row>
    <row r="4" spans="1:3">
      <c r="A4" s="4" t="s">
        <v>1117</v>
      </c>
      <c r="B4" s="6" t="n">
        <v>167</v>
      </c>
      <c r="C4" s="6" t="n">
        <v>193</v>
      </c>
    </row>
    <row r="5" spans="1:3">
      <c r="A5" s="4" t="s">
        <v>1118</v>
      </c>
      <c r="B5" s="6" t="n">
        <v>99</v>
      </c>
      <c r="C5" s="6" t="n">
        <v>121</v>
      </c>
    </row>
    <row r="6" spans="1:3">
      <c r="A6" s="4" t="s">
        <v>1119</v>
      </c>
    </row>
    <row r="7" spans="1:3">
      <c r="A7" s="3" t="s">
        <v>1115</v>
      </c>
    </row>
    <row r="8" spans="1:3">
      <c r="A8" s="4" t="s">
        <v>1117</v>
      </c>
      <c r="B8" s="6" t="n">
        <v>85</v>
      </c>
    </row>
    <row r="9" spans="1:3">
      <c r="A9" s="4" t="s">
        <v>1120</v>
      </c>
    </row>
    <row r="10" spans="1:3">
      <c r="A10" s="3" t="s">
        <v>1115</v>
      </c>
    </row>
    <row r="11" spans="1:3">
      <c r="A11" s="4" t="s">
        <v>1117</v>
      </c>
      <c r="B11" s="6" t="n">
        <v>82</v>
      </c>
    </row>
    <row r="12" spans="1:3">
      <c r="A12" s="4" t="s">
        <v>1121</v>
      </c>
    </row>
    <row r="13" spans="1:3">
      <c r="A13" s="3" t="s">
        <v>1115</v>
      </c>
    </row>
    <row r="14" spans="1:3">
      <c r="A14" s="4" t="s">
        <v>1117</v>
      </c>
      <c r="B14" s="6" t="n">
        <v>54</v>
      </c>
    </row>
    <row r="15" spans="1:3">
      <c r="A15" s="4" t="s">
        <v>1122</v>
      </c>
    </row>
    <row r="16" spans="1:3">
      <c r="A16" s="3" t="s">
        <v>1115</v>
      </c>
    </row>
    <row r="17" spans="1:3">
      <c r="A17" s="4" t="s">
        <v>1117</v>
      </c>
      <c r="B17" s="6" t="n">
        <v>45</v>
      </c>
    </row>
    <row r="18" spans="1:3">
      <c r="A18" s="4" t="s">
        <v>1123</v>
      </c>
    </row>
    <row r="19" spans="1:3">
      <c r="A19" s="3" t="s">
        <v>1115</v>
      </c>
    </row>
    <row r="20" spans="1:3">
      <c r="A20" s="4" t="s">
        <v>1116</v>
      </c>
      <c r="B20" s="6" t="n">
        <v>9713</v>
      </c>
      <c r="C20" s="6" t="n">
        <v>9412</v>
      </c>
    </row>
    <row r="21" spans="1:3">
      <c r="A21" s="4" t="s">
        <v>1117</v>
      </c>
      <c r="B21" s="6" t="n">
        <v>111</v>
      </c>
      <c r="C21" s="6" t="n">
        <v>178</v>
      </c>
    </row>
    <row r="22" spans="1:3">
      <c r="A22" s="4" t="s">
        <v>1118</v>
      </c>
      <c r="B22" s="6" t="n">
        <v>92</v>
      </c>
      <c r="C22" s="6" t="n">
        <v>108</v>
      </c>
    </row>
    <row r="23" spans="1:3">
      <c r="A23" s="4" t="s">
        <v>1124</v>
      </c>
    </row>
    <row r="24" spans="1:3">
      <c r="A24" s="3" t="s">
        <v>1115</v>
      </c>
    </row>
    <row r="25" spans="1:3">
      <c r="A25" s="4" t="s">
        <v>1116</v>
      </c>
      <c r="B25" s="6" t="n">
        <v>7936</v>
      </c>
      <c r="C25" s="6" t="n">
        <v>6357</v>
      </c>
    </row>
    <row r="26" spans="1:3">
      <c r="A26" s="4" t="s">
        <v>1117</v>
      </c>
      <c r="B26" s="6" t="n">
        <v>62</v>
      </c>
      <c r="C26" s="6" t="n">
        <v>24</v>
      </c>
    </row>
    <row r="27" spans="1:3">
      <c r="A27" s="4" t="s">
        <v>1118</v>
      </c>
      <c r="B27" s="6" t="n">
        <v>37</v>
      </c>
      <c r="C27" s="6" t="n">
        <v>42</v>
      </c>
    </row>
    <row r="28" spans="1:3">
      <c r="A28" s="4" t="s">
        <v>1125</v>
      </c>
    </row>
    <row r="29" spans="1:3">
      <c r="A29" s="3" t="s">
        <v>1115</v>
      </c>
    </row>
    <row r="30" spans="1:3">
      <c r="A30" s="4" t="s">
        <v>1116</v>
      </c>
      <c r="B30" s="6" t="n">
        <v>748</v>
      </c>
      <c r="C30" s="6" t="n">
        <v>945</v>
      </c>
    </row>
    <row r="31" spans="1:3">
      <c r="A31" s="4" t="s">
        <v>1117</v>
      </c>
      <c r="B31" s="6" t="n">
        <v>14</v>
      </c>
      <c r="C31" s="6" t="n">
        <v>15</v>
      </c>
    </row>
    <row r="32" spans="1:3">
      <c r="A32" s="4" t="s">
        <v>1118</v>
      </c>
      <c r="B32" s="6" t="n">
        <v>15</v>
      </c>
      <c r="C32" s="6" t="n">
        <v>17</v>
      </c>
    </row>
    <row r="33" spans="1:3">
      <c r="A33" s="4" t="s">
        <v>1126</v>
      </c>
    </row>
    <row r="34" spans="1:3">
      <c r="A34" s="3" t="s">
        <v>1115</v>
      </c>
    </row>
    <row r="35" spans="1:3">
      <c r="A35" s="4" t="s">
        <v>1116</v>
      </c>
      <c r="B35" s="6" t="n">
        <v>1029</v>
      </c>
      <c r="C35" s="6" t="n">
        <v>2110</v>
      </c>
    </row>
    <row r="36" spans="1:3">
      <c r="A36" s="4" t="s">
        <v>1117</v>
      </c>
      <c r="B36" s="6" t="n">
        <v>35</v>
      </c>
      <c r="C36" s="6" t="n">
        <v>112</v>
      </c>
    </row>
    <row r="37" spans="1:3">
      <c r="A37" s="4" t="s">
        <v>1118</v>
      </c>
      <c r="B37" s="6" t="n">
        <v>40</v>
      </c>
      <c r="C37" s="6" t="n">
        <v>40</v>
      </c>
    </row>
    <row r="38" spans="1:3">
      <c r="A38" s="4" t="s">
        <v>1127</v>
      </c>
    </row>
    <row r="39" spans="1:3">
      <c r="A39" s="3" t="s">
        <v>1115</v>
      </c>
    </row>
    <row r="40" spans="1:3">
      <c r="A40" s="4" t="s">
        <v>1117</v>
      </c>
      <c r="B40" s="6" t="n">
        <v>0</v>
      </c>
      <c r="C40" s="6" t="n">
        <v>27</v>
      </c>
    </row>
    <row r="41" spans="1:3">
      <c r="A41" s="4" t="s">
        <v>1118</v>
      </c>
      <c r="B41" s="6" t="n">
        <v>0</v>
      </c>
      <c r="C41" s="6" t="n">
        <v>9</v>
      </c>
    </row>
    <row r="42" spans="1:3">
      <c r="A42" s="4" t="s">
        <v>1128</v>
      </c>
    </row>
    <row r="43" spans="1:3">
      <c r="A43" s="3" t="s">
        <v>1115</v>
      </c>
    </row>
    <row r="44" spans="1:3">
      <c r="A44" s="4" t="s">
        <v>1116</v>
      </c>
      <c r="B44" s="6" t="n">
        <v>2399</v>
      </c>
      <c r="C44" s="6" t="n">
        <v>2322</v>
      </c>
    </row>
    <row r="45" spans="1:3">
      <c r="A45" s="4" t="s">
        <v>1117</v>
      </c>
      <c r="B45" s="6" t="n">
        <v>56</v>
      </c>
      <c r="C45" s="6" t="n">
        <v>15</v>
      </c>
    </row>
    <row r="46" spans="1:3">
      <c r="A46" s="4" t="s">
        <v>1118</v>
      </c>
      <c r="B46" s="6" t="n">
        <v>7</v>
      </c>
      <c r="C46" s="6" t="n">
        <v>13</v>
      </c>
    </row>
    <row r="47" spans="1:3">
      <c r="A47" s="4" t="s">
        <v>1129</v>
      </c>
    </row>
    <row r="48" spans="1:3">
      <c r="A48" s="3" t="s">
        <v>1115</v>
      </c>
    </row>
    <row r="49" spans="1:3">
      <c r="A49" s="4" t="s">
        <v>1116</v>
      </c>
      <c r="B49" s="6" t="n">
        <v>27</v>
      </c>
      <c r="C49" s="6" t="n">
        <v>0</v>
      </c>
    </row>
    <row r="50" spans="1:3">
      <c r="A50" s="4" t="s">
        <v>1117</v>
      </c>
      <c r="B50" s="6" t="n">
        <v>2</v>
      </c>
      <c r="C50" s="6" t="n">
        <v>0</v>
      </c>
    </row>
    <row r="51" spans="1:3">
      <c r="A51" s="4" t="s">
        <v>1118</v>
      </c>
      <c r="B51" s="6" t="n">
        <v>3</v>
      </c>
      <c r="C51" s="6" t="n">
        <v>0</v>
      </c>
    </row>
    <row r="52" spans="1:3">
      <c r="A52" s="4" t="s">
        <v>1130</v>
      </c>
    </row>
    <row r="53" spans="1:3">
      <c r="A53" s="3" t="s">
        <v>1115</v>
      </c>
    </row>
    <row r="54" spans="1:3">
      <c r="A54" s="4" t="s">
        <v>1116</v>
      </c>
      <c r="B54" s="6" t="n">
        <v>464</v>
      </c>
      <c r="C54" s="6" t="n">
        <v>158</v>
      </c>
    </row>
    <row r="55" spans="1:3">
      <c r="A55" s="4" t="s">
        <v>1117</v>
      </c>
      <c r="B55" s="6" t="n">
        <v>9</v>
      </c>
      <c r="C55" s="6" t="n">
        <v>2</v>
      </c>
    </row>
    <row r="56" spans="1:3">
      <c r="A56" s="4" t="s">
        <v>1118</v>
      </c>
      <c r="B56" s="6" t="n">
        <v>3</v>
      </c>
      <c r="C56" s="6" t="n">
        <v>3</v>
      </c>
    </row>
    <row r="57" spans="1:3">
      <c r="A57" s="4" t="s">
        <v>1131</v>
      </c>
    </row>
    <row r="58" spans="1:3">
      <c r="A58" s="3" t="s">
        <v>1115</v>
      </c>
    </row>
    <row r="59" spans="1:3">
      <c r="A59" s="4" t="s">
        <v>1117</v>
      </c>
      <c r="B59" s="6" t="n">
        <v>6</v>
      </c>
      <c r="C59" s="6" t="n">
        <v>0</v>
      </c>
    </row>
    <row r="60" spans="1:3">
      <c r="A60" s="4" t="s">
        <v>1118</v>
      </c>
      <c r="B60" s="6" t="n">
        <v>1</v>
      </c>
      <c r="C60" s="6" t="n">
        <v>0</v>
      </c>
    </row>
    <row r="61" spans="1:3">
      <c r="A61" s="4" t="s">
        <v>1132</v>
      </c>
    </row>
    <row r="62" spans="1:3">
      <c r="A62" s="3" t="s">
        <v>1115</v>
      </c>
    </row>
    <row r="63" spans="1:3">
      <c r="A63" s="4" t="s">
        <v>1116</v>
      </c>
      <c r="B63" s="6" t="n">
        <v>1908</v>
      </c>
      <c r="C63" s="6" t="n">
        <v>2164</v>
      </c>
    </row>
    <row r="64" spans="1:3">
      <c r="A64" s="4" t="s">
        <v>1117</v>
      </c>
      <c r="B64" s="6" t="n">
        <v>39</v>
      </c>
      <c r="C64" s="6" t="n">
        <v>13</v>
      </c>
    </row>
    <row r="65" spans="1:3">
      <c r="A65" s="4" t="s">
        <v>1118</v>
      </c>
      <c r="B65" s="5" t="n">
        <v>0</v>
      </c>
      <c r="C65" s="5" t="n">
        <v>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33</v>
      </c>
      <c r="B1" s="2" t="s">
        <v>1</v>
      </c>
    </row>
    <row r="2" spans="1:3">
      <c r="B2" s="2" t="s">
        <v>2</v>
      </c>
      <c r="C2" s="2" t="s">
        <v>69</v>
      </c>
    </row>
    <row r="3" spans="1:3">
      <c r="A3" s="3" t="s">
        <v>1115</v>
      </c>
    </row>
    <row r="4" spans="1:3">
      <c r="A4" s="4" t="s">
        <v>1116</v>
      </c>
      <c r="B4" s="5" t="n">
        <v>12112000000</v>
      </c>
      <c r="C4" s="5" t="n">
        <v>11734000000</v>
      </c>
    </row>
    <row r="5" spans="1:3">
      <c r="A5" s="4" t="s">
        <v>1134</v>
      </c>
    </row>
    <row r="6" spans="1:3">
      <c r="A6" s="3" t="s">
        <v>1115</v>
      </c>
    </row>
    <row r="7" spans="1:3">
      <c r="A7" s="4" t="s">
        <v>1135</v>
      </c>
      <c r="B7" s="6" t="n">
        <v>206000000</v>
      </c>
    </row>
    <row r="8" spans="1:3">
      <c r="A8" s="4" t="s">
        <v>1136</v>
      </c>
    </row>
    <row r="9" spans="1:3">
      <c r="A9" s="3" t="s">
        <v>1115</v>
      </c>
    </row>
    <row r="10" spans="1:3">
      <c r="A10" s="4" t="s">
        <v>1137</v>
      </c>
      <c r="B10" s="6" t="n">
        <v>2000000</v>
      </c>
      <c r="C10" s="6" t="n">
        <v>2000000</v>
      </c>
    </row>
    <row r="11" spans="1:3">
      <c r="A11" s="4" t="s">
        <v>1138</v>
      </c>
      <c r="B11" s="6" t="n">
        <v>1000000</v>
      </c>
      <c r="C11" s="6" t="n">
        <v>1000000</v>
      </c>
    </row>
    <row r="12" spans="1:3">
      <c r="A12" s="4" t="s">
        <v>1139</v>
      </c>
    </row>
    <row r="13" spans="1:3">
      <c r="A13" s="3" t="s">
        <v>1115</v>
      </c>
    </row>
    <row r="14" spans="1:3">
      <c r="A14" s="4" t="s">
        <v>1116</v>
      </c>
      <c r="B14" s="6" t="n">
        <v>2399000000</v>
      </c>
      <c r="C14" s="6" t="n">
        <v>2322000000</v>
      </c>
    </row>
    <row r="15" spans="1:3">
      <c r="A15" s="4" t="s">
        <v>1140</v>
      </c>
    </row>
    <row r="16" spans="1:3">
      <c r="A16" s="3" t="s">
        <v>1115</v>
      </c>
    </row>
    <row r="17" spans="1:3">
      <c r="A17" s="4" t="s">
        <v>1116</v>
      </c>
      <c r="B17" s="6" t="n">
        <v>1908000000</v>
      </c>
      <c r="C17" s="6" t="n">
        <v>2164000000</v>
      </c>
    </row>
    <row r="18" spans="1:3">
      <c r="A18" s="4" t="s">
        <v>1141</v>
      </c>
    </row>
    <row r="19" spans="1:3">
      <c r="A19" s="3" t="s">
        <v>1115</v>
      </c>
    </row>
    <row r="20" spans="1:3">
      <c r="A20" s="4" t="s">
        <v>1116</v>
      </c>
      <c r="B20" s="6" t="n">
        <v>1908000000</v>
      </c>
      <c r="C20" s="5" t="n">
        <v>2164000000</v>
      </c>
    </row>
    <row r="21" spans="1:3">
      <c r="A21" s="4" t="s">
        <v>1142</v>
      </c>
    </row>
    <row r="22" spans="1:3">
      <c r="A22" s="3" t="s">
        <v>1115</v>
      </c>
    </row>
    <row r="23" spans="1:3">
      <c r="A23" s="4" t="s">
        <v>1143</v>
      </c>
      <c r="B23" s="5" t="n">
        <v>500000000</v>
      </c>
    </row>
    <row r="24" spans="1:3">
      <c r="A24" s="4" t="s">
        <v>1144</v>
      </c>
      <c r="B24" s="4" t="s">
        <v>1068</v>
      </c>
    </row>
    <row r="25" spans="1:3">
      <c r="A25" s="4" t="s">
        <v>1073</v>
      </c>
    </row>
    <row r="26" spans="1:3">
      <c r="A26" s="3" t="s">
        <v>1115</v>
      </c>
    </row>
    <row r="27" spans="1:3">
      <c r="A27" s="4" t="s">
        <v>1143</v>
      </c>
      <c r="B27" s="5" t="n">
        <v>500000000</v>
      </c>
    </row>
    <row r="28" spans="1:3">
      <c r="A28" s="4" t="s">
        <v>1144</v>
      </c>
      <c r="B28" s="4" t="s">
        <v>10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9</v>
      </c>
      <c r="D2" s="2" t="s">
        <v>70</v>
      </c>
    </row>
    <row r="3" spans="1:4">
      <c r="A3" s="3" t="s">
        <v>1115</v>
      </c>
    </row>
    <row r="4" spans="1:4">
      <c r="A4" s="4" t="s">
        <v>1146</v>
      </c>
      <c r="B4" s="5" t="n">
        <v>318</v>
      </c>
      <c r="C4" s="5" t="n">
        <v>-115</v>
      </c>
      <c r="D4" s="5" t="n">
        <v>121</v>
      </c>
    </row>
    <row r="5" spans="1:4">
      <c r="A5" s="4" t="s">
        <v>1147</v>
      </c>
    </row>
    <row r="6" spans="1:4">
      <c r="A6" s="3" t="s">
        <v>1115</v>
      </c>
    </row>
    <row r="7" spans="1:4">
      <c r="A7" s="4" t="s">
        <v>1146</v>
      </c>
      <c r="B7" s="6" t="n">
        <v>253</v>
      </c>
      <c r="C7" s="6" t="n">
        <v>-118</v>
      </c>
      <c r="D7" s="6" t="n">
        <v>121</v>
      </c>
    </row>
    <row r="8" spans="1:4">
      <c r="A8" s="4" t="s">
        <v>1148</v>
      </c>
    </row>
    <row r="9" spans="1:4">
      <c r="A9" s="3" t="s">
        <v>1115</v>
      </c>
    </row>
    <row r="10" spans="1:4">
      <c r="A10" s="4" t="s">
        <v>1146</v>
      </c>
      <c r="B10" s="5" t="n">
        <v>65</v>
      </c>
      <c r="C10" s="5" t="n">
        <v>3</v>
      </c>
      <c r="D10"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9</v>
      </c>
    </row>
    <row r="2" spans="1:3">
      <c r="A2" s="3" t="s">
        <v>1150</v>
      </c>
    </row>
    <row r="3" spans="1:3">
      <c r="A3" s="4" t="s">
        <v>1151</v>
      </c>
      <c r="B3" s="5" t="n">
        <v>167</v>
      </c>
      <c r="C3" s="5" t="n">
        <v>193</v>
      </c>
    </row>
    <row r="4" spans="1:3">
      <c r="A4" s="3" t="s">
        <v>656</v>
      </c>
    </row>
    <row r="5" spans="1:3">
      <c r="A5" s="4" t="s">
        <v>1152</v>
      </c>
      <c r="B5" s="6" t="n">
        <v>99</v>
      </c>
      <c r="C5" s="6" t="n">
        <v>121</v>
      </c>
    </row>
    <row r="6" spans="1:3">
      <c r="A6" s="4" t="s">
        <v>1153</v>
      </c>
    </row>
    <row r="7" spans="1:3">
      <c r="A7" s="3" t="s">
        <v>1150</v>
      </c>
    </row>
    <row r="8" spans="1:3">
      <c r="A8" s="4" t="s">
        <v>1151</v>
      </c>
      <c r="B8" s="6" t="n">
        <v>0</v>
      </c>
      <c r="C8" s="6" t="n">
        <v>0</v>
      </c>
    </row>
    <row r="9" spans="1:3">
      <c r="A9" s="4" t="s">
        <v>1154</v>
      </c>
      <c r="B9" s="6" t="n">
        <v>18</v>
      </c>
      <c r="C9" s="6" t="n">
        <v>22</v>
      </c>
    </row>
    <row r="10" spans="1:3">
      <c r="A10" s="4" t="s">
        <v>226</v>
      </c>
      <c r="B10" s="6" t="n">
        <v>18</v>
      </c>
      <c r="C10" s="6" t="n">
        <v>22</v>
      </c>
    </row>
    <row r="11" spans="1:3">
      <c r="A11" s="3" t="s">
        <v>656</v>
      </c>
    </row>
    <row r="12" spans="1:3">
      <c r="A12" s="4" t="s">
        <v>1152</v>
      </c>
      <c r="B12" s="6" t="n">
        <v>0</v>
      </c>
      <c r="C12" s="6" t="n">
        <v>0</v>
      </c>
    </row>
    <row r="13" spans="1:3">
      <c r="A13" s="4" t="s">
        <v>1155</v>
      </c>
    </row>
    <row r="14" spans="1:3">
      <c r="A14" s="3" t="s">
        <v>1150</v>
      </c>
    </row>
    <row r="15" spans="1:3">
      <c r="A15" s="4" t="s">
        <v>1151</v>
      </c>
      <c r="B15" s="6" t="n">
        <v>167</v>
      </c>
      <c r="C15" s="6" t="n">
        <v>193</v>
      </c>
    </row>
    <row r="16" spans="1:3">
      <c r="A16" s="4" t="s">
        <v>1154</v>
      </c>
      <c r="B16" s="6" t="n">
        <v>0</v>
      </c>
      <c r="C16" s="6" t="n">
        <v>0</v>
      </c>
    </row>
    <row r="17" spans="1:3">
      <c r="A17" s="4" t="s">
        <v>226</v>
      </c>
      <c r="B17" s="6" t="n">
        <v>167</v>
      </c>
      <c r="C17" s="6" t="n">
        <v>193</v>
      </c>
    </row>
    <row r="18" spans="1:3">
      <c r="A18" s="3" t="s">
        <v>656</v>
      </c>
    </row>
    <row r="19" spans="1:3">
      <c r="A19" s="4" t="s">
        <v>1152</v>
      </c>
      <c r="B19" s="6" t="n">
        <v>99</v>
      </c>
      <c r="C19" s="6" t="n">
        <v>121</v>
      </c>
    </row>
    <row r="20" spans="1:3">
      <c r="A20" s="4" t="s">
        <v>1156</v>
      </c>
    </row>
    <row r="21" spans="1:3">
      <c r="A21" s="3" t="s">
        <v>1150</v>
      </c>
    </row>
    <row r="22" spans="1:3">
      <c r="A22" s="4" t="s">
        <v>1151</v>
      </c>
      <c r="B22" s="6" t="n">
        <v>0</v>
      </c>
      <c r="C22" s="6" t="n">
        <v>0</v>
      </c>
    </row>
    <row r="23" spans="1:3">
      <c r="A23" s="4" t="s">
        <v>1154</v>
      </c>
      <c r="B23" s="6" t="n">
        <v>28</v>
      </c>
      <c r="C23" s="6" t="n">
        <v>30</v>
      </c>
    </row>
    <row r="24" spans="1:3">
      <c r="A24" s="4" t="s">
        <v>226</v>
      </c>
      <c r="B24" s="6" t="n">
        <v>28</v>
      </c>
      <c r="C24" s="6" t="n">
        <v>30</v>
      </c>
    </row>
    <row r="25" spans="1:3">
      <c r="A25" s="3" t="s">
        <v>656</v>
      </c>
    </row>
    <row r="26" spans="1:3">
      <c r="A26" s="4" t="s">
        <v>1152</v>
      </c>
      <c r="B26" s="5" t="n">
        <v>0</v>
      </c>
      <c r="C26"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v>
      </c>
    </row>
    <row r="2" spans="1:2">
      <c r="B2" s="2" t="s">
        <v>633</v>
      </c>
    </row>
    <row r="3" spans="1:2">
      <c r="A3" s="3" t="s">
        <v>310</v>
      </c>
    </row>
    <row r="4" spans="1:2">
      <c r="A4" s="4" t="s">
        <v>1158</v>
      </c>
      <c r="B4" s="5" t="n">
        <v>1</v>
      </c>
    </row>
    <row r="5" spans="1:2">
      <c r="A5" s="4" t="s">
        <v>1159</v>
      </c>
      <c r="B5" s="6" t="n">
        <v>-3</v>
      </c>
    </row>
    <row r="6" spans="1:2">
      <c r="A6" s="4" t="s">
        <v>1160</v>
      </c>
      <c r="B6" s="5" t="n">
        <v>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1</v>
      </c>
      <c r="B1" s="2" t="s">
        <v>2</v>
      </c>
      <c r="C1" s="2" t="s">
        <v>69</v>
      </c>
    </row>
    <row r="2" spans="1:3">
      <c r="A2" s="3" t="s">
        <v>520</v>
      </c>
    </row>
    <row r="3" spans="1:3">
      <c r="A3" s="4" t="s">
        <v>1162</v>
      </c>
      <c r="B3" s="5" t="n">
        <v>12224</v>
      </c>
      <c r="C3" s="5" t="n">
        <v>13811</v>
      </c>
    </row>
    <row r="4" spans="1:3">
      <c r="A4" s="4" t="s">
        <v>1163</v>
      </c>
    </row>
    <row r="5" spans="1:3">
      <c r="A5" s="3" t="s">
        <v>520</v>
      </c>
    </row>
    <row r="6" spans="1:3">
      <c r="A6" s="4" t="s">
        <v>1164</v>
      </c>
      <c r="B6" s="5" t="n">
        <v>12375</v>
      </c>
      <c r="C6" s="5" t="n">
        <v>137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37"/>
    <col customWidth="1" max="7" min="7" width="37"/>
    <col customWidth="1" max="8" min="8" width="21"/>
    <col customWidth="1" max="9" min="9" width="21"/>
    <col customWidth="1" max="10" min="10" width="30"/>
    <col customWidth="1" max="11" min="11" width="30"/>
  </cols>
  <sheetData>
    <row r="1" spans="1:11">
      <c r="A1" s="1" t="s">
        <v>1165</v>
      </c>
      <c r="B1" s="2" t="s">
        <v>966</v>
      </c>
      <c r="C1" s="2" t="s">
        <v>1</v>
      </c>
      <c r="F1" s="2" t="s">
        <v>1166</v>
      </c>
      <c r="G1" s="2" t="s">
        <v>1167</v>
      </c>
    </row>
    <row r="2" spans="1:11">
      <c r="B2" s="2" t="s">
        <v>1168</v>
      </c>
      <c r="C2" s="2" t="s">
        <v>1169</v>
      </c>
      <c r="D2" s="2" t="s">
        <v>544</v>
      </c>
      <c r="E2" s="2" t="s">
        <v>546</v>
      </c>
      <c r="F2" s="2" t="s">
        <v>1170</v>
      </c>
      <c r="G2" s="2" t="s">
        <v>1170</v>
      </c>
      <c r="H2" s="2" t="s">
        <v>1171</v>
      </c>
      <c r="I2" s="2" t="s">
        <v>1172</v>
      </c>
      <c r="J2" s="2" t="s">
        <v>1173</v>
      </c>
      <c r="K2" s="2" t="s">
        <v>1174</v>
      </c>
    </row>
    <row r="3" spans="1:11">
      <c r="A3" s="3" t="s">
        <v>1175</v>
      </c>
    </row>
    <row r="4" spans="1:11">
      <c r="A4" s="4" t="s">
        <v>1176</v>
      </c>
      <c r="B4" s="11" t="n">
        <v>1825000</v>
      </c>
      <c r="F4" s="11" t="n">
        <v>1825000</v>
      </c>
      <c r="G4" s="11" t="n">
        <v>1825000</v>
      </c>
    </row>
    <row r="5" spans="1:11">
      <c r="A5" s="4" t="s">
        <v>172</v>
      </c>
      <c r="B5" s="6" t="n">
        <v>1750000000</v>
      </c>
      <c r="F5" s="6" t="n">
        <v>1750000000</v>
      </c>
      <c r="G5" s="6" t="n">
        <v>1750000000</v>
      </c>
    </row>
    <row r="6" spans="1:11">
      <c r="A6" s="4" t="s">
        <v>1177</v>
      </c>
      <c r="B6" s="9" t="n">
        <v>0.001</v>
      </c>
      <c r="F6" s="9" t="n">
        <v>0.001</v>
      </c>
      <c r="G6" s="9" t="n">
        <v>0.001</v>
      </c>
      <c r="J6" s="9" t="n">
        <v>0.001</v>
      </c>
    </row>
    <row r="7" spans="1:11">
      <c r="A7" s="4" t="s">
        <v>173</v>
      </c>
      <c r="B7" s="6" t="n">
        <v>551310272</v>
      </c>
      <c r="F7" s="6" t="n">
        <v>552012862</v>
      </c>
      <c r="G7" s="6" t="n">
        <v>552012862</v>
      </c>
      <c r="J7" s="6" t="n">
        <v>551055000</v>
      </c>
      <c r="K7" s="6" t="n">
        <v>551055000</v>
      </c>
    </row>
    <row r="8" spans="1:11">
      <c r="A8" s="4" t="s">
        <v>1178</v>
      </c>
      <c r="B8" s="6" t="n">
        <v>547241630</v>
      </c>
      <c r="F8" s="6" t="n">
        <v>534380544</v>
      </c>
      <c r="G8" s="6" t="n">
        <v>534380544</v>
      </c>
    </row>
    <row r="9" spans="1:11">
      <c r="A9" s="4" t="s">
        <v>1179</v>
      </c>
      <c r="G9" s="6" t="n">
        <v>958293000</v>
      </c>
    </row>
    <row r="10" spans="1:11">
      <c r="A10" s="4" t="s">
        <v>1180</v>
      </c>
      <c r="H10" s="5" t="n">
        <v>6000</v>
      </c>
      <c r="I10" s="5" t="n">
        <v>1000</v>
      </c>
    </row>
    <row r="11" spans="1:11">
      <c r="A11" s="4" t="s">
        <v>1181</v>
      </c>
      <c r="B11" s="6" t="n">
        <v>4068642</v>
      </c>
      <c r="C11" s="6" t="n">
        <v>12016083</v>
      </c>
      <c r="F11" s="6" t="n">
        <v>6385887</v>
      </c>
    </row>
    <row r="12" spans="1:11">
      <c r="A12" s="4" t="s">
        <v>1182</v>
      </c>
      <c r="C12" s="5" t="n">
        <v>-2921</v>
      </c>
      <c r="D12" s="5" t="n">
        <v>-313</v>
      </c>
      <c r="E12" s="5" t="n">
        <v>15</v>
      </c>
    </row>
    <row r="13" spans="1:11">
      <c r="A13" s="4" t="s">
        <v>554</v>
      </c>
      <c r="B13" s="4" t="s">
        <v>555</v>
      </c>
      <c r="F13" s="4" t="s">
        <v>555</v>
      </c>
      <c r="G13" s="4" t="s">
        <v>555</v>
      </c>
    </row>
    <row r="14" spans="1:11">
      <c r="A14" s="4" t="s">
        <v>577</v>
      </c>
    </row>
    <row r="15" spans="1:11">
      <c r="A15" s="3" t="s">
        <v>1175</v>
      </c>
    </row>
    <row r="16" spans="1:11">
      <c r="A16" s="4" t="s">
        <v>1183</v>
      </c>
      <c r="K16" s="7" t="n">
        <v>0.01</v>
      </c>
    </row>
    <row r="17" spans="1:11">
      <c r="A17" s="4" t="s">
        <v>1178</v>
      </c>
      <c r="J17" s="6" t="n">
        <v>287907000</v>
      </c>
      <c r="K17" s="6" t="n">
        <v>287907000</v>
      </c>
    </row>
    <row r="18" spans="1:11">
      <c r="A18" s="4" t="s">
        <v>233</v>
      </c>
    </row>
    <row r="19" spans="1:11">
      <c r="A19" s="3" t="s">
        <v>1175</v>
      </c>
    </row>
    <row r="20" spans="1:11">
      <c r="A20" s="4" t="s">
        <v>1182</v>
      </c>
      <c r="C20" s="5" t="n">
        <v>-2921</v>
      </c>
      <c r="D20" s="6" t="n">
        <v>-186</v>
      </c>
      <c r="E20" s="5" t="n">
        <v>15</v>
      </c>
    </row>
    <row r="21" spans="1:11">
      <c r="A21" s="4" t="s">
        <v>228</v>
      </c>
    </row>
    <row r="22" spans="1:11">
      <c r="A22" s="3" t="s">
        <v>1175</v>
      </c>
    </row>
    <row r="23" spans="1:11">
      <c r="A23" s="4" t="s">
        <v>1182</v>
      </c>
      <c r="D23" s="5" t="n">
        <v>-127</v>
      </c>
    </row>
    <row r="24" spans="1:11">
      <c r="A24" s="4" t="s">
        <v>227</v>
      </c>
    </row>
    <row r="25" spans="1:11">
      <c r="A25" s="3" t="s">
        <v>1175</v>
      </c>
    </row>
    <row r="26" spans="1:11">
      <c r="A26" s="4" t="s">
        <v>172</v>
      </c>
      <c r="B26" s="6" t="n">
        <v>1750000000</v>
      </c>
      <c r="F26" s="6" t="n">
        <v>1750000000</v>
      </c>
      <c r="G26" s="6" t="n">
        <v>1750000000</v>
      </c>
    </row>
    <row r="27" spans="1:11">
      <c r="A27" s="4" t="s">
        <v>1184</v>
      </c>
    </row>
    <row r="28" spans="1:11">
      <c r="A28" s="3" t="s">
        <v>1175</v>
      </c>
    </row>
    <row r="29" spans="1:11">
      <c r="A29" s="4" t="s">
        <v>172</v>
      </c>
      <c r="B29" s="6" t="n">
        <v>25000</v>
      </c>
      <c r="F29" s="6" t="n">
        <v>25000</v>
      </c>
      <c r="G29" s="6" t="n">
        <v>25000</v>
      </c>
    </row>
    <row r="30" spans="1:11">
      <c r="A30" s="4" t="s">
        <v>1177</v>
      </c>
      <c r="B30" s="11" t="n">
        <v>1</v>
      </c>
      <c r="F30" s="11" t="n">
        <v>1</v>
      </c>
      <c r="G30" s="11" t="n">
        <v>1</v>
      </c>
    </row>
    <row r="31" spans="1:11">
      <c r="A31" s="4" t="s">
        <v>1185</v>
      </c>
    </row>
    <row r="32" spans="1:11">
      <c r="A32" s="3" t="s">
        <v>1175</v>
      </c>
    </row>
    <row r="33" spans="1:11">
      <c r="A33" s="4" t="s">
        <v>172</v>
      </c>
      <c r="B33" s="6" t="n">
        <v>25000</v>
      </c>
      <c r="F33" s="6" t="n">
        <v>25000</v>
      </c>
      <c r="G33" s="6" t="n">
        <v>25000</v>
      </c>
    </row>
    <row r="34" spans="1:11">
      <c r="A34" s="4" t="s">
        <v>1177</v>
      </c>
      <c r="B34" s="11" t="n">
        <v>1</v>
      </c>
      <c r="F34" s="11" t="n">
        <v>1</v>
      </c>
      <c r="G34" s="11" t="n">
        <v>1</v>
      </c>
    </row>
    <row r="35" spans="1:11">
      <c r="A35" s="4" t="s">
        <v>1186</v>
      </c>
    </row>
    <row r="36" spans="1:11">
      <c r="A36" s="3" t="s">
        <v>1175</v>
      </c>
    </row>
    <row r="37" spans="1:11">
      <c r="A37" s="4" t="s">
        <v>172</v>
      </c>
      <c r="B37" s="6" t="n">
        <v>25000000</v>
      </c>
      <c r="F37" s="6" t="n">
        <v>25000000</v>
      </c>
      <c r="G37" s="6" t="n">
        <v>25000000</v>
      </c>
    </row>
    <row r="38" spans="1:11">
      <c r="A38" s="4" t="s">
        <v>1177</v>
      </c>
      <c r="B38" s="9" t="n">
        <v>0.001</v>
      </c>
      <c r="F38" s="9" t="n">
        <v>0.001</v>
      </c>
      <c r="G38" s="9" t="n">
        <v>0.001</v>
      </c>
    </row>
  </sheetData>
  <mergeCells count="3">
    <mergeCell ref="A1:A2"/>
    <mergeCell ref="C1:E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169</v>
      </c>
      <c r="C1" s="2" t="s">
        <v>69</v>
      </c>
    </row>
    <row r="2" spans="1:3">
      <c r="A2" s="3" t="s">
        <v>1188</v>
      </c>
    </row>
    <row r="3" spans="1:3">
      <c r="A3" s="4" t="s">
        <v>1189</v>
      </c>
      <c r="C3" s="5" t="n">
        <v>-48434</v>
      </c>
    </row>
    <row r="4" spans="1:3">
      <c r="A4" s="4" t="s">
        <v>563</v>
      </c>
    </row>
    <row r="5" spans="1:3">
      <c r="A5" s="3" t="s">
        <v>1188</v>
      </c>
    </row>
    <row r="6" spans="1:3">
      <c r="A6" s="4" t="s">
        <v>1190</v>
      </c>
      <c r="B6" s="5" t="n">
        <v>43288</v>
      </c>
    </row>
    <row r="7" spans="1:3">
      <c r="A7" s="4" t="s">
        <v>227</v>
      </c>
    </row>
    <row r="8" spans="1:3">
      <c r="A8" s="3" t="s">
        <v>1188</v>
      </c>
    </row>
    <row r="9" spans="1:3">
      <c r="A9" s="4" t="s">
        <v>1191</v>
      </c>
      <c r="C9" s="6" t="n">
        <v>263148</v>
      </c>
    </row>
    <row r="10" spans="1:3">
      <c r="A10" s="4" t="s">
        <v>1192</v>
      </c>
      <c r="C10" s="5" t="n">
        <v>-3</v>
      </c>
    </row>
    <row r="11" spans="1:3">
      <c r="A11" s="4" t="s">
        <v>1193</v>
      </c>
      <c r="C11" s="6" t="n">
        <v>-95324</v>
      </c>
    </row>
    <row r="12" spans="1:3">
      <c r="A12" s="4" t="s">
        <v>1194</v>
      </c>
      <c r="C12" s="6" t="n">
        <v>167824</v>
      </c>
    </row>
    <row r="13" spans="1:3">
      <c r="A13" s="4" t="s">
        <v>1189</v>
      </c>
      <c r="B13" s="6" t="n">
        <v>-3</v>
      </c>
      <c r="C13" s="5" t="n">
        <v>3</v>
      </c>
    </row>
    <row r="14" spans="1:3">
      <c r="A14" s="4" t="s">
        <v>228</v>
      </c>
    </row>
    <row r="15" spans="1:3">
      <c r="A15" s="3" t="s">
        <v>1188</v>
      </c>
    </row>
    <row r="16" spans="1:3">
      <c r="A16" s="4" t="s">
        <v>857</v>
      </c>
      <c r="C16" s="6" t="n">
        <v>43288</v>
      </c>
    </row>
    <row r="17" spans="1:3">
      <c r="A17" s="4" t="s">
        <v>1192</v>
      </c>
      <c r="C17" s="6" t="n">
        <v>-3</v>
      </c>
    </row>
    <row r="18" spans="1:3">
      <c r="A18" s="4" t="s">
        <v>1195</v>
      </c>
      <c r="C18" s="6" t="n">
        <v>-7113</v>
      </c>
    </row>
    <row r="19" spans="1:3">
      <c r="A19" s="4" t="s">
        <v>1189</v>
      </c>
      <c r="C19" s="5" t="n">
        <v>-36178</v>
      </c>
    </row>
    <row r="20" spans="1:3">
      <c r="A20" s="4" t="s">
        <v>231</v>
      </c>
    </row>
    <row r="21" spans="1:3">
      <c r="A21" s="3" t="s">
        <v>1188</v>
      </c>
    </row>
    <row r="22" spans="1:3">
      <c r="A22" s="4" t="s">
        <v>1193</v>
      </c>
      <c r="C22" s="6" t="n">
        <v>-95324</v>
      </c>
    </row>
    <row r="23" spans="1:3">
      <c r="A23" s="4" t="s">
        <v>1195</v>
      </c>
      <c r="C23" s="5" t="n">
        <v>7113</v>
      </c>
    </row>
    <row r="24" spans="1:3">
      <c r="A24" s="4" t="s">
        <v>1194</v>
      </c>
      <c r="C24" s="6" t="n">
        <v>-95324</v>
      </c>
    </row>
    <row r="25" spans="1:3">
      <c r="A25" s="4" t="s">
        <v>1189</v>
      </c>
      <c r="C25" s="5" t="n">
        <v>-7113</v>
      </c>
    </row>
    <row r="26" spans="1:3">
      <c r="A26" s="4" t="s">
        <v>577</v>
      </c>
    </row>
    <row r="27" spans="1:3">
      <c r="A27" s="3" t="s">
        <v>1188</v>
      </c>
    </row>
    <row r="28" spans="1:3">
      <c r="A28" s="4" t="s">
        <v>1196</v>
      </c>
      <c r="B28" s="5" t="n">
        <v>71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1197</v>
      </c>
      <c r="B1" s="2" t="s">
        <v>1198</v>
      </c>
      <c r="C1" s="2" t="s">
        <v>1199</v>
      </c>
      <c r="D1" s="2" t="s">
        <v>585</v>
      </c>
      <c r="E1" s="2" t="s">
        <v>586</v>
      </c>
    </row>
    <row r="2" spans="1:5">
      <c r="A2" s="3" t="s">
        <v>1175</v>
      </c>
    </row>
    <row r="3" spans="1:5">
      <c r="A3" s="4" t="s">
        <v>1178</v>
      </c>
      <c r="C3" s="6" t="n">
        <v>534380544</v>
      </c>
      <c r="E3" s="6" t="n">
        <v>547241630</v>
      </c>
    </row>
    <row r="4" spans="1:5">
      <c r="A4" s="4" t="s">
        <v>1200</v>
      </c>
      <c r="B4" s="6" t="n">
        <v>551055000</v>
      </c>
      <c r="C4" s="6" t="n">
        <v>552012862</v>
      </c>
      <c r="E4" s="6" t="n">
        <v>551310272</v>
      </c>
    </row>
    <row r="5" spans="1:5">
      <c r="A5" s="4" t="s">
        <v>563</v>
      </c>
    </row>
    <row r="6" spans="1:5">
      <c r="A6" s="3" t="s">
        <v>1175</v>
      </c>
    </row>
    <row r="7" spans="1:5">
      <c r="A7" s="4" t="s">
        <v>1178</v>
      </c>
      <c r="B7" s="6" t="n">
        <v>170875000</v>
      </c>
      <c r="D7" s="6" t="n">
        <v>14763113</v>
      </c>
    </row>
    <row r="8" spans="1:5">
      <c r="A8" s="4" t="s">
        <v>577</v>
      </c>
    </row>
    <row r="9" spans="1:5">
      <c r="A9" s="3" t="s">
        <v>1175</v>
      </c>
    </row>
    <row r="10" spans="1:5">
      <c r="A10" s="4" t="s">
        <v>1178</v>
      </c>
      <c r="B10" s="6" t="n">
        <v>287907000</v>
      </c>
    </row>
    <row r="11" spans="1:5">
      <c r="A11" s="4" t="s">
        <v>563</v>
      </c>
    </row>
    <row r="12" spans="1:5">
      <c r="A12" s="3" t="s">
        <v>1175</v>
      </c>
    </row>
    <row r="13" spans="1:5">
      <c r="A13" s="4" t="s">
        <v>1201</v>
      </c>
      <c r="B13" s="8" t="n">
        <v>1.54</v>
      </c>
    </row>
    <row r="14" spans="1:5">
      <c r="A14" s="4" t="s">
        <v>590</v>
      </c>
      <c r="B14" s="6" t="n">
        <v>26314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4"/>
    <col customWidth="1" max="6" min="6" width="20"/>
    <col customWidth="1" max="7" min="7" width="20"/>
  </cols>
  <sheetData>
    <row r="1" spans="1:7">
      <c r="A1" s="1" t="s">
        <v>1202</v>
      </c>
      <c r="B1" s="2" t="s">
        <v>1</v>
      </c>
    </row>
    <row r="2" spans="1:7">
      <c r="B2" s="2" t="s">
        <v>1203</v>
      </c>
      <c r="C2" s="2" t="s">
        <v>1204</v>
      </c>
      <c r="D2" s="2" t="s">
        <v>1205</v>
      </c>
      <c r="E2" s="2" t="s">
        <v>547</v>
      </c>
      <c r="F2" s="2" t="s">
        <v>1198</v>
      </c>
      <c r="G2" s="2" t="s">
        <v>1206</v>
      </c>
    </row>
    <row r="3" spans="1:7">
      <c r="A3" s="3" t="s">
        <v>1207</v>
      </c>
    </row>
    <row r="4" spans="1:7">
      <c r="A4" s="4" t="s">
        <v>1208</v>
      </c>
      <c r="B4" s="5" t="n">
        <v>95</v>
      </c>
      <c r="C4" s="5" t="n">
        <v>62</v>
      </c>
      <c r="D4" s="5" t="n">
        <v>59</v>
      </c>
    </row>
    <row r="5" spans="1:7">
      <c r="A5" s="4" t="s">
        <v>1209</v>
      </c>
      <c r="B5" s="5" t="n">
        <v>42</v>
      </c>
      <c r="C5" s="5" t="n">
        <v>30</v>
      </c>
      <c r="D5" s="5" t="n">
        <v>53</v>
      </c>
    </row>
    <row r="6" spans="1:7">
      <c r="A6" s="4" t="s">
        <v>1210</v>
      </c>
      <c r="B6" s="4" t="s">
        <v>538</v>
      </c>
    </row>
    <row r="7" spans="1:7">
      <c r="A7" s="4" t="s">
        <v>553</v>
      </c>
      <c r="B7" s="7" t="n">
        <v>212.9</v>
      </c>
    </row>
    <row r="8" spans="1:7">
      <c r="A8" s="4" t="s">
        <v>1211</v>
      </c>
    </row>
    <row r="9" spans="1:7">
      <c r="A9" s="3" t="s">
        <v>1207</v>
      </c>
    </row>
    <row r="10" spans="1:7">
      <c r="A10" s="4" t="s">
        <v>1212</v>
      </c>
      <c r="B10" s="7" t="n">
        <v>23.38</v>
      </c>
      <c r="C10" s="7" t="n">
        <v>19.29</v>
      </c>
      <c r="D10" s="7" t="n">
        <v>12.4</v>
      </c>
    </row>
    <row r="11" spans="1:7">
      <c r="A11" s="4" t="s">
        <v>1213</v>
      </c>
      <c r="B11" s="5" t="n">
        <v>219</v>
      </c>
      <c r="C11" s="5" t="n">
        <v>113</v>
      </c>
      <c r="D11" s="5" t="n">
        <v>137</v>
      </c>
    </row>
    <row r="12" spans="1:7">
      <c r="A12" s="4" t="s">
        <v>1214</v>
      </c>
      <c r="B12" s="6" t="n">
        <v>64</v>
      </c>
      <c r="C12" s="6" t="n">
        <v>66</v>
      </c>
      <c r="D12" s="6" t="n">
        <v>107</v>
      </c>
    </row>
    <row r="13" spans="1:7">
      <c r="A13" s="4" t="s">
        <v>1215</v>
      </c>
      <c r="B13" s="6" t="n">
        <v>56</v>
      </c>
      <c r="C13" s="5" t="n">
        <v>30</v>
      </c>
      <c r="D13" s="5" t="n">
        <v>51</v>
      </c>
    </row>
    <row r="14" spans="1:7">
      <c r="A14" s="4" t="s">
        <v>1216</v>
      </c>
      <c r="B14" s="5" t="n">
        <v>32</v>
      </c>
    </row>
    <row r="15" spans="1:7">
      <c r="A15" s="4" t="s">
        <v>1217</v>
      </c>
      <c r="B15" s="4" t="s">
        <v>1110</v>
      </c>
    </row>
    <row r="16" spans="1:7">
      <c r="A16" s="3" t="s">
        <v>1218</v>
      </c>
    </row>
    <row r="17" spans="1:7">
      <c r="A17" s="4" t="s">
        <v>1219</v>
      </c>
      <c r="B17" s="4" t="s">
        <v>1078</v>
      </c>
      <c r="C17" s="4" t="s">
        <v>1220</v>
      </c>
      <c r="D17" s="4" t="s">
        <v>1076</v>
      </c>
    </row>
    <row r="18" spans="1:7">
      <c r="A18" s="4" t="s">
        <v>1221</v>
      </c>
      <c r="B18" s="4" t="s">
        <v>1222</v>
      </c>
      <c r="C18" s="4" t="s">
        <v>1223</v>
      </c>
      <c r="D18" s="4" t="s">
        <v>1224</v>
      </c>
    </row>
    <row r="19" spans="1:7">
      <c r="A19" s="4" t="s">
        <v>1225</v>
      </c>
      <c r="B19" s="4" t="s">
        <v>1226</v>
      </c>
      <c r="C19" s="4" t="s">
        <v>1227</v>
      </c>
      <c r="D19" s="4" t="s">
        <v>1228</v>
      </c>
    </row>
    <row r="20" spans="1:7">
      <c r="A20" s="4" t="s">
        <v>1229</v>
      </c>
      <c r="B20" s="4" t="s">
        <v>1230</v>
      </c>
      <c r="C20" s="4" t="s">
        <v>1231</v>
      </c>
      <c r="D20" s="4" t="s">
        <v>1230</v>
      </c>
    </row>
    <row r="21" spans="1:7">
      <c r="A21" s="3" t="s">
        <v>1232</v>
      </c>
    </row>
    <row r="22" spans="1:7">
      <c r="A22" s="4" t="s">
        <v>1233</v>
      </c>
      <c r="B22" s="6" t="n">
        <v>10624000</v>
      </c>
    </row>
    <row r="23" spans="1:7">
      <c r="A23" s="4" t="s">
        <v>1234</v>
      </c>
      <c r="B23" s="6" t="n">
        <v>1486000</v>
      </c>
    </row>
    <row r="24" spans="1:7">
      <c r="A24" s="4" t="s">
        <v>1235</v>
      </c>
      <c r="B24" s="6" t="n">
        <v>-2705000</v>
      </c>
    </row>
    <row r="25" spans="1:7">
      <c r="A25" s="4" t="s">
        <v>1236</v>
      </c>
      <c r="B25" s="6" t="n">
        <v>-108000</v>
      </c>
    </row>
    <row r="26" spans="1:7">
      <c r="A26" s="4" t="s">
        <v>1237</v>
      </c>
      <c r="B26" s="6" t="n">
        <v>9297000</v>
      </c>
      <c r="C26" s="6" t="n">
        <v>10624000</v>
      </c>
    </row>
    <row r="27" spans="1:7">
      <c r="A27" s="4" t="s">
        <v>1238</v>
      </c>
      <c r="B27" s="6" t="n">
        <v>6306000</v>
      </c>
    </row>
    <row r="28" spans="1:7">
      <c r="A28" s="3" t="s">
        <v>1239</v>
      </c>
    </row>
    <row r="29" spans="1:7">
      <c r="A29" s="4" t="s">
        <v>1240</v>
      </c>
      <c r="B29" s="7" t="n">
        <v>117.65</v>
      </c>
    </row>
    <row r="30" spans="1:7">
      <c r="A30" s="4" t="s">
        <v>1241</v>
      </c>
      <c r="B30" s="8" t="n">
        <v>157.14</v>
      </c>
    </row>
    <row r="31" spans="1:7">
      <c r="A31" s="4" t="s">
        <v>1242</v>
      </c>
      <c r="B31" s="8" t="n">
        <v>103.87</v>
      </c>
    </row>
    <row r="32" spans="1:7">
      <c r="A32" s="4" t="s">
        <v>1243</v>
      </c>
      <c r="B32" s="8" t="n">
        <v>158.17</v>
      </c>
    </row>
    <row r="33" spans="1:7">
      <c r="A33" s="4" t="s">
        <v>1244</v>
      </c>
      <c r="B33" s="8" t="n">
        <v>127.04</v>
      </c>
      <c r="C33" s="7" t="n">
        <v>117.65</v>
      </c>
    </row>
    <row r="34" spans="1:7">
      <c r="A34" s="4" t="s">
        <v>1245</v>
      </c>
      <c r="B34" s="7" t="n">
        <v>117.26</v>
      </c>
    </row>
    <row r="35" spans="1:7">
      <c r="A35" s="3" t="s">
        <v>1246</v>
      </c>
    </row>
    <row r="36" spans="1:7">
      <c r="A36" s="4" t="s">
        <v>1247</v>
      </c>
      <c r="B36" s="4" t="s">
        <v>1230</v>
      </c>
    </row>
    <row r="37" spans="1:7">
      <c r="A37" s="4" t="s">
        <v>1248</v>
      </c>
      <c r="B37" s="4" t="s">
        <v>1231</v>
      </c>
    </row>
    <row r="38" spans="1:7">
      <c r="A38" s="3" t="s">
        <v>1249</v>
      </c>
    </row>
    <row r="39" spans="1:7">
      <c r="A39" s="4" t="s">
        <v>1250</v>
      </c>
      <c r="B39" s="5" t="n">
        <v>798</v>
      </c>
    </row>
    <row r="40" spans="1:7">
      <c r="A40" s="4" t="s">
        <v>1251</v>
      </c>
      <c r="B40" s="5" t="n">
        <v>603</v>
      </c>
    </row>
    <row r="41" spans="1:7">
      <c r="A41" s="4" t="s">
        <v>1252</v>
      </c>
    </row>
    <row r="42" spans="1:7">
      <c r="A42" s="3" t="s">
        <v>1207</v>
      </c>
    </row>
    <row r="43" spans="1:7">
      <c r="A43" s="4" t="s">
        <v>1212</v>
      </c>
      <c r="B43" s="7" t="n">
        <v>160.08</v>
      </c>
    </row>
    <row r="44" spans="1:7">
      <c r="A44" s="4" t="s">
        <v>1253</v>
      </c>
    </row>
    <row r="45" spans="1:7">
      <c r="A45" s="3" t="s">
        <v>1207</v>
      </c>
    </row>
    <row r="46" spans="1:7">
      <c r="A46" s="4" t="s">
        <v>1210</v>
      </c>
      <c r="B46" s="4" t="s">
        <v>538</v>
      </c>
    </row>
    <row r="47" spans="1:7">
      <c r="A47" s="4" t="s">
        <v>1216</v>
      </c>
      <c r="B47" s="5" t="n">
        <v>23</v>
      </c>
    </row>
    <row r="48" spans="1:7">
      <c r="A48" s="4" t="s">
        <v>1241</v>
      </c>
      <c r="B48" s="7" t="n">
        <v>184.29</v>
      </c>
    </row>
    <row r="49" spans="1:7">
      <c r="A49" s="3" t="s">
        <v>1232</v>
      </c>
    </row>
    <row r="50" spans="1:7">
      <c r="A50" s="4" t="s">
        <v>1234</v>
      </c>
      <c r="B50" s="6" t="n">
        <v>261760</v>
      </c>
    </row>
    <row r="51" spans="1:7">
      <c r="A51" s="3" t="s">
        <v>1249</v>
      </c>
    </row>
    <row r="52" spans="1:7">
      <c r="A52" s="4" t="s">
        <v>1254</v>
      </c>
      <c r="B52" s="6" t="n">
        <v>435000</v>
      </c>
    </row>
    <row r="53" spans="1:7">
      <c r="A53" s="4" t="s">
        <v>1255</v>
      </c>
    </row>
    <row r="54" spans="1:7">
      <c r="A54" s="3" t="s">
        <v>1207</v>
      </c>
    </row>
    <row r="55" spans="1:7">
      <c r="A55" s="4" t="s">
        <v>1241</v>
      </c>
      <c r="B55" s="7" t="n">
        <v>168.47</v>
      </c>
      <c r="D55" s="7" t="n">
        <v>109.68</v>
      </c>
    </row>
    <row r="56" spans="1:7">
      <c r="A56" s="3" t="s">
        <v>1232</v>
      </c>
    </row>
    <row r="57" spans="1:7">
      <c r="A57" s="4" t="s">
        <v>1234</v>
      </c>
      <c r="C57" s="6" t="n">
        <v>0</v>
      </c>
    </row>
    <row r="58" spans="1:7">
      <c r="A58" s="4" t="s">
        <v>1256</v>
      </c>
    </row>
    <row r="59" spans="1:7">
      <c r="A59" s="3" t="s">
        <v>1207</v>
      </c>
    </row>
    <row r="60" spans="1:7">
      <c r="A60" s="4" t="s">
        <v>1241</v>
      </c>
      <c r="B60" s="7" t="n">
        <v>215.85</v>
      </c>
      <c r="C60" s="5" t="n">
        <v>0</v>
      </c>
      <c r="D60" s="8" t="n">
        <v>124.12</v>
      </c>
    </row>
    <row r="61" spans="1:7">
      <c r="A61" s="4" t="s">
        <v>1257</v>
      </c>
    </row>
    <row r="62" spans="1:7">
      <c r="A62" s="3" t="s">
        <v>1249</v>
      </c>
    </row>
    <row r="63" spans="1:7">
      <c r="A63" s="4" t="s">
        <v>1254</v>
      </c>
      <c r="B63" s="6" t="n">
        <v>704000</v>
      </c>
    </row>
    <row r="64" spans="1:7">
      <c r="A64" s="4" t="s">
        <v>1258</v>
      </c>
    </row>
    <row r="65" spans="1:7">
      <c r="A65" s="3" t="s">
        <v>1207</v>
      </c>
    </row>
    <row r="66" spans="1:7">
      <c r="A66" s="4" t="s">
        <v>1216</v>
      </c>
      <c r="B66" s="5" t="n">
        <v>21</v>
      </c>
    </row>
    <row r="67" spans="1:7">
      <c r="A67" s="4" t="s">
        <v>1241</v>
      </c>
      <c r="B67" s="7" t="n">
        <v>165.04</v>
      </c>
      <c r="C67" s="7" t="n">
        <v>144.86</v>
      </c>
      <c r="D67" s="7" t="n">
        <v>111.95</v>
      </c>
    </row>
    <row r="68" spans="1:7">
      <c r="A68" s="4" t="s">
        <v>1259</v>
      </c>
    </row>
    <row r="69" spans="1:7">
      <c r="A69" s="3" t="s">
        <v>1207</v>
      </c>
    </row>
    <row r="70" spans="1:7">
      <c r="A70" s="4" t="s">
        <v>1260</v>
      </c>
      <c r="B70" s="6" t="n">
        <v>6454428</v>
      </c>
    </row>
    <row r="71" spans="1:7">
      <c r="A71" s="4" t="s">
        <v>1261</v>
      </c>
      <c r="B71" s="6" t="n">
        <v>1757354</v>
      </c>
    </row>
    <row r="72" spans="1:7">
      <c r="A72" s="4" t="s">
        <v>1262</v>
      </c>
    </row>
    <row r="73" spans="1:7">
      <c r="A73" s="3" t="s">
        <v>1207</v>
      </c>
    </row>
    <row r="74" spans="1:7">
      <c r="A74" s="4" t="s">
        <v>1260</v>
      </c>
      <c r="G74" s="6" t="n">
        <v>500000</v>
      </c>
    </row>
    <row r="75" spans="1:7">
      <c r="A75" s="4" t="s">
        <v>1263</v>
      </c>
    </row>
    <row r="76" spans="1:7">
      <c r="A76" s="3" t="s">
        <v>1207</v>
      </c>
    </row>
    <row r="77" spans="1:7">
      <c r="A77" s="4" t="s">
        <v>1260</v>
      </c>
      <c r="B77" s="6" t="n">
        <v>260794</v>
      </c>
      <c r="F77" s="6" t="n">
        <v>473128</v>
      </c>
    </row>
    <row r="78" spans="1:7">
      <c r="A78" s="4" t="s">
        <v>1264</v>
      </c>
      <c r="B78" s="4" t="s">
        <v>1110</v>
      </c>
    </row>
    <row r="79" spans="1:7">
      <c r="A79" s="4" t="s">
        <v>1265</v>
      </c>
      <c r="B79" s="7" t="n">
        <v>1.92</v>
      </c>
      <c r="E79" s="12" t="n">
        <v>1.67</v>
      </c>
    </row>
    <row r="80" spans="1:7">
      <c r="A80" s="4" t="s">
        <v>1210</v>
      </c>
      <c r="B80" s="4" t="s">
        <v>1266</v>
      </c>
    </row>
    <row r="81" spans="1:7">
      <c r="A81" s="4" t="s">
        <v>536</v>
      </c>
    </row>
    <row r="82" spans="1:7">
      <c r="A82" s="3" t="s">
        <v>1207</v>
      </c>
    </row>
    <row r="83" spans="1:7">
      <c r="A83" s="4" t="s">
        <v>1210</v>
      </c>
      <c r="B83" s="4" t="s">
        <v>1110</v>
      </c>
    </row>
    <row r="84" spans="1:7">
      <c r="A84" s="4" t="s">
        <v>1267</v>
      </c>
      <c r="B84" s="4" t="s">
        <v>825</v>
      </c>
    </row>
    <row r="85" spans="1:7">
      <c r="A85" s="4" t="s">
        <v>539</v>
      </c>
    </row>
    <row r="86" spans="1:7">
      <c r="A86" s="3" t="s">
        <v>1207</v>
      </c>
    </row>
    <row r="87" spans="1:7">
      <c r="A87" s="4" t="s">
        <v>1264</v>
      </c>
      <c r="B87" s="4" t="s">
        <v>982</v>
      </c>
    </row>
    <row r="88" spans="1:7">
      <c r="A88" s="4" t="s">
        <v>1267</v>
      </c>
      <c r="B88" s="4" t="s">
        <v>12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69</v>
      </c>
      <c r="D2" s="2" t="s">
        <v>70</v>
      </c>
    </row>
    <row r="3" spans="1:4">
      <c r="A3" s="3" t="s">
        <v>1270</v>
      </c>
    </row>
    <row r="4" spans="1:4">
      <c r="A4" s="4" t="s">
        <v>1271</v>
      </c>
      <c r="B4" s="4" t="s">
        <v>538</v>
      </c>
    </row>
    <row r="5" spans="1:4">
      <c r="A5" s="4" t="s">
        <v>536</v>
      </c>
    </row>
    <row r="6" spans="1:4">
      <c r="A6" s="3" t="s">
        <v>1270</v>
      </c>
    </row>
    <row r="7" spans="1:4">
      <c r="A7" s="4" t="s">
        <v>1271</v>
      </c>
      <c r="B7" s="4" t="s">
        <v>1110</v>
      </c>
    </row>
    <row r="8" spans="1:4">
      <c r="A8" s="4" t="s">
        <v>1253</v>
      </c>
    </row>
    <row r="9" spans="1:4">
      <c r="A9" s="3" t="s">
        <v>1270</v>
      </c>
    </row>
    <row r="10" spans="1:4">
      <c r="A10" s="4" t="s">
        <v>1271</v>
      </c>
      <c r="B10" s="4" t="s">
        <v>538</v>
      </c>
    </row>
    <row r="11" spans="1:4">
      <c r="A11" s="4" t="s">
        <v>1272</v>
      </c>
      <c r="B11" s="6" t="n">
        <v>7000</v>
      </c>
    </row>
    <row r="12" spans="1:4">
      <c r="A12" s="4" t="s">
        <v>1273</v>
      </c>
      <c r="B12" s="5" t="n">
        <v>23</v>
      </c>
    </row>
    <row r="13" spans="1:4">
      <c r="A13" s="3" t="s">
        <v>1274</v>
      </c>
    </row>
    <row r="14" spans="1:4">
      <c r="A14" s="4" t="s">
        <v>1275</v>
      </c>
      <c r="B14" s="6" t="n">
        <v>0</v>
      </c>
    </row>
    <row r="15" spans="1:4">
      <c r="A15" s="4" t="s">
        <v>1234</v>
      </c>
      <c r="B15" s="6" t="n">
        <v>262000</v>
      </c>
    </row>
    <row r="16" spans="1:4">
      <c r="A16" s="4" t="s">
        <v>1276</v>
      </c>
      <c r="B16" s="6" t="n">
        <v>0</v>
      </c>
    </row>
    <row r="17" spans="1:4">
      <c r="A17" s="4" t="s">
        <v>1277</v>
      </c>
      <c r="B17" s="6" t="n">
        <v>-16000</v>
      </c>
    </row>
    <row r="18" spans="1:4">
      <c r="A18" s="4" t="s">
        <v>1278</v>
      </c>
      <c r="B18" s="6" t="n">
        <v>246000</v>
      </c>
      <c r="C18" s="6" t="n">
        <v>0</v>
      </c>
    </row>
    <row r="19" spans="1:4">
      <c r="A19" s="3" t="s">
        <v>1279</v>
      </c>
    </row>
    <row r="20" spans="1:4">
      <c r="A20" s="4" t="s">
        <v>1280</v>
      </c>
      <c r="B20" s="5" t="n">
        <v>0</v>
      </c>
    </row>
    <row r="21" spans="1:4">
      <c r="A21" s="4" t="s">
        <v>1281</v>
      </c>
      <c r="B21" s="8" t="n">
        <v>184.29</v>
      </c>
    </row>
    <row r="22" spans="1:4">
      <c r="A22" s="4" t="s">
        <v>1282</v>
      </c>
      <c r="B22" s="6" t="n">
        <v>0</v>
      </c>
    </row>
    <row r="23" spans="1:4">
      <c r="A23" s="4" t="s">
        <v>1283</v>
      </c>
      <c r="B23" s="8" t="n">
        <v>184.26</v>
      </c>
    </row>
    <row r="24" spans="1:4">
      <c r="A24" s="4" t="s">
        <v>1284</v>
      </c>
      <c r="B24" s="7" t="n">
        <v>184.29</v>
      </c>
      <c r="C24" s="5" t="n">
        <v>0</v>
      </c>
    </row>
    <row r="25" spans="1:4">
      <c r="A25" s="4" t="s">
        <v>1258</v>
      </c>
    </row>
    <row r="26" spans="1:4">
      <c r="A26" s="3" t="s">
        <v>1270</v>
      </c>
    </row>
    <row r="27" spans="1:4">
      <c r="A27" s="4" t="s">
        <v>1272</v>
      </c>
      <c r="B27" s="6" t="n">
        <v>11000</v>
      </c>
    </row>
    <row r="28" spans="1:4">
      <c r="A28" s="4" t="s">
        <v>1273</v>
      </c>
      <c r="B28" s="5" t="n">
        <v>21</v>
      </c>
    </row>
    <row r="29" spans="1:4">
      <c r="A29" s="3" t="s">
        <v>1274</v>
      </c>
    </row>
    <row r="30" spans="1:4">
      <c r="A30" s="4" t="s">
        <v>1275</v>
      </c>
      <c r="B30" s="6" t="n">
        <v>1071000</v>
      </c>
    </row>
    <row r="31" spans="1:4">
      <c r="A31" s="4" t="s">
        <v>1234</v>
      </c>
      <c r="B31" s="6" t="n">
        <v>161072</v>
      </c>
    </row>
    <row r="32" spans="1:4">
      <c r="A32" s="4" t="s">
        <v>1276</v>
      </c>
      <c r="B32" s="6" t="n">
        <v>-330000</v>
      </c>
    </row>
    <row r="33" spans="1:4">
      <c r="A33" s="4" t="s">
        <v>1277</v>
      </c>
      <c r="B33" s="6" t="n">
        <v>-18000</v>
      </c>
    </row>
    <row r="34" spans="1:4">
      <c r="A34" s="4" t="s">
        <v>1278</v>
      </c>
      <c r="B34" s="6" t="n">
        <v>884000</v>
      </c>
      <c r="C34" s="6" t="n">
        <v>1071000</v>
      </c>
    </row>
    <row r="35" spans="1:4">
      <c r="A35" s="3" t="s">
        <v>1279</v>
      </c>
    </row>
    <row r="36" spans="1:4">
      <c r="A36" s="4" t="s">
        <v>1280</v>
      </c>
      <c r="B36" s="7" t="n">
        <v>118.84</v>
      </c>
    </row>
    <row r="37" spans="1:4">
      <c r="A37" s="4" t="s">
        <v>1281</v>
      </c>
      <c r="B37" s="8" t="n">
        <v>165.04</v>
      </c>
      <c r="C37" s="7" t="n">
        <v>144.86</v>
      </c>
      <c r="D37" s="7" t="n">
        <v>111.95</v>
      </c>
    </row>
    <row r="38" spans="1:4">
      <c r="A38" s="4" t="s">
        <v>1282</v>
      </c>
      <c r="B38" s="8" t="n">
        <v>107.1</v>
      </c>
    </row>
    <row r="39" spans="1:4">
      <c r="A39" s="4" t="s">
        <v>1283</v>
      </c>
      <c r="B39" s="8" t="n">
        <v>146.32</v>
      </c>
    </row>
    <row r="40" spans="1:4">
      <c r="A40" s="4" t="s">
        <v>1284</v>
      </c>
      <c r="B40" s="8" t="n">
        <v>129.43</v>
      </c>
      <c r="C40" s="8" t="n">
        <v>118.84</v>
      </c>
    </row>
    <row r="41" spans="1:4">
      <c r="A41" s="4" t="s">
        <v>1256</v>
      </c>
    </row>
    <row r="42" spans="1:4">
      <c r="A42" s="3" t="s">
        <v>1279</v>
      </c>
    </row>
    <row r="43" spans="1:4">
      <c r="A43" s="4" t="s">
        <v>1281</v>
      </c>
      <c r="B43" s="8" t="n">
        <v>215.85</v>
      </c>
      <c r="C43" s="5" t="n">
        <v>0</v>
      </c>
      <c r="D43" s="8" t="n">
        <v>124.12</v>
      </c>
    </row>
    <row r="44" spans="1:4">
      <c r="A44" s="4" t="s">
        <v>1255</v>
      </c>
    </row>
    <row r="45" spans="1:4">
      <c r="A45" s="3" t="s">
        <v>1279</v>
      </c>
    </row>
    <row r="46" spans="1:4">
      <c r="A46" s="4" t="s">
        <v>1281</v>
      </c>
      <c r="B46" s="7" t="n">
        <v>168.47</v>
      </c>
      <c r="D46" s="7" t="n">
        <v>109.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1285</v>
      </c>
      <c r="B1" s="2" t="s">
        <v>1</v>
      </c>
    </row>
    <row r="2" spans="1:4">
      <c r="B2" s="2" t="s">
        <v>1286</v>
      </c>
      <c r="C2" s="2" t="s">
        <v>544</v>
      </c>
      <c r="D2" s="2" t="s">
        <v>546</v>
      </c>
    </row>
    <row r="3" spans="1:4">
      <c r="A3" s="3" t="s">
        <v>1287</v>
      </c>
    </row>
    <row r="4" spans="1:4">
      <c r="A4" s="4" t="s">
        <v>1288</v>
      </c>
      <c r="B4" s="6" t="n">
        <v>8</v>
      </c>
    </row>
    <row r="5" spans="1:4">
      <c r="A5" s="4" t="s">
        <v>1289</v>
      </c>
      <c r="B5" s="6" t="n">
        <v>200</v>
      </c>
    </row>
    <row r="6" spans="1:4">
      <c r="A6" s="4" t="s">
        <v>1290</v>
      </c>
      <c r="B6" s="5" t="n">
        <v>2</v>
      </c>
      <c r="C6" s="5" t="n">
        <v>2</v>
      </c>
      <c r="D6" s="5" t="n">
        <v>2</v>
      </c>
    </row>
    <row r="7" spans="1:4">
      <c r="A7" s="4" t="s">
        <v>1291</v>
      </c>
      <c r="C7" s="4" t="s">
        <v>1094</v>
      </c>
      <c r="D7" s="4" t="s">
        <v>1094</v>
      </c>
    </row>
    <row r="8" spans="1:4">
      <c r="A8" s="4" t="s">
        <v>1292</v>
      </c>
      <c r="B8" s="6" t="n">
        <v>4</v>
      </c>
    </row>
    <row r="9" spans="1:4">
      <c r="A9" s="4" t="s">
        <v>1293</v>
      </c>
      <c r="B9" s="6" t="n">
        <v>4</v>
      </c>
    </row>
    <row r="10" spans="1:4">
      <c r="A10" s="4" t="s">
        <v>1294</v>
      </c>
    </row>
    <row r="11" spans="1:4">
      <c r="A11" s="3" t="s">
        <v>1295</v>
      </c>
    </row>
    <row r="12" spans="1:4">
      <c r="A12" s="4" t="s">
        <v>1296</v>
      </c>
      <c r="B12" s="4" t="s">
        <v>649</v>
      </c>
    </row>
    <row r="13" spans="1:4">
      <c r="A13" s="4" t="s">
        <v>1297</v>
      </c>
      <c r="B13" s="5" t="n">
        <v>47</v>
      </c>
      <c r="C13" s="5" t="n">
        <v>33</v>
      </c>
      <c r="D13" s="5" t="n">
        <v>29</v>
      </c>
    </row>
    <row r="14" spans="1:4">
      <c r="A14" s="4" t="s">
        <v>1298</v>
      </c>
      <c r="B14" s="6" t="n">
        <v>2070100</v>
      </c>
    </row>
    <row r="15" spans="1:4">
      <c r="A15" s="4" t="s">
        <v>1299</v>
      </c>
    </row>
    <row r="16" spans="1:4">
      <c r="A16" s="3" t="s">
        <v>1295</v>
      </c>
    </row>
    <row r="17" spans="1:4">
      <c r="A17" s="4" t="s">
        <v>1297</v>
      </c>
      <c r="B17" s="5" t="n">
        <v>95</v>
      </c>
      <c r="C17" s="5" t="n">
        <v>32</v>
      </c>
      <c r="D17" s="5"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16:17Z</dcterms:created>
  <dcterms:modified xmlns:dcterms="http://purl.org/dc/terms/" xmlns:xsi="http://www.w3.org/2001/XMLSchema-instance" xsi:type="dcterms:W3CDTF">2020-03-02T15:16:17Z</dcterms:modified>
</cp:coreProperties>
</file>